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ckground information" sheetId="8" state="visible" r:id="rId8"/>
    <sheet xmlns:r="http://schemas.openxmlformats.org/officeDocument/2006/relationships" name="Significant accounting policies"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Cash equivalents" sheetId="12" state="visible" r:id="rId12"/>
    <sheet xmlns:r="http://schemas.openxmlformats.org/officeDocument/2006/relationships" name="Trade receivables" sheetId="13" state="visible" r:id="rId13"/>
    <sheet xmlns:r="http://schemas.openxmlformats.org/officeDocument/2006/relationships" name="Financial instruments" sheetId="14" state="visible" r:id="rId14"/>
    <sheet xmlns:r="http://schemas.openxmlformats.org/officeDocument/2006/relationships" name="Financial and capital risk mana" sheetId="15" state="visible" r:id="rId15"/>
    <sheet xmlns:r="http://schemas.openxmlformats.org/officeDocument/2006/relationships" name="Inventories" sheetId="16" state="visible" r:id="rId16"/>
    <sheet xmlns:r="http://schemas.openxmlformats.org/officeDocument/2006/relationships" name="Taxes recoverable" sheetId="17" state="visible" r:id="rId17"/>
    <sheet xmlns:r="http://schemas.openxmlformats.org/officeDocument/2006/relationships" name="Commodity forward contracts _ B" sheetId="18" state="visible" r:id="rId18"/>
    <sheet xmlns:r="http://schemas.openxmlformats.org/officeDocument/2006/relationships" name="Advances to suppliers" sheetId="19" state="visible" r:id="rId19"/>
    <sheet xmlns:r="http://schemas.openxmlformats.org/officeDocument/2006/relationships" name="Right-of-use assets and lease l"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Impairment testing of non-finan" sheetId="23" state="visible" r:id="rId23"/>
    <sheet xmlns:r="http://schemas.openxmlformats.org/officeDocument/2006/relationships" name="Trade payables" sheetId="24" state="visible" r:id="rId24"/>
    <sheet xmlns:r="http://schemas.openxmlformats.org/officeDocument/2006/relationships" name="Borrowings" sheetId="25" state="visible" r:id="rId25"/>
    <sheet xmlns:r="http://schemas.openxmlformats.org/officeDocument/2006/relationships" name="Obligations to FIAGRO quota hol" sheetId="26" state="visible" r:id="rId26"/>
    <sheet xmlns:r="http://schemas.openxmlformats.org/officeDocument/2006/relationships" name="Agribusiness Receivables Certif" sheetId="27" state="visible" r:id="rId27"/>
    <sheet xmlns:r="http://schemas.openxmlformats.org/officeDocument/2006/relationships" name="Payables for the acquisition of" sheetId="28" state="visible" r:id="rId28"/>
    <sheet xmlns:r="http://schemas.openxmlformats.org/officeDocument/2006/relationships" name="Acquisition of subsidiaries" sheetId="29" state="visible" r:id="rId29"/>
    <sheet xmlns:r="http://schemas.openxmlformats.org/officeDocument/2006/relationships" name="Accounting considerations relat" sheetId="30" state="visible" r:id="rId30"/>
    <sheet xmlns:r="http://schemas.openxmlformats.org/officeDocument/2006/relationships" name="Income taxes" sheetId="31" state="visible" r:id="rId31"/>
    <sheet xmlns:r="http://schemas.openxmlformats.org/officeDocument/2006/relationships" name="Provisions for contingencies" sheetId="32" state="visible" r:id="rId32"/>
    <sheet xmlns:r="http://schemas.openxmlformats.org/officeDocument/2006/relationships" name="Advances from customers" sheetId="33" state="visible" r:id="rId33"/>
    <sheet xmlns:r="http://schemas.openxmlformats.org/officeDocument/2006/relationships" name="Related parties" sheetId="34" state="visible" r:id="rId34"/>
    <sheet xmlns:r="http://schemas.openxmlformats.org/officeDocument/2006/relationships" name="Equity" sheetId="35" state="visible" r:id="rId35"/>
    <sheet xmlns:r="http://schemas.openxmlformats.org/officeDocument/2006/relationships" name="Revenue from contracts with cus" sheetId="36" state="visible" r:id="rId36"/>
    <sheet xmlns:r="http://schemas.openxmlformats.org/officeDocument/2006/relationships" name="Costs and expenses by nature" sheetId="37" state="visible" r:id="rId37"/>
    <sheet xmlns:r="http://schemas.openxmlformats.org/officeDocument/2006/relationships" name="Finance income (costs)" sheetId="38" state="visible" r:id="rId38"/>
    <sheet xmlns:r="http://schemas.openxmlformats.org/officeDocument/2006/relationships" name="Other operating (income) expens" sheetId="39" state="visible" r:id="rId39"/>
    <sheet xmlns:r="http://schemas.openxmlformats.org/officeDocument/2006/relationships" name="Non-cash transactions" sheetId="40" state="visible" r:id="rId40"/>
    <sheet xmlns:r="http://schemas.openxmlformats.org/officeDocument/2006/relationships" name="Subsequent events" sheetId="41" state="visible" r:id="rId41"/>
    <sheet xmlns:r="http://schemas.openxmlformats.org/officeDocument/2006/relationships" name="Insider Trading Policies and Pr"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Segment information (Tables)" sheetId="45" state="visible" r:id="rId45"/>
    <sheet xmlns:r="http://schemas.openxmlformats.org/officeDocument/2006/relationships" name="Cash equivalents (Tables)" sheetId="46" state="visible" r:id="rId46"/>
    <sheet xmlns:r="http://schemas.openxmlformats.org/officeDocument/2006/relationships" name="Trade receivables (Tables)" sheetId="47" state="visible" r:id="rId47"/>
    <sheet xmlns:r="http://schemas.openxmlformats.org/officeDocument/2006/relationships" name="Financial instruments (Tables)" sheetId="48" state="visible" r:id="rId48"/>
    <sheet xmlns:r="http://schemas.openxmlformats.org/officeDocument/2006/relationships" name="Financial and capital risk ma_2" sheetId="49" state="visible" r:id="rId49"/>
    <sheet xmlns:r="http://schemas.openxmlformats.org/officeDocument/2006/relationships" name="Inventories (Tables)" sheetId="50" state="visible" r:id="rId50"/>
    <sheet xmlns:r="http://schemas.openxmlformats.org/officeDocument/2006/relationships" name="Taxes recoverable (Tables)" sheetId="51" state="visible" r:id="rId51"/>
    <sheet xmlns:r="http://schemas.openxmlformats.org/officeDocument/2006/relationships" name="Commodity forward contracts __2" sheetId="52" state="visible" r:id="rId52"/>
    <sheet xmlns:r="http://schemas.openxmlformats.org/officeDocument/2006/relationships" name="Right-of-use assets and lease_2"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Impairment testing of non-fin_2" sheetId="56" state="visible" r:id="rId56"/>
    <sheet xmlns:r="http://schemas.openxmlformats.org/officeDocument/2006/relationships" name="Trade payables (Tables)" sheetId="57" state="visible" r:id="rId57"/>
    <sheet xmlns:r="http://schemas.openxmlformats.org/officeDocument/2006/relationships" name="Borrowings (Tables)" sheetId="58" state="visible" r:id="rId58"/>
    <sheet xmlns:r="http://schemas.openxmlformats.org/officeDocument/2006/relationships" name="Agribusiness Receivables Cert_2" sheetId="59" state="visible" r:id="rId59"/>
    <sheet xmlns:r="http://schemas.openxmlformats.org/officeDocument/2006/relationships" name="Acquisition of subsidiaries (Ta" sheetId="60" state="visible" r:id="rId60"/>
    <sheet xmlns:r="http://schemas.openxmlformats.org/officeDocument/2006/relationships" name="Accounting considerations rel_2" sheetId="61" state="visible" r:id="rId61"/>
    <sheet xmlns:r="http://schemas.openxmlformats.org/officeDocument/2006/relationships" name="Income taxes (Tables)" sheetId="62" state="visible" r:id="rId62"/>
    <sheet xmlns:r="http://schemas.openxmlformats.org/officeDocument/2006/relationships" name="Provisions for contingencies (T" sheetId="63" state="visible" r:id="rId63"/>
    <sheet xmlns:r="http://schemas.openxmlformats.org/officeDocument/2006/relationships" name="Advances from customers (Tables" sheetId="64" state="visible" r:id="rId64"/>
    <sheet xmlns:r="http://schemas.openxmlformats.org/officeDocument/2006/relationships" name="Related parties (Tables)" sheetId="65" state="visible" r:id="rId65"/>
    <sheet xmlns:r="http://schemas.openxmlformats.org/officeDocument/2006/relationships" name="Equity (Tables)" sheetId="66" state="visible" r:id="rId66"/>
    <sheet xmlns:r="http://schemas.openxmlformats.org/officeDocument/2006/relationships" name="Revenue from contracts with c_2" sheetId="67" state="visible" r:id="rId67"/>
    <sheet xmlns:r="http://schemas.openxmlformats.org/officeDocument/2006/relationships" name="Costs and expenses by nature (T" sheetId="68" state="visible" r:id="rId68"/>
    <sheet xmlns:r="http://schemas.openxmlformats.org/officeDocument/2006/relationships" name="Finance income (costs) (Tables)" sheetId="69" state="visible" r:id="rId69"/>
    <sheet xmlns:r="http://schemas.openxmlformats.org/officeDocument/2006/relationships" name="Other operating (income) expe_2" sheetId="70" state="visible" r:id="rId70"/>
    <sheet xmlns:r="http://schemas.openxmlformats.org/officeDocument/2006/relationships" name="Background information (Details" sheetId="71" state="visible" r:id="rId71"/>
    <sheet xmlns:r="http://schemas.openxmlformats.org/officeDocument/2006/relationships" name="Significant accounting polici_4" sheetId="72" state="visible" r:id="rId72"/>
    <sheet xmlns:r="http://schemas.openxmlformats.org/officeDocument/2006/relationships" name="Segment information - Segment A" sheetId="73" state="visible" r:id="rId73"/>
    <sheet xmlns:r="http://schemas.openxmlformats.org/officeDocument/2006/relationships" name="Segment information - Segment P" sheetId="74" state="visible" r:id="rId74"/>
    <sheet xmlns:r="http://schemas.openxmlformats.org/officeDocument/2006/relationships" name="Cash equivalents (Details)" sheetId="75" state="visible" r:id="rId75"/>
    <sheet xmlns:r="http://schemas.openxmlformats.org/officeDocument/2006/relationships" name="Trade receivables - Summary of " sheetId="76" state="visible" r:id="rId76"/>
    <sheet xmlns:r="http://schemas.openxmlformats.org/officeDocument/2006/relationships" name="Trade receivables - Narrative (" sheetId="77" state="visible" r:id="rId77"/>
    <sheet xmlns:r="http://schemas.openxmlformats.org/officeDocument/2006/relationships" name="Trade receivables - Allowance f" sheetId="78" state="visible" r:id="rId78"/>
    <sheet xmlns:r="http://schemas.openxmlformats.org/officeDocument/2006/relationships" name="Trade receivables - Aging Analy" sheetId="79" state="visible" r:id="rId79"/>
    <sheet xmlns:r="http://schemas.openxmlformats.org/officeDocument/2006/relationships" name="Financial instruments - Summary" sheetId="80" state="visible" r:id="rId80"/>
    <sheet xmlns:r="http://schemas.openxmlformats.org/officeDocument/2006/relationships" name="Financial and capital risk ma_3" sheetId="81" state="visible" r:id="rId81"/>
    <sheet xmlns:r="http://schemas.openxmlformats.org/officeDocument/2006/relationships" name="Financial and capital risk ma_4" sheetId="82" state="visible" r:id="rId82"/>
    <sheet xmlns:r="http://schemas.openxmlformats.org/officeDocument/2006/relationships" name="Financial and capital risk ma_5" sheetId="83" state="visible" r:id="rId83"/>
    <sheet xmlns:r="http://schemas.openxmlformats.org/officeDocument/2006/relationships" name="Financial and capital risk ma_6" sheetId="84" state="visible" r:id="rId84"/>
    <sheet xmlns:r="http://schemas.openxmlformats.org/officeDocument/2006/relationships" name="Financial and capital risk ma_7" sheetId="85" state="visible" r:id="rId85"/>
    <sheet xmlns:r="http://schemas.openxmlformats.org/officeDocument/2006/relationships" name="Financial and capital risk ma_8" sheetId="86" state="visible" r:id="rId86"/>
    <sheet xmlns:r="http://schemas.openxmlformats.org/officeDocument/2006/relationships" name="Financial and capital risk ma_9" sheetId="87" state="visible" r:id="rId87"/>
    <sheet xmlns:r="http://schemas.openxmlformats.org/officeDocument/2006/relationships" name="Financial and capital risk m_10" sheetId="88" state="visible" r:id="rId88"/>
    <sheet xmlns:r="http://schemas.openxmlformats.org/officeDocument/2006/relationships" name="Inventories (Details)" sheetId="89" state="visible" r:id="rId89"/>
    <sheet xmlns:r="http://schemas.openxmlformats.org/officeDocument/2006/relationships" name="Inventories - Allowance for Exp" sheetId="90" state="visible" r:id="rId90"/>
    <sheet xmlns:r="http://schemas.openxmlformats.org/officeDocument/2006/relationships" name="Taxes recoverable (Details)" sheetId="91" state="visible" r:id="rId91"/>
    <sheet xmlns:r="http://schemas.openxmlformats.org/officeDocument/2006/relationships" name="Taxes recoverable - Narrative (" sheetId="92" state="visible" r:id="rId92"/>
    <sheet xmlns:r="http://schemas.openxmlformats.org/officeDocument/2006/relationships" name="Commodity forward contracts __3" sheetId="93" state="visible" r:id="rId93"/>
    <sheet xmlns:r="http://schemas.openxmlformats.org/officeDocument/2006/relationships" name="Commodity forward contracts __4" sheetId="94" state="visible" r:id="rId94"/>
    <sheet xmlns:r="http://schemas.openxmlformats.org/officeDocument/2006/relationships" name="Right-of-use assets and lease_3" sheetId="95" state="visible" r:id="rId95"/>
    <sheet xmlns:r="http://schemas.openxmlformats.org/officeDocument/2006/relationships" name="Right-of-use assets and lease_4" sheetId="96" state="visible" r:id="rId96"/>
    <sheet xmlns:r="http://schemas.openxmlformats.org/officeDocument/2006/relationships" name="Right-of-use assets and lease_5" sheetId="97" state="visible" r:id="rId97"/>
    <sheet xmlns:r="http://schemas.openxmlformats.org/officeDocument/2006/relationships" name="Right-of-use assets and lease_6"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Property, plant and equipment_3" sheetId="101" state="visible" r:id="rId101"/>
    <sheet xmlns:r="http://schemas.openxmlformats.org/officeDocument/2006/relationships" name="Intangible assets - Estimated U" sheetId="102" state="visible" r:id="rId102"/>
    <sheet xmlns:r="http://schemas.openxmlformats.org/officeDocument/2006/relationships" name="Intangible assets - Summary of " sheetId="103" state="visible" r:id="rId103"/>
    <sheet xmlns:r="http://schemas.openxmlformats.org/officeDocument/2006/relationships" name="Impairment testing of non-fin_3" sheetId="104" state="visible" r:id="rId104"/>
    <sheet xmlns:r="http://schemas.openxmlformats.org/officeDocument/2006/relationships" name="Impairment testing of non-fin_4" sheetId="105" state="visible" r:id="rId105"/>
    <sheet xmlns:r="http://schemas.openxmlformats.org/officeDocument/2006/relationships" name="Trade payables - Components of " sheetId="106" state="visible" r:id="rId106"/>
    <sheet xmlns:r="http://schemas.openxmlformats.org/officeDocument/2006/relationships" name="Trade payables - Narrative (Det" sheetId="107" state="visible" r:id="rId107"/>
    <sheet xmlns:r="http://schemas.openxmlformats.org/officeDocument/2006/relationships" name="Borrowings - Borrowings Outstan" sheetId="108" state="visible" r:id="rId108"/>
    <sheet xmlns:r="http://schemas.openxmlformats.org/officeDocument/2006/relationships" name="Borrowings - Debt composition (" sheetId="109" state="visible" r:id="rId109"/>
    <sheet xmlns:r="http://schemas.openxmlformats.org/officeDocument/2006/relationships" name="Borrowings - Movement (Details)" sheetId="110" state="visible" r:id="rId110"/>
    <sheet xmlns:r="http://schemas.openxmlformats.org/officeDocument/2006/relationships" name="Borrowings - Maturity (Details)" sheetId="111" state="visible" r:id="rId111"/>
    <sheet xmlns:r="http://schemas.openxmlformats.org/officeDocument/2006/relationships" name="Obligations to FIAGRO quota h_2" sheetId="112" state="visible" r:id="rId112"/>
    <sheet xmlns:r="http://schemas.openxmlformats.org/officeDocument/2006/relationships" name="Agribusiness Receivables Cert_3" sheetId="113" state="visible" r:id="rId113"/>
    <sheet xmlns:r="http://schemas.openxmlformats.org/officeDocument/2006/relationships" name="Agribusiness Receivables Cert_4" sheetId="114" state="visible" r:id="rId114"/>
    <sheet xmlns:r="http://schemas.openxmlformats.org/officeDocument/2006/relationships" name="Agribusiness Receivables Cert_5" sheetId="115" state="visible" r:id="rId115"/>
    <sheet xmlns:r="http://schemas.openxmlformats.org/officeDocument/2006/relationships" name="Payables for the acquisition _2" sheetId="116" state="visible" r:id="rId116"/>
    <sheet xmlns:r="http://schemas.openxmlformats.org/officeDocument/2006/relationships" name="Acquisition of subsidiaries - F" sheetId="117" state="visible" r:id="rId117"/>
    <sheet xmlns:r="http://schemas.openxmlformats.org/officeDocument/2006/relationships" name="Acquisition of subsidiaries -_2" sheetId="118" state="visible" r:id="rId118"/>
    <sheet xmlns:r="http://schemas.openxmlformats.org/officeDocument/2006/relationships" name="Acquisition of subsidiaries - N" sheetId="119" state="visible" r:id="rId119"/>
    <sheet xmlns:r="http://schemas.openxmlformats.org/officeDocument/2006/relationships" name="Acquisition of subsidiaries - R" sheetId="120" state="visible" r:id="rId120"/>
    <sheet xmlns:r="http://schemas.openxmlformats.org/officeDocument/2006/relationships" name="Acquisition of subsidiaries -_3" sheetId="121" state="visible" r:id="rId121"/>
    <sheet xmlns:r="http://schemas.openxmlformats.org/officeDocument/2006/relationships" name="Accounting considerations rel_3" sheetId="122" state="visible" r:id="rId122"/>
    <sheet xmlns:r="http://schemas.openxmlformats.org/officeDocument/2006/relationships" name="Accounting considerations rel_4" sheetId="123" state="visible" r:id="rId123"/>
    <sheet xmlns:r="http://schemas.openxmlformats.org/officeDocument/2006/relationships" name="Income taxes - Reconciliation o" sheetId="124" state="visible" r:id="rId124"/>
    <sheet xmlns:r="http://schemas.openxmlformats.org/officeDocument/2006/relationships" name="Income taxes - Narrative (Detai" sheetId="125" state="visible" r:id="rId125"/>
    <sheet xmlns:r="http://schemas.openxmlformats.org/officeDocument/2006/relationships" name="Income taxes - Deferred income " sheetId="126" state="visible" r:id="rId126"/>
    <sheet xmlns:r="http://schemas.openxmlformats.org/officeDocument/2006/relationships" name="Income taxes - Deferred incom_2" sheetId="127" state="visible" r:id="rId127"/>
    <sheet xmlns:r="http://schemas.openxmlformats.org/officeDocument/2006/relationships" name="Income taxes - Deferred tax rol" sheetId="128" state="visible" r:id="rId128"/>
    <sheet xmlns:r="http://schemas.openxmlformats.org/officeDocument/2006/relationships" name="Income taxes - Aging Analysis (" sheetId="129" state="visible" r:id="rId129"/>
    <sheet xmlns:r="http://schemas.openxmlformats.org/officeDocument/2006/relationships" name="Provisions for contingencies - " sheetId="130" state="visible" r:id="rId130"/>
    <sheet xmlns:r="http://schemas.openxmlformats.org/officeDocument/2006/relationships" name="Provisions for contingencies (D" sheetId="131" state="visible" r:id="rId131"/>
    <sheet xmlns:r="http://schemas.openxmlformats.org/officeDocument/2006/relationships" name="Advances from customers (Detail" sheetId="132" state="visible" r:id="rId132"/>
    <sheet xmlns:r="http://schemas.openxmlformats.org/officeDocument/2006/relationships" name="Related parties - Breakdown of " sheetId="133" state="visible" r:id="rId133"/>
    <sheet xmlns:r="http://schemas.openxmlformats.org/officeDocument/2006/relationships" name="Related parties - Schedule of P" sheetId="134" state="visible" r:id="rId134"/>
    <sheet xmlns:r="http://schemas.openxmlformats.org/officeDocument/2006/relationships" name="Related parties - Kay Managemen" sheetId="135" state="visible" r:id="rId135"/>
    <sheet xmlns:r="http://schemas.openxmlformats.org/officeDocument/2006/relationships" name="Equity - Narrative (Details)" sheetId="136" state="visible" r:id="rId136"/>
    <sheet xmlns:r="http://schemas.openxmlformats.org/officeDocument/2006/relationships" name="Equity - Expense recognized for" sheetId="137" state="visible" r:id="rId137"/>
    <sheet xmlns:r="http://schemas.openxmlformats.org/officeDocument/2006/relationships" name="Equity - Number of options gran" sheetId="138" state="visible" r:id="rId138"/>
    <sheet xmlns:r="http://schemas.openxmlformats.org/officeDocument/2006/relationships" name="Equity - Number of RSU granted " sheetId="139" state="visible" r:id="rId139"/>
    <sheet xmlns:r="http://schemas.openxmlformats.org/officeDocument/2006/relationships" name="Equity - Disclosure of earnings" sheetId="140" state="visible" r:id="rId140"/>
    <sheet xmlns:r="http://schemas.openxmlformats.org/officeDocument/2006/relationships" name="Revenue from contracts with c_3" sheetId="141" state="visible" r:id="rId141"/>
    <sheet xmlns:r="http://schemas.openxmlformats.org/officeDocument/2006/relationships" name="Revenue from contracts with c_4" sheetId="142" state="visible" r:id="rId142"/>
    <sheet xmlns:r="http://schemas.openxmlformats.org/officeDocument/2006/relationships" name="Costs and expenses by nature - " sheetId="143" state="visible" r:id="rId143"/>
    <sheet xmlns:r="http://schemas.openxmlformats.org/officeDocument/2006/relationships" name="Costs and expenses by nature _2" sheetId="144" state="visible" r:id="rId144"/>
    <sheet xmlns:r="http://schemas.openxmlformats.org/officeDocument/2006/relationships" name="Finance income (costs) (Details" sheetId="145" state="visible" r:id="rId145"/>
    <sheet xmlns:r="http://schemas.openxmlformats.org/officeDocument/2006/relationships" name="Other operating (income) expe_3" sheetId="146" state="visible" r:id="rId146"/>
    <sheet xmlns:r="http://schemas.openxmlformats.org/officeDocument/2006/relationships" name="Non-cash transactions (Details)" sheetId="147" state="visible" r:id="rId147"/>
    <sheet xmlns:r="http://schemas.openxmlformats.org/officeDocument/2006/relationships" name="Subsequent events - Narrative (" sheetId="148" state="visible" r:id="rId148"/>
  </sheets>
  <definedNames/>
  <calcPr calcId="124519" fullCalcOnLoad="1"/>
</workbook>
</file>

<file path=xl/styles.xml><?xml version="1.0" encoding="utf-8"?>
<styleSheet xmlns="http://schemas.openxmlformats.org/spreadsheetml/2006/main">
  <numFmts count="7">
    <numFmt numFmtId="164" formatCode="#,##0%_);(#,##0%)"/>
    <numFmt numFmtId="165" formatCode="#,##0.00%_);(#,##0.00%)"/>
    <numFmt numFmtId="166" formatCode="#,##0.0000_);(#,##0.0000)"/>
    <numFmt numFmtId="167" formatCode="#,##0.0_);(#,##0.0)"/>
    <numFmt numFmtId="168" formatCode="_(&quot;$ &quot;#,##0.00_);_(&quot;$ &quot;(#,##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6" customWidth="1" min="1" max="1"/>
    <col width="80" customWidth="1" min="2" max="2"/>
  </cols>
  <sheetData>
    <row r="1">
      <c r="A1" s="1" t="inlineStr">
        <is>
          <t>Cover</t>
        </is>
      </c>
      <c r="B1" s="2" t="inlineStr">
        <is>
          <t>12 Months Ended</t>
        </is>
      </c>
    </row>
    <row r="2">
      <c r="B2" s="2" t="inlineStr">
        <is>
          <t>Jun. 30,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635</t>
        </is>
      </c>
    </row>
    <row r="11">
      <c r="A11" s="4" t="inlineStr">
        <is>
          <t>Entity Registrant Name</t>
        </is>
      </c>
      <c r="B11" s="4" t="inlineStr">
        <is>
          <t>Lavoro Limited</t>
        </is>
      </c>
    </row>
    <row r="12">
      <c r="A12" s="4" t="inlineStr">
        <is>
          <t>Entity Incorporation, State or Country Code</t>
        </is>
      </c>
      <c r="B12" s="4" t="inlineStr">
        <is>
          <t>E9</t>
        </is>
      </c>
    </row>
    <row r="13">
      <c r="A13" s="4" t="inlineStr">
        <is>
          <t>Entity Address, Address Line One</t>
        </is>
      </c>
      <c r="B13" s="4" t="inlineStr">
        <is>
          <t>Av. Dr. Cardoso de Melo, 1450</t>
        </is>
      </c>
    </row>
    <row r="14">
      <c r="A14" s="4" t="inlineStr">
        <is>
          <t>Entity Address, Address Line Two</t>
        </is>
      </c>
      <c r="B14" s="4" t="inlineStr">
        <is>
          <t>4th floor</t>
        </is>
      </c>
    </row>
    <row r="15">
      <c r="A15" s="4" t="inlineStr">
        <is>
          <t>Entity Address, Address Line Three</t>
        </is>
      </c>
      <c r="B15" s="4" t="inlineStr">
        <is>
          <t>office 401</t>
        </is>
      </c>
    </row>
    <row r="16">
      <c r="A16" s="4" t="inlineStr">
        <is>
          <t>Entity Address, City or Town</t>
        </is>
      </c>
      <c r="B16" s="4" t="inlineStr">
        <is>
          <t>São Paulo—SP</t>
        </is>
      </c>
    </row>
    <row r="17">
      <c r="A17" s="4" t="inlineStr">
        <is>
          <t>Entity Address, Country</t>
        </is>
      </c>
      <c r="B17" s="4" t="inlineStr">
        <is>
          <t>BR</t>
        </is>
      </c>
    </row>
    <row r="18">
      <c r="A18" s="4" t="inlineStr">
        <is>
          <t>Entity Address, Postal Zip Code</t>
        </is>
      </c>
      <c r="B18" s="4" t="inlineStr">
        <is>
          <t>04548-005</t>
        </is>
      </c>
    </row>
    <row r="19">
      <c r="A19" s="4" t="inlineStr">
        <is>
          <t>Entity Common Stock, Shares Outstanding</t>
        </is>
      </c>
      <c r="B19" s="5" t="n">
        <v>116608329</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945711</t>
        </is>
      </c>
    </row>
    <row r="31">
      <c r="A31" s="4" t="inlineStr">
        <is>
          <t>Current Fiscal Year End Date</t>
        </is>
      </c>
      <c r="B31" s="4" t="inlineStr">
        <is>
          <t>--06-30</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Entity Information [Line Items]</t>
        </is>
      </c>
      <c r="B36" s="4" t="inlineStr">
        <is>
          <t xml:space="preserve"> </t>
        </is>
      </c>
    </row>
    <row r="37">
      <c r="A37" s="4" t="inlineStr">
        <is>
          <t>Entity Address, Address Line One</t>
        </is>
      </c>
      <c r="B37" s="4" t="inlineStr">
        <is>
          <t>Av. Dr. Cardoso de Melo, 1450</t>
        </is>
      </c>
    </row>
    <row r="38">
      <c r="A38" s="4" t="inlineStr">
        <is>
          <t>Entity Address, Address Line Two</t>
        </is>
      </c>
      <c r="B38" s="4" t="inlineStr">
        <is>
          <t>4th floor</t>
        </is>
      </c>
    </row>
    <row r="39">
      <c r="A39" s="4" t="inlineStr">
        <is>
          <t>Entity Address, Address Line Three</t>
        </is>
      </c>
      <c r="B39" s="4" t="inlineStr">
        <is>
          <t>office 401</t>
        </is>
      </c>
    </row>
    <row r="40">
      <c r="A40" s="4" t="inlineStr">
        <is>
          <t>Entity Address, City or Town</t>
        </is>
      </c>
      <c r="B40" s="4" t="inlineStr">
        <is>
          <t>São Paulo—SP</t>
        </is>
      </c>
    </row>
    <row r="41">
      <c r="A41" s="4" t="inlineStr">
        <is>
          <t>Entity Address, Country</t>
        </is>
      </c>
      <c r="B41" s="4" t="inlineStr">
        <is>
          <t>BR</t>
        </is>
      </c>
    </row>
    <row r="42">
      <c r="A42" s="4" t="inlineStr">
        <is>
          <t>Entity Address, Postal Zip Code</t>
        </is>
      </c>
      <c r="B42" s="4" t="inlineStr">
        <is>
          <t>04548-005</t>
        </is>
      </c>
    </row>
    <row r="43">
      <c r="A43" s="4" t="inlineStr">
        <is>
          <t>Contact Personnel Name</t>
        </is>
      </c>
      <c r="B43" s="4" t="inlineStr">
        <is>
          <t>Julian Garrido Del Val Neto</t>
        </is>
      </c>
    </row>
    <row r="44">
      <c r="A44" s="4" t="inlineStr">
        <is>
          <t>City Area Code</t>
        </is>
      </c>
      <c r="B44" s="4" t="inlineStr">
        <is>
          <t>55 (11)</t>
        </is>
      </c>
    </row>
    <row r="45">
      <c r="A45" s="4" t="inlineStr">
        <is>
          <t>Local Phone Number</t>
        </is>
      </c>
      <c r="B45" s="4" t="inlineStr">
        <is>
          <t>4280-0709</t>
        </is>
      </c>
    </row>
    <row r="46">
      <c r="A46" s="4" t="inlineStr">
        <is>
          <t>Class A Ordinary Shares</t>
        </is>
      </c>
      <c r="B46" s="4" t="inlineStr">
        <is>
          <t xml:space="preserve"> </t>
        </is>
      </c>
    </row>
    <row r="47">
      <c r="A47" s="3" t="inlineStr">
        <is>
          <t>Entity Information [Line Items]</t>
        </is>
      </c>
      <c r="B47" s="4" t="inlineStr">
        <is>
          <t xml:space="preserve"> </t>
        </is>
      </c>
    </row>
    <row r="48">
      <c r="A48" s="4" t="inlineStr">
        <is>
          <t>Title of 12(b) Security</t>
        </is>
      </c>
      <c r="B48" s="4" t="inlineStr">
        <is>
          <t>Class A ordinary shares, par value $0.001 per share</t>
        </is>
      </c>
    </row>
    <row r="49">
      <c r="A49" s="4" t="inlineStr">
        <is>
          <t>Trading Symbol</t>
        </is>
      </c>
      <c r="B49" s="4" t="inlineStr">
        <is>
          <t>LVRO</t>
        </is>
      </c>
    </row>
    <row r="50">
      <c r="A50" s="4" t="inlineStr">
        <is>
          <t>Security Exchange Name</t>
        </is>
      </c>
      <c r="B50" s="4" t="inlineStr">
        <is>
          <t>NASDAQ</t>
        </is>
      </c>
    </row>
    <row r="51">
      <c r="A51" s="4" t="inlineStr">
        <is>
          <t>Common Stock Warrants</t>
        </is>
      </c>
      <c r="B51" s="4" t="inlineStr">
        <is>
          <t xml:space="preserve"> </t>
        </is>
      </c>
    </row>
    <row r="52">
      <c r="A52" s="3" t="inlineStr">
        <is>
          <t>Entity Information [Line Items]</t>
        </is>
      </c>
      <c r="B52" s="4" t="inlineStr">
        <is>
          <t xml:space="preserve"> </t>
        </is>
      </c>
    </row>
    <row r="53">
      <c r="A53" s="4" t="inlineStr">
        <is>
          <t>Title of 12(b) Security</t>
        </is>
      </c>
      <c r="B53" s="4" t="inlineStr">
        <is>
          <t>Warrants to purchase Class A ordinary shares, each whole warrant exercisable for one Class A ordinary share at an exercise price of $11.50 per share</t>
        </is>
      </c>
    </row>
    <row r="54">
      <c r="A54" s="4" t="inlineStr">
        <is>
          <t>Trading Symbol</t>
        </is>
      </c>
      <c r="B54" s="4" t="inlineStr">
        <is>
          <t>LVROW</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ummary of significant accounting policies</t>
        </is>
      </c>
      <c r="B4" s="4" t="inlineStr">
        <is>
          <t>Significant accounting policies (a) Basis for preparation of consolidated financial statements - Predecessor method Lavoro became the Group’s legal holding company through the corporate reorganization described in Note 1 (b). Such corporate reorganization was recorded at book value since it is a transaction under common control. Under IFRS there is no specific guidance applicable to business combinations of entities under common control, as IFRS 3, excludes business combinations between such entities from its scope. Due to the lack of specific guidance the Group has established an accounting policy as required by IAS 8 — Accounting Policies, Changes in Accounting Estimates and Errors. In doing so, the Group considered guidance of other standards-setting bodies that use a similar conceptual framework to develop accounting standards as well as the accounting practices of entities subject to those standards such as the United States of America and the United Kingdom. As a result, the Group accounted for the corporate reorganizations using the predecessor method of accounting, and the consolidated financial statements are presented “as if” the historical consolidated operations of Lavoro Brazil, Crop Care and Lavoro Colombia were the predecessor of Lavoro. Under the predecessor method, the historical operations of the Group prior to the corporate reorganizations are deemed to be those of Lavoro. Thus, these consolidated financial statements reflect: • the historical operating results and financial position of Lavoro Brazil, Crop Care and Lavoro Colombia on a combined basis prior to the corporate reorganizations • the assets and liabilities of Lavoro Brazil, Crop Care and Lavoro Colombia at their historical cost; and • Lavoro’s earnings per share: the number of ordinary shares issued by Lavoro, as a result of the corporate reorganization is reflected retroactively, for the purposes of calculating earnings per share in all prior years presented. The consolidated financial statements as of June 30, 2024, 2023 and 2022 have been prepared in accordance with International Financial Reporting Standards (IFRS) as issued by the International Accounting Standards Board (“IASB”). The Group has prepared the financial statements on the basis that it will continue to operate as a going concern. The Executive Management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 consolidated financial statements have been prepared under the historical cost basis, except for financial assets and financial liabilities (including commodity forward contracts and derivative instruments) at fair value through profit or loss. The consolidated financial statements are presented in Brazilian reais (“BRL” or “R$”), which is the Group’s functional and presentation currency. All amounts are rounded to the nearest thousand (R$000), except when otherwise indicated. On October 31, 2024, the issuance of the consolidated financial statements was approved by the Group’s Board of Directors. (b) Significant accounting judgments, estimates and assumptions Use of critical accounting estimates and judgments The preparation of financial statements requires management to make judgments, estimates and assumptions that affect the application of the Group’s accounting policies and the reported amounts of assets, liabilities, revenues, income and expenses. These estimates are based on management’s experience and knowledge, information available at the reporting date and other factors, including expectations of future events that are believed to be reasonable under normal circumstances. Any changes in facts and circumstances may lead to a revision of these estimates. Actual results could differ from these estimates. The estimates and assumptions are revised on an ongoing basis. Revisions to estimates are recognized on a forward-looking basis. The significant estimates and judgments applied by the Group in the preparation of these consolidated financial statements are presented in the following notes: Note Significant estimates and judgments 11 Commodity forward contract 16 Impairment testing of non-financial assets 22 Business combination 23 SPAC Transaction 24 Deferred income taxes recoverability (c) Basis of combination/consolidation procedures Lavoro’s fiscal year end is June 30. The consolidated financial statements are prepared for the same reporting periods, using consistent accounting policies. All unrealized intra-group and intercompany balances, transactions, gains and losses relating to transactions between group companies were eliminated in full. The consolidated financial statements include the following subsidiaries of Lavoro Limited: Equity interest Name Core activities Location 2024 2023 2022 Corporate: Lavoro Agro Limited (iii) Holding George Town – Cayman Island 100 % 100 % — % Lavoro America Inc. (iii) Holding California - USA 100 % 100 % — % Lavoro Merger Sub II Limited(iii) Holding George Town – Cayman Island 100 % 100 % — % Lavoro Agro Cayman II(iii) Holding George Town – Cayman Island 100 % 100 % — % Lavoro Latam SL(iii) Holding Madrid - Spain 100 % 100 % — % Lavoro Uruguay S.A. (formerly Malinas SA) (iii) Holding Montevideu – Uruguay 100 % 100 % — % Lavoro Brazil: Lavoro Agro Holding S.A. Holding São Paulo – Brazil 100 % 100 % 100 % Lavoro Agrocomercial S.A. (ii) Distributor of agricultural inputs Rondonópolis – Brazil 97.43 % 97.42 % 97.42 % Agrocontato Comércio e Representações de Produtos Agropecuários S.A. (ii) Distributor of agricultural inputs Sinop – Brazil 97.43 % 97.42 % 97.42 % PCO Comércio, Importação, Exportação e Agropecuária Ltda. (ii) Distributor of agricultural inputs Campo Verde – Brazil 97.43 % 97.42 % 97.42 % Agrovenci Distribuidora de Insumos Agrícolas Ltda. (MS) (ii) Distributor of agricultural inputs Chapadão do Sul – Brazil 93.60 % 93.11 % 86.22 % Produtiva Agronegócios Comércio e Representação Ltda. Distributor of agricultural inputs Paracatu – Brazil 87.40 % 87.40 % 87.40 % Facirolli Comércio e Representação S.A. (Agrozap) Distributor of agricultural inputs Uberaba – Brazil 62.61 % 62.61 % 62.61 % Agrovenci Comércio, Importação, Exportação e Agropecuária Ltda. (ii) Distributor of agricultural inputs Campo Verde – Brazil 97.43 % 97.42 % 97.42 % Central Agrícola Rural Distribuidora de Defensivos Ltda. (ii) Distributor of agricultural inputs Vilhena – Brazil 97.43 % 97.42 % 97.42 % Distribuidora Pitangueiras de Produtos Agropecuários S.A. (ii) Distributor of agricultural inputs Ponta Grossa – Brazil 93.60 % 93.11 % 86.22 % Produtec Comércio e Representações S.A. Distributor of agricultural inputs Cristalina – Brazil 87.40 % 87.40 % 87.40 % Qualiciclo Agrícola S.A. (ii) Distributor of agricultural inputs Limeira – Brazil 72.17 % 66.75 % 61 % Desempar Participações Ltda. (ii) Distributor of agricultural inputs Palmeira – Brazil 93.60 % 93.11 % 86.20 % Denorpi Distribuidora de Insumos Agrícolas Ltda. (ii) Distributor of agricultural inputs Palmeira – Brazil 93.60 % 93.11 % 86.20 % Deragro Distribuidora de Insumos Agrícolas Ltda. (ii) Distributor of agricultural inputs Palmeira – Brazil 93.60 % 93.11 % 86.20 % Desempar Tecnologia Ltda. (ii) Holding Palmeira – Brazil 93.60 % 93.11 % 86.20 % Futuragro Distribuidora de Insumos Agrícolas Ltda. (ii) Distributor of agricultural inputs Palmeira – Brazil 93.60 % 93.11 % 86.20 % Plenafértil Distribuidora de Insumos Agrícolas Ltda. (ii) Distributor of agricultural inputs Palmeira – Brazil 93.60 % 93.11 % 86.20 % Realce Distribuidora de Insumos Agrícolas Ltda. (ii) Distributor of agricultural inputs Palmeira – Brazil 93.60 % 93.11 % 86.20 % Cultivar Agrícola Comércio, Importação e Exportação S.A. (ii) Distributor of agricultural inputs Chapadão do Sul – Brazil 93.60 % 93.11 % 63.47 % América Insumos Agrícolas Ltda.(iv) Distributor of agricultural inputs Sorriso – Brazil — % — % 97.42 % Integra Soluções Agrícolas Ltda. (v) Distributor of agricultural inputs Catalão – Brazil — % — % 87.40 % Nova Geração Comércio e Produtos Agrícolas Ltda. (ii) Distributor of agricultural inputs Pinhalzinho – Brazil 72.17 % 66.75 % 61 % Floema Soluções Nutricionais de Cultivos Ltda. (i) Distributor of agricultural inputs Uberaba – Brazil 62.61 % 62.61 % — % Casa Trevo Participações S.A. (ii) (i) Holding Nova Prata – Brazil 79.56 % 79.14 % — % Casa Trevo Comercial Agrícola Ltda. (ii) (i) Distributor of agricultural inputs Nova Prata – Brazil 79.56 % 79.14 % — % CATR Comercial AgrícolaLtda. (ii) (i) Distributor of agricultural inputs Nova Prata – Brazil 79.56 % 79.14 % — % Sollo Sul Insumos Agrícolas Ltda. (ii) (i) Distributor of agricultural inputs Pato Branco – Brazil 93.60 % 93.11 % — % Dissul Insumos Agrícolas Ltda. (ii) (i) Distributor of agricultural inputs Pato Branco – Brazil 93.60 % 93.11 % — % Referência Agroinsumos Ltda. (i) (ii) Distributor of agricultural inputs Dom Pedrito - Brazil 65.52 % — % — % Lavoro Agro Fundo de Investimento nas Cadeias Produtivas Agroindustriais (vi) FIAGRO São Paulo – Brazil 5 % 5 % — % Perterra Trading S.A. Private label products Montevideu - Uruguay 93.60 % 100 % 100 % CORAM - Comércio e Representações Agrícolas Ltda. (i) Distributor of agricultural inputs São Paulo – Brazil 72.17 % — % — % Lavoro Colômbia: Lavoro Colombia S.A.S. Holding Bogota – Colombia 94.90 % 94.90 % 94.90 % Crop Care Colombia Distributor of agricultural inputs Bogota - Colombia 94.90 % 94.90 % 94.90 % Agricultura y Servicios S.A.S. Distributor of agricultural inputs Ginebra - Colombia 94.90 % 94.90 % 94.90 % Grupo Cenagro S.A.S. Distributor of agricultural inputs Yumbo – Colombia 94.90 % 94.90 % 94.90 % Cenagral S.A.S. Distributor of agricultural inputs Yumbo – Colombia 94.90 % 94.90 % 94.90 % Grupo Gral S.A.S. Distributor of agricultural inputs Bogota - Colombia 94.90 % 94.90 % 94.90 % Agrointegral Andina S.A.S. Distributor of agricultural inputs Bogota – Colombia 94.90 % 94.90 % 94.90 % Servigral Praderas S.A.S. Distributor of agricultural inputs Bogota – Colombia 94.90 % 94.90 % 94.90 % Agroquímicos para la Agricultura Colombiana S.A.S. Distributor of agricultural inputs Bogota – Colombia 94.90 % 94.90 % 94.90 % Provecampo S.A.S. (i) Distributor of agricultural inputs Envigado – Colombia 94.90 % 94.90 % — % Agrointegral Andina S.A.S. (vii) Distributor of agricultural inputs Quito – Ecuador 100 % — % — % Crop Care: Crop Care Holding S.A. Holding São Paulo – Brazil 100 % 100 % 100 % Perterra Insumos Agropecuários S.A. Private label products São Paulo – Brazil 100 % 100 % 100 % Araci Administradora de Bens S.A. Private label products São Paulo – Brazil 100 % 100 % 100 % Union Agro S.A. Private label products Pederneiras – Brazil 73 % 73 % 73 % Agrobiológica Sustentabilidade S.A. Private label products São Paulo – Brazil 65.13 % 65.13 % 65.13 % Agrobiológica Soluções Naturais Ltda. Private label products Leme – Brazil 65.13 % 65.13 % 65.13 % Cromo Indústria Química LTDA. (i) Private label products Estrela - Brasil 70 % 70 % — % Fundo Agrobiológico de Investimento em Direitos Creditórios (FIDC) (viii) FIAGRO São Paulo – Brazil 28.31 % — % — % (i) See note 22 of Acquisitions of subsidiaries. (ii) Variations in equity interests are a result of capital contributions made between subsidiaries. (iii) Refers to entities of the reorganization, see note 1.b. (iv) América Insumos Agrícolas Ltda. was merged with another entity within the Group in November 2022. (v) Integra Soluções Agrícolas Ltda. was merged with another entity within the Group in May 2023. (vi) Lavoro Agro Fundo de Investimentos nas Cadeias Produtivas Agroindustriais - Direitos Creditórios was incorporated in July 2022. (see Note 19). (vii) On February 2024, the Group incorporated the Agrointegral Andina S.A.S. (viii) Fundo Agrobiológico de Investimento em Direitos Creditórios (FIDC) was incorporated in December 2023. Additionally, the consolidated financial statements include the following non-consolidated affiliate company: Equity interest Name Core activities Location 2024 2023 2022 Gestão e Transformação Consultoria S.A. Consulting São Paulo – Brazil 40 % 40 % 40 % Summary of significant accounting policies The significant accounting policies applied in the preparation of the consolidated financial statements have been included in the related explanatory notes and are consistent in all reporting years. (a) New accounting standards, interpretations and amendments adopted starting July 1, 2023: The following new accounting standards, interpretations and amendments were adopted starting July 1, 2023: • IFRS 17 Insurance Contracts; • Definition of Accounting Estimates – Amendments to IAS 8; • Disclosure of Accounting Policies – Amendments to IAS 1 and IFRS Practice Statement 2; • Deferred Tax related to Assets and Liabilities arising from a Single Transaction – Amendments to IAS 12; • International Tax Reform—Pillar Two Model Rules – Amendments to IAS 12 Additionally, the new standards and interpretations did not have a material effect on the consolidated financial statements. (b) New accounting standards, interpretations and amendments issued but not yet effective Some accounting standards and interpretations have been issued, but are not yet effective. The Group has not early adopted any of these standards and does not expect these standards to have a material impact on the financial statements in subsequent periods. New and amended standards and interpretations issued, but not yet effective up to the date of the issuance of the Group’s consolidated financial statements are as follows: • Amendments to IAS 1: Classification of Liabilities as Current or Noncurrent; • Amendments to IFRS 16: Lease Liability in a Sale and Leaseback; • Amendments to IAS 7 and IFRS 7: Supplier Finance Arrangemets ; • Amendments to IAS 21: Lack of exchangeability. T he Group intends to adopt these new standards, amendments and interpretations, if applicable, when they become effective; and the Group does not expect them to have a material impact on the financial statements. (c) Foreign currency (i) Functional currency and presentation The consolidated financial statements are presented in Brazilian reais (“R$”), which is the Group’s functional currency. The Group determines the functional currency of each of the consolidated entities. Items included in the financial statements of each entity are measured using that functional currency. The functional currency for the majority of the Group’s entities is the Brazilian real. (Brazil Ag Retail and Crop Care – see Note 5), except for the companies in Colombia, whose functional currency is the Colombian peso (COP$). For consolidation, the operations in Colombia are translated into Brazilian reais, as follows: (i) Assets and liabilities are translated into Reais at the closing exchange as of the reporting date; (ii) Profit or loss items are translated at the average monthly exchange rate; and (iii) Exchange differences arising on transl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from the acquisition are treated as assets and liabilities of the foreign operation and translated at the spot rate of exchange as of the reporting date. (i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s of the reporting date. Differences arising on settlement or translation of monetary items are recognized in the statements of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d) Current versus non-current classification The Group presents assets and liabilities in the statements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income tax assets and liabilities are classified as non-current assets and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BRL (R$) R$ in Thousands</t>
        </is>
      </c>
      <c r="B1" s="2" t="inlineStr">
        <is>
          <t>Jun. 30, 2024</t>
        </is>
      </c>
      <c r="C1" s="2" t="inlineStr">
        <is>
          <t>Jun. 30,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inlineStr">
        <is>
          <t>R$ 236781</t>
        </is>
      </c>
      <c r="C3" s="6" t="inlineStr">
        <is>
          <t>R$ 196588</t>
        </is>
      </c>
    </row>
    <row r="4">
      <c r="A4" s="4" t="inlineStr">
        <is>
          <t>Vehicles</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7240</v>
      </c>
      <c r="C6" s="5" t="n">
        <v>9502</v>
      </c>
    </row>
    <row r="7">
      <c r="A7" s="4" t="inlineStr">
        <is>
          <t>Lands, buildings and improvement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5" t="n">
        <v>160053</v>
      </c>
      <c r="C9" s="5" t="n">
        <v>127863</v>
      </c>
    </row>
    <row r="10">
      <c r="A10" s="4" t="inlineStr">
        <is>
          <t>Machines, equipment and facilitie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5" t="n">
        <v>58358</v>
      </c>
      <c r="C12" s="5" t="n">
        <v>48317</v>
      </c>
    </row>
    <row r="13">
      <c r="A13" s="4" t="inlineStr">
        <is>
          <t>Furnitures and fixture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t>
        </is>
      </c>
      <c r="B15" s="5" t="n">
        <v>9425</v>
      </c>
      <c r="C15" s="5" t="n">
        <v>8412</v>
      </c>
    </row>
    <row r="16">
      <c r="A16" s="4" t="inlineStr">
        <is>
          <t>Computer equipment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t>
        </is>
      </c>
      <c r="B18" s="5" t="n">
        <v>1705</v>
      </c>
      <c r="C18" s="5" t="n">
        <v>2494</v>
      </c>
    </row>
    <row r="19">
      <c r="A19" s="4" t="inlineStr">
        <is>
          <t>Cost</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t>
        </is>
      </c>
      <c r="B21" s="5" t="n">
        <v>342254</v>
      </c>
      <c r="C21" s="5" t="n">
        <v>284171</v>
      </c>
    </row>
    <row r="22">
      <c r="A22" s="4" t="inlineStr">
        <is>
          <t>Cost | Vehicle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t>
        </is>
      </c>
      <c r="B24" s="5" t="n">
        <v>40062</v>
      </c>
      <c r="C24" s="5" t="n">
        <v>40851</v>
      </c>
    </row>
    <row r="25">
      <c r="A25" s="4" t="inlineStr">
        <is>
          <t>Cost | Lands, buildings and improvements</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t>
        </is>
      </c>
      <c r="B27" s="5" t="n">
        <v>182822</v>
      </c>
      <c r="C27" s="5" t="n">
        <v>142561</v>
      </c>
    </row>
    <row r="28">
      <c r="A28" s="4" t="inlineStr">
        <is>
          <t>Cost | Machines, equipment and facilities</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Property, plant and equipment</t>
        </is>
      </c>
      <c r="B30" s="5" t="n">
        <v>89367</v>
      </c>
      <c r="C30" s="5" t="n">
        <v>75134</v>
      </c>
    </row>
    <row r="31">
      <c r="A31" s="4" t="inlineStr">
        <is>
          <t>Cost | Furnitures and fixtures</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Property, plant and equipment</t>
        </is>
      </c>
      <c r="B33" s="5" t="n">
        <v>18468</v>
      </c>
      <c r="C33" s="5" t="n">
        <v>15610</v>
      </c>
    </row>
    <row r="34">
      <c r="A34" s="4" t="inlineStr">
        <is>
          <t>Cost | Computer equipments</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t>
        </is>
      </c>
      <c r="B36" s="5" t="n">
        <v>11535</v>
      </c>
      <c r="C36" s="5" t="n">
        <v>10015</v>
      </c>
    </row>
    <row r="37">
      <c r="A37" s="4" t="inlineStr">
        <is>
          <t>Accumulated depreciation</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Property, plant and equipment</t>
        </is>
      </c>
      <c r="B39" s="5" t="n">
        <v>-105473</v>
      </c>
      <c r="C39" s="5" t="n">
        <v>-87583</v>
      </c>
    </row>
    <row r="40">
      <c r="A40" s="4" t="inlineStr">
        <is>
          <t>Accumulated depreciation | Vehicles</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t>
        </is>
      </c>
      <c r="B42" s="5" t="n">
        <v>-32822</v>
      </c>
      <c r="C42" s="5" t="n">
        <v>-31349</v>
      </c>
    </row>
    <row r="43">
      <c r="A43" s="4" t="inlineStr">
        <is>
          <t>Accumulated depreciation | Lands, buildings and improvements</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t>
        </is>
      </c>
      <c r="B45" s="5" t="n">
        <v>-22769</v>
      </c>
      <c r="C45" s="5" t="n">
        <v>-14698</v>
      </c>
    </row>
    <row r="46">
      <c r="A46" s="4" t="inlineStr">
        <is>
          <t>Accumulated depreciation | Machines, equipment and facilitie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t>
        </is>
      </c>
      <c r="B48" s="5" t="n">
        <v>-31009</v>
      </c>
      <c r="C48" s="5" t="n">
        <v>-26817</v>
      </c>
    </row>
    <row r="49">
      <c r="A49" s="4" t="inlineStr">
        <is>
          <t>Accumulated depreciation | Furnitures and fixtures</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Property, plant and equipment</t>
        </is>
      </c>
      <c r="B51" s="5" t="n">
        <v>-9043</v>
      </c>
      <c r="C51" s="5" t="n">
        <v>-7198</v>
      </c>
    </row>
    <row r="52">
      <c r="A52" s="4" t="inlineStr">
        <is>
          <t>Accumulated depreciation | Computer equipments</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t>
        </is>
      </c>
      <c r="B54" s="6" t="inlineStr">
        <is>
          <t>R$ 9830</t>
        </is>
      </c>
      <c r="C54" s="6" t="inlineStr">
        <is>
          <t>R$ 752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 Narrative (Details) - BRL (R$) R$ in Thousands</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property, plant and equipment</t>
        </is>
      </c>
      <c r="B4" s="6" t="inlineStr">
        <is>
          <t>R$ 20481</t>
        </is>
      </c>
      <c r="C4" s="6" t="inlineStr">
        <is>
          <t>R$ 16408</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Intangible assets - Estimated Useful Lives (Details)</t>
        </is>
      </c>
      <c r="B1" s="2" t="inlineStr">
        <is>
          <t>12 Months Ended</t>
        </is>
      </c>
    </row>
    <row r="2">
      <c r="B2" s="2" t="inlineStr">
        <is>
          <t>Jun. 30, 2023</t>
        </is>
      </c>
    </row>
    <row r="3">
      <c r="A3" s="4" t="inlineStr">
        <is>
          <t>Customer relationship</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9 years</t>
        </is>
      </c>
    </row>
    <row r="6">
      <c r="A6" s="4" t="inlineStr">
        <is>
          <t>Purchase contracts and brands</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4 years</t>
        </is>
      </c>
    </row>
    <row r="9">
      <c r="A9" s="4" t="inlineStr">
        <is>
          <t>Software and other</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and Goodwill (Details) - BRL (R$) R$ in Thousands</t>
        </is>
      </c>
      <c r="B1" s="2" t="inlineStr">
        <is>
          <t>12 Months Ended</t>
        </is>
      </c>
    </row>
    <row r="2">
      <c r="B2" s="2" t="inlineStr">
        <is>
          <t>Jun. 30, 2024</t>
        </is>
      </c>
      <c r="C2" s="2" t="inlineStr">
        <is>
          <t>Jun. 30,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inlineStr">
        <is>
          <t>R$ 807192</t>
        </is>
      </c>
      <c r="C4" s="4" t="inlineStr">
        <is>
          <t xml:space="preserve"> </t>
        </is>
      </c>
    </row>
    <row r="5">
      <c r="A5" s="4" t="inlineStr">
        <is>
          <t>Ending balance</t>
        </is>
      </c>
      <c r="B5" s="5" t="n">
        <v>971345</v>
      </c>
      <c r="C5" s="6" t="inlineStr">
        <is>
          <t>R$ 807192</t>
        </is>
      </c>
    </row>
    <row r="6">
      <c r="A6" s="4" t="inlineStr">
        <is>
          <t>Goodwill</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546665</v>
      </c>
      <c r="C8" s="4" t="inlineStr">
        <is>
          <t xml:space="preserve"> </t>
        </is>
      </c>
    </row>
    <row r="9">
      <c r="A9" s="4" t="inlineStr">
        <is>
          <t>Ending balance</t>
        </is>
      </c>
      <c r="B9" s="5" t="n">
        <v>700165</v>
      </c>
      <c r="C9" s="5" t="n">
        <v>546665</v>
      </c>
    </row>
    <row r="10">
      <c r="A10" s="4" t="inlineStr">
        <is>
          <t>Purchase contracts and brands</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Beginning balance</t>
        </is>
      </c>
      <c r="B12" s="5" t="n">
        <v>7093</v>
      </c>
      <c r="C12" s="4" t="inlineStr">
        <is>
          <t xml:space="preserve"> </t>
        </is>
      </c>
    </row>
    <row r="13">
      <c r="A13" s="4" t="inlineStr">
        <is>
          <t>Ending balance</t>
        </is>
      </c>
      <c r="B13" s="5" t="n">
        <v>4712</v>
      </c>
      <c r="C13" s="5" t="n">
        <v>7093</v>
      </c>
    </row>
    <row r="14">
      <c r="A14" s="4" t="inlineStr">
        <is>
          <t>Customer relationship</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211646</v>
      </c>
      <c r="C16" s="4" t="inlineStr">
        <is>
          <t xml:space="preserve"> </t>
        </is>
      </c>
    </row>
    <row r="17">
      <c r="A17" s="4" t="inlineStr">
        <is>
          <t>Ending balance</t>
        </is>
      </c>
      <c r="B17" s="5" t="n">
        <v>209175</v>
      </c>
      <c r="C17" s="5" t="n">
        <v>211646</v>
      </c>
    </row>
    <row r="18">
      <c r="A18" s="4" t="inlineStr">
        <is>
          <t>Software and other</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Beginning balance</t>
        </is>
      </c>
      <c r="B20" s="5" t="n">
        <v>41788</v>
      </c>
      <c r="C20" s="4" t="inlineStr">
        <is>
          <t xml:space="preserve"> </t>
        </is>
      </c>
    </row>
    <row r="21">
      <c r="A21" s="4" t="inlineStr">
        <is>
          <t>Ending balance</t>
        </is>
      </c>
      <c r="B21" s="5" t="n">
        <v>57293</v>
      </c>
      <c r="C21" s="5" t="n">
        <v>41788</v>
      </c>
    </row>
    <row r="22">
      <c r="A22" s="4" t="inlineStr">
        <is>
          <t>Cost</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 balance</t>
        </is>
      </c>
      <c r="B24" s="5" t="n">
        <v>982470</v>
      </c>
      <c r="C24" s="5" t="n">
        <v>831670</v>
      </c>
    </row>
    <row r="25">
      <c r="A25" s="4" t="inlineStr">
        <is>
          <t>Additions</t>
        </is>
      </c>
      <c r="B25" s="5" t="n">
        <v>33067</v>
      </c>
      <c r="C25" s="5" t="n">
        <v>5025</v>
      </c>
    </row>
    <row r="26">
      <c r="A26" s="4" t="inlineStr">
        <is>
          <t>Business combinations</t>
        </is>
      </c>
      <c r="B26" s="5" t="n">
        <v>168103</v>
      </c>
      <c r="C26" s="5" t="n">
        <v>150698</v>
      </c>
    </row>
    <row r="27">
      <c r="A27" s="4" t="inlineStr">
        <is>
          <t>Other</t>
        </is>
      </c>
      <c r="B27" s="5" t="n">
        <v>28297</v>
      </c>
      <c r="C27" s="5" t="n">
        <v>-3201</v>
      </c>
    </row>
    <row r="28">
      <c r="A28" s="4" t="inlineStr">
        <is>
          <t>Translation adjustment</t>
        </is>
      </c>
      <c r="B28" s="5" t="n">
        <v>4449</v>
      </c>
      <c r="C28" s="5" t="n">
        <v>-1722</v>
      </c>
    </row>
    <row r="29">
      <c r="A29" s="4" t="inlineStr">
        <is>
          <t>Ending balance</t>
        </is>
      </c>
      <c r="B29" s="5" t="n">
        <v>1216386</v>
      </c>
      <c r="C29" s="5" t="n">
        <v>982470</v>
      </c>
    </row>
    <row r="30">
      <c r="A30" s="4" t="inlineStr">
        <is>
          <t>Cost | Goodwill</t>
        </is>
      </c>
      <c r="B30" s="4" t="inlineStr">
        <is>
          <t xml:space="preserve"> </t>
        </is>
      </c>
      <c r="C30" s="4" t="inlineStr">
        <is>
          <t xml:space="preserve"> </t>
        </is>
      </c>
    </row>
    <row r="31">
      <c r="A31" s="3" t="inlineStr">
        <is>
          <t>Disclosure of reconciliation of changes in intangible assets and goodwill [line items]</t>
        </is>
      </c>
      <c r="B31" s="4" t="inlineStr">
        <is>
          <t xml:space="preserve"> </t>
        </is>
      </c>
      <c r="C31" s="4" t="inlineStr">
        <is>
          <t xml:space="preserve"> </t>
        </is>
      </c>
    </row>
    <row r="32">
      <c r="A32" s="4" t="inlineStr">
        <is>
          <t>Beginning balance</t>
        </is>
      </c>
      <c r="B32" s="5" t="n">
        <v>546665</v>
      </c>
      <c r="C32" s="5" t="n">
        <v>451974</v>
      </c>
    </row>
    <row r="33">
      <c r="A33" s="4" t="inlineStr">
        <is>
          <t>Additions</t>
        </is>
      </c>
      <c r="B33" s="5" t="n">
        <v>0</v>
      </c>
      <c r="C33" s="5" t="n">
        <v>0</v>
      </c>
    </row>
    <row r="34">
      <c r="A34" s="4" t="inlineStr">
        <is>
          <t>Business combinations</t>
        </is>
      </c>
      <c r="B34" s="5" t="n">
        <v>122641</v>
      </c>
      <c r="C34" s="5" t="n">
        <v>98890</v>
      </c>
    </row>
    <row r="35">
      <c r="A35" s="4" t="inlineStr">
        <is>
          <t>Other</t>
        </is>
      </c>
      <c r="B35" s="5" t="n">
        <v>27479</v>
      </c>
      <c r="C35" s="5" t="n">
        <v>-3201</v>
      </c>
    </row>
    <row r="36">
      <c r="A36" s="4" t="inlineStr">
        <is>
          <t>Translation adjustment</t>
        </is>
      </c>
      <c r="B36" s="5" t="n">
        <v>3380</v>
      </c>
      <c r="C36" s="5" t="n">
        <v>-998</v>
      </c>
    </row>
    <row r="37">
      <c r="A37" s="4" t="inlineStr">
        <is>
          <t>Ending balance</t>
        </is>
      </c>
      <c r="B37" s="5" t="n">
        <v>700165</v>
      </c>
      <c r="C37" s="5" t="n">
        <v>546665</v>
      </c>
    </row>
    <row r="38">
      <c r="A38" s="4" t="inlineStr">
        <is>
          <t>Cost | Customer relationship</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Beginning balance</t>
        </is>
      </c>
      <c r="B40" s="5" t="n">
        <v>351412</v>
      </c>
      <c r="C40" s="5" t="n">
        <v>301477</v>
      </c>
    </row>
    <row r="41">
      <c r="A41" s="4" t="inlineStr">
        <is>
          <t>Additions</t>
        </is>
      </c>
      <c r="B41" s="5" t="n">
        <v>0</v>
      </c>
      <c r="C41" s="5" t="n">
        <v>0</v>
      </c>
    </row>
    <row r="42">
      <c r="A42" s="4" t="inlineStr">
        <is>
          <t>Business combinations</t>
        </is>
      </c>
      <c r="B42" s="5" t="n">
        <v>45427</v>
      </c>
      <c r="C42" s="5" t="n">
        <v>50600</v>
      </c>
    </row>
    <row r="43">
      <c r="A43" s="4" t="inlineStr">
        <is>
          <t>Other</t>
        </is>
      </c>
      <c r="B43" s="5" t="n">
        <v>1958</v>
      </c>
      <c r="C43" s="5" t="n">
        <v>0</v>
      </c>
    </row>
    <row r="44">
      <c r="A44" s="4" t="inlineStr">
        <is>
          <t>Translation adjustment</t>
        </is>
      </c>
      <c r="B44" s="5" t="n">
        <v>232</v>
      </c>
      <c r="C44" s="5" t="n">
        <v>-666</v>
      </c>
    </row>
    <row r="45">
      <c r="A45" s="4" t="inlineStr">
        <is>
          <t>Ending balance</t>
        </is>
      </c>
      <c r="B45" s="5" t="n">
        <v>399029</v>
      </c>
      <c r="C45" s="5" t="n">
        <v>351412</v>
      </c>
    </row>
    <row r="46">
      <c r="A46" s="4" t="inlineStr">
        <is>
          <t>Cost | Purchase contracts and brands</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Beginning balance</t>
        </is>
      </c>
      <c r="B48" s="5" t="n">
        <v>23005</v>
      </c>
      <c r="C48" s="5" t="n">
        <v>21846</v>
      </c>
    </row>
    <row r="49">
      <c r="A49" s="4" t="inlineStr">
        <is>
          <t>Additions</t>
        </is>
      </c>
      <c r="B49" s="5" t="n">
        <v>0</v>
      </c>
      <c r="C49" s="5" t="n">
        <v>0</v>
      </c>
    </row>
    <row r="50">
      <c r="A50" s="4" t="inlineStr">
        <is>
          <t>Business combinations</t>
        </is>
      </c>
      <c r="B50" s="5" t="n">
        <v>0</v>
      </c>
      <c r="C50" s="5" t="n">
        <v>1207</v>
      </c>
    </row>
    <row r="51">
      <c r="A51" s="4" t="inlineStr">
        <is>
          <t>Other</t>
        </is>
      </c>
      <c r="B51" s="5" t="n">
        <v>0</v>
      </c>
      <c r="C51" s="5" t="n">
        <v>0</v>
      </c>
    </row>
    <row r="52">
      <c r="A52" s="4" t="inlineStr">
        <is>
          <t>Translation adjustment</t>
        </is>
      </c>
      <c r="B52" s="5" t="n">
        <v>837</v>
      </c>
      <c r="C52" s="5" t="n">
        <v>-48</v>
      </c>
    </row>
    <row r="53">
      <c r="A53" s="4" t="inlineStr">
        <is>
          <t>Ending balance</t>
        </is>
      </c>
      <c r="B53" s="5" t="n">
        <v>23842</v>
      </c>
      <c r="C53" s="5" t="n">
        <v>23005</v>
      </c>
    </row>
    <row r="54">
      <c r="A54" s="4" t="inlineStr">
        <is>
          <t>Cost | Software and other</t>
        </is>
      </c>
      <c r="B54" s="4" t="inlineStr">
        <is>
          <t xml:space="preserve"> </t>
        </is>
      </c>
      <c r="C54" s="4" t="inlineStr">
        <is>
          <t xml:space="preserve"> </t>
        </is>
      </c>
    </row>
    <row r="55">
      <c r="A55" s="3" t="inlineStr">
        <is>
          <t>Disclosure of reconciliation of changes in intangible assets and goodwill [line items]</t>
        </is>
      </c>
      <c r="B55" s="4" t="inlineStr">
        <is>
          <t xml:space="preserve"> </t>
        </is>
      </c>
      <c r="C55" s="4" t="inlineStr">
        <is>
          <t xml:space="preserve"> </t>
        </is>
      </c>
    </row>
    <row r="56">
      <c r="A56" s="4" t="inlineStr">
        <is>
          <t>Beginning balance</t>
        </is>
      </c>
      <c r="B56" s="5" t="n">
        <v>61388</v>
      </c>
      <c r="C56" s="5" t="n">
        <v>56373</v>
      </c>
    </row>
    <row r="57">
      <c r="A57" s="4" t="inlineStr">
        <is>
          <t>Additions</t>
        </is>
      </c>
      <c r="B57" s="5" t="n">
        <v>33067</v>
      </c>
      <c r="C57" s="5" t="n">
        <v>5025</v>
      </c>
    </row>
    <row r="58">
      <c r="A58" s="4" t="inlineStr">
        <is>
          <t>Business combinations</t>
        </is>
      </c>
      <c r="B58" s="5" t="n">
        <v>35</v>
      </c>
      <c r="C58" s="5" t="n">
        <v>0</v>
      </c>
    </row>
    <row r="59">
      <c r="A59" s="4" t="inlineStr">
        <is>
          <t>Other</t>
        </is>
      </c>
      <c r="B59" s="5" t="n">
        <v>-1140</v>
      </c>
      <c r="C59" s="5" t="n">
        <v>0</v>
      </c>
    </row>
    <row r="60">
      <c r="A60" s="4" t="inlineStr">
        <is>
          <t>Translation adjustment</t>
        </is>
      </c>
      <c r="B60" s="5" t="n">
        <v>0</v>
      </c>
      <c r="C60" s="5" t="n">
        <v>-10</v>
      </c>
    </row>
    <row r="61">
      <c r="A61" s="4" t="inlineStr">
        <is>
          <t>Ending balance</t>
        </is>
      </c>
      <c r="B61" s="5" t="n">
        <v>93350</v>
      </c>
      <c r="C61" s="5" t="n">
        <v>61388</v>
      </c>
    </row>
    <row r="62">
      <c r="A62" s="4" t="inlineStr">
        <is>
          <t>Accumulated amortization</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Beginning balance</t>
        </is>
      </c>
      <c r="B64" s="5" t="n">
        <v>-175277</v>
      </c>
      <c r="C64" s="5" t="n">
        <v>-107349</v>
      </c>
    </row>
    <row r="65">
      <c r="A65" s="4" t="inlineStr">
        <is>
          <t>Amortization for the year</t>
        </is>
      </c>
      <c r="B65" s="5" t="n">
        <v>69764</v>
      </c>
      <c r="C65" s="5" t="n">
        <v>67928</v>
      </c>
    </row>
    <row r="66">
      <c r="A66" s="4" t="inlineStr">
        <is>
          <t>Ending balance</t>
        </is>
      </c>
      <c r="B66" s="5" t="n">
        <v>-245041</v>
      </c>
      <c r="C66" s="5" t="n">
        <v>-175277</v>
      </c>
    </row>
    <row r="67">
      <c r="A67" s="4" t="inlineStr">
        <is>
          <t>Accumulated amortization | Goodwill</t>
        </is>
      </c>
      <c r="B67" s="4" t="inlineStr">
        <is>
          <t xml:space="preserve"> </t>
        </is>
      </c>
      <c r="C67" s="4" t="inlineStr">
        <is>
          <t xml:space="preserve"> </t>
        </is>
      </c>
    </row>
    <row r="68">
      <c r="A68" s="3" t="inlineStr">
        <is>
          <t>Disclosure of reconciliation of changes in intangible assets and goodwill [line items]</t>
        </is>
      </c>
      <c r="B68" s="4" t="inlineStr">
        <is>
          <t xml:space="preserve"> </t>
        </is>
      </c>
      <c r="C68" s="4" t="inlineStr">
        <is>
          <t xml:space="preserve"> </t>
        </is>
      </c>
    </row>
    <row r="69">
      <c r="A69" s="4" t="inlineStr">
        <is>
          <t>Beginning balance</t>
        </is>
      </c>
      <c r="B69" s="5" t="n">
        <v>0</v>
      </c>
      <c r="C69" s="5" t="n">
        <v>0</v>
      </c>
    </row>
    <row r="70">
      <c r="A70" s="4" t="inlineStr">
        <is>
          <t>Amortization for the year</t>
        </is>
      </c>
      <c r="B70" s="5" t="n">
        <v>0</v>
      </c>
      <c r="C70" s="5" t="n">
        <v>0</v>
      </c>
    </row>
    <row r="71">
      <c r="A71" s="4" t="inlineStr">
        <is>
          <t>Ending balance</t>
        </is>
      </c>
      <c r="B71" s="5" t="n">
        <v>0</v>
      </c>
      <c r="C71" s="5" t="n">
        <v>0</v>
      </c>
    </row>
    <row r="72">
      <c r="A72" s="4" t="inlineStr">
        <is>
          <t>Accumulated amortization | Customer relationship</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Beginning balance</t>
        </is>
      </c>
      <c r="B74" s="5" t="n">
        <v>-139765</v>
      </c>
      <c r="C74" s="5" t="n">
        <v>-89502</v>
      </c>
    </row>
    <row r="75">
      <c r="A75" s="4" t="inlineStr">
        <is>
          <t>Amortization for the year</t>
        </is>
      </c>
      <c r="B75" s="5" t="n">
        <v>50089</v>
      </c>
      <c r="C75" s="5" t="n">
        <v>50263</v>
      </c>
    </row>
    <row r="76">
      <c r="A76" s="4" t="inlineStr">
        <is>
          <t>Ending balance</t>
        </is>
      </c>
      <c r="B76" s="5" t="n">
        <v>-189854</v>
      </c>
      <c r="C76" s="5" t="n">
        <v>-139765</v>
      </c>
    </row>
    <row r="77">
      <c r="A77" s="4" t="inlineStr">
        <is>
          <t>Accumulated amortization | Purchase contracts and brands</t>
        </is>
      </c>
      <c r="B77" s="4" t="inlineStr">
        <is>
          <t xml:space="preserve"> </t>
        </is>
      </c>
      <c r="C77" s="4" t="inlineStr">
        <is>
          <t xml:space="preserve"> </t>
        </is>
      </c>
    </row>
    <row r="78">
      <c r="A78" s="3" t="inlineStr">
        <is>
          <t>Disclosure of reconciliation of changes in intangible assets and goodwill [line items]</t>
        </is>
      </c>
      <c r="B78" s="4" t="inlineStr">
        <is>
          <t xml:space="preserve"> </t>
        </is>
      </c>
      <c r="C78" s="4" t="inlineStr">
        <is>
          <t xml:space="preserve"> </t>
        </is>
      </c>
    </row>
    <row r="79">
      <c r="A79" s="4" t="inlineStr">
        <is>
          <t>Beginning balance</t>
        </is>
      </c>
      <c r="B79" s="5" t="n">
        <v>-15912</v>
      </c>
      <c r="C79" s="5" t="n">
        <v>-6929</v>
      </c>
    </row>
    <row r="80">
      <c r="A80" s="4" t="inlineStr">
        <is>
          <t>Amortization for the year</t>
        </is>
      </c>
      <c r="B80" s="5" t="n">
        <v>3218</v>
      </c>
      <c r="C80" s="5" t="n">
        <v>8983</v>
      </c>
    </row>
    <row r="81">
      <c r="A81" s="4" t="inlineStr">
        <is>
          <t>Ending balance</t>
        </is>
      </c>
      <c r="B81" s="5" t="n">
        <v>-19130</v>
      </c>
      <c r="C81" s="5" t="n">
        <v>-15912</v>
      </c>
    </row>
    <row r="82">
      <c r="A82" s="4" t="inlineStr">
        <is>
          <t>Accumulated amortization | Software and other</t>
        </is>
      </c>
      <c r="B82" s="4" t="inlineStr">
        <is>
          <t xml:space="preserve"> </t>
        </is>
      </c>
      <c r="C82" s="4" t="inlineStr">
        <is>
          <t xml:space="preserve"> </t>
        </is>
      </c>
    </row>
    <row r="83">
      <c r="A83" s="3" t="inlineStr">
        <is>
          <t>Disclosure of reconciliation of changes in intangible assets and goodwill [line items]</t>
        </is>
      </c>
      <c r="B83" s="4" t="inlineStr">
        <is>
          <t xml:space="preserve"> </t>
        </is>
      </c>
      <c r="C83" s="4" t="inlineStr">
        <is>
          <t xml:space="preserve"> </t>
        </is>
      </c>
    </row>
    <row r="84">
      <c r="A84" s="4" t="inlineStr">
        <is>
          <t>Beginning balance</t>
        </is>
      </c>
      <c r="B84" s="5" t="n">
        <v>-19600</v>
      </c>
      <c r="C84" s="5" t="n">
        <v>-10918</v>
      </c>
    </row>
    <row r="85">
      <c r="A85" s="4" t="inlineStr">
        <is>
          <t>Amortization for the year</t>
        </is>
      </c>
      <c r="B85" s="5" t="n">
        <v>16457</v>
      </c>
      <c r="C85" s="5" t="n">
        <v>8682</v>
      </c>
    </row>
    <row r="86">
      <c r="A86" s="4" t="inlineStr">
        <is>
          <t>Ending balance</t>
        </is>
      </c>
      <c r="B86" s="6" t="inlineStr">
        <is>
          <t>R$ 36057</t>
        </is>
      </c>
      <c r="C86" s="6" t="inlineStr">
        <is>
          <t>R$ 196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Impairment testing of non-financial assets - Narrative (Details)</t>
        </is>
      </c>
      <c r="B1" s="2" t="inlineStr">
        <is>
          <t>12 Months Ended</t>
        </is>
      </c>
    </row>
    <row r="2">
      <c r="B2" s="2" t="inlineStr">
        <is>
          <t>Jun. 30, 2024 BRL (R$)</t>
        </is>
      </c>
    </row>
    <row r="3">
      <c r="A3" s="3" t="inlineStr">
        <is>
          <t>Impairment testing of non-financial assets [Abstract]</t>
        </is>
      </c>
      <c r="B3" s="4" t="inlineStr">
        <is>
          <t xml:space="preserve"> </t>
        </is>
      </c>
    </row>
    <row r="4">
      <c r="A4" s="4" t="inlineStr">
        <is>
          <t>Recoverable amount of cash-generating unit, period</t>
        </is>
      </c>
      <c r="B4" s="4" t="inlineStr">
        <is>
          <t>5 years</t>
        </is>
      </c>
    </row>
    <row r="5">
      <c r="A5" s="4" t="inlineStr">
        <is>
          <t>Sensitivity analysis, impact of increase in pre-tax discount rate</t>
        </is>
      </c>
      <c r="B5" s="7" t="n">
        <v>0.02</v>
      </c>
    </row>
    <row r="6">
      <c r="A6" s="4" t="inlineStr">
        <is>
          <t>Sensitivity analysis, impact of decrease in net revenue of free cash flow</t>
        </is>
      </c>
      <c r="B6" s="7" t="n">
        <v>0.05</v>
      </c>
    </row>
    <row r="7">
      <c r="A7" s="4" t="inlineStr">
        <is>
          <t>Sensitivity analysis, impact of decrease in net revenue of free cash flow, term</t>
        </is>
      </c>
      <c r="B7" s="4" t="inlineStr">
        <is>
          <t>5 years</t>
        </is>
      </c>
    </row>
    <row r="8">
      <c r="A8" s="4" t="inlineStr">
        <is>
          <t>Impairment loss</t>
        </is>
      </c>
      <c r="B8" s="6" t="inlineStr">
        <is>
          <t>R$ 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3" customWidth="1" min="2" max="2"/>
  </cols>
  <sheetData>
    <row r="1">
      <c r="A1" s="1" t="inlineStr">
        <is>
          <t>Impairment testing of non-financial assets - Main Assumptions used in the Impairment Test (Details) R$ in Thousands</t>
        </is>
      </c>
      <c r="B1" s="2" t="inlineStr">
        <is>
          <t>Jun. 30, 2024 BRL (R$)</t>
        </is>
      </c>
    </row>
    <row r="2">
      <c r="A2" s="4" t="inlineStr">
        <is>
          <t>Colombia CGU</t>
        </is>
      </c>
      <c r="B2" s="4" t="inlineStr">
        <is>
          <t xml:space="preserve"> </t>
        </is>
      </c>
    </row>
    <row r="3">
      <c r="A3" s="3" t="inlineStr">
        <is>
          <t>Disclosure of information for cash-generating units [line items]</t>
        </is>
      </c>
      <c r="B3" s="4" t="inlineStr">
        <is>
          <t xml:space="preserve"> </t>
        </is>
      </c>
    </row>
    <row r="4">
      <c r="A4" s="4" t="inlineStr">
        <is>
          <t>Revenue growth rate</t>
        </is>
      </c>
      <c r="B4" s="8" t="n">
        <v>0.079</v>
      </c>
    </row>
    <row r="5">
      <c r="A5" s="4" t="inlineStr">
        <is>
          <t>Inputs Operating margin average</t>
        </is>
      </c>
      <c r="B5" s="8" t="n">
        <v>0.171</v>
      </c>
    </row>
    <row r="6">
      <c r="A6" s="4" t="inlineStr">
        <is>
          <t>Pre Tax discount rate</t>
        </is>
      </c>
      <c r="B6" s="7" t="n">
        <v>0.22</v>
      </c>
    </row>
    <row r="7">
      <c r="A7" s="4" t="inlineStr">
        <is>
          <t>Recoverable amount</t>
        </is>
      </c>
      <c r="B7" s="6" t="inlineStr">
        <is>
          <t>R$ 401273</t>
        </is>
      </c>
    </row>
    <row r="8">
      <c r="A8" s="4" t="inlineStr">
        <is>
          <t>North CGU</t>
        </is>
      </c>
      <c r="B8" s="4" t="inlineStr">
        <is>
          <t xml:space="preserve"> </t>
        </is>
      </c>
    </row>
    <row r="9">
      <c r="A9" s="3" t="inlineStr">
        <is>
          <t>Disclosure of information for cash-generating units [line items]</t>
        </is>
      </c>
      <c r="B9" s="4" t="inlineStr">
        <is>
          <t xml:space="preserve"> </t>
        </is>
      </c>
    </row>
    <row r="10">
      <c r="A10" s="4" t="inlineStr">
        <is>
          <t>Revenue growth rate</t>
        </is>
      </c>
      <c r="B10" s="8" t="n">
        <v>0.127</v>
      </c>
    </row>
    <row r="11">
      <c r="A11" s="4" t="inlineStr">
        <is>
          <t>Inputs Operating margin average</t>
        </is>
      </c>
      <c r="B11" s="8" t="n">
        <v>0.168</v>
      </c>
    </row>
    <row r="12">
      <c r="A12" s="4" t="inlineStr">
        <is>
          <t>Pre Tax discount rate</t>
        </is>
      </c>
      <c r="B12" s="8" t="n">
        <v>0.164</v>
      </c>
    </row>
    <row r="13">
      <c r="A13" s="4" t="inlineStr">
        <is>
          <t>Recoverable amount</t>
        </is>
      </c>
      <c r="B13" s="6" t="inlineStr">
        <is>
          <t>R$ 792345</t>
        </is>
      </c>
    </row>
    <row r="14">
      <c r="A14" s="4" t="inlineStr">
        <is>
          <t>East CGU</t>
        </is>
      </c>
      <c r="B14" s="4" t="inlineStr">
        <is>
          <t xml:space="preserve"> </t>
        </is>
      </c>
    </row>
    <row r="15">
      <c r="A15" s="3" t="inlineStr">
        <is>
          <t>Disclosure of information for cash-generating units [line items]</t>
        </is>
      </c>
      <c r="B15" s="4" t="inlineStr">
        <is>
          <t xml:space="preserve"> </t>
        </is>
      </c>
    </row>
    <row r="16">
      <c r="A16" s="4" t="inlineStr">
        <is>
          <t>Revenue growth rate</t>
        </is>
      </c>
      <c r="B16" s="8" t="n">
        <v>0.127</v>
      </c>
    </row>
    <row r="17">
      <c r="A17" s="4" t="inlineStr">
        <is>
          <t>Inputs Operating margin average</t>
        </is>
      </c>
      <c r="B17" s="8" t="n">
        <v>0.186</v>
      </c>
    </row>
    <row r="18">
      <c r="A18" s="4" t="inlineStr">
        <is>
          <t>Pre Tax discount rate</t>
        </is>
      </c>
      <c r="B18" s="8" t="n">
        <v>0.159</v>
      </c>
    </row>
    <row r="19">
      <c r="A19" s="4" t="inlineStr">
        <is>
          <t>Recoverable amount</t>
        </is>
      </c>
      <c r="B19" s="6" t="inlineStr">
        <is>
          <t>R$ 182428</t>
        </is>
      </c>
    </row>
    <row r="20">
      <c r="A20" s="4" t="inlineStr">
        <is>
          <t>South CGU</t>
        </is>
      </c>
      <c r="B20" s="4" t="inlineStr">
        <is>
          <t xml:space="preserve"> </t>
        </is>
      </c>
    </row>
    <row r="21">
      <c r="A21" s="3" t="inlineStr">
        <is>
          <t>Disclosure of information for cash-generating units [line items]</t>
        </is>
      </c>
      <c r="B21" s="4" t="inlineStr">
        <is>
          <t xml:space="preserve"> </t>
        </is>
      </c>
    </row>
    <row r="22">
      <c r="A22" s="4" t="inlineStr">
        <is>
          <t>Revenue growth rate</t>
        </is>
      </c>
      <c r="B22" s="8" t="n">
        <v>0.127</v>
      </c>
    </row>
    <row r="23">
      <c r="A23" s="4" t="inlineStr">
        <is>
          <t>Inputs Operating margin average</t>
        </is>
      </c>
      <c r="B23" s="7" t="n">
        <v>0.19</v>
      </c>
    </row>
    <row r="24">
      <c r="A24" s="4" t="inlineStr">
        <is>
          <t>Pre Tax discount rate</t>
        </is>
      </c>
      <c r="B24" s="8" t="n">
        <v>0.163</v>
      </c>
    </row>
    <row r="25">
      <c r="A25" s="4" t="inlineStr">
        <is>
          <t>Recoverable amount</t>
        </is>
      </c>
      <c r="B25" s="6" t="inlineStr">
        <is>
          <t>R$ 128214</t>
        </is>
      </c>
    </row>
    <row r="26">
      <c r="A26" s="4" t="inlineStr">
        <is>
          <t>Biological products and special fertilizers CGU</t>
        </is>
      </c>
      <c r="B26" s="4" t="inlineStr">
        <is>
          <t xml:space="preserve"> </t>
        </is>
      </c>
    </row>
    <row r="27">
      <c r="A27" s="3" t="inlineStr">
        <is>
          <t>Disclosure of information for cash-generating units [line items]</t>
        </is>
      </c>
      <c r="B27" s="4" t="inlineStr">
        <is>
          <t xml:space="preserve"> </t>
        </is>
      </c>
    </row>
    <row r="28">
      <c r="A28" s="4" t="inlineStr">
        <is>
          <t>Revenue growth rate</t>
        </is>
      </c>
      <c r="B28" s="8" t="n">
        <v>0.143</v>
      </c>
    </row>
    <row r="29">
      <c r="A29" s="4" t="inlineStr">
        <is>
          <t>Inputs Operating margin average</t>
        </is>
      </c>
      <c r="B29" s="8" t="n">
        <v>0.446</v>
      </c>
    </row>
    <row r="30">
      <c r="A30" s="4" t="inlineStr">
        <is>
          <t>Pre Tax discount rate</t>
        </is>
      </c>
      <c r="B30" s="8" t="n">
        <v>0.185</v>
      </c>
    </row>
    <row r="31">
      <c r="A31" s="4" t="inlineStr">
        <is>
          <t>Recoverable amount</t>
        </is>
      </c>
      <c r="B31" s="6" t="inlineStr">
        <is>
          <t>R$ 68201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payables - Components of trade payables (Details) - BRL (R$) R$ in Thousands</t>
        </is>
      </c>
      <c r="B1" s="2" t="inlineStr">
        <is>
          <t>Jun. 30, 2024</t>
        </is>
      </c>
      <c r="C1" s="2" t="inlineStr">
        <is>
          <t>Jun. 30, 2023</t>
        </is>
      </c>
    </row>
    <row r="2">
      <c r="A2" s="3" t="inlineStr">
        <is>
          <t>Disclosure of operating segments [line items]</t>
        </is>
      </c>
      <c r="B2" s="4" t="inlineStr">
        <is>
          <t xml:space="preserve"> </t>
        </is>
      </c>
      <c r="C2" s="4" t="inlineStr">
        <is>
          <t xml:space="preserve"> </t>
        </is>
      </c>
    </row>
    <row r="3">
      <c r="A3" s="4" t="inlineStr">
        <is>
          <t>Total</t>
        </is>
      </c>
      <c r="B3" s="6" t="inlineStr">
        <is>
          <t>R$ 3845133</t>
        </is>
      </c>
      <c r="C3" s="6" t="inlineStr">
        <is>
          <t>R$ 2578248</t>
        </is>
      </c>
    </row>
    <row r="4">
      <c r="A4" s="4" t="inlineStr">
        <is>
          <t>Current</t>
        </is>
      </c>
      <c r="B4" s="5" t="n">
        <v>3844541</v>
      </c>
      <c r="C4" s="5" t="n">
        <v>2575701</v>
      </c>
    </row>
    <row r="5">
      <c r="A5" s="4" t="inlineStr">
        <is>
          <t>Non-current</t>
        </is>
      </c>
      <c r="B5" s="5" t="n">
        <v>592</v>
      </c>
      <c r="C5" s="5" t="n">
        <v>2547</v>
      </c>
    </row>
    <row r="6">
      <c r="A6" s="4" t="inlineStr">
        <is>
          <t>Brazil Ag Retail</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otal</t>
        </is>
      </c>
      <c r="B8" s="5" t="n">
        <v>3436115</v>
      </c>
      <c r="C8" s="5" t="n">
        <v>2268420</v>
      </c>
    </row>
    <row r="9">
      <c r="A9" s="4" t="inlineStr">
        <is>
          <t>Colombia</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t>
        </is>
      </c>
      <c r="B11" s="6" t="inlineStr">
        <is>
          <t>R$ 409018</t>
        </is>
      </c>
      <c r="C11" s="6" t="inlineStr">
        <is>
          <t>R$ 309828</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Trade payables - Narrative (Details) - BRL (R$) R$ in Thousands</t>
        </is>
      </c>
      <c r="B1" s="2" t="inlineStr">
        <is>
          <t>Jun. 30, 2024</t>
        </is>
      </c>
      <c r="C1" s="2" t="inlineStr">
        <is>
          <t>Jun. 30, 2023</t>
        </is>
      </c>
      <c r="D1" s="2" t="inlineStr">
        <is>
          <t>Jun. 30, 2022</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Trade payables, interest rate</t>
        </is>
      </c>
      <c r="B3" s="8" t="n">
        <v>0.0155</v>
      </c>
      <c r="C3" s="8" t="n">
        <v>0.0158</v>
      </c>
      <c r="D3" s="8" t="n">
        <v>0.0118</v>
      </c>
    </row>
    <row r="4">
      <c r="A4" s="4" t="inlineStr">
        <is>
          <t>Bottom of range</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Trade payables, supplier finance, interest rate</t>
        </is>
      </c>
      <c r="B6" s="4" t="inlineStr">
        <is>
          <t xml:space="preserve"> </t>
        </is>
      </c>
      <c r="C6" s="7" t="n">
        <v>0.01</v>
      </c>
      <c r="D6" s="4" t="inlineStr">
        <is>
          <t xml:space="preserve"> </t>
        </is>
      </c>
    </row>
    <row r="7">
      <c r="A7" s="4" t="inlineStr">
        <is>
          <t>Top of range</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Trade payables, supplier finance, interest rate</t>
        </is>
      </c>
      <c r="B9" s="4" t="inlineStr">
        <is>
          <t xml:space="preserve"> </t>
        </is>
      </c>
      <c r="C9" s="8" t="n">
        <v>0.015</v>
      </c>
      <c r="D9" s="4" t="inlineStr">
        <is>
          <t xml:space="preserve"> </t>
        </is>
      </c>
    </row>
    <row r="10">
      <c r="A10" s="4" t="inlineStr">
        <is>
          <t>Supplier installment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Guarantee payables</t>
        </is>
      </c>
      <c r="B12" s="6" t="inlineStr">
        <is>
          <t>R$ 1082199</t>
        </is>
      </c>
      <c r="C12" s="6" t="inlineStr">
        <is>
          <t>R$ 920870</t>
        </is>
      </c>
      <c r="D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orrowings - Borrowings Outstanding (Details) - BRL (R$) R$ in Thousands</t>
        </is>
      </c>
      <c r="B1" s="2" t="inlineStr">
        <is>
          <t>Jun. 30, 2024</t>
        </is>
      </c>
      <c r="C1" s="2" t="inlineStr">
        <is>
          <t>Jun. 30, 2023</t>
        </is>
      </c>
      <c r="D1" s="2" t="inlineStr">
        <is>
          <t>Jun. 30, 2022</t>
        </is>
      </c>
      <c r="E1" s="2" t="inlineStr">
        <is>
          <t>Jun. 30,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borrowings</t>
        </is>
      </c>
      <c r="B3" s="6" t="inlineStr">
        <is>
          <t>R$ 1225570</t>
        </is>
      </c>
      <c r="C3" s="6" t="inlineStr">
        <is>
          <t>R$ 965475</t>
        </is>
      </c>
      <c r="D3" s="6" t="inlineStr">
        <is>
          <t>R$ 710552</t>
        </is>
      </c>
      <c r="E3" s="6" t="inlineStr">
        <is>
          <t>R$ 242404</t>
        </is>
      </c>
    </row>
    <row r="4">
      <c r="A4" s="4" t="inlineStr">
        <is>
          <t>Borrowing in Colombia</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 borrowings</t>
        </is>
      </c>
      <c r="B6" s="5" t="n">
        <v>114312</v>
      </c>
      <c r="C6" s="5" t="n">
        <v>71562</v>
      </c>
      <c r="D6" s="4" t="inlineStr">
        <is>
          <t xml:space="preserve"> </t>
        </is>
      </c>
      <c r="E6" s="4" t="inlineStr">
        <is>
          <t xml:space="preserve"> </t>
        </is>
      </c>
    </row>
    <row r="7">
      <c r="A7" s="4" t="inlineStr">
        <is>
          <t>Borrowings in Brazil</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Total borrowings</t>
        </is>
      </c>
      <c r="B9" s="6" t="inlineStr">
        <is>
          <t>R$ 1111258</t>
        </is>
      </c>
      <c r="C9" s="6" t="inlineStr">
        <is>
          <t>R$ 893913</t>
        </is>
      </c>
      <c r="D9" s="4" t="inlineStr">
        <is>
          <t xml:space="preserve"> </t>
        </is>
      </c>
      <c r="E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s - Debt composition (Details) - BRL (R$) R$ in Thousands</t>
        </is>
      </c>
      <c r="B1" s="2" t="inlineStr">
        <is>
          <t>Jun. 30, 2024</t>
        </is>
      </c>
      <c r="C1" s="2" t="inlineStr">
        <is>
          <t>Jun. 30, 2023</t>
        </is>
      </c>
      <c r="D1" s="2" t="inlineStr">
        <is>
          <t>Jun. 30, 2022</t>
        </is>
      </c>
      <c r="E1" s="2" t="inlineStr">
        <is>
          <t>Jun. 30,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t>
        </is>
      </c>
      <c r="B3" s="6" t="inlineStr">
        <is>
          <t>R$ 1225570</t>
        </is>
      </c>
      <c r="C3" s="6" t="inlineStr">
        <is>
          <t>R$ 965475</t>
        </is>
      </c>
      <c r="D3" s="6" t="inlineStr">
        <is>
          <t>R$ 710552</t>
        </is>
      </c>
      <c r="E3" s="6" t="inlineStr">
        <is>
          <t>R$ 242404</t>
        </is>
      </c>
    </row>
    <row r="4">
      <c r="A4" s="4" t="inlineStr">
        <is>
          <t>Current</t>
        </is>
      </c>
      <c r="B4" s="5" t="n">
        <v>1190961</v>
      </c>
      <c r="C4" s="5" t="n">
        <v>922636</v>
      </c>
      <c r="D4" s="4" t="inlineStr">
        <is>
          <t xml:space="preserve"> </t>
        </is>
      </c>
      <c r="E4" s="4" t="inlineStr">
        <is>
          <t xml:space="preserve"> </t>
        </is>
      </c>
    </row>
    <row r="5">
      <c r="A5" s="4" t="inlineStr">
        <is>
          <t>Non-current</t>
        </is>
      </c>
      <c r="B5" s="5" t="n">
        <v>34609</v>
      </c>
      <c r="C5" s="5" t="n">
        <v>42839</v>
      </c>
      <c r="D5" s="4" t="inlineStr">
        <is>
          <t xml:space="preserve"> </t>
        </is>
      </c>
      <c r="E5" s="4" t="inlineStr">
        <is>
          <t xml:space="preserve"> </t>
        </is>
      </c>
    </row>
    <row r="6">
      <c r="A6" s="4" t="inlineStr">
        <is>
          <t>Brazil</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Total</t>
        </is>
      </c>
      <c r="B8" s="5" t="n">
        <v>1111258</v>
      </c>
      <c r="C8" s="5" t="n">
        <v>893913</v>
      </c>
      <c r="D8" s="4" t="inlineStr">
        <is>
          <t xml:space="preserve"> </t>
        </is>
      </c>
      <c r="E8" s="4" t="inlineStr">
        <is>
          <t xml:space="preserve"> </t>
        </is>
      </c>
    </row>
    <row r="9">
      <c r="A9" s="4" t="inlineStr">
        <is>
          <t>Colombia</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114312</v>
      </c>
      <c r="C11" s="5" t="n">
        <v>71562</v>
      </c>
      <c r="D11" s="4" t="inlineStr">
        <is>
          <t xml:space="preserve"> </t>
        </is>
      </c>
      <c r="E11" s="4" t="inlineStr">
        <is>
          <t xml:space="preserve"> </t>
        </is>
      </c>
    </row>
    <row r="12">
      <c r="A12" s="4" t="inlineStr">
        <is>
          <t>Brazil, Brazil Real | Brazil | Floating interest rat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946741</v>
      </c>
      <c r="C14" s="5" t="n">
        <v>725563</v>
      </c>
      <c r="D14" s="4" t="inlineStr">
        <is>
          <t xml:space="preserve"> </t>
        </is>
      </c>
      <c r="E14" s="4" t="inlineStr">
        <is>
          <t xml:space="preserve"> </t>
        </is>
      </c>
    </row>
    <row r="15">
      <c r="A15" s="4" t="inlineStr">
        <is>
          <t>Brazil, Brazil Real | Brazil | Fixed interest rate</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Total</t>
        </is>
      </c>
      <c r="B17" s="6" t="inlineStr">
        <is>
          <t>R$ 61280</t>
        </is>
      </c>
      <c r="C17" s="6" t="inlineStr">
        <is>
          <t>R$ 8590</t>
        </is>
      </c>
      <c r="D17" s="4" t="inlineStr">
        <is>
          <t xml:space="preserve"> </t>
        </is>
      </c>
      <c r="E17" s="4" t="inlineStr">
        <is>
          <t xml:space="preserve"> </t>
        </is>
      </c>
    </row>
    <row r="18">
      <c r="A18" s="4" t="inlineStr">
        <is>
          <t>Brazil, Brazil Real | Brazil | Weighted average | Floating interest rate</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Average interest rate</t>
        </is>
      </c>
      <c r="B20" s="8" t="n">
        <v>0.1452</v>
      </c>
      <c r="C20" s="8" t="n">
        <v>0.1662</v>
      </c>
      <c r="D20" s="4" t="inlineStr">
        <is>
          <t xml:space="preserve"> </t>
        </is>
      </c>
      <c r="E20" s="4" t="inlineStr">
        <is>
          <t xml:space="preserve"> </t>
        </is>
      </c>
    </row>
    <row r="21">
      <c r="A21" s="4" t="inlineStr">
        <is>
          <t>Brazil, Brazil Real | Brazil | Weighted average | Fixed interest rat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Average interest rate</t>
        </is>
      </c>
      <c r="B23" s="8" t="n">
        <v>0.1277</v>
      </c>
      <c r="C23" s="8" t="n">
        <v>0.0876</v>
      </c>
      <c r="D23" s="4" t="inlineStr">
        <is>
          <t xml:space="preserve"> </t>
        </is>
      </c>
      <c r="E23" s="4" t="inlineStr">
        <is>
          <t xml:space="preserve"> </t>
        </is>
      </c>
    </row>
    <row r="24">
      <c r="A24" s="4" t="inlineStr">
        <is>
          <t>United States of America, Dollars | Brazil | Fixed interest rat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Total</t>
        </is>
      </c>
      <c r="B26" s="6" t="inlineStr">
        <is>
          <t>R$ 103237</t>
        </is>
      </c>
      <c r="C26" s="6" t="inlineStr">
        <is>
          <t>R$ 159760</t>
        </is>
      </c>
      <c r="D26" s="4" t="inlineStr">
        <is>
          <t xml:space="preserve"> </t>
        </is>
      </c>
      <c r="E26" s="4" t="inlineStr">
        <is>
          <t xml:space="preserve"> </t>
        </is>
      </c>
    </row>
    <row r="27">
      <c r="A27" s="4" t="inlineStr">
        <is>
          <t>United States of America, Dollars | Brazil | Weighted average | Fixed interest rate</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Average interest rate</t>
        </is>
      </c>
      <c r="B29" s="8" t="n">
        <v>0.0864</v>
      </c>
      <c r="C29" s="8" t="n">
        <v>0.0403</v>
      </c>
      <c r="D29" s="4" t="inlineStr">
        <is>
          <t xml:space="preserve"> </t>
        </is>
      </c>
      <c r="E29" s="4" t="inlineStr">
        <is>
          <t xml:space="preserve"> </t>
        </is>
      </c>
    </row>
    <row r="30">
      <c r="A30" s="4" t="inlineStr">
        <is>
          <t>Colombia, Pesos | Colombia | Floating interest rat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Total</t>
        </is>
      </c>
      <c r="B32" s="6" t="inlineStr">
        <is>
          <t>R$ 114312</t>
        </is>
      </c>
      <c r="C32" s="6" t="inlineStr">
        <is>
          <t>R$ 69862</t>
        </is>
      </c>
      <c r="D32" s="4" t="inlineStr">
        <is>
          <t xml:space="preserve"> </t>
        </is>
      </c>
      <c r="E32" s="4" t="inlineStr">
        <is>
          <t xml:space="preserve"> </t>
        </is>
      </c>
    </row>
    <row r="33">
      <c r="A33" s="4" t="inlineStr">
        <is>
          <t>Colombia, Pesos | Colombia | Fixed interest rate</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6" t="inlineStr">
        <is>
          <t>R$ 1700</t>
        </is>
      </c>
      <c r="D35" s="4" t="inlineStr">
        <is>
          <t xml:space="preserve"> </t>
        </is>
      </c>
      <c r="E35" s="4" t="inlineStr">
        <is>
          <t xml:space="preserve"> </t>
        </is>
      </c>
    </row>
    <row r="36">
      <c r="A36" s="4" t="inlineStr">
        <is>
          <t>Colombia, Pesos | Colombia | Weighted average | Floating interest rate</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Average interest rate</t>
        </is>
      </c>
      <c r="B38" s="8" t="n">
        <v>0.1175</v>
      </c>
      <c r="C38" s="8" t="n">
        <v>0.1543</v>
      </c>
      <c r="D38" s="4" t="inlineStr">
        <is>
          <t xml:space="preserve"> </t>
        </is>
      </c>
      <c r="E38" s="4" t="inlineStr">
        <is>
          <t xml:space="preserve"> </t>
        </is>
      </c>
    </row>
    <row r="39">
      <c r="A39" s="4" t="inlineStr">
        <is>
          <t>Colombia, Pesos | Colombia | Weighted average | Fixed interest rate</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Average interest rate</t>
        </is>
      </c>
      <c r="B41" s="4" t="inlineStr">
        <is>
          <t xml:space="preserve"> </t>
        </is>
      </c>
      <c r="C41" s="8" t="n">
        <v>0.1572</v>
      </c>
      <c r="D41" s="4" t="inlineStr">
        <is>
          <t xml:space="preserve"> </t>
        </is>
      </c>
      <c r="E4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Jun. 30, 2024</t>
        </is>
      </c>
    </row>
    <row r="3">
      <c r="A3" s="3" t="inlineStr">
        <is>
          <t>Disclosure of operating segments [abstract]</t>
        </is>
      </c>
      <c r="B3" s="4" t="inlineStr">
        <is>
          <t xml:space="preserve"> </t>
        </is>
      </c>
    </row>
    <row r="4">
      <c r="A4" s="4" t="inlineStr">
        <is>
          <t>Segment information</t>
        </is>
      </c>
      <c r="B4" s="4" t="inlineStr">
        <is>
          <t>Segment information (a) Reportable segments by management The chief operating decision-maker of the Group (the “CODM”) is the Executive Management which is responsible for allocating resources among operating segments, assessing their performance and making strategic decisions. The determination of the reportable segments is based on internal reports reviewed by the CODM, which include considerations in relation to risks and returns, organizational structure, etc. Certain expenses across segments are allocated based on reasonable allocation criteria, such as revenues or historical trends. The Group’s reportable segments are the following: • Brazil Ag Retail (formerly Brazil Cluster): comprising companies located in Brazil that sell agricultural inputs; • LATAM Ag Retail (formerly LATAM Cluster): comprising companies located in Colombia that sell agricultural inputs; • Crop Care (formerly Crop Care Cluster): comprising companies that produce and import their own portfolio of proprietary products including off-patent crop protection and specialty products (e.g., biologicals and specialty fertilizers). For the year ended 2024, the Company revisited the information used by the CODM to reclassify amounts related to corporate expenses incurred by the holding company and not directly related to any operating segment. Previously the Group only considered as corporate expenses the balances of Lavoro Limited. The comparative information has been retroactively adjusted for comparison purposes. Financial information by segment Segment assets and liabilities as of June 30, 2024: Description Brazil Ag Retail LATAM Ag Retail Crop Care Total reportable segments Corporate (i) Eliminations between Consolidated Certain assets Cash equivalents 856,307 18,482 25,541 900,330 11,005 — 911,335 Trade receivables 2,205,098 442,998 444,607 3,092,703 — (266,904) 2,825,799 Inventories 1,437,340 220,598 191,211 1,849,149 — (68,902) 1,780,247 Advances to suppliers 230,645 2,034 13,974 246,653 — — 246,653 Total assets 6,798,008 814,472 1,132,646 8,745,126 1,379,143 (1,775,545) 8,348,724 Certain liabilities Trade payables 3,619,930 368,883 137,323 4,126,136 1,241 (282,244) 3,845,133 Borrowings 647,193 114,312 448,725 1,210,230 — 15,340 1,225,570 Advances from customers 233,373 841 823 235,037 — — 235,037 Total liabilities and equity 6,798,008 814,472 1,132,646 8,745,126 1,379,143 (1,775,545) 8,348,724 (i) Corporate items refer to balances and expenses with certain corporate demands not directly related to any operating segment. (ii) Transactions between the Crop Care segment and the Brazil segment. Statement of profit or loss data for the year ended June 30, 2024: Description Brazil Ag Retail LATAM Ag Retail Crop Care Total reportable segments Corporate (i) Eliminations between Consolidated Revenue 7,869,843 1,190,549 749,197 9,809,589 — (417,325) 9,392,264 Cost of goods sold (6,959,693) (1,006,376) (470,770) (8,436,839) — 382,032 (8,054,807) Sales, general and administrative expenses (iii) (841,008) (140,643) (201,017) (1,182,668) (181,931) — (1,364,599) Share of profit of an associate 2,776 — (618) 2,158 (675) 1,483 Other operating income, net 48,148 2,238 9,711 60,097 (22,527) — 37,570 Financial (costs) income (760,006) (26,535) (57,069) (843,610) 21,076 — (822,534) Income taxes 39,061 (8,326) (15,847) 14,888 — 10,730 25,618 Profit (loss) for the year (600,879) 10,907 13,587 (576,385) (184,057) (24,563) (785,005) Depreciation and amortization (124,909) (11,336) (20,390) (156,635) (23,324) — (179,959) (i) Corporate items refer to balances and expenses with certain corporate demands not directly related to any operating segment. (ii) Sales between the Crop Care segment and the Brazil segment. (iii) Sales, general and administrative expenses and Cost of goods sold includes depreciation and amortization. Segment assets and liabilities as of June 30, 2023: Description Brazil Ag Retail LATAM Ag Retail Crop Care Total reportable segments Corporate (i) Eliminations between segments (ii) Consolidated Certain assets Cash equivalents 207,744 22,003 95,585 325,332 238,962 — 564,294 Trade receivables 2,194,853 343,745 242,391 2,780,989 — (72,449) 2,708,540 Inventories 1,547,384 202,239 151,289 1,900,912 — (32,708) 1,868,204 Advances to suppliers 176,831 2,266 13,088 192,185 — (66) 192,119 Total assets 5,926,380 683,894 680,294 7,290,568 449,779 (216,363) 7,523,984 Certain liabilities Trade payables 2,304,043 309,828 46,506 2,660,377 455 (56,427) 2,604,405 Borrowings 824,868 71,562 69,045 965,475 — — 965,475 Advances from customers 478,313 7,020 3,245 488,578 — — 488,578 Total liabilities and equity 5,926,380 683,894 680,294 7,290,568 449,779 (216,361) 7,523,984 (i) Corporate items refer to balances and expenses with certain corporate demands not directly related to any operating segment. (ii) Transactions between the Crop Care segment and the Brazil Segment. Statement of profit or loss data for the year ended June 30, 2023 (Reclassified): Description Brazil Ag Retail LATAM Ag Retail Crop Care Total reportable segments Corporate (i) Eliminations between segments (ii) Combined Revenue 7,829,305 1,206,341 632,819 9,668,465 — (321,052) 9,347,413 Cost of goods sold (6,543,315) (1,009,721) (351,914) (7,904,950) — 288,344 (7,616,606) Sales, general and administrative expenses (iii) (741,925) (120,936) (150,793) (1,013,654) (214,474) — (1,228,128) Other operating income, net 48,135 (1,640) 1,512 48,007 (323,817) — (275,810) Financial (costs) income (525,056) (15,371) (48,415) (588,842) (28,965) — (617,807) Income taxes 208,331 (22,263) (24,932) 161,136 — 11,120 172,256 Profit for the year 275,475 36,410 58,277 370,162 (567,256) (21,588) (218,682) Depreciation and amortization (121,968) (11,792) (13,555) (147,315) (20,171) — (167,486) (i) Corporate items refer to balances and expenses with certain corporate demands not directly related to any operating segment. (ii) Sales between the Crop Care segment and the Brazil segment. (iii) Sales, general and administrative expenses include depreciation and amortization. Statement of profit or loss data for the year ended June 30, 2022 (Reclassified): Description Brazil Ag Retail LATAM Ag Retail Crop Care Total reportable segments Corporate (i) Eliminations between Combined Revenue 6,351,223 1,166,415 332,239 7,849,877 — (103,343) 7,746,534 Cost of goods sold (5,336,991) (975,756) (211,633) (6,524,380) — 103,343 (6,421,037) Sales, general and administrative expenses (iii) (685,904) (120,902) (91,324) (898,130) (124,258) — (1,022,388) Other operating income, net 42,608 (6,081) 20,232 56,759 — — 56,759 Financial (costs) income (217,277) (9,639) 7,472 (219,444) — — (219,444) Income taxes 3,973 (20,865) (15,770) (32,662) — — (32,662) Profit for the year 157,632 33,172 41,216 232,020 (124,258) — 107,762 Depreciation and amortization (112,112) (11,295) (6,543) (129,950) (15,563) — (145,513) (i) Corporate items refer to balances and expenses with certain corporate demands not directly related to any operating segment. (ii) Sales between the Crop Care segment and the Brazil segment. (iii) Sales, general and administrative expenses include Depreciation and amortization. Revenues from external customers for each product and service are disclosed in Note 29. Further breakdown in relation to products and services provided by the Group is not available and such information cannot be produced without unreasonable effor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orrowings - Movement (Details) - BRL (R$) R$ in Thousands</t>
        </is>
      </c>
      <c r="B1" s="2" t="inlineStr">
        <is>
          <t>12 Months Ended</t>
        </is>
      </c>
    </row>
    <row r="2">
      <c r="B2" s="2" t="inlineStr">
        <is>
          <t>Jun. 30, 2024</t>
        </is>
      </c>
      <c r="C2" s="2" t="inlineStr">
        <is>
          <t>Jun. 30, 2023</t>
        </is>
      </c>
      <c r="D2" s="2" t="inlineStr">
        <is>
          <t>Jun. 30, 2022</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Beginning balance</t>
        </is>
      </c>
      <c r="B4" s="6" t="inlineStr">
        <is>
          <t>R$ 965475</t>
        </is>
      </c>
      <c r="C4" s="6" t="inlineStr">
        <is>
          <t>R$ 710552</t>
        </is>
      </c>
      <c r="D4" s="6" t="inlineStr">
        <is>
          <t>R$ 242404</t>
        </is>
      </c>
    </row>
    <row r="5">
      <c r="A5" s="4" t="inlineStr">
        <is>
          <t>Proceeds from borrowings</t>
        </is>
      </c>
      <c r="B5" s="5" t="n">
        <v>2565490</v>
      </c>
      <c r="C5" s="5" t="n">
        <v>1449445</v>
      </c>
      <c r="D5" s="5" t="n">
        <v>615984</v>
      </c>
    </row>
    <row r="6">
      <c r="A6" s="4" t="inlineStr">
        <is>
          <t>Repayment of principal amount</t>
        </is>
      </c>
      <c r="B6" s="5" t="n">
        <v>-2368806</v>
      </c>
      <c r="C6" s="5" t="n">
        <v>-1456017</v>
      </c>
      <c r="D6" s="5" t="n">
        <v>-299613</v>
      </c>
    </row>
    <row r="7">
      <c r="A7" s="4" t="inlineStr">
        <is>
          <t>Accrued interest</t>
        </is>
      </c>
      <c r="B7" s="5" t="n">
        <v>226755</v>
      </c>
      <c r="C7" s="5" t="n">
        <v>319557</v>
      </c>
      <c r="D7" s="4" t="inlineStr">
        <is>
          <t xml:space="preserve"> </t>
        </is>
      </c>
    </row>
    <row r="8">
      <c r="A8" s="4" t="inlineStr">
        <is>
          <t>Borrowings from acquired companies</t>
        </is>
      </c>
      <c r="B8" s="5" t="n">
        <v>61793</v>
      </c>
      <c r="C8" s="5" t="n">
        <v>25756</v>
      </c>
      <c r="D8" s="5" t="n">
        <v>85097</v>
      </c>
    </row>
    <row r="9">
      <c r="A9" s="4" t="inlineStr">
        <is>
          <t>Foreign exchange differences</t>
        </is>
      </c>
      <c r="B9" s="5" t="n">
        <v>17215</v>
      </c>
      <c r="C9" s="4" t="inlineStr">
        <is>
          <t xml:space="preserve"> </t>
        </is>
      </c>
      <c r="D9" s="4" t="inlineStr">
        <is>
          <t xml:space="preserve"> </t>
        </is>
      </c>
    </row>
    <row r="10">
      <c r="A10" s="4" t="inlineStr">
        <is>
          <t>Exchange rate translation</t>
        </is>
      </c>
      <c r="B10" s="5" t="n">
        <v>-786</v>
      </c>
      <c r="C10" s="5" t="n">
        <v>11921</v>
      </c>
      <c r="D10" s="4" t="inlineStr">
        <is>
          <t xml:space="preserve"> </t>
        </is>
      </c>
    </row>
    <row r="11">
      <c r="A11" s="4" t="inlineStr">
        <is>
          <t>Interest payment</t>
        </is>
      </c>
      <c r="B11" s="5" t="n">
        <v>-241566</v>
      </c>
      <c r="C11" s="5" t="n">
        <v>-95739</v>
      </c>
      <c r="D11" s="5" t="n">
        <v>-7401</v>
      </c>
    </row>
    <row r="12">
      <c r="A12" s="4" t="inlineStr">
        <is>
          <t>Ending balance</t>
        </is>
      </c>
      <c r="B12" s="6" t="inlineStr">
        <is>
          <t>R$ 1225570</t>
        </is>
      </c>
      <c r="C12" s="6" t="inlineStr">
        <is>
          <t>R$ 965475</t>
        </is>
      </c>
      <c r="D12" s="6" t="inlineStr">
        <is>
          <t>R$ 710552</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Maturity (Details) - BRL (R$) R$ in Thousands</t>
        </is>
      </c>
      <c r="B1" s="2" t="inlineStr">
        <is>
          <t>Jun. 30, 2024</t>
        </is>
      </c>
      <c r="C1" s="2" t="inlineStr">
        <is>
          <t>Jun. 30, 2023</t>
        </is>
      </c>
    </row>
    <row r="2">
      <c r="A2" s="3" t="inlineStr">
        <is>
          <t>Disclosure of detailed information about borrowings [line items]</t>
        </is>
      </c>
      <c r="B2" s="4" t="inlineStr">
        <is>
          <t xml:space="preserve"> </t>
        </is>
      </c>
      <c r="C2" s="4" t="inlineStr">
        <is>
          <t xml:space="preserve"> </t>
        </is>
      </c>
    </row>
    <row r="3">
      <c r="A3" s="4" t="inlineStr">
        <is>
          <t>Total</t>
        </is>
      </c>
      <c r="B3" s="6" t="inlineStr">
        <is>
          <t>R$ 34609</t>
        </is>
      </c>
      <c r="C3" s="6" t="inlineStr">
        <is>
          <t>R$ 42839</t>
        </is>
      </c>
    </row>
    <row r="4">
      <c r="A4" s="4" t="inlineStr">
        <is>
          <t>2024</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t>
        </is>
      </c>
      <c r="B6" s="5" t="n">
        <v>0</v>
      </c>
      <c r="C6" s="5" t="n">
        <v>726</v>
      </c>
    </row>
    <row r="7">
      <c r="A7" s="4" t="inlineStr">
        <is>
          <t>2025</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t>
        </is>
      </c>
      <c r="B9" s="5" t="n">
        <v>1237</v>
      </c>
      <c r="C9" s="5" t="n">
        <v>15452</v>
      </c>
    </row>
    <row r="10">
      <c r="A10" s="4" t="inlineStr">
        <is>
          <t>2026</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t>
        </is>
      </c>
      <c r="B12" s="5" t="n">
        <v>2732</v>
      </c>
      <c r="C12" s="5" t="n">
        <v>1376</v>
      </c>
    </row>
    <row r="13">
      <c r="A13" s="4" t="inlineStr">
        <is>
          <t>2027</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t>
        </is>
      </c>
      <c r="B15" s="5" t="n">
        <v>21253</v>
      </c>
      <c r="C15" s="5" t="n">
        <v>25285</v>
      </c>
    </row>
    <row r="16">
      <c r="A16" s="4" t="inlineStr">
        <is>
          <t>2028</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t>
        </is>
      </c>
      <c r="B18" s="5" t="n">
        <v>9387</v>
      </c>
      <c r="C18" s="5" t="n">
        <v>0</v>
      </c>
    </row>
    <row r="19">
      <c r="A19" s="4" t="inlineStr">
        <is>
          <t>Not Later Than One Year And Not Later Than Five Year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t>
        </is>
      </c>
      <c r="B21" s="6" t="inlineStr">
        <is>
          <t>R$ 34609</t>
        </is>
      </c>
      <c r="C21" s="6" t="inlineStr">
        <is>
          <t>R$ 4283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to FIAGRO quota holders (Details) - FIAGRO - BRL (R$) R$ in Thousands</t>
        </is>
      </c>
      <c r="B1" s="2" t="inlineStr">
        <is>
          <t>12 Months Ended</t>
        </is>
      </c>
    </row>
    <row r="2">
      <c r="B2" s="2" t="inlineStr">
        <is>
          <t>Jun. 30, 2024</t>
        </is>
      </c>
      <c r="C2" s="2" t="inlineStr">
        <is>
          <t>Jun. 30, 2022</t>
        </is>
      </c>
    </row>
    <row r="3">
      <c r="A3" s="3" t="inlineStr">
        <is>
          <t>Disclosure of detailed information about financial instruments [line items]</t>
        </is>
      </c>
      <c r="B3" s="4" t="inlineStr">
        <is>
          <t xml:space="preserve"> </t>
        </is>
      </c>
      <c r="C3" s="4" t="inlineStr">
        <is>
          <t xml:space="preserve"> </t>
        </is>
      </c>
    </row>
    <row r="4">
      <c r="A4" s="4" t="inlineStr">
        <is>
          <t>Assets recognised in entity's financial statements in relation to structured entities</t>
        </is>
      </c>
      <c r="B4" s="4" t="inlineStr">
        <is>
          <t xml:space="preserve"> </t>
        </is>
      </c>
      <c r="C4" s="6" t="inlineStr">
        <is>
          <t>R$ 160000</t>
        </is>
      </c>
    </row>
    <row r="5">
      <c r="A5" s="4" t="inlineStr">
        <is>
          <t>Proportion of ownership interest of outstanding quotas (in percent)</t>
        </is>
      </c>
      <c r="B5" s="7" t="n">
        <v>0.05</v>
      </c>
      <c r="C5" s="4" t="inlineStr">
        <is>
          <t xml:space="preserve"> </t>
        </is>
      </c>
    </row>
    <row r="6">
      <c r="A6" s="4" t="inlineStr">
        <is>
          <t>Proportion of ownership interests held by non-controlling interests (in percent)</t>
        </is>
      </c>
      <c r="B6" s="7" t="n">
        <v>0.95</v>
      </c>
      <c r="C6" s="4" t="inlineStr">
        <is>
          <t xml:space="preserve"> </t>
        </is>
      </c>
    </row>
    <row r="7">
      <c r="A7" s="4" t="inlineStr">
        <is>
          <t>Bottom of range | CDI rate</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Borrowings, adjustment to interest rate basis (in percent)</t>
        </is>
      </c>
      <c r="B9" s="4" t="inlineStr">
        <is>
          <t xml:space="preserve"> </t>
        </is>
      </c>
      <c r="C9" s="8" t="n">
        <v>0.035</v>
      </c>
    </row>
    <row r="10">
      <c r="A10" s="4" t="inlineStr">
        <is>
          <t>Top of range | CDI rat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Borrowings, adjustment to interest rate basis (in percent)</t>
        </is>
      </c>
      <c r="B12" s="4" t="inlineStr">
        <is>
          <t xml:space="preserve"> </t>
        </is>
      </c>
      <c r="C12" s="7" t="n">
        <v>1</v>
      </c>
    </row>
    <row r="13">
      <c r="A13" s="4" t="inlineStr">
        <is>
          <t>Obligations to FIAGRO quota holder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Proportion of ownership interests held by non-controlling interests (in percent)</t>
        </is>
      </c>
      <c r="B15" s="4" t="inlineStr">
        <is>
          <t xml:space="preserve"> </t>
        </is>
      </c>
      <c r="C15" s="7" t="n">
        <v>0.8</v>
      </c>
    </row>
    <row r="16">
      <c r="A16" s="4" t="inlineStr">
        <is>
          <t>Borrowings maturity, term (in years)</t>
        </is>
      </c>
      <c r="B16" s="4" t="inlineStr">
        <is>
          <t>3 years</t>
        </is>
      </c>
      <c r="C16" s="4" t="inlineStr">
        <is>
          <t>3 years</t>
        </is>
      </c>
    </row>
    <row r="17">
      <c r="A17" s="4" t="inlineStr">
        <is>
          <t>Borrowings grace period</t>
        </is>
      </c>
      <c r="B17" s="4" t="inlineStr">
        <is>
          <t>24 months</t>
        </is>
      </c>
      <c r="C17" s="4" t="inlineStr">
        <is>
          <t xml:space="preserve"> </t>
        </is>
      </c>
    </row>
    <row r="18">
      <c r="A18" s="4" t="inlineStr">
        <is>
          <t>Obligations to FIAGRO quota holders | Bottom of range | CDI rate</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Borrowings, adjustment to interest rate basis (in percent)</t>
        </is>
      </c>
      <c r="B20" s="8" t="n">
        <v>0.0245</v>
      </c>
      <c r="C20" s="4" t="inlineStr">
        <is>
          <t xml:space="preserve"> </t>
        </is>
      </c>
    </row>
    <row r="21">
      <c r="A21" s="4" t="inlineStr">
        <is>
          <t>Obligations to FIAGRO quota holders | Top of range | CDI rat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Borrowings, adjustment to interest rate basis (in percent)</t>
        </is>
      </c>
      <c r="B23" s="7" t="n">
        <v>0.08</v>
      </c>
      <c r="C23" s="4" t="inlineStr">
        <is>
          <t xml:space="preserve"> </t>
        </is>
      </c>
    </row>
    <row r="24">
      <c r="A24" s="4" t="inlineStr">
        <is>
          <t>Subordinated quota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Assets recognised in entity's financial statements in relation to structured entities</t>
        </is>
      </c>
      <c r="B26" s="6" t="inlineStr">
        <is>
          <t>R$ 8100</t>
        </is>
      </c>
      <c r="C26" s="4" t="inlineStr">
        <is>
          <t xml:space="preserve"> </t>
        </is>
      </c>
    </row>
    <row r="27">
      <c r="A27" s="4" t="inlineStr">
        <is>
          <t>Mezzanine quota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ssets recognised in entity's financial statements in relation to structured entities</t>
        </is>
      </c>
      <c r="B29" s="6" t="inlineStr">
        <is>
          <t>R$ 56000</t>
        </is>
      </c>
      <c r="C2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gribusiness Receivables Certificates - Composition of Agribusiness Receivables Certificates (Details) - BRL (R$) R$ in Thousands</t>
        </is>
      </c>
      <c r="B1" s="2" t="inlineStr">
        <is>
          <t>Jun. 30, 2024</t>
        </is>
      </c>
      <c r="C1" s="2" t="inlineStr">
        <is>
          <t>Jun. 30, 2023</t>
        </is>
      </c>
      <c r="D1" s="2" t="inlineStr">
        <is>
          <t>Jun. 30, 2022</t>
        </is>
      </c>
      <c r="E1" s="2" t="inlineStr">
        <is>
          <t>Jun. 30,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Total borrowings</t>
        </is>
      </c>
      <c r="B3" s="6" t="inlineStr">
        <is>
          <t>R$ 1225570</t>
        </is>
      </c>
      <c r="C3" s="6" t="inlineStr">
        <is>
          <t>R$ 965475</t>
        </is>
      </c>
      <c r="D3" s="6" t="inlineStr">
        <is>
          <t>R$ 710552</t>
        </is>
      </c>
      <c r="E3" s="6" t="inlineStr">
        <is>
          <t>R$ 242404</t>
        </is>
      </c>
    </row>
    <row r="4">
      <c r="A4" s="4" t="inlineStr">
        <is>
          <t>Current</t>
        </is>
      </c>
      <c r="B4" s="5" t="n">
        <v>918</v>
      </c>
      <c r="C4" s="5" t="n">
        <v>0</v>
      </c>
      <c r="D4" s="4" t="inlineStr">
        <is>
          <t xml:space="preserve"> </t>
        </is>
      </c>
      <c r="E4" s="4" t="inlineStr">
        <is>
          <t xml:space="preserve"> </t>
        </is>
      </c>
    </row>
    <row r="5">
      <c r="A5" s="4" t="inlineStr">
        <is>
          <t>Non-current</t>
        </is>
      </c>
      <c r="B5" s="5" t="n">
        <v>404647</v>
      </c>
      <c r="C5" s="5" t="n">
        <v>0</v>
      </c>
      <c r="D5" s="4" t="inlineStr">
        <is>
          <t xml:space="preserve"> </t>
        </is>
      </c>
      <c r="E5" s="4" t="inlineStr">
        <is>
          <t xml:space="preserve"> </t>
        </is>
      </c>
    </row>
    <row r="6">
      <c r="A6" s="4" t="inlineStr">
        <is>
          <t>Agribusiness Receivables Certificate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Total borrowings</t>
        </is>
      </c>
      <c r="B8" s="5" t="n">
        <v>405565</v>
      </c>
      <c r="C8" s="6" t="inlineStr">
        <is>
          <t>R$ 0</t>
        </is>
      </c>
      <c r="D8" s="4" t="inlineStr">
        <is>
          <t xml:space="preserve"> </t>
        </is>
      </c>
      <c r="E8" s="4" t="inlineStr">
        <is>
          <t xml:space="preserve"> </t>
        </is>
      </c>
    </row>
    <row r="9">
      <c r="A9" s="4" t="inlineStr">
        <is>
          <t>Current</t>
        </is>
      </c>
      <c r="B9" s="5" t="n">
        <v>918</v>
      </c>
      <c r="C9" s="4" t="inlineStr">
        <is>
          <t xml:space="preserve"> </t>
        </is>
      </c>
      <c r="D9" s="4" t="inlineStr">
        <is>
          <t xml:space="preserve"> </t>
        </is>
      </c>
      <c r="E9" s="4" t="inlineStr">
        <is>
          <t xml:space="preserve"> </t>
        </is>
      </c>
    </row>
    <row r="10">
      <c r="A10" s="4" t="inlineStr">
        <is>
          <t>Non-current</t>
        </is>
      </c>
      <c r="B10" s="5" t="n">
        <v>404647</v>
      </c>
      <c r="C10" s="4" t="inlineStr">
        <is>
          <t xml:space="preserve"> </t>
        </is>
      </c>
      <c r="D10" s="4" t="inlineStr">
        <is>
          <t xml:space="preserve"> </t>
        </is>
      </c>
      <c r="E10" s="4" t="inlineStr">
        <is>
          <t xml:space="preserve"> </t>
        </is>
      </c>
    </row>
    <row r="11">
      <c r="A11" s="4" t="inlineStr">
        <is>
          <t>Agribusiness Receivables Certificates | Deferred Financing Costs Netting</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Total borrowings</t>
        </is>
      </c>
      <c r="B13" s="6" t="inlineStr">
        <is>
          <t>R$ 15353</t>
        </is>
      </c>
      <c r="C13" s="4" t="inlineStr">
        <is>
          <t xml:space="preserve"> </t>
        </is>
      </c>
      <c r="D13" s="4" t="inlineStr">
        <is>
          <t xml:space="preserve"> </t>
        </is>
      </c>
      <c r="E13" s="4" t="inlineStr">
        <is>
          <t xml:space="preserve"> </t>
        </is>
      </c>
    </row>
    <row r="14">
      <c r="A14" s="4" t="inlineStr">
        <is>
          <t>Serie I</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Borrowings, adjustment to interest rate basis (in percent)</t>
        </is>
      </c>
      <c r="B16" s="7" t="n">
        <v>0.03</v>
      </c>
      <c r="C16" s="4" t="inlineStr">
        <is>
          <t xml:space="preserve"> </t>
        </is>
      </c>
      <c r="D16" s="4" t="inlineStr">
        <is>
          <t xml:space="preserve"> </t>
        </is>
      </c>
      <c r="E16" s="4" t="inlineStr">
        <is>
          <t xml:space="preserve"> </t>
        </is>
      </c>
    </row>
    <row r="17">
      <c r="A17" s="4" t="inlineStr">
        <is>
          <t>Borrowings, gross</t>
        </is>
      </c>
      <c r="B17" s="6" t="inlineStr">
        <is>
          <t>R$ 69006</t>
        </is>
      </c>
      <c r="C17" s="4" t="inlineStr">
        <is>
          <t xml:space="preserve"> </t>
        </is>
      </c>
      <c r="D17" s="4" t="inlineStr">
        <is>
          <t xml:space="preserve"> </t>
        </is>
      </c>
      <c r="E17" s="4" t="inlineStr">
        <is>
          <t xml:space="preserve"> </t>
        </is>
      </c>
    </row>
    <row r="18">
      <c r="A18" s="4" t="inlineStr">
        <is>
          <t>Serie II</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Interest rate on receivables (in percent)</t>
        </is>
      </c>
      <c r="B20" s="8" t="n">
        <v>0.142</v>
      </c>
      <c r="C20" s="4" t="inlineStr">
        <is>
          <t xml:space="preserve"> </t>
        </is>
      </c>
      <c r="D20" s="4" t="inlineStr">
        <is>
          <t xml:space="preserve"> </t>
        </is>
      </c>
      <c r="E20" s="4" t="inlineStr">
        <is>
          <t xml:space="preserve"> </t>
        </is>
      </c>
    </row>
    <row r="21">
      <c r="A21" s="4" t="inlineStr">
        <is>
          <t>Borrowings, gross</t>
        </is>
      </c>
      <c r="B21" s="6" t="inlineStr">
        <is>
          <t>R$ 351912</t>
        </is>
      </c>
      <c r="C21" s="4" t="inlineStr">
        <is>
          <t xml:space="preserve"> </t>
        </is>
      </c>
      <c r="D21" s="4" t="inlineStr">
        <is>
          <t xml:space="preserve"> </t>
        </is>
      </c>
      <c r="E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gribusiness Receivables Certificates - Movement in Agribusiness Receivables Certificates (Details) - BRL (R$) R$ in Thousands</t>
        </is>
      </c>
      <c r="B1" s="2" t="inlineStr">
        <is>
          <t>Jun. 30, 2024</t>
        </is>
      </c>
      <c r="C1" s="2" t="inlineStr">
        <is>
          <t>Jun. 30, 2023</t>
        </is>
      </c>
      <c r="D1" s="2" t="inlineStr">
        <is>
          <t>Jun. 30, 2022</t>
        </is>
      </c>
      <c r="E1" s="2" t="inlineStr">
        <is>
          <t>Jun. 30,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t>
        </is>
      </c>
      <c r="B3" s="6" t="inlineStr">
        <is>
          <t>R$ 1225570</t>
        </is>
      </c>
      <c r="C3" s="6" t="inlineStr">
        <is>
          <t>R$ 965475</t>
        </is>
      </c>
      <c r="D3" s="6" t="inlineStr">
        <is>
          <t>R$ 710552</t>
        </is>
      </c>
      <c r="E3" s="6" t="inlineStr">
        <is>
          <t>R$ 242404</t>
        </is>
      </c>
    </row>
    <row r="4">
      <c r="A4" s="4" t="inlineStr">
        <is>
          <t>Agribusiness Receivables Certificat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Proceeds from borrowings</t>
        </is>
      </c>
      <c r="B6" s="5" t="n">
        <v>420000</v>
      </c>
      <c r="C6" s="4" t="inlineStr">
        <is>
          <t xml:space="preserve"> </t>
        </is>
      </c>
      <c r="D6" s="4" t="inlineStr">
        <is>
          <t xml:space="preserve"> </t>
        </is>
      </c>
      <c r="E6" s="4" t="inlineStr">
        <is>
          <t xml:space="preserve"> </t>
        </is>
      </c>
    </row>
    <row r="7">
      <c r="A7" s="4" t="inlineStr">
        <is>
          <t>Transaction cost</t>
        </is>
      </c>
      <c r="B7" s="5" t="n">
        <v>-17741</v>
      </c>
      <c r="C7" s="4" t="inlineStr">
        <is>
          <t xml:space="preserve"> </t>
        </is>
      </c>
      <c r="D7" s="4" t="inlineStr">
        <is>
          <t xml:space="preserve"> </t>
        </is>
      </c>
      <c r="E7" s="4" t="inlineStr">
        <is>
          <t xml:space="preserve"> </t>
        </is>
      </c>
    </row>
    <row r="8">
      <c r="A8" s="4" t="inlineStr">
        <is>
          <t>Transaction cost amortization</t>
        </is>
      </c>
      <c r="B8" s="5" t="n">
        <v>2388</v>
      </c>
      <c r="C8" s="4" t="inlineStr">
        <is>
          <t xml:space="preserve"> </t>
        </is>
      </c>
      <c r="D8" s="4" t="inlineStr">
        <is>
          <t xml:space="preserve"> </t>
        </is>
      </c>
      <c r="E8" s="4" t="inlineStr">
        <is>
          <t xml:space="preserve"> </t>
        </is>
      </c>
    </row>
    <row r="9">
      <c r="A9" s="4" t="inlineStr">
        <is>
          <t>Accrued interest</t>
        </is>
      </c>
      <c r="B9" s="5" t="n">
        <v>28535</v>
      </c>
      <c r="C9" s="4" t="inlineStr">
        <is>
          <t xml:space="preserve"> </t>
        </is>
      </c>
      <c r="D9" s="4" t="inlineStr">
        <is>
          <t xml:space="preserve"> </t>
        </is>
      </c>
      <c r="E9" s="4" t="inlineStr">
        <is>
          <t xml:space="preserve"> </t>
        </is>
      </c>
    </row>
    <row r="10">
      <c r="A10" s="4" t="inlineStr">
        <is>
          <t>Interest payment</t>
        </is>
      </c>
      <c r="B10" s="5" t="n">
        <v>-27617</v>
      </c>
      <c r="C10" s="4" t="inlineStr">
        <is>
          <t xml:space="preserve"> </t>
        </is>
      </c>
      <c r="D10" s="4" t="inlineStr">
        <is>
          <t xml:space="preserve"> </t>
        </is>
      </c>
      <c r="E10" s="4" t="inlineStr">
        <is>
          <t xml:space="preserve"> </t>
        </is>
      </c>
    </row>
    <row r="11">
      <c r="A11" s="4" t="inlineStr">
        <is>
          <t>Total</t>
        </is>
      </c>
      <c r="B11" s="6" t="inlineStr">
        <is>
          <t>R$ 405565</t>
        </is>
      </c>
      <c r="C11" s="6" t="inlineStr">
        <is>
          <t>R$ 0</t>
        </is>
      </c>
      <c r="D11" s="4" t="inlineStr">
        <is>
          <t xml:space="preserve"> </t>
        </is>
      </c>
      <c r="E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Agribusiness Receivables Certificates - Narrative (Details)</t>
        </is>
      </c>
      <c r="B1" s="2" t="inlineStr">
        <is>
          <t>Jun. 30, 2024</t>
        </is>
      </c>
    </row>
    <row r="2">
      <c r="A2" s="3" t="inlineStr">
        <is>
          <t>Financial Instruments [Abstract]</t>
        </is>
      </c>
      <c r="B2" s="4" t="inlineStr">
        <is>
          <t xml:space="preserve"> </t>
        </is>
      </c>
    </row>
    <row r="3">
      <c r="A3" s="4" t="inlineStr">
        <is>
          <t>Net debt to EBITDA ratio, multiplier (not more than)</t>
        </is>
      </c>
      <c r="B3" s="11" t="n">
        <v>2.5</v>
      </c>
    </row>
    <row r="4">
      <c r="A4" s="4" t="inlineStr">
        <is>
          <t>Net debt to EBITDA ratio, actual multiplier</t>
        </is>
      </c>
      <c r="B4" s="11" t="n">
        <v>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for the acquisition of subsidiaries (Details) - BRL (R$) R$ in Thousands</t>
        </is>
      </c>
      <c r="B1" s="2" t="inlineStr">
        <is>
          <t>12 Months Ended</t>
        </is>
      </c>
    </row>
    <row r="2">
      <c r="B2" s="2" t="inlineStr">
        <is>
          <t>Jun. 30, 2024</t>
        </is>
      </c>
      <c r="C2" s="2" t="inlineStr">
        <is>
          <t>Jun. 30, 2023</t>
        </is>
      </c>
    </row>
    <row r="3">
      <c r="A3" s="3" t="inlineStr">
        <is>
          <t>Payables For Acquisition Of Subsidiaries [Abstract]</t>
        </is>
      </c>
      <c r="B3" s="4" t="inlineStr">
        <is>
          <t xml:space="preserve"> </t>
        </is>
      </c>
      <c r="C3" s="4" t="inlineStr">
        <is>
          <t xml:space="preserve"> </t>
        </is>
      </c>
    </row>
    <row r="4">
      <c r="A4" s="4" t="inlineStr">
        <is>
          <t>Acquisition of subsidiary, net of cash acquired</t>
        </is>
      </c>
      <c r="B4" s="6" t="inlineStr">
        <is>
          <t>R$ 222962</t>
        </is>
      </c>
      <c r="C4" s="6" t="inlineStr">
        <is>
          <t>R$ 162317</t>
        </is>
      </c>
    </row>
    <row r="5">
      <c r="A5" s="4" t="inlineStr">
        <is>
          <t>Installment payments for acquisitions completed in previous years</t>
        </is>
      </c>
      <c r="B5" s="6" t="inlineStr">
        <is>
          <t>R$ 179148</t>
        </is>
      </c>
      <c r="C5" s="6" t="inlineStr">
        <is>
          <t>R$ 106764</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3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Acquisition of subsidiaries - Fair value of identifiable assets and liabilities (Details) - BRL (R$) R$ in Thousands</t>
        </is>
      </c>
      <c r="G1" s="2" t="inlineStr">
        <is>
          <t>12 Months Ended</t>
        </is>
      </c>
    </row>
    <row r="2">
      <c r="B2" s="2" t="inlineStr">
        <is>
          <t>Apr. 06, 2022</t>
        </is>
      </c>
      <c r="C2" s="2" t="inlineStr">
        <is>
          <t>Jan. 07, 2022</t>
        </is>
      </c>
      <c r="D2" s="2" t="inlineStr">
        <is>
          <t>Oct. 28, 2021</t>
        </is>
      </c>
      <c r="E2" s="2" t="inlineStr">
        <is>
          <t>Sep. 02, 2021</t>
        </is>
      </c>
      <c r="F2" s="2" t="inlineStr">
        <is>
          <t>Aug. 31, 2021</t>
        </is>
      </c>
      <c r="G2" s="2" t="inlineStr">
        <is>
          <t>Jun. 30, 2024</t>
        </is>
      </c>
      <c r="H2" s="2" t="inlineStr">
        <is>
          <t>Jun. 30, 2023</t>
        </is>
      </c>
      <c r="I2" s="2" t="inlineStr">
        <is>
          <t>Jun. 30, 2022</t>
        </is>
      </c>
      <c r="J2" s="2" t="inlineStr">
        <is>
          <t>Nov. 30, 2023</t>
        </is>
      </c>
      <c r="K2" s="2" t="inlineStr">
        <is>
          <t>Jul. 31, 2023</t>
        </is>
      </c>
      <c r="L2" s="2" t="inlineStr">
        <is>
          <t>May 31, 2023</t>
        </is>
      </c>
      <c r="M2" s="2" t="inlineStr">
        <is>
          <t>Feb. 27, 2023</t>
        </is>
      </c>
      <c r="N2" s="2" t="inlineStr">
        <is>
          <t>Nov. 30, 2022</t>
        </is>
      </c>
      <c r="O2" s="2" t="inlineStr">
        <is>
          <t>Aug. 31, 2022</t>
        </is>
      </c>
      <c r="P2" s="2" t="inlineStr">
        <is>
          <t>Aug. 04, 2022</t>
        </is>
      </c>
      <c r="Q2" s="2" t="inlineStr">
        <is>
          <t>Jul. 29,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6" t="inlineStr">
        <is>
          <t>R$ 23487</t>
        </is>
      </c>
      <c r="H4" s="6" t="inlineStr">
        <is>
          <t>R$ 71994</t>
        </is>
      </c>
      <c r="I4" s="6" t="inlineStr">
        <is>
          <t>R$ 133806</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rade receivables</t>
        </is>
      </c>
      <c r="B5" s="4" t="inlineStr">
        <is>
          <t xml:space="preserve"> </t>
        </is>
      </c>
      <c r="C5" s="4" t="inlineStr">
        <is>
          <t xml:space="preserve"> </t>
        </is>
      </c>
      <c r="D5" s="4" t="inlineStr">
        <is>
          <t xml:space="preserve"> </t>
        </is>
      </c>
      <c r="E5" s="4" t="inlineStr">
        <is>
          <t xml:space="preserve"> </t>
        </is>
      </c>
      <c r="F5" s="4" t="inlineStr">
        <is>
          <t xml:space="preserve"> </t>
        </is>
      </c>
      <c r="G5" s="5" t="n">
        <v>93255</v>
      </c>
      <c r="H5" s="5" t="n">
        <v>203871</v>
      </c>
      <c r="I5" s="5" t="n">
        <v>31095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ventories</t>
        </is>
      </c>
      <c r="B6" s="4" t="inlineStr">
        <is>
          <t xml:space="preserve"> </t>
        </is>
      </c>
      <c r="C6" s="4" t="inlineStr">
        <is>
          <t xml:space="preserve"> </t>
        </is>
      </c>
      <c r="D6" s="4" t="inlineStr">
        <is>
          <t xml:space="preserve"> </t>
        </is>
      </c>
      <c r="E6" s="4" t="inlineStr">
        <is>
          <t xml:space="preserve"> </t>
        </is>
      </c>
      <c r="F6" s="4" t="inlineStr">
        <is>
          <t xml:space="preserve"> </t>
        </is>
      </c>
      <c r="G6" s="5" t="n">
        <v>91161</v>
      </c>
      <c r="H6" s="5" t="n">
        <v>214724</v>
      </c>
      <c r="I6" s="5" t="n">
        <v>21251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5" t="n">
        <v>24252</v>
      </c>
      <c r="H7" s="5" t="n">
        <v>63839</v>
      </c>
      <c r="I7" s="5" t="n">
        <v>5134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5" t="n">
        <v>3360</v>
      </c>
      <c r="H8" s="5" t="n">
        <v>8525</v>
      </c>
      <c r="I8" s="5" t="n">
        <v>3273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5" t="n">
        <v>45497</v>
      </c>
      <c r="H9" s="5" t="n">
        <v>33477</v>
      </c>
      <c r="I9" s="5" t="n">
        <v>5468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dentifiable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5" t="n">
        <v>281012</v>
      </c>
      <c r="H10" s="5" t="n">
        <v>596430</v>
      </c>
      <c r="I10" s="5" t="n">
        <v>79603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rade payables</t>
        </is>
      </c>
      <c r="B12" s="4" t="inlineStr">
        <is>
          <t xml:space="preserve"> </t>
        </is>
      </c>
      <c r="C12" s="4" t="inlineStr">
        <is>
          <t xml:space="preserve"> </t>
        </is>
      </c>
      <c r="D12" s="4" t="inlineStr">
        <is>
          <t xml:space="preserve"> </t>
        </is>
      </c>
      <c r="E12" s="4" t="inlineStr">
        <is>
          <t xml:space="preserve"> </t>
        </is>
      </c>
      <c r="F12" s="4" t="inlineStr">
        <is>
          <t xml:space="preserve"> </t>
        </is>
      </c>
      <c r="G12" s="5" t="n">
        <v>135435</v>
      </c>
      <c r="H12" s="5" t="n">
        <v>229963</v>
      </c>
      <c r="I12" s="5" t="n">
        <v>29453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5" t="n">
        <v>61793</v>
      </c>
      <c r="H13" s="5" t="n">
        <v>25756</v>
      </c>
      <c r="I13" s="5" t="n">
        <v>8509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vances from customers</t>
        </is>
      </c>
      <c r="B14" s="4" t="inlineStr">
        <is>
          <t xml:space="preserve"> </t>
        </is>
      </c>
      <c r="C14" s="4" t="inlineStr">
        <is>
          <t xml:space="preserve"> </t>
        </is>
      </c>
      <c r="D14" s="4" t="inlineStr">
        <is>
          <t xml:space="preserve"> </t>
        </is>
      </c>
      <c r="E14" s="4" t="inlineStr">
        <is>
          <t xml:space="preserve"> </t>
        </is>
      </c>
      <c r="F14" s="4" t="inlineStr">
        <is>
          <t xml:space="preserve"> </t>
        </is>
      </c>
      <c r="G14" s="5" t="n">
        <v>4202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vision for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245</v>
      </c>
      <c r="I15" s="5" t="n">
        <v>1136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14427</v>
      </c>
      <c r="H16" s="5" t="n">
        <v>114089</v>
      </c>
      <c r="I16" s="5" t="n">
        <v>6875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abilities assumed on acquisition</t>
        </is>
      </c>
      <c r="B17" s="4" t="inlineStr">
        <is>
          <t xml:space="preserve"> </t>
        </is>
      </c>
      <c r="C17" s="4" t="inlineStr">
        <is>
          <t xml:space="preserve"> </t>
        </is>
      </c>
      <c r="D17" s="4" t="inlineStr">
        <is>
          <t xml:space="preserve"> </t>
        </is>
      </c>
      <c r="E17" s="4" t="inlineStr">
        <is>
          <t xml:space="preserve"> </t>
        </is>
      </c>
      <c r="F17" s="4" t="inlineStr">
        <is>
          <t xml:space="preserve"> </t>
        </is>
      </c>
      <c r="G17" s="5" t="n">
        <v>253675</v>
      </c>
      <c r="H17" s="5" t="n">
        <v>380053</v>
      </c>
      <c r="I17" s="5" t="n">
        <v>45974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otal identifiable net assets at fair value</t>
        </is>
      </c>
      <c r="B18" s="4" t="inlineStr">
        <is>
          <t xml:space="preserve"> </t>
        </is>
      </c>
      <c r="C18" s="4" t="inlineStr">
        <is>
          <t xml:space="preserve"> </t>
        </is>
      </c>
      <c r="D18" s="4" t="inlineStr">
        <is>
          <t xml:space="preserve"> </t>
        </is>
      </c>
      <c r="E18" s="4" t="inlineStr">
        <is>
          <t xml:space="preserve"> </t>
        </is>
      </c>
      <c r="F18" s="4" t="inlineStr">
        <is>
          <t xml:space="preserve"> </t>
        </is>
      </c>
      <c r="G18" s="5" t="n">
        <v>27337</v>
      </c>
      <c r="H18" s="5" t="n">
        <v>216376</v>
      </c>
      <c r="I18" s="5" t="n">
        <v>336291</v>
      </c>
      <c r="J18" s="4" t="inlineStr">
        <is>
          <t xml:space="preserve"> </t>
        </is>
      </c>
      <c r="K18" s="4" t="inlineStr">
        <is>
          <t xml:space="preserve"> </t>
        </is>
      </c>
      <c r="L18" s="4" t="inlineStr">
        <is>
          <t xml:space="preserve"> </t>
        </is>
      </c>
      <c r="M18" s="6" t="inlineStr">
        <is>
          <t>R$ 574059</t>
        </is>
      </c>
      <c r="N18" s="4" t="inlineStr">
        <is>
          <t xml:space="preserve"> </t>
        </is>
      </c>
      <c r="O18" s="4" t="inlineStr">
        <is>
          <t xml:space="preserve"> </t>
        </is>
      </c>
      <c r="P18" s="4" t="inlineStr">
        <is>
          <t xml:space="preserve"> </t>
        </is>
      </c>
      <c r="Q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5" t="n">
        <v>-2007</v>
      </c>
      <c r="H19" s="5" t="n">
        <v>-14389</v>
      </c>
      <c r="I19" s="5" t="n">
        <v>-6274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oodwill arising on acquisition</t>
        </is>
      </c>
      <c r="B20" s="4" t="inlineStr">
        <is>
          <t xml:space="preserve"> </t>
        </is>
      </c>
      <c r="C20" s="4" t="inlineStr">
        <is>
          <t xml:space="preserve"> </t>
        </is>
      </c>
      <c r="D20" s="4" t="inlineStr">
        <is>
          <t xml:space="preserve"> </t>
        </is>
      </c>
      <c r="E20" s="4" t="inlineStr">
        <is>
          <t xml:space="preserve"> </t>
        </is>
      </c>
      <c r="F20" s="4" t="inlineStr">
        <is>
          <t xml:space="preserve"> </t>
        </is>
      </c>
      <c r="G20" s="5" t="n">
        <v>122641</v>
      </c>
      <c r="H20" s="5" t="n">
        <v>100481</v>
      </c>
      <c r="I20" s="5" t="n">
        <v>7134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ain on bargain purchas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1829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5" t="n">
        <v>151985</v>
      </c>
      <c r="H22" s="5" t="n">
        <v>302468</v>
      </c>
      <c r="I22" s="5" t="n">
        <v>32659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sh paid</t>
        </is>
      </c>
      <c r="B23" s="4" t="inlineStr">
        <is>
          <t xml:space="preserve"> </t>
        </is>
      </c>
      <c r="C23" s="4" t="inlineStr">
        <is>
          <t xml:space="preserve"> </t>
        </is>
      </c>
      <c r="D23" s="4" t="inlineStr">
        <is>
          <t xml:space="preserve"> </t>
        </is>
      </c>
      <c r="E23" s="4" t="inlineStr">
        <is>
          <t xml:space="preserve"> </t>
        </is>
      </c>
      <c r="F23" s="4" t="inlineStr">
        <is>
          <t xml:space="preserve"> </t>
        </is>
      </c>
      <c r="G23" s="5" t="n">
        <v>87112</v>
      </c>
      <c r="H23" s="5" t="n">
        <v>127547</v>
      </c>
      <c r="I23" s="5" t="n">
        <v>20667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296</v>
      </c>
      <c r="I24" s="5" t="n">
        <v>3030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able in installments</t>
        </is>
      </c>
      <c r="B25" s="4" t="inlineStr">
        <is>
          <t xml:space="preserve"> </t>
        </is>
      </c>
      <c r="C25" s="4" t="inlineStr">
        <is>
          <t xml:space="preserve"> </t>
        </is>
      </c>
      <c r="D25" s="4" t="inlineStr">
        <is>
          <t xml:space="preserve"> </t>
        </is>
      </c>
      <c r="E25" s="4" t="inlineStr">
        <is>
          <t xml:space="preserve"> </t>
        </is>
      </c>
      <c r="F25" s="4" t="inlineStr">
        <is>
          <t xml:space="preserve"> </t>
        </is>
      </c>
      <c r="G25" s="6" t="inlineStr">
        <is>
          <t>R$ 64873</t>
        </is>
      </c>
      <c r="H25" s="6" t="inlineStr">
        <is>
          <t>R$ 162625</t>
        </is>
      </c>
      <c r="I25" s="6" t="inlineStr">
        <is>
          <t>R$ 89619</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ferência Agroinsum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inlineStr">
        <is>
          <t>R$ 8135</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rade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146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vento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368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47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5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049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dentifiable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680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rade pay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613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242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dvances from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075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16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abilities assumed on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349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identifiable net asset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68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oodwill arising on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6794</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211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sh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711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able in install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inlineStr">
        <is>
          <t>R$ 35000</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sh equival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inlineStr">
        <is>
          <t>R$ 15352</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rad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179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vento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748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ther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77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80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500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dentifiable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421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rade pay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7929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936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vances from custom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6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ther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259</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abilities assumed on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018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otal identifiable net assets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402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Goodwill arising on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584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sideration trans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9873</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ash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yable in install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inlineStr">
        <is>
          <t>R$ 29873</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loem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ash equival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inlineStr">
        <is>
          <t>R$ 24167</t>
        </is>
      </c>
      <c r="Q70" s="4" t="inlineStr">
        <is>
          <t xml:space="preserve"> </t>
        </is>
      </c>
    </row>
    <row r="71">
      <c r="A71" s="4" t="inlineStr">
        <is>
          <t>Trade receivab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9892</v>
      </c>
      <c r="Q71" s="4" t="inlineStr">
        <is>
          <t xml:space="preserve"> </t>
        </is>
      </c>
    </row>
    <row r="72">
      <c r="A72" s="4" t="inlineStr">
        <is>
          <t>Invento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52133</v>
      </c>
      <c r="Q72" s="4" t="inlineStr">
        <is>
          <t xml:space="preserve"> </t>
        </is>
      </c>
    </row>
    <row r="73">
      <c r="A73" s="4" t="inlineStr">
        <is>
          <t>Other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1739</v>
      </c>
      <c r="Q73" s="4" t="inlineStr">
        <is>
          <t xml:space="preserve"> </t>
        </is>
      </c>
    </row>
    <row r="74">
      <c r="A74" s="4" t="inlineStr">
        <is>
          <t>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152</v>
      </c>
      <c r="Q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4879</v>
      </c>
      <c r="Q75" s="4" t="inlineStr">
        <is>
          <t xml:space="preserve"> </t>
        </is>
      </c>
    </row>
    <row r="76">
      <c r="A76" s="4" t="inlineStr">
        <is>
          <t>Identifiable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23962</v>
      </c>
      <c r="Q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rade payab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88902</v>
      </c>
      <c r="Q78" s="4" t="inlineStr">
        <is>
          <t xml:space="preserve"> </t>
        </is>
      </c>
    </row>
    <row r="79">
      <c r="A79" s="4"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0</v>
      </c>
      <c r="Q79" s="4" t="inlineStr">
        <is>
          <t xml:space="preserve"> </t>
        </is>
      </c>
    </row>
    <row r="80">
      <c r="A80" s="4" t="inlineStr">
        <is>
          <t>Provision for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0</v>
      </c>
      <c r="Q80" s="4" t="inlineStr">
        <is>
          <t xml:space="preserve"> </t>
        </is>
      </c>
    </row>
    <row r="81">
      <c r="A81" s="4" t="inlineStr">
        <is>
          <t>Other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543</v>
      </c>
      <c r="Q81" s="4" t="inlineStr">
        <is>
          <t xml:space="preserve"> </t>
        </is>
      </c>
    </row>
    <row r="82">
      <c r="A82" s="4" t="inlineStr">
        <is>
          <t>Liabilities assumed on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90445</v>
      </c>
      <c r="Q82" s="4" t="inlineStr">
        <is>
          <t xml:space="preserve"> </t>
        </is>
      </c>
    </row>
    <row r="83">
      <c r="A83" s="4" t="inlineStr">
        <is>
          <t>Total identifiable net assets at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33517</v>
      </c>
      <c r="Q83" s="4" t="inlineStr">
        <is>
          <t xml:space="preserve"> </t>
        </is>
      </c>
    </row>
    <row r="84">
      <c r="A84" s="4" t="inlineStr">
        <is>
          <t>Non-controlling intere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Goodwill arising on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5796</v>
      </c>
      <c r="Q85" s="4" t="inlineStr">
        <is>
          <t xml:space="preserve"> </t>
        </is>
      </c>
    </row>
    <row r="86">
      <c r="A86" s="4" t="inlineStr">
        <is>
          <t>Consideration trans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59313</v>
      </c>
      <c r="Q86" s="4" t="inlineStr">
        <is>
          <t xml:space="preserve"> </t>
        </is>
      </c>
    </row>
    <row r="87">
      <c r="A87" s="4" t="inlineStr">
        <is>
          <t>Cash pa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25294</v>
      </c>
      <c r="Q87" s="4" t="inlineStr">
        <is>
          <t xml:space="preserve"> </t>
        </is>
      </c>
    </row>
    <row r="88">
      <c r="A88" s="4" t="inlineStr">
        <is>
          <t>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2296</v>
      </c>
      <c r="Q88" s="4" t="inlineStr">
        <is>
          <t xml:space="preserve"> </t>
        </is>
      </c>
    </row>
    <row r="89">
      <c r="A89" s="4" t="inlineStr">
        <is>
          <t>Payable in install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inlineStr">
        <is>
          <t>R$ 21723</t>
        </is>
      </c>
      <c r="Q89" s="4" t="inlineStr">
        <is>
          <t xml:space="preserve"> </t>
        </is>
      </c>
    </row>
    <row r="90">
      <c r="A90" s="4" t="inlineStr">
        <is>
          <t>Casa Trev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ash equival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inlineStr">
        <is>
          <t>R$ 12306</t>
        </is>
      </c>
      <c r="P92" s="4" t="inlineStr">
        <is>
          <t xml:space="preserve"> </t>
        </is>
      </c>
      <c r="Q92" s="4" t="inlineStr">
        <is>
          <t xml:space="preserve"> </t>
        </is>
      </c>
    </row>
    <row r="93">
      <c r="A93" s="4" t="inlineStr">
        <is>
          <t>Trade receivab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32106</v>
      </c>
      <c r="P93" s="4" t="inlineStr">
        <is>
          <t xml:space="preserve"> </t>
        </is>
      </c>
      <c r="Q93" s="4" t="inlineStr">
        <is>
          <t xml:space="preserve"> </t>
        </is>
      </c>
    </row>
    <row r="94">
      <c r="A94" s="4" t="inlineStr">
        <is>
          <t>Invento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61734</v>
      </c>
      <c r="P94" s="4" t="inlineStr">
        <is>
          <t xml:space="preserve"> </t>
        </is>
      </c>
      <c r="Q94" s="4" t="inlineStr">
        <is>
          <t xml:space="preserve"> </t>
        </is>
      </c>
    </row>
    <row r="95">
      <c r="A95" s="4" t="inlineStr">
        <is>
          <t>Other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4750</v>
      </c>
      <c r="P95" s="4" t="inlineStr">
        <is>
          <t xml:space="preserve"> </t>
        </is>
      </c>
      <c r="Q95" s="4" t="inlineStr">
        <is>
          <t xml:space="preserve"> </t>
        </is>
      </c>
    </row>
    <row r="96">
      <c r="A96" s="4" t="inlineStr">
        <is>
          <t>Property, plant and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867</v>
      </c>
      <c r="P96" s="4" t="inlineStr">
        <is>
          <t xml:space="preserve"> </t>
        </is>
      </c>
      <c r="Q96" s="4" t="inlineStr">
        <is>
          <t xml:space="preserve"> </t>
        </is>
      </c>
    </row>
    <row r="97">
      <c r="A97" s="4" t="inlineStr">
        <is>
          <t>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1676</v>
      </c>
      <c r="P97" s="4" t="inlineStr">
        <is>
          <t xml:space="preserve"> </t>
        </is>
      </c>
      <c r="Q97" s="4" t="inlineStr">
        <is>
          <t xml:space="preserve"> </t>
        </is>
      </c>
    </row>
    <row r="98">
      <c r="A98" s="4" t="inlineStr">
        <is>
          <t>Identifiable assets acqu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13439</v>
      </c>
      <c r="P98" s="4" t="inlineStr">
        <is>
          <t xml:space="preserve"> </t>
        </is>
      </c>
      <c r="Q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rade payab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48070</v>
      </c>
      <c r="P100" s="4" t="inlineStr">
        <is>
          <t xml:space="preserve"> </t>
        </is>
      </c>
      <c r="Q100" s="4" t="inlineStr">
        <is>
          <t xml:space="preserve"> </t>
        </is>
      </c>
    </row>
    <row r="101">
      <c r="A101" s="4"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0</v>
      </c>
      <c r="P101" s="4" t="inlineStr">
        <is>
          <t xml:space="preserve"> </t>
        </is>
      </c>
      <c r="Q101" s="4" t="inlineStr">
        <is>
          <t xml:space="preserve"> </t>
        </is>
      </c>
    </row>
    <row r="102">
      <c r="A102" s="4" t="inlineStr">
        <is>
          <t>Provision for contingen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0245</v>
      </c>
      <c r="P102" s="4" t="inlineStr">
        <is>
          <t xml:space="preserve"> </t>
        </is>
      </c>
      <c r="Q102" s="4" t="inlineStr">
        <is>
          <t xml:space="preserve"> </t>
        </is>
      </c>
    </row>
    <row r="103">
      <c r="A103" s="4" t="inlineStr">
        <is>
          <t>Other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3659</v>
      </c>
      <c r="P103" s="4" t="inlineStr">
        <is>
          <t xml:space="preserve"> </t>
        </is>
      </c>
      <c r="Q103" s="4" t="inlineStr">
        <is>
          <t xml:space="preserve"> </t>
        </is>
      </c>
    </row>
    <row r="104">
      <c r="A104" s="4" t="inlineStr">
        <is>
          <t>Liabilities assumed on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71974</v>
      </c>
      <c r="P104" s="4" t="inlineStr">
        <is>
          <t xml:space="preserve"> </t>
        </is>
      </c>
      <c r="Q104" s="4" t="inlineStr">
        <is>
          <t xml:space="preserve"> </t>
        </is>
      </c>
    </row>
    <row r="105">
      <c r="A105" s="4" t="inlineStr">
        <is>
          <t>Total identifiable net assets at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41465</v>
      </c>
      <c r="P105" s="4" t="inlineStr">
        <is>
          <t xml:space="preserve"> </t>
        </is>
      </c>
      <c r="Q105" s="4" t="inlineStr">
        <is>
          <t xml:space="preserve"> </t>
        </is>
      </c>
    </row>
    <row r="106">
      <c r="A106" s="4" t="inlineStr">
        <is>
          <t>Non-controlling intere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6220</v>
      </c>
      <c r="P106" s="4" t="inlineStr">
        <is>
          <t xml:space="preserve"> </t>
        </is>
      </c>
      <c r="Q106" s="4" t="inlineStr">
        <is>
          <t xml:space="preserve"> </t>
        </is>
      </c>
    </row>
    <row r="107">
      <c r="A107" s="4" t="inlineStr">
        <is>
          <t>Goodwill arising on ac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9625</v>
      </c>
      <c r="P107" s="4" t="inlineStr">
        <is>
          <t xml:space="preserve"> </t>
        </is>
      </c>
      <c r="Q107" s="4" t="inlineStr">
        <is>
          <t xml:space="preserve"> </t>
        </is>
      </c>
    </row>
    <row r="108">
      <c r="A108" s="4" t="inlineStr">
        <is>
          <t>Consideration transfer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44870</v>
      </c>
      <c r="P108" s="4" t="inlineStr">
        <is>
          <t xml:space="preserve"> </t>
        </is>
      </c>
      <c r="Q108" s="4" t="inlineStr">
        <is>
          <t xml:space="preserve"> </t>
        </is>
      </c>
    </row>
    <row r="109">
      <c r="A109" s="4" t="inlineStr">
        <is>
          <t>Cash pai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3619</v>
      </c>
      <c r="P109" s="4" t="inlineStr">
        <is>
          <t xml:space="preserve"> </t>
        </is>
      </c>
      <c r="Q109" s="4" t="inlineStr">
        <is>
          <t xml:space="preserve"> </t>
        </is>
      </c>
    </row>
    <row r="110">
      <c r="A110" s="4" t="inlineStr">
        <is>
          <t>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0</v>
      </c>
      <c r="P110" s="4" t="inlineStr">
        <is>
          <t xml:space="preserve"> </t>
        </is>
      </c>
      <c r="Q110" s="4" t="inlineStr">
        <is>
          <t xml:space="preserve"> </t>
        </is>
      </c>
    </row>
    <row r="111">
      <c r="A111" s="4" t="inlineStr">
        <is>
          <t>Payable in install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inlineStr">
        <is>
          <t>R$ 21251</t>
        </is>
      </c>
      <c r="P111" s="4" t="inlineStr">
        <is>
          <t xml:space="preserve"> </t>
        </is>
      </c>
      <c r="Q111" s="4" t="inlineStr">
        <is>
          <t xml:space="preserve"> </t>
        </is>
      </c>
    </row>
    <row r="112">
      <c r="A112" s="4" t="inlineStr">
        <is>
          <t>Provecamp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ash equival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inlineStr">
        <is>
          <t>R$ 10479</t>
        </is>
      </c>
    </row>
    <row r="115">
      <c r="A115" s="4" t="inlineStr">
        <is>
          <t>Trade receivab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7499</v>
      </c>
    </row>
    <row r="116">
      <c r="A116" s="4" t="inlineStr">
        <is>
          <t>Inventor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11320</v>
      </c>
    </row>
    <row r="117">
      <c r="A117" s="4" t="inlineStr">
        <is>
          <t>Other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23</v>
      </c>
    </row>
    <row r="118">
      <c r="A118" s="4" t="inlineStr">
        <is>
          <t>Property, plant and equip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983</v>
      </c>
    </row>
    <row r="119">
      <c r="A119" s="4" t="inlineStr">
        <is>
          <t>Intangible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12117</v>
      </c>
    </row>
    <row r="120">
      <c r="A120" s="4" t="inlineStr">
        <is>
          <t>Identifiable assets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42421</v>
      </c>
    </row>
    <row r="121">
      <c r="A121" s="3" t="inlineStr">
        <is>
          <t>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Trade payabl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10980</v>
      </c>
    </row>
    <row r="123">
      <c r="A123" s="4" t="inlineStr">
        <is>
          <t>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0</v>
      </c>
    </row>
    <row r="124">
      <c r="A124" s="4" t="inlineStr">
        <is>
          <t>Provision for contingenc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0</v>
      </c>
    </row>
    <row r="125">
      <c r="A125" s="4" t="inlineStr">
        <is>
          <t>Other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6910</v>
      </c>
    </row>
    <row r="126">
      <c r="A126" s="4" t="inlineStr">
        <is>
          <t>Liabilities assumed on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17890</v>
      </c>
    </row>
    <row r="127">
      <c r="A127" s="4" t="inlineStr">
        <is>
          <t>Total identifiable net assets at 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24531</v>
      </c>
    </row>
    <row r="128">
      <c r="A128" s="4" t="inlineStr">
        <is>
          <t>Non-controlling intere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0</v>
      </c>
    </row>
    <row r="129">
      <c r="A129" s="4" t="inlineStr">
        <is>
          <t>Goodwill arising on acquisi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2010</v>
      </c>
    </row>
    <row r="130">
      <c r="A130" s="4" t="inlineStr">
        <is>
          <t>Consideration transfer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26541</v>
      </c>
    </row>
    <row r="131">
      <c r="A131" s="4" t="inlineStr">
        <is>
          <t>Cash pai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17682</v>
      </c>
    </row>
    <row r="132">
      <c r="A132" s="4" t="inlineStr">
        <is>
          <t>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0</v>
      </c>
    </row>
    <row r="133">
      <c r="A133" s="4" t="inlineStr">
        <is>
          <t>Payable in install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inlineStr">
        <is>
          <t>R$ 8859</t>
        </is>
      </c>
    </row>
    <row r="134">
      <c r="A134" s="4" t="inlineStr">
        <is>
          <t>Sollo Sul and Dissu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ash equival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inlineStr">
        <is>
          <t>R$ 16307</t>
        </is>
      </c>
      <c r="O136" s="4" t="inlineStr">
        <is>
          <t xml:space="preserve"> </t>
        </is>
      </c>
      <c r="P136" s="4" t="inlineStr">
        <is>
          <t xml:space="preserve"> </t>
        </is>
      </c>
      <c r="Q136" s="4" t="inlineStr">
        <is>
          <t xml:space="preserve"> </t>
        </is>
      </c>
    </row>
    <row r="137">
      <c r="A137" s="4" t="inlineStr">
        <is>
          <t>Trade receivabl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132467</v>
      </c>
      <c r="O137" s="4" t="inlineStr">
        <is>
          <t xml:space="preserve"> </t>
        </is>
      </c>
      <c r="P137" s="4" t="inlineStr">
        <is>
          <t xml:space="preserve"> </t>
        </is>
      </c>
      <c r="Q137" s="4" t="inlineStr">
        <is>
          <t xml:space="preserve"> </t>
        </is>
      </c>
    </row>
    <row r="138">
      <c r="A138" s="4" t="inlineStr">
        <is>
          <t>Inventor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84226</v>
      </c>
      <c r="O138" s="4" t="inlineStr">
        <is>
          <t xml:space="preserve"> </t>
        </is>
      </c>
      <c r="P138" s="4" t="inlineStr">
        <is>
          <t xml:space="preserve"> </t>
        </is>
      </c>
      <c r="Q138" s="4" t="inlineStr">
        <is>
          <t xml:space="preserve"> </t>
        </is>
      </c>
    </row>
    <row r="139">
      <c r="A139" s="4" t="inlineStr">
        <is>
          <t>Other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46663</v>
      </c>
      <c r="O139" s="4" t="inlineStr">
        <is>
          <t xml:space="preserve"> </t>
        </is>
      </c>
      <c r="P139" s="4" t="inlineStr">
        <is>
          <t xml:space="preserve"> </t>
        </is>
      </c>
      <c r="Q139" s="4" t="inlineStr">
        <is>
          <t xml:space="preserve"> </t>
        </is>
      </c>
    </row>
    <row r="140">
      <c r="A140" s="4" t="inlineStr">
        <is>
          <t>Property, plant and equip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2372</v>
      </c>
      <c r="O140" s="4" t="inlineStr">
        <is>
          <t xml:space="preserve"> </t>
        </is>
      </c>
      <c r="P140" s="4" t="inlineStr">
        <is>
          <t xml:space="preserve"> </t>
        </is>
      </c>
      <c r="Q140" s="4" t="inlineStr">
        <is>
          <t xml:space="preserve"> </t>
        </is>
      </c>
    </row>
    <row r="141">
      <c r="A141" s="4" t="inlineStr">
        <is>
          <t>Intangible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2083</v>
      </c>
      <c r="O141" s="4" t="inlineStr">
        <is>
          <t xml:space="preserve"> </t>
        </is>
      </c>
      <c r="P141" s="4" t="inlineStr">
        <is>
          <t xml:space="preserve"> </t>
        </is>
      </c>
      <c r="Q141" s="4" t="inlineStr">
        <is>
          <t xml:space="preserve"> </t>
        </is>
      </c>
    </row>
    <row r="142">
      <c r="A142" s="4" t="inlineStr">
        <is>
          <t>Identifiable assets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284118</v>
      </c>
      <c r="O142" s="4" t="inlineStr">
        <is>
          <t xml:space="preserve"> </t>
        </is>
      </c>
      <c r="P142" s="4" t="inlineStr">
        <is>
          <t xml:space="preserve"> </t>
        </is>
      </c>
      <c r="Q142" s="4" t="inlineStr">
        <is>
          <t xml:space="preserve"> </t>
        </is>
      </c>
    </row>
    <row r="143">
      <c r="A143" s="3" t="inlineStr">
        <is>
          <t>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Trade payabl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80811</v>
      </c>
      <c r="O144" s="4" t="inlineStr">
        <is>
          <t xml:space="preserve"> </t>
        </is>
      </c>
      <c r="P144" s="4" t="inlineStr">
        <is>
          <t xml:space="preserve"> </t>
        </is>
      </c>
      <c r="Q144" s="4" t="inlineStr">
        <is>
          <t xml:space="preserve"> </t>
        </is>
      </c>
    </row>
    <row r="145">
      <c r="A145" s="4"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25756</v>
      </c>
      <c r="O145" s="4" t="inlineStr">
        <is>
          <t xml:space="preserve"> </t>
        </is>
      </c>
      <c r="P145" s="4" t="inlineStr">
        <is>
          <t xml:space="preserve"> </t>
        </is>
      </c>
      <c r="Q145" s="4" t="inlineStr">
        <is>
          <t xml:space="preserve"> </t>
        </is>
      </c>
    </row>
    <row r="146">
      <c r="A146" s="4" t="inlineStr">
        <is>
          <t>Provision for contingenc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0</v>
      </c>
      <c r="O146" s="4" t="inlineStr">
        <is>
          <t xml:space="preserve"> </t>
        </is>
      </c>
      <c r="P146" s="4" t="inlineStr">
        <is>
          <t xml:space="preserve"> </t>
        </is>
      </c>
      <c r="Q146" s="4" t="inlineStr">
        <is>
          <t xml:space="preserve"> </t>
        </is>
      </c>
    </row>
    <row r="147">
      <c r="A147" s="4" t="inlineStr">
        <is>
          <t>Other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87921</v>
      </c>
      <c r="O147" s="4" t="inlineStr">
        <is>
          <t xml:space="preserve"> </t>
        </is>
      </c>
      <c r="P147" s="4" t="inlineStr">
        <is>
          <t xml:space="preserve"> </t>
        </is>
      </c>
      <c r="Q147" s="4" t="inlineStr">
        <is>
          <t xml:space="preserve"> </t>
        </is>
      </c>
    </row>
    <row r="148">
      <c r="A148" s="4" t="inlineStr">
        <is>
          <t>Liabilities assumed on acquisi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94488</v>
      </c>
      <c r="O148" s="4" t="inlineStr">
        <is>
          <t xml:space="preserve"> </t>
        </is>
      </c>
      <c r="P148" s="4" t="inlineStr">
        <is>
          <t xml:space="preserve"> </t>
        </is>
      </c>
      <c r="Q148" s="4" t="inlineStr">
        <is>
          <t xml:space="preserve"> </t>
        </is>
      </c>
    </row>
    <row r="149">
      <c r="A149" s="4" t="inlineStr">
        <is>
          <t>Total identifiable net assets at fair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89630</v>
      </c>
      <c r="O149" s="4" t="inlineStr">
        <is>
          <t xml:space="preserve"> </t>
        </is>
      </c>
      <c r="P149" s="4" t="inlineStr">
        <is>
          <t xml:space="preserve"> </t>
        </is>
      </c>
      <c r="Q149" s="4" t="inlineStr">
        <is>
          <t xml:space="preserve"> </t>
        </is>
      </c>
    </row>
    <row r="150">
      <c r="A150" s="4" t="inlineStr">
        <is>
          <t>Non-controlling intere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0</v>
      </c>
      <c r="O150" s="4" t="inlineStr">
        <is>
          <t xml:space="preserve"> </t>
        </is>
      </c>
      <c r="P150" s="4" t="inlineStr">
        <is>
          <t xml:space="preserve"> </t>
        </is>
      </c>
      <c r="Q150" s="4" t="inlineStr">
        <is>
          <t xml:space="preserve"> </t>
        </is>
      </c>
    </row>
    <row r="151">
      <c r="A151" s="4" t="inlineStr">
        <is>
          <t>Goodwill arising on acquisi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57719</v>
      </c>
      <c r="O151" s="4" t="inlineStr">
        <is>
          <t xml:space="preserve"> </t>
        </is>
      </c>
      <c r="P151" s="4" t="inlineStr">
        <is>
          <t xml:space="preserve"> </t>
        </is>
      </c>
      <c r="Q151" s="4" t="inlineStr">
        <is>
          <t xml:space="preserve"> </t>
        </is>
      </c>
    </row>
    <row r="152">
      <c r="A152" s="4" t="inlineStr">
        <is>
          <t>Consideration transferr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147349</v>
      </c>
      <c r="O152" s="4" t="inlineStr">
        <is>
          <t xml:space="preserve"> </t>
        </is>
      </c>
      <c r="P152" s="4" t="inlineStr">
        <is>
          <t xml:space="preserve"> </t>
        </is>
      </c>
      <c r="Q152" s="4" t="inlineStr">
        <is>
          <t xml:space="preserve"> </t>
        </is>
      </c>
    </row>
    <row r="153">
      <c r="A153" s="4" t="inlineStr">
        <is>
          <t>Cash pai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52832</v>
      </c>
      <c r="O153" s="4" t="inlineStr">
        <is>
          <t xml:space="preserve"> </t>
        </is>
      </c>
      <c r="P153" s="4" t="inlineStr">
        <is>
          <t xml:space="preserve"> </t>
        </is>
      </c>
      <c r="Q153" s="4" t="inlineStr">
        <is>
          <t xml:space="preserve"> </t>
        </is>
      </c>
    </row>
    <row r="154">
      <c r="A154" s="4" t="inlineStr">
        <is>
          <t>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0</v>
      </c>
      <c r="O154" s="4" t="inlineStr">
        <is>
          <t xml:space="preserve"> </t>
        </is>
      </c>
      <c r="P154" s="4" t="inlineStr">
        <is>
          <t xml:space="preserve"> </t>
        </is>
      </c>
      <c r="Q154" s="4" t="inlineStr">
        <is>
          <t xml:space="preserve"> </t>
        </is>
      </c>
    </row>
    <row r="155">
      <c r="A155" s="4" t="inlineStr">
        <is>
          <t>Payable in install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inlineStr">
        <is>
          <t>R$ 94517</t>
        </is>
      </c>
      <c r="O155" s="4" t="inlineStr">
        <is>
          <t xml:space="preserve"> </t>
        </is>
      </c>
      <c r="P155" s="4" t="inlineStr">
        <is>
          <t xml:space="preserve"> </t>
        </is>
      </c>
      <c r="Q155" s="4" t="inlineStr">
        <is>
          <t xml:space="preserve"> </t>
        </is>
      </c>
    </row>
    <row r="156">
      <c r="A156" s="4" t="inlineStr">
        <is>
          <t>Cromo</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Cash equival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inlineStr">
        <is>
          <t>R$ 8735</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Trade receivabl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11907</v>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Inventor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5311</v>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Other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664</v>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Property, plant and equip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3151</v>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ntangible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2722</v>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Identifiable assets acqui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32490</v>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Trade payabl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1200</v>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Borrowing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0</v>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Provision for contingenc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0</v>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Other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4056</v>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Liabilities assumed on acquisi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5256</v>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Total identifiable net assets at fair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27233</v>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Non-controlling intere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8169</v>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Goodwill arising on acquisi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5331</v>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onsideration transferr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24395</v>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Cash pai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8120</v>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Shares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0</v>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Payable in install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inlineStr">
        <is>
          <t>R$ 16275</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Produtiva</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ash equivalents</t>
        </is>
      </c>
      <c r="B180" s="4" t="inlineStr">
        <is>
          <t xml:space="preserve"> </t>
        </is>
      </c>
      <c r="C180" s="4" t="inlineStr">
        <is>
          <t xml:space="preserve"> </t>
        </is>
      </c>
      <c r="D180" s="4" t="inlineStr">
        <is>
          <t xml:space="preserve"> </t>
        </is>
      </c>
      <c r="E180" s="6" t="inlineStr">
        <is>
          <t>R$ 53699</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Trade receivables</t>
        </is>
      </c>
      <c r="B181" s="4" t="inlineStr">
        <is>
          <t xml:space="preserve"> </t>
        </is>
      </c>
      <c r="C181" s="4" t="inlineStr">
        <is>
          <t xml:space="preserve"> </t>
        </is>
      </c>
      <c r="D181" s="4" t="inlineStr">
        <is>
          <t xml:space="preserve"> </t>
        </is>
      </c>
      <c r="E181" s="5" t="n">
        <v>2761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Inventories</t>
        </is>
      </c>
      <c r="B182" s="4" t="inlineStr">
        <is>
          <t xml:space="preserve"> </t>
        </is>
      </c>
      <c r="C182" s="4" t="inlineStr">
        <is>
          <t xml:space="preserve"> </t>
        </is>
      </c>
      <c r="D182" s="4" t="inlineStr">
        <is>
          <t xml:space="preserve"> </t>
        </is>
      </c>
      <c r="E182" s="5" t="n">
        <v>46261</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Other assets</t>
        </is>
      </c>
      <c r="B183" s="4" t="inlineStr">
        <is>
          <t xml:space="preserve"> </t>
        </is>
      </c>
      <c r="C183" s="4" t="inlineStr">
        <is>
          <t xml:space="preserve"> </t>
        </is>
      </c>
      <c r="D183" s="4" t="inlineStr">
        <is>
          <t xml:space="preserve"> </t>
        </is>
      </c>
      <c r="E183" s="5" t="n">
        <v>8472</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Property, plant and equipment</t>
        </is>
      </c>
      <c r="B184" s="4" t="inlineStr">
        <is>
          <t xml:space="preserve"> </t>
        </is>
      </c>
      <c r="C184" s="4" t="inlineStr">
        <is>
          <t xml:space="preserve"> </t>
        </is>
      </c>
      <c r="D184" s="4" t="inlineStr">
        <is>
          <t xml:space="preserve"> </t>
        </is>
      </c>
      <c r="E184" s="5" t="n">
        <v>1223</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Intangible assets</t>
        </is>
      </c>
      <c r="B185" s="4" t="inlineStr">
        <is>
          <t xml:space="preserve"> </t>
        </is>
      </c>
      <c r="C185" s="4" t="inlineStr">
        <is>
          <t xml:space="preserve"> </t>
        </is>
      </c>
      <c r="D185" s="4" t="inlineStr">
        <is>
          <t xml:space="preserve"> </t>
        </is>
      </c>
      <c r="E185" s="5" t="n">
        <v>26074</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Identifiable assets acquired</t>
        </is>
      </c>
      <c r="B186" s="4" t="inlineStr">
        <is>
          <t xml:space="preserve"> </t>
        </is>
      </c>
      <c r="C186" s="4" t="inlineStr">
        <is>
          <t xml:space="preserve"> </t>
        </is>
      </c>
      <c r="D186" s="4" t="inlineStr">
        <is>
          <t xml:space="preserve"> </t>
        </is>
      </c>
      <c r="E186" s="5" t="n">
        <v>163339</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Trade payables</t>
        </is>
      </c>
      <c r="B188" s="4" t="inlineStr">
        <is>
          <t xml:space="preserve"> </t>
        </is>
      </c>
      <c r="C188" s="4" t="inlineStr">
        <is>
          <t xml:space="preserve"> </t>
        </is>
      </c>
      <c r="D188" s="4" t="inlineStr">
        <is>
          <t xml:space="preserve"> </t>
        </is>
      </c>
      <c r="E188" s="5" t="n">
        <v>77063</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Borrowings</t>
        </is>
      </c>
      <c r="B189" s="4" t="inlineStr">
        <is>
          <t xml:space="preserve"> </t>
        </is>
      </c>
      <c r="C189" s="4" t="inlineStr">
        <is>
          <t xml:space="preserve"> </t>
        </is>
      </c>
      <c r="D189" s="4" t="inlineStr">
        <is>
          <t xml:space="preserve"> </t>
        </is>
      </c>
      <c r="E189" s="5" t="n">
        <v>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Provision for contingencies</t>
        </is>
      </c>
      <c r="B190" s="4" t="inlineStr">
        <is>
          <t xml:space="preserve"> </t>
        </is>
      </c>
      <c r="C190" s="4" t="inlineStr">
        <is>
          <t xml:space="preserve"> </t>
        </is>
      </c>
      <c r="D190" s="4" t="inlineStr">
        <is>
          <t xml:space="preserve"> </t>
        </is>
      </c>
      <c r="E190" s="5" t="n">
        <v>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Other liabilities</t>
        </is>
      </c>
      <c r="B191" s="4" t="inlineStr">
        <is>
          <t xml:space="preserve"> </t>
        </is>
      </c>
      <c r="C191" s="4" t="inlineStr">
        <is>
          <t xml:space="preserve"> </t>
        </is>
      </c>
      <c r="D191" s="4" t="inlineStr">
        <is>
          <t xml:space="preserve"> </t>
        </is>
      </c>
      <c r="E191" s="5" t="n">
        <v>8898</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Liabilities assumed on acquisition</t>
        </is>
      </c>
      <c r="B192" s="4" t="inlineStr">
        <is>
          <t xml:space="preserve"> </t>
        </is>
      </c>
      <c r="C192" s="4" t="inlineStr">
        <is>
          <t xml:space="preserve"> </t>
        </is>
      </c>
      <c r="D192" s="4" t="inlineStr">
        <is>
          <t xml:space="preserve"> </t>
        </is>
      </c>
      <c r="E192" s="5" t="n">
        <v>85961</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Total identifiable net assets at fair value</t>
        </is>
      </c>
      <c r="B193" s="4" t="inlineStr">
        <is>
          <t xml:space="preserve"> </t>
        </is>
      </c>
      <c r="C193" s="4" t="inlineStr">
        <is>
          <t xml:space="preserve"> </t>
        </is>
      </c>
      <c r="D193" s="4" t="inlineStr">
        <is>
          <t xml:space="preserve"> </t>
        </is>
      </c>
      <c r="E193" s="5" t="n">
        <v>77378</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Non-controlling interests</t>
        </is>
      </c>
      <c r="B194" s="4" t="inlineStr">
        <is>
          <t xml:space="preserve"> </t>
        </is>
      </c>
      <c r="C194" s="4" t="inlineStr">
        <is>
          <t xml:space="preserve"> </t>
        </is>
      </c>
      <c r="D194" s="4" t="inlineStr">
        <is>
          <t xml:space="preserve"> </t>
        </is>
      </c>
      <c r="E194" s="5" t="n">
        <v>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Goodwill arising on acquisition</t>
        </is>
      </c>
      <c r="B195" s="4" t="inlineStr">
        <is>
          <t xml:space="preserve"> </t>
        </is>
      </c>
      <c r="C195" s="4" t="inlineStr">
        <is>
          <t xml:space="preserve"> </t>
        </is>
      </c>
      <c r="D195" s="4" t="inlineStr">
        <is>
          <t xml:space="preserve"> </t>
        </is>
      </c>
      <c r="E195" s="5" t="n">
        <v>9491</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Gain on bargain purchase</t>
        </is>
      </c>
      <c r="B196" s="4" t="inlineStr">
        <is>
          <t xml:space="preserve"> </t>
        </is>
      </c>
      <c r="C196" s="4" t="inlineStr">
        <is>
          <t xml:space="preserve"> </t>
        </is>
      </c>
      <c r="D196" s="4" t="inlineStr">
        <is>
          <t xml:space="preserve"> </t>
        </is>
      </c>
      <c r="E196" s="5" t="n">
        <v>0</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Consideration transferred</t>
        </is>
      </c>
      <c r="B197" s="4" t="inlineStr">
        <is>
          <t xml:space="preserve"> </t>
        </is>
      </c>
      <c r="C197" s="4" t="inlineStr">
        <is>
          <t xml:space="preserve"> </t>
        </is>
      </c>
      <c r="D197" s="4" t="inlineStr">
        <is>
          <t xml:space="preserve"> </t>
        </is>
      </c>
      <c r="E197" s="5" t="n">
        <v>86869</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ash paid</t>
        </is>
      </c>
      <c r="B198" s="4" t="inlineStr">
        <is>
          <t xml:space="preserve"> </t>
        </is>
      </c>
      <c r="C198" s="4" t="inlineStr">
        <is>
          <t xml:space="preserve"> </t>
        </is>
      </c>
      <c r="D198" s="4" t="inlineStr">
        <is>
          <t xml:space="preserve"> </t>
        </is>
      </c>
      <c r="E198" s="5" t="n">
        <v>36385</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Shares issued</t>
        </is>
      </c>
      <c r="B199" s="4" t="inlineStr">
        <is>
          <t xml:space="preserve"> </t>
        </is>
      </c>
      <c r="C199" s="4" t="inlineStr">
        <is>
          <t xml:space="preserve"> </t>
        </is>
      </c>
      <c r="D199" s="4" t="inlineStr">
        <is>
          <t xml:space="preserve"> </t>
        </is>
      </c>
      <c r="E199" s="5" t="n">
        <v>225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Payable in installments</t>
        </is>
      </c>
      <c r="B200" s="4" t="inlineStr">
        <is>
          <t xml:space="preserve"> </t>
        </is>
      </c>
      <c r="C200" s="4" t="inlineStr">
        <is>
          <t xml:space="preserve"> </t>
        </is>
      </c>
      <c r="D200" s="4" t="inlineStr">
        <is>
          <t xml:space="preserve"> </t>
        </is>
      </c>
      <c r="E200" s="6" t="inlineStr">
        <is>
          <t>R$ 27984</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enagro</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Cash equivalents</t>
        </is>
      </c>
      <c r="B203" s="4" t="inlineStr">
        <is>
          <t xml:space="preserve"> </t>
        </is>
      </c>
      <c r="C203" s="4" t="inlineStr">
        <is>
          <t xml:space="preserve"> </t>
        </is>
      </c>
      <c r="D203" s="4" t="inlineStr">
        <is>
          <t xml:space="preserve"> </t>
        </is>
      </c>
      <c r="E203" s="4" t="inlineStr">
        <is>
          <t xml:space="preserve"> </t>
        </is>
      </c>
      <c r="F203" s="6" t="inlineStr">
        <is>
          <t>R$ 2142</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Trade receivables</t>
        </is>
      </c>
      <c r="B204" s="4" t="inlineStr">
        <is>
          <t xml:space="preserve"> </t>
        </is>
      </c>
      <c r="C204" s="4" t="inlineStr">
        <is>
          <t xml:space="preserve"> </t>
        </is>
      </c>
      <c r="D204" s="4" t="inlineStr">
        <is>
          <t xml:space="preserve"> </t>
        </is>
      </c>
      <c r="E204" s="4" t="inlineStr">
        <is>
          <t xml:space="preserve"> </t>
        </is>
      </c>
      <c r="F204" s="5" t="n">
        <v>11792</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Inventories</t>
        </is>
      </c>
      <c r="B205" s="4" t="inlineStr">
        <is>
          <t xml:space="preserve"> </t>
        </is>
      </c>
      <c r="C205" s="4" t="inlineStr">
        <is>
          <t xml:space="preserve"> </t>
        </is>
      </c>
      <c r="D205" s="4" t="inlineStr">
        <is>
          <t xml:space="preserve"> </t>
        </is>
      </c>
      <c r="E205" s="4" t="inlineStr">
        <is>
          <t xml:space="preserve"> </t>
        </is>
      </c>
      <c r="F205" s="5" t="n">
        <v>2267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Other assets</t>
        </is>
      </c>
      <c r="B206" s="4" t="inlineStr">
        <is>
          <t xml:space="preserve"> </t>
        </is>
      </c>
      <c r="C206" s="4" t="inlineStr">
        <is>
          <t xml:space="preserve"> </t>
        </is>
      </c>
      <c r="D206" s="4" t="inlineStr">
        <is>
          <t xml:space="preserve"> </t>
        </is>
      </c>
      <c r="E206" s="4" t="inlineStr">
        <is>
          <t xml:space="preserve"> </t>
        </is>
      </c>
      <c r="F206" s="5" t="n">
        <v>12225</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Property, plant and equipment</t>
        </is>
      </c>
      <c r="B207" s="4" t="inlineStr">
        <is>
          <t xml:space="preserve"> </t>
        </is>
      </c>
      <c r="C207" s="4" t="inlineStr">
        <is>
          <t xml:space="preserve"> </t>
        </is>
      </c>
      <c r="D207" s="4" t="inlineStr">
        <is>
          <t xml:space="preserve"> </t>
        </is>
      </c>
      <c r="E207" s="4" t="inlineStr">
        <is>
          <t xml:space="preserve"> </t>
        </is>
      </c>
      <c r="F207" s="5" t="n">
        <v>1266</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Intangible assets</t>
        </is>
      </c>
      <c r="B208" s="4" t="inlineStr">
        <is>
          <t xml:space="preserve"> </t>
        </is>
      </c>
      <c r="C208" s="4" t="inlineStr">
        <is>
          <t xml:space="preserve"> </t>
        </is>
      </c>
      <c r="D208" s="4" t="inlineStr">
        <is>
          <t xml:space="preserve"> </t>
        </is>
      </c>
      <c r="E208" s="4" t="inlineStr">
        <is>
          <t xml:space="preserve"> </t>
        </is>
      </c>
      <c r="F208" s="5" t="n">
        <v>2602</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Identifiable assets acquired</t>
        </is>
      </c>
      <c r="B209" s="4" t="inlineStr">
        <is>
          <t xml:space="preserve"> </t>
        </is>
      </c>
      <c r="C209" s="4" t="inlineStr">
        <is>
          <t xml:space="preserve"> </t>
        </is>
      </c>
      <c r="D209" s="4" t="inlineStr">
        <is>
          <t xml:space="preserve"> </t>
        </is>
      </c>
      <c r="E209" s="4" t="inlineStr">
        <is>
          <t xml:space="preserve"> </t>
        </is>
      </c>
      <c r="F209" s="5" t="n">
        <v>52697</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Liab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Trade payables</t>
        </is>
      </c>
      <c r="B211" s="4" t="inlineStr">
        <is>
          <t xml:space="preserve"> </t>
        </is>
      </c>
      <c r="C211" s="4" t="inlineStr">
        <is>
          <t xml:space="preserve"> </t>
        </is>
      </c>
      <c r="D211" s="4" t="inlineStr">
        <is>
          <t xml:space="preserve"> </t>
        </is>
      </c>
      <c r="E211" s="4" t="inlineStr">
        <is>
          <t xml:space="preserve"> </t>
        </is>
      </c>
      <c r="F211" s="5" t="n">
        <v>17008</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Borrowings</t>
        </is>
      </c>
      <c r="B212" s="4" t="inlineStr">
        <is>
          <t xml:space="preserve"> </t>
        </is>
      </c>
      <c r="C212" s="4" t="inlineStr">
        <is>
          <t xml:space="preserve"> </t>
        </is>
      </c>
      <c r="D212" s="4" t="inlineStr">
        <is>
          <t xml:space="preserve"> </t>
        </is>
      </c>
      <c r="E212" s="4" t="inlineStr">
        <is>
          <t xml:space="preserve"> </t>
        </is>
      </c>
      <c r="F212" s="5" t="n">
        <v>3045</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Provision for contingencies</t>
        </is>
      </c>
      <c r="B213" s="4" t="inlineStr">
        <is>
          <t xml:space="preserve"> </t>
        </is>
      </c>
      <c r="C213" s="4" t="inlineStr">
        <is>
          <t xml:space="preserve"> </t>
        </is>
      </c>
      <c r="D213" s="4" t="inlineStr">
        <is>
          <t xml:space="preserve"> </t>
        </is>
      </c>
      <c r="E213" s="4" t="inlineStr">
        <is>
          <t xml:space="preserve"> </t>
        </is>
      </c>
      <c r="F213" s="5" t="n">
        <v>0</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Other liabilities</t>
        </is>
      </c>
      <c r="B214" s="4" t="inlineStr">
        <is>
          <t xml:space="preserve"> </t>
        </is>
      </c>
      <c r="C214" s="4" t="inlineStr">
        <is>
          <t xml:space="preserve"> </t>
        </is>
      </c>
      <c r="D214" s="4" t="inlineStr">
        <is>
          <t xml:space="preserve"> </t>
        </is>
      </c>
      <c r="E214" s="4" t="inlineStr">
        <is>
          <t xml:space="preserve"> </t>
        </is>
      </c>
      <c r="F214" s="5" t="n">
        <v>18410</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Liabilities assumed on acquisition</t>
        </is>
      </c>
      <c r="B215" s="4" t="inlineStr">
        <is>
          <t xml:space="preserve"> </t>
        </is>
      </c>
      <c r="C215" s="4" t="inlineStr">
        <is>
          <t xml:space="preserve"> </t>
        </is>
      </c>
      <c r="D215" s="4" t="inlineStr">
        <is>
          <t xml:space="preserve"> </t>
        </is>
      </c>
      <c r="E215" s="4" t="inlineStr">
        <is>
          <t xml:space="preserve"> </t>
        </is>
      </c>
      <c r="F215" s="5" t="n">
        <v>38463</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Total identifiable net assets at fair value</t>
        </is>
      </c>
      <c r="B216" s="4" t="inlineStr">
        <is>
          <t xml:space="preserve"> </t>
        </is>
      </c>
      <c r="C216" s="4" t="inlineStr">
        <is>
          <t xml:space="preserve"> </t>
        </is>
      </c>
      <c r="D216" s="4" t="inlineStr">
        <is>
          <t xml:space="preserve"> </t>
        </is>
      </c>
      <c r="E216" s="4" t="inlineStr">
        <is>
          <t xml:space="preserve"> </t>
        </is>
      </c>
      <c r="F216" s="5" t="n">
        <v>14234</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Non-controlling interests</t>
        </is>
      </c>
      <c r="B217" s="4" t="inlineStr">
        <is>
          <t xml:space="preserve"> </t>
        </is>
      </c>
      <c r="C217" s="4" t="inlineStr">
        <is>
          <t xml:space="preserve"> </t>
        </is>
      </c>
      <c r="D217" s="4" t="inlineStr">
        <is>
          <t xml:space="preserve"> </t>
        </is>
      </c>
      <c r="E217" s="4" t="inlineStr">
        <is>
          <t xml:space="preserve"> </t>
        </is>
      </c>
      <c r="F217" s="5" t="n">
        <v>-2847</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Goodwill arising on acquisition</t>
        </is>
      </c>
      <c r="B218" s="4" t="inlineStr">
        <is>
          <t xml:space="preserve"> </t>
        </is>
      </c>
      <c r="C218" s="4" t="inlineStr">
        <is>
          <t xml:space="preserve"> </t>
        </is>
      </c>
      <c r="D218" s="4" t="inlineStr">
        <is>
          <t xml:space="preserve"> </t>
        </is>
      </c>
      <c r="E218" s="4" t="inlineStr">
        <is>
          <t xml:space="preserve"> </t>
        </is>
      </c>
      <c r="F218" s="5" t="n">
        <v>11468</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Gain on bargain purchase</t>
        </is>
      </c>
      <c r="B219" s="4" t="inlineStr">
        <is>
          <t xml:space="preserve"> </t>
        </is>
      </c>
      <c r="C219" s="4" t="inlineStr">
        <is>
          <t xml:space="preserve"> </t>
        </is>
      </c>
      <c r="D219" s="4" t="inlineStr">
        <is>
          <t xml:space="preserve"> </t>
        </is>
      </c>
      <c r="E219" s="4" t="inlineStr">
        <is>
          <t xml:space="preserve"> </t>
        </is>
      </c>
      <c r="F219" s="5" t="n">
        <v>0</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Consideration transferred</t>
        </is>
      </c>
      <c r="B220" s="4" t="inlineStr">
        <is>
          <t xml:space="preserve"> </t>
        </is>
      </c>
      <c r="C220" s="4" t="inlineStr">
        <is>
          <t xml:space="preserve"> </t>
        </is>
      </c>
      <c r="D220" s="4" t="inlineStr">
        <is>
          <t xml:space="preserve"> </t>
        </is>
      </c>
      <c r="E220" s="4" t="inlineStr">
        <is>
          <t xml:space="preserve"> </t>
        </is>
      </c>
      <c r="F220" s="5" t="n">
        <v>22855</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Cash paid</t>
        </is>
      </c>
      <c r="B221" s="4" t="inlineStr">
        <is>
          <t xml:space="preserve"> </t>
        </is>
      </c>
      <c r="C221" s="4" t="inlineStr">
        <is>
          <t xml:space="preserve"> </t>
        </is>
      </c>
      <c r="D221" s="4" t="inlineStr">
        <is>
          <t xml:space="preserve"> </t>
        </is>
      </c>
      <c r="E221" s="4" t="inlineStr">
        <is>
          <t xml:space="preserve"> </t>
        </is>
      </c>
      <c r="F221" s="5" t="n">
        <v>16724</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Shares issued</t>
        </is>
      </c>
      <c r="B222" s="4" t="inlineStr">
        <is>
          <t xml:space="preserve"> </t>
        </is>
      </c>
      <c r="C222" s="4" t="inlineStr">
        <is>
          <t xml:space="preserve"> </t>
        </is>
      </c>
      <c r="D222" s="4" t="inlineStr">
        <is>
          <t xml:space="preserve"> </t>
        </is>
      </c>
      <c r="E222" s="4" t="inlineStr">
        <is>
          <t xml:space="preserve"> </t>
        </is>
      </c>
      <c r="F222" s="5" t="n">
        <v>0</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Payable in installments</t>
        </is>
      </c>
      <c r="B223" s="4" t="inlineStr">
        <is>
          <t xml:space="preserve"> </t>
        </is>
      </c>
      <c r="C223" s="4" t="inlineStr">
        <is>
          <t xml:space="preserve"> </t>
        </is>
      </c>
      <c r="D223" s="4" t="inlineStr">
        <is>
          <t xml:space="preserve"> </t>
        </is>
      </c>
      <c r="E223" s="4" t="inlineStr">
        <is>
          <t xml:space="preserve"> </t>
        </is>
      </c>
      <c r="F223" s="5" t="n">
        <v>6131</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Cenagral</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3" t="inlineStr">
        <is>
          <t>Asse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Cash equivalents</t>
        </is>
      </c>
      <c r="B226" s="4" t="inlineStr">
        <is>
          <t xml:space="preserve"> </t>
        </is>
      </c>
      <c r="C226" s="4" t="inlineStr">
        <is>
          <t xml:space="preserve"> </t>
        </is>
      </c>
      <c r="D226" s="4" t="inlineStr">
        <is>
          <t xml:space="preserve"> </t>
        </is>
      </c>
      <c r="E226" s="4" t="inlineStr">
        <is>
          <t xml:space="preserve"> </t>
        </is>
      </c>
      <c r="F226" s="5" t="n">
        <v>1064</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Trade receivables</t>
        </is>
      </c>
      <c r="B227" s="4" t="inlineStr">
        <is>
          <t xml:space="preserve"> </t>
        </is>
      </c>
      <c r="C227" s="4" t="inlineStr">
        <is>
          <t xml:space="preserve"> </t>
        </is>
      </c>
      <c r="D227" s="4" t="inlineStr">
        <is>
          <t xml:space="preserve"> </t>
        </is>
      </c>
      <c r="E227" s="4" t="inlineStr">
        <is>
          <t xml:space="preserve"> </t>
        </is>
      </c>
      <c r="F227" s="5" t="n">
        <v>7492</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Inventories</t>
        </is>
      </c>
      <c r="B228" s="4" t="inlineStr">
        <is>
          <t xml:space="preserve"> </t>
        </is>
      </c>
      <c r="C228" s="4" t="inlineStr">
        <is>
          <t xml:space="preserve"> </t>
        </is>
      </c>
      <c r="D228" s="4" t="inlineStr">
        <is>
          <t xml:space="preserve"> </t>
        </is>
      </c>
      <c r="E228" s="4" t="inlineStr">
        <is>
          <t xml:space="preserve"> </t>
        </is>
      </c>
      <c r="F228" s="5" t="n">
        <v>5833</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Other assets</t>
        </is>
      </c>
      <c r="B229" s="4" t="inlineStr">
        <is>
          <t xml:space="preserve"> </t>
        </is>
      </c>
      <c r="C229" s="4" t="inlineStr">
        <is>
          <t xml:space="preserve"> </t>
        </is>
      </c>
      <c r="D229" s="4" t="inlineStr">
        <is>
          <t xml:space="preserve"> </t>
        </is>
      </c>
      <c r="E229" s="4" t="inlineStr">
        <is>
          <t xml:space="preserve"> </t>
        </is>
      </c>
      <c r="F229" s="5" t="n">
        <v>1023</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Property, plant and equipment</t>
        </is>
      </c>
      <c r="B230" s="4" t="inlineStr">
        <is>
          <t xml:space="preserve"> </t>
        </is>
      </c>
      <c r="C230" s="4" t="inlineStr">
        <is>
          <t xml:space="preserve"> </t>
        </is>
      </c>
      <c r="D230" s="4" t="inlineStr">
        <is>
          <t xml:space="preserve"> </t>
        </is>
      </c>
      <c r="E230" s="4" t="inlineStr">
        <is>
          <t xml:space="preserve"> </t>
        </is>
      </c>
      <c r="F230" s="5" t="n">
        <v>363</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Intangible assets</t>
        </is>
      </c>
      <c r="B231" s="4" t="inlineStr">
        <is>
          <t xml:space="preserve"> </t>
        </is>
      </c>
      <c r="C231" s="4" t="inlineStr">
        <is>
          <t xml:space="preserve"> </t>
        </is>
      </c>
      <c r="D231" s="4" t="inlineStr">
        <is>
          <t xml:space="preserve"> </t>
        </is>
      </c>
      <c r="E231" s="4" t="inlineStr">
        <is>
          <t xml:space="preserve"> </t>
        </is>
      </c>
      <c r="F231" s="5" t="n">
        <v>7437</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Identifiable assets acquired</t>
        </is>
      </c>
      <c r="B232" s="4" t="inlineStr">
        <is>
          <t xml:space="preserve"> </t>
        </is>
      </c>
      <c r="C232" s="4" t="inlineStr">
        <is>
          <t xml:space="preserve"> </t>
        </is>
      </c>
      <c r="D232" s="4" t="inlineStr">
        <is>
          <t xml:space="preserve"> </t>
        </is>
      </c>
      <c r="E232" s="4" t="inlineStr">
        <is>
          <t xml:space="preserve"> </t>
        </is>
      </c>
      <c r="F232" s="5" t="n">
        <v>23212</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Liabiliti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Trade payables</t>
        </is>
      </c>
      <c r="B234" s="4" t="inlineStr">
        <is>
          <t xml:space="preserve"> </t>
        </is>
      </c>
      <c r="C234" s="4" t="inlineStr">
        <is>
          <t xml:space="preserve"> </t>
        </is>
      </c>
      <c r="D234" s="4" t="inlineStr">
        <is>
          <t xml:space="preserve"> </t>
        </is>
      </c>
      <c r="E234" s="4" t="inlineStr">
        <is>
          <t xml:space="preserve"> </t>
        </is>
      </c>
      <c r="F234" s="5" t="n">
        <v>2097</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Borrowings</t>
        </is>
      </c>
      <c r="B235" s="4" t="inlineStr">
        <is>
          <t xml:space="preserve"> </t>
        </is>
      </c>
      <c r="C235" s="4" t="inlineStr">
        <is>
          <t xml:space="preserve"> </t>
        </is>
      </c>
      <c r="D235" s="4" t="inlineStr">
        <is>
          <t xml:space="preserve"> </t>
        </is>
      </c>
      <c r="E235" s="4" t="inlineStr">
        <is>
          <t xml:space="preserve"> </t>
        </is>
      </c>
      <c r="F235" s="5" t="n">
        <v>0</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Provision for contingencies</t>
        </is>
      </c>
      <c r="B236" s="4" t="inlineStr">
        <is>
          <t xml:space="preserve"> </t>
        </is>
      </c>
      <c r="C236" s="4" t="inlineStr">
        <is>
          <t xml:space="preserve"> </t>
        </is>
      </c>
      <c r="D236" s="4" t="inlineStr">
        <is>
          <t xml:space="preserve"> </t>
        </is>
      </c>
      <c r="E236" s="4" t="inlineStr">
        <is>
          <t xml:space="preserve"> </t>
        </is>
      </c>
      <c r="F236" s="5" t="n">
        <v>0</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Other liabilities</t>
        </is>
      </c>
      <c r="B237" s="4" t="inlineStr">
        <is>
          <t xml:space="preserve"> </t>
        </is>
      </c>
      <c r="C237" s="4" t="inlineStr">
        <is>
          <t xml:space="preserve"> </t>
        </is>
      </c>
      <c r="D237" s="4" t="inlineStr">
        <is>
          <t xml:space="preserve"> </t>
        </is>
      </c>
      <c r="E237" s="4" t="inlineStr">
        <is>
          <t xml:space="preserve"> </t>
        </is>
      </c>
      <c r="F237" s="5" t="n">
        <v>575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Liabilities assumed on acquisition</t>
        </is>
      </c>
      <c r="B238" s="4" t="inlineStr">
        <is>
          <t xml:space="preserve"> </t>
        </is>
      </c>
      <c r="C238" s="4" t="inlineStr">
        <is>
          <t xml:space="preserve"> </t>
        </is>
      </c>
      <c r="D238" s="4" t="inlineStr">
        <is>
          <t xml:space="preserve"> </t>
        </is>
      </c>
      <c r="E238" s="4" t="inlineStr">
        <is>
          <t xml:space="preserve"> </t>
        </is>
      </c>
      <c r="F238" s="5" t="n">
        <v>7847</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Total identifiable net assets at fair value</t>
        </is>
      </c>
      <c r="B239" s="4" t="inlineStr">
        <is>
          <t xml:space="preserve"> </t>
        </is>
      </c>
      <c r="C239" s="4" t="inlineStr">
        <is>
          <t xml:space="preserve"> </t>
        </is>
      </c>
      <c r="D239" s="4" t="inlineStr">
        <is>
          <t xml:space="preserve"> </t>
        </is>
      </c>
      <c r="E239" s="4" t="inlineStr">
        <is>
          <t xml:space="preserve"> </t>
        </is>
      </c>
      <c r="F239" s="5" t="n">
        <v>15365</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Non-controlling interests</t>
        </is>
      </c>
      <c r="B240" s="4" t="inlineStr">
        <is>
          <t xml:space="preserve"> </t>
        </is>
      </c>
      <c r="C240" s="4" t="inlineStr">
        <is>
          <t xml:space="preserve"> </t>
        </is>
      </c>
      <c r="D240" s="4" t="inlineStr">
        <is>
          <t xml:space="preserve"> </t>
        </is>
      </c>
      <c r="E240" s="4" t="inlineStr">
        <is>
          <t xml:space="preserve"> </t>
        </is>
      </c>
      <c r="F240" s="5" t="n">
        <v>-3073</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Goodwill arising on acquisition</t>
        </is>
      </c>
      <c r="B241" s="4" t="inlineStr">
        <is>
          <t xml:space="preserve"> </t>
        </is>
      </c>
      <c r="C241" s="4" t="inlineStr">
        <is>
          <t xml:space="preserve"> </t>
        </is>
      </c>
      <c r="D241" s="4" t="inlineStr">
        <is>
          <t xml:space="preserve"> </t>
        </is>
      </c>
      <c r="E241" s="4" t="inlineStr">
        <is>
          <t xml:space="preserve"> </t>
        </is>
      </c>
      <c r="F241" s="5" t="n">
        <v>9003</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Gain on bargain purchase</t>
        </is>
      </c>
      <c r="B242" s="4" t="inlineStr">
        <is>
          <t xml:space="preserve"> </t>
        </is>
      </c>
      <c r="C242" s="4" t="inlineStr">
        <is>
          <t xml:space="preserve"> </t>
        </is>
      </c>
      <c r="D242" s="4" t="inlineStr">
        <is>
          <t xml:space="preserve"> </t>
        </is>
      </c>
      <c r="E242" s="4" t="inlineStr">
        <is>
          <t xml:space="preserve"> </t>
        </is>
      </c>
      <c r="F242" s="5" t="n">
        <v>0</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onsideration transferred</t>
        </is>
      </c>
      <c r="B243" s="4" t="inlineStr">
        <is>
          <t xml:space="preserve"> </t>
        </is>
      </c>
      <c r="C243" s="4" t="inlineStr">
        <is>
          <t xml:space="preserve"> </t>
        </is>
      </c>
      <c r="D243" s="4" t="inlineStr">
        <is>
          <t xml:space="preserve"> </t>
        </is>
      </c>
      <c r="E243" s="4" t="inlineStr">
        <is>
          <t xml:space="preserve"> </t>
        </is>
      </c>
      <c r="F243" s="5" t="n">
        <v>21295</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Cash paid</t>
        </is>
      </c>
      <c r="B244" s="4" t="inlineStr">
        <is>
          <t xml:space="preserve"> </t>
        </is>
      </c>
      <c r="C244" s="4" t="inlineStr">
        <is>
          <t xml:space="preserve"> </t>
        </is>
      </c>
      <c r="D244" s="4" t="inlineStr">
        <is>
          <t xml:space="preserve"> </t>
        </is>
      </c>
      <c r="E244" s="4" t="inlineStr">
        <is>
          <t xml:space="preserve"> </t>
        </is>
      </c>
      <c r="F244" s="5" t="n">
        <v>15376</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Shares issued</t>
        </is>
      </c>
      <c r="B245" s="4" t="inlineStr">
        <is>
          <t xml:space="preserve"> </t>
        </is>
      </c>
      <c r="C245" s="4" t="inlineStr">
        <is>
          <t xml:space="preserve"> </t>
        </is>
      </c>
      <c r="D245" s="4" t="inlineStr">
        <is>
          <t xml:space="preserve"> </t>
        </is>
      </c>
      <c r="E245" s="4" t="inlineStr">
        <is>
          <t xml:space="preserve"> </t>
        </is>
      </c>
      <c r="F245" s="5" t="n">
        <v>0</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Payable in installments</t>
        </is>
      </c>
      <c r="B246" s="4" t="inlineStr">
        <is>
          <t xml:space="preserve"> </t>
        </is>
      </c>
      <c r="C246" s="4" t="inlineStr">
        <is>
          <t xml:space="preserve"> </t>
        </is>
      </c>
      <c r="D246" s="4" t="inlineStr">
        <is>
          <t xml:space="preserve"> </t>
        </is>
      </c>
      <c r="E246" s="4" t="inlineStr">
        <is>
          <t xml:space="preserve"> </t>
        </is>
      </c>
      <c r="F246" s="6" t="inlineStr">
        <is>
          <t>R$ 5919</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Union Agro</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3" t="inlineStr">
        <is>
          <t>Asse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ash equivalents</t>
        </is>
      </c>
      <c r="B249" s="4" t="inlineStr">
        <is>
          <t xml:space="preserve"> </t>
        </is>
      </c>
      <c r="C249" s="4" t="inlineStr">
        <is>
          <t xml:space="preserve"> </t>
        </is>
      </c>
      <c r="D249" s="6" t="inlineStr">
        <is>
          <t>R$ 66256</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Trade receivables</t>
        </is>
      </c>
      <c r="B250" s="4" t="inlineStr">
        <is>
          <t xml:space="preserve"> </t>
        </is>
      </c>
      <c r="C250" s="4" t="inlineStr">
        <is>
          <t xml:space="preserve"> </t>
        </is>
      </c>
      <c r="D250" s="5" t="n">
        <v>117882</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Inventories</t>
        </is>
      </c>
      <c r="B251" s="4" t="inlineStr">
        <is>
          <t xml:space="preserve"> </t>
        </is>
      </c>
      <c r="C251" s="4" t="inlineStr">
        <is>
          <t xml:space="preserve"> </t>
        </is>
      </c>
      <c r="D251" s="5" t="n">
        <v>42435</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Other assets</t>
        </is>
      </c>
      <c r="B252" s="4" t="inlineStr">
        <is>
          <t xml:space="preserve"> </t>
        </is>
      </c>
      <c r="C252" s="4" t="inlineStr">
        <is>
          <t xml:space="preserve"> </t>
        </is>
      </c>
      <c r="D252" s="5" t="n">
        <v>4524</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Property, plant and equipment</t>
        </is>
      </c>
      <c r="B253" s="4" t="inlineStr">
        <is>
          <t xml:space="preserve"> </t>
        </is>
      </c>
      <c r="C253" s="4" t="inlineStr">
        <is>
          <t xml:space="preserve"> </t>
        </is>
      </c>
      <c r="D253" s="5" t="n">
        <v>26659</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Intangible assets</t>
        </is>
      </c>
      <c r="B254" s="4" t="inlineStr">
        <is>
          <t xml:space="preserve"> </t>
        </is>
      </c>
      <c r="C254" s="4" t="inlineStr">
        <is>
          <t xml:space="preserve"> </t>
        </is>
      </c>
      <c r="D254" s="5" t="n">
        <v>8293</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Identifiable assets acquired</t>
        </is>
      </c>
      <c r="B255" s="4" t="inlineStr">
        <is>
          <t xml:space="preserve"> </t>
        </is>
      </c>
      <c r="C255" s="4" t="inlineStr">
        <is>
          <t xml:space="preserve"> </t>
        </is>
      </c>
      <c r="D255" s="5" t="n">
        <v>266049</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Liabiliti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Trade payables</t>
        </is>
      </c>
      <c r="B257" s="4" t="inlineStr">
        <is>
          <t xml:space="preserve"> </t>
        </is>
      </c>
      <c r="C257" s="4" t="inlineStr">
        <is>
          <t xml:space="preserve"> </t>
        </is>
      </c>
      <c r="D257" s="5" t="n">
        <v>24750</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Borrowings</t>
        </is>
      </c>
      <c r="B258" s="4" t="inlineStr">
        <is>
          <t xml:space="preserve"> </t>
        </is>
      </c>
      <c r="C258" s="4" t="inlineStr">
        <is>
          <t xml:space="preserve"> </t>
        </is>
      </c>
      <c r="D258" s="5" t="n">
        <v>25157</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Provision for contingencies</t>
        </is>
      </c>
      <c r="B259" s="4" t="inlineStr">
        <is>
          <t xml:space="preserve"> </t>
        </is>
      </c>
      <c r="C259" s="4" t="inlineStr">
        <is>
          <t xml:space="preserve"> </t>
        </is>
      </c>
      <c r="D259" s="5" t="n">
        <v>11362</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Other liabilities</t>
        </is>
      </c>
      <c r="B260" s="4" t="inlineStr">
        <is>
          <t xml:space="preserve"> </t>
        </is>
      </c>
      <c r="C260" s="4" t="inlineStr">
        <is>
          <t xml:space="preserve"> </t>
        </is>
      </c>
      <c r="D260" s="5" t="n">
        <v>9923</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Liabilities assumed on acquisition</t>
        </is>
      </c>
      <c r="B261" s="4" t="inlineStr">
        <is>
          <t xml:space="preserve"> </t>
        </is>
      </c>
      <c r="C261" s="4" t="inlineStr">
        <is>
          <t xml:space="preserve"> </t>
        </is>
      </c>
      <c r="D261" s="5" t="n">
        <v>71192</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Total identifiable net assets at fair value</t>
        </is>
      </c>
      <c r="B262" s="4" t="inlineStr">
        <is>
          <t xml:space="preserve"> </t>
        </is>
      </c>
      <c r="C262" s="4" t="inlineStr">
        <is>
          <t xml:space="preserve"> </t>
        </is>
      </c>
      <c r="D262" s="5" t="n">
        <v>194857</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Non-controlling interests</t>
        </is>
      </c>
      <c r="B263" s="4" t="inlineStr">
        <is>
          <t xml:space="preserve"> </t>
        </is>
      </c>
      <c r="C263" s="4" t="inlineStr">
        <is>
          <t xml:space="preserve"> </t>
        </is>
      </c>
      <c r="D263" s="5" t="n">
        <v>-52611</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Goodwill arising on acquisition</t>
        </is>
      </c>
      <c r="B264" s="4" t="inlineStr">
        <is>
          <t xml:space="preserve"> </t>
        </is>
      </c>
      <c r="C264" s="4" t="inlineStr">
        <is>
          <t xml:space="preserve"> </t>
        </is>
      </c>
      <c r="D264" s="5" t="n">
        <v>0</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Gain on bargain purchase</t>
        </is>
      </c>
      <c r="B265" s="4" t="inlineStr">
        <is>
          <t xml:space="preserve"> </t>
        </is>
      </c>
      <c r="C265" s="4" t="inlineStr">
        <is>
          <t xml:space="preserve"> </t>
        </is>
      </c>
      <c r="D265" s="5" t="n">
        <v>-18295</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Consideration transferred</t>
        </is>
      </c>
      <c r="B266" s="4" t="inlineStr">
        <is>
          <t xml:space="preserve"> </t>
        </is>
      </c>
      <c r="C266" s="4" t="inlineStr">
        <is>
          <t xml:space="preserve"> </t>
        </is>
      </c>
      <c r="D266" s="5" t="n">
        <v>123951</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ash paid</t>
        </is>
      </c>
      <c r="B267" s="4" t="inlineStr">
        <is>
          <t xml:space="preserve"> </t>
        </is>
      </c>
      <c r="C267" s="4" t="inlineStr">
        <is>
          <t xml:space="preserve"> </t>
        </is>
      </c>
      <c r="D267" s="5" t="n">
        <v>103800</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Shares issued</t>
        </is>
      </c>
      <c r="B268" s="4" t="inlineStr">
        <is>
          <t xml:space="preserve"> </t>
        </is>
      </c>
      <c r="C268" s="4" t="inlineStr">
        <is>
          <t xml:space="preserve"> </t>
        </is>
      </c>
      <c r="D268" s="5" t="n">
        <v>0</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Payable in installments</t>
        </is>
      </c>
      <c r="B269" s="4" t="inlineStr">
        <is>
          <t xml:space="preserve"> </t>
        </is>
      </c>
      <c r="C269" s="4" t="inlineStr">
        <is>
          <t xml:space="preserve"> </t>
        </is>
      </c>
      <c r="D269" s="6" t="inlineStr">
        <is>
          <t>R$ 20151</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Agrozap</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sse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Cash equivalents</t>
        </is>
      </c>
      <c r="B272" s="4" t="inlineStr">
        <is>
          <t xml:space="preserve"> </t>
        </is>
      </c>
      <c r="C272" s="6" t="inlineStr">
        <is>
          <t>R$ 9028</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Trade receivables</t>
        </is>
      </c>
      <c r="B273" s="4" t="inlineStr">
        <is>
          <t xml:space="preserve"> </t>
        </is>
      </c>
      <c r="C273" s="5" t="n">
        <v>98201</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Inventories</t>
        </is>
      </c>
      <c r="B274" s="4" t="inlineStr">
        <is>
          <t xml:space="preserve"> </t>
        </is>
      </c>
      <c r="C274" s="5" t="n">
        <v>85683</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Other assets</t>
        </is>
      </c>
      <c r="B275" s="4" t="inlineStr">
        <is>
          <t xml:space="preserve"> </t>
        </is>
      </c>
      <c r="C275" s="5" t="n">
        <v>22204</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Property, plant and equipment</t>
        </is>
      </c>
      <c r="B276" s="4" t="inlineStr">
        <is>
          <t xml:space="preserve"> </t>
        </is>
      </c>
      <c r="C276" s="5" t="n">
        <v>2642</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4" t="inlineStr">
        <is>
          <t>Intangible assets</t>
        </is>
      </c>
      <c r="B277" s="4" t="inlineStr">
        <is>
          <t xml:space="preserve"> </t>
        </is>
      </c>
      <c r="C277" s="5" t="n">
        <v>6015</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Identifiable assets acquired</t>
        </is>
      </c>
      <c r="B278" s="4" t="inlineStr">
        <is>
          <t xml:space="preserve"> </t>
        </is>
      </c>
      <c r="C278" s="5" t="n">
        <v>223773</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3" t="inlineStr">
        <is>
          <t>Liabiliti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4" t="inlineStr">
        <is>
          <t>Trade payables</t>
        </is>
      </c>
      <c r="B280" s="4" t="inlineStr">
        <is>
          <t xml:space="preserve"> </t>
        </is>
      </c>
      <c r="C280" s="5" t="n">
        <v>136086</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Borrowings</t>
        </is>
      </c>
      <c r="B281" s="4" t="inlineStr">
        <is>
          <t xml:space="preserve"> </t>
        </is>
      </c>
      <c r="C281" s="5" t="n">
        <v>50701</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Provision for contingencies</t>
        </is>
      </c>
      <c r="B282" s="4" t="inlineStr">
        <is>
          <t xml:space="preserve"> </t>
        </is>
      </c>
      <c r="C282" s="5" t="n">
        <v>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Other liabilities</t>
        </is>
      </c>
      <c r="B283" s="4" t="inlineStr">
        <is>
          <t xml:space="preserve"> </t>
        </is>
      </c>
      <c r="C283" s="5" t="n">
        <v>25029</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Liabilities assumed on acquisition</t>
        </is>
      </c>
      <c r="B284" s="4" t="inlineStr">
        <is>
          <t xml:space="preserve"> </t>
        </is>
      </c>
      <c r="C284" s="5" t="n">
        <v>211816</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Total identifiable net assets at fair value</t>
        </is>
      </c>
      <c r="B285" s="4" t="inlineStr">
        <is>
          <t xml:space="preserve"> </t>
        </is>
      </c>
      <c r="C285" s="5" t="n">
        <v>11957</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4" t="inlineStr">
        <is>
          <t>Non-controlling interests</t>
        </is>
      </c>
      <c r="B286" s="4" t="inlineStr">
        <is>
          <t xml:space="preserve"> </t>
        </is>
      </c>
      <c r="C286" s="5" t="n">
        <v>-4215</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Goodwill arising on acquisition</t>
        </is>
      </c>
      <c r="B287" s="4" t="inlineStr">
        <is>
          <t xml:space="preserve"> </t>
        </is>
      </c>
      <c r="C287" s="5" t="n">
        <v>33218</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Gain on bargain purchase</t>
        </is>
      </c>
      <c r="B288" s="4" t="inlineStr">
        <is>
          <t xml:space="preserve"> </t>
        </is>
      </c>
      <c r="C288" s="5" t="n">
        <v>0</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4" t="inlineStr">
        <is>
          <t>Consideration transferred</t>
        </is>
      </c>
      <c r="B289" s="4" t="inlineStr">
        <is>
          <t xml:space="preserve"> </t>
        </is>
      </c>
      <c r="C289" s="5" t="n">
        <v>40960</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Cash paid</t>
        </is>
      </c>
      <c r="B290" s="4" t="inlineStr">
        <is>
          <t xml:space="preserve"> </t>
        </is>
      </c>
      <c r="C290" s="5" t="n">
        <v>18813</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Shares issued</t>
        </is>
      </c>
      <c r="B291" s="4" t="inlineStr">
        <is>
          <t xml:space="preserve"> </t>
        </is>
      </c>
      <c r="C291" s="5" t="n">
        <v>0</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Payable in installments</t>
        </is>
      </c>
      <c r="B292" s="4" t="inlineStr">
        <is>
          <t xml:space="preserve"> </t>
        </is>
      </c>
      <c r="C292" s="6" t="inlineStr">
        <is>
          <t>R$ 22147</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Nova Geração</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3" t="inlineStr">
        <is>
          <t>Asse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4" t="inlineStr">
        <is>
          <t>Cash equivalents</t>
        </is>
      </c>
      <c r="B295" s="6" t="inlineStr">
        <is>
          <t>R$ 1617</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Trade receivables</t>
        </is>
      </c>
      <c r="B296" s="5" t="n">
        <v>47978</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Inventories</t>
        </is>
      </c>
      <c r="B297" s="5" t="n">
        <v>9631</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4" t="inlineStr">
        <is>
          <t>Other assets</t>
        </is>
      </c>
      <c r="B298" s="5" t="n">
        <v>2893</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Property, plant and equipment</t>
        </is>
      </c>
      <c r="B299" s="5" t="n">
        <v>585</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Intangible assets</t>
        </is>
      </c>
      <c r="B300" s="5" t="n">
        <v>4265</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4" t="inlineStr">
        <is>
          <t>Identifiable assets acquired</t>
        </is>
      </c>
      <c r="B301" s="5" t="n">
        <v>66969</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3" t="inlineStr">
        <is>
          <t>Liabiliti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Trade payables</t>
        </is>
      </c>
      <c r="B303" s="5" t="n">
        <v>37532</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Borrowings</t>
        </is>
      </c>
      <c r="B304" s="5" t="n">
        <v>6194</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Provision for contingenci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Other liabilities</t>
        </is>
      </c>
      <c r="B306" s="5" t="n">
        <v>743</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4" t="inlineStr">
        <is>
          <t>Liabilities assumed on acquisition</t>
        </is>
      </c>
      <c r="B307" s="5" t="n">
        <v>44469</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Total identifiable net assets at fair value</t>
        </is>
      </c>
      <c r="B308" s="5" t="n">
        <v>22500</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Non-controlling interests</t>
        </is>
      </c>
      <c r="B309" s="5" t="n">
        <v>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Goodwill arising on acquisition</t>
        </is>
      </c>
      <c r="B310" s="5" t="n">
        <v>8168</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Gain on bargain purchas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onsideration transferred</t>
        </is>
      </c>
      <c r="B312" s="5" t="n">
        <v>30668</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Cash paid</t>
        </is>
      </c>
      <c r="B313" s="5" t="n">
        <v>15574</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Shares issued</t>
        </is>
      </c>
      <c r="B314" s="5" t="n">
        <v>7807</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Payable in installments</t>
        </is>
      </c>
      <c r="B315" s="6" t="inlineStr">
        <is>
          <t>R$ 7287</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sheetData>
  <mergeCells count="2">
    <mergeCell ref="A1:A2"/>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ubsidiaries - Fair value of significant assets acquired (Details) - BRL (R$) R$ in Thousands</t>
        </is>
      </c>
      <c r="B1" s="2" t="inlineStr">
        <is>
          <t>Jun. 30, 2024</t>
        </is>
      </c>
      <c r="C1" s="2" t="inlineStr">
        <is>
          <t>Jun. 30, 2023</t>
        </is>
      </c>
      <c r="D1" s="2" t="inlineStr">
        <is>
          <t>Jun. 30, 2022</t>
        </is>
      </c>
    </row>
    <row r="2">
      <c r="A2" s="3" t="inlineStr">
        <is>
          <t>Business Combinations Disclosure [Abstract]</t>
        </is>
      </c>
      <c r="B2" s="4" t="inlineStr">
        <is>
          <t xml:space="preserve"> </t>
        </is>
      </c>
      <c r="C2" s="4" t="inlineStr">
        <is>
          <t xml:space="preserve"> </t>
        </is>
      </c>
      <c r="D2" s="4" t="inlineStr">
        <is>
          <t xml:space="preserve"> </t>
        </is>
      </c>
    </row>
    <row r="3">
      <c r="A3" s="4" t="inlineStr">
        <is>
          <t>Customer relationship</t>
        </is>
      </c>
      <c r="B3" s="6" t="inlineStr">
        <is>
          <t>R$ 45462</t>
        </is>
      </c>
      <c r="C3" s="6" t="inlineStr">
        <is>
          <t>R$ 33477</t>
        </is>
      </c>
      <c r="D3" s="6" t="inlineStr">
        <is>
          <t>R$ 45922</t>
        </is>
      </c>
    </row>
    <row r="4">
      <c r="A4" s="4" t="inlineStr">
        <is>
          <t>Inventories</t>
        </is>
      </c>
      <c r="B4" s="5" t="n">
        <v>91161</v>
      </c>
      <c r="C4" s="5" t="n">
        <v>214724</v>
      </c>
      <c r="D4" s="5" t="n">
        <v>212513</v>
      </c>
    </row>
    <row r="5">
      <c r="A5" s="4" t="inlineStr">
        <is>
          <t>Brand</t>
        </is>
      </c>
      <c r="B5" s="5" t="n">
        <v>0</v>
      </c>
      <c r="C5" s="5" t="n">
        <v>0</v>
      </c>
      <c r="D5" s="5" t="n">
        <v>8764</v>
      </c>
    </row>
    <row r="6">
      <c r="A6" s="4" t="inlineStr">
        <is>
          <t>Significant assets recognised as of acquisition date</t>
        </is>
      </c>
      <c r="B6" s="6" t="inlineStr">
        <is>
          <t>R$ 136623</t>
        </is>
      </c>
      <c r="C6" s="6" t="inlineStr">
        <is>
          <t>R$ 252883</t>
        </is>
      </c>
      <c r="D6" s="6" t="inlineStr">
        <is>
          <t>R$ 267199</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Acquisition of subsidiaries - Narrative (Details) - BRL (R$) R$ in Thousands</t>
        </is>
      </c>
      <c r="C1" s="2" t="inlineStr">
        <is>
          <t>12 Months Ended</t>
        </is>
      </c>
    </row>
    <row r="2">
      <c r="B2" s="2" t="inlineStr">
        <is>
          <t>Oct. 28, 2021</t>
        </is>
      </c>
      <c r="C2" s="2" t="inlineStr">
        <is>
          <t>Jun. 30, 2024</t>
        </is>
      </c>
      <c r="D2" s="2" t="inlineStr">
        <is>
          <t>Jun. 30, 2023</t>
        </is>
      </c>
      <c r="E2" s="2" t="inlineStr">
        <is>
          <t>Jun. 30, 2022</t>
        </is>
      </c>
      <c r="F2" s="2" t="inlineStr">
        <is>
          <t>Nov. 30, 2023</t>
        </is>
      </c>
      <c r="G2" s="2" t="inlineStr">
        <is>
          <t>Jul. 31, 2023</t>
        </is>
      </c>
      <c r="H2" s="2" t="inlineStr">
        <is>
          <t>Aug. 25,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liability (asset)</t>
        </is>
      </c>
      <c r="B4" s="4" t="inlineStr">
        <is>
          <t xml:space="preserve"> </t>
        </is>
      </c>
      <c r="C4" s="6" t="inlineStr">
        <is>
          <t>R$ 328485</t>
        </is>
      </c>
      <c r="D4" s="6" t="inlineStr">
        <is>
          <t>R$ 316731</t>
        </is>
      </c>
      <c r="E4" s="6" t="inlineStr">
        <is>
          <t>R$ 193495</t>
        </is>
      </c>
      <c r="F4" s="4" t="inlineStr">
        <is>
          <t xml:space="preserve"> </t>
        </is>
      </c>
      <c r="G4" s="4" t="inlineStr">
        <is>
          <t xml:space="preserve"> </t>
        </is>
      </c>
      <c r="H4" s="4" t="inlineStr">
        <is>
          <t xml:space="preserve"> </t>
        </is>
      </c>
    </row>
    <row r="5">
      <c r="A5" s="4" t="inlineStr">
        <is>
          <t>Cash paid</t>
        </is>
      </c>
      <c r="B5" s="4" t="inlineStr">
        <is>
          <t xml:space="preserve"> </t>
        </is>
      </c>
      <c r="C5" s="5" t="n">
        <v>87112</v>
      </c>
      <c r="D5" s="5" t="n">
        <v>127547</v>
      </c>
      <c r="E5" s="5" t="n">
        <v>206672</v>
      </c>
      <c r="F5" s="4" t="inlineStr">
        <is>
          <t xml:space="preserve"> </t>
        </is>
      </c>
      <c r="G5" s="4" t="inlineStr">
        <is>
          <t xml:space="preserve"> </t>
        </is>
      </c>
      <c r="H5" s="4" t="inlineStr">
        <is>
          <t xml:space="preserve"> </t>
        </is>
      </c>
    </row>
    <row r="6">
      <c r="A6" s="4" t="inlineStr">
        <is>
          <t>Consideration transferred</t>
        </is>
      </c>
      <c r="B6" s="4" t="inlineStr">
        <is>
          <t xml:space="preserve"> </t>
        </is>
      </c>
      <c r="C6" s="5" t="n">
        <v>151985</v>
      </c>
      <c r="D6" s="5" t="n">
        <v>302468</v>
      </c>
      <c r="E6" s="5" t="n">
        <v>326598</v>
      </c>
      <c r="F6" s="4" t="inlineStr">
        <is>
          <t xml:space="preserve"> </t>
        </is>
      </c>
      <c r="G6" s="4" t="inlineStr">
        <is>
          <t xml:space="preserve"> </t>
        </is>
      </c>
      <c r="H6" s="4" t="inlineStr">
        <is>
          <t xml:space="preserve"> </t>
        </is>
      </c>
    </row>
    <row r="7">
      <c r="A7" s="4" t="inlineStr">
        <is>
          <t>Gain on bargain purchase</t>
        </is>
      </c>
      <c r="B7" s="4" t="inlineStr">
        <is>
          <t xml:space="preserve"> </t>
        </is>
      </c>
      <c r="C7" s="5" t="n">
        <v>0</v>
      </c>
      <c r="D7" s="6" t="inlineStr">
        <is>
          <t>R$ 0</t>
        </is>
      </c>
      <c r="E7" s="6" t="inlineStr">
        <is>
          <t>R$ 18295</t>
        </is>
      </c>
      <c r="F7" s="4" t="inlineStr">
        <is>
          <t xml:space="preserve"> </t>
        </is>
      </c>
      <c r="G7" s="4" t="inlineStr">
        <is>
          <t xml:space="preserve"> </t>
        </is>
      </c>
      <c r="H7" s="4" t="inlineStr">
        <is>
          <t xml:space="preserve"> </t>
        </is>
      </c>
    </row>
    <row r="8">
      <c r="A8" s="4" t="inlineStr">
        <is>
          <t>Provecampo S.A.S., Cenagro, and Ceneg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tax liability (asset)</t>
        </is>
      </c>
      <c r="B10" s="4" t="inlineStr">
        <is>
          <t xml:space="preserve"> </t>
        </is>
      </c>
      <c r="C10" s="5" t="n">
        <v>529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ferência Agroinsum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t>
        </is>
      </c>
      <c r="B13" s="4" t="inlineStr">
        <is>
          <t xml:space="preserve"> </t>
        </is>
      </c>
      <c r="C13" s="4" t="inlineStr">
        <is>
          <t xml:space="preserve"> </t>
        </is>
      </c>
      <c r="D13" s="4" t="inlineStr">
        <is>
          <t xml:space="preserve"> </t>
        </is>
      </c>
      <c r="E13" s="4" t="inlineStr">
        <is>
          <t xml:space="preserve"> </t>
        </is>
      </c>
      <c r="F13" s="4" t="inlineStr">
        <is>
          <t xml:space="preserve"> </t>
        </is>
      </c>
      <c r="G13" s="6" t="inlineStr">
        <is>
          <t>R$ 67112</t>
        </is>
      </c>
      <c r="H13" s="4" t="inlineStr">
        <is>
          <t xml:space="preserve"> </t>
        </is>
      </c>
    </row>
    <row r="14">
      <c r="A14" s="4" t="inlineStr">
        <is>
          <t>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c r="G14" s="5" t="n">
        <v>102112</v>
      </c>
      <c r="H14" s="4" t="inlineStr">
        <is>
          <t xml:space="preserve"> </t>
        </is>
      </c>
    </row>
    <row r="15">
      <c r="A15" s="4" t="inlineStr">
        <is>
          <t>Deferred consideration payable</t>
        </is>
      </c>
      <c r="B15" s="4" t="inlineStr">
        <is>
          <t xml:space="preserve"> </t>
        </is>
      </c>
      <c r="C15" s="4" t="inlineStr">
        <is>
          <t xml:space="preserve"> </t>
        </is>
      </c>
      <c r="D15" s="4" t="inlineStr">
        <is>
          <t xml:space="preserve"> </t>
        </is>
      </c>
      <c r="E15" s="4" t="inlineStr">
        <is>
          <t xml:space="preserve"> </t>
        </is>
      </c>
      <c r="F15" s="4" t="inlineStr">
        <is>
          <t xml:space="preserve"> </t>
        </is>
      </c>
      <c r="G15" s="6" t="inlineStr">
        <is>
          <t>R$ 35000</t>
        </is>
      </c>
      <c r="H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8" t="n">
        <v>0.6552</v>
      </c>
      <c r="H16" s="4" t="inlineStr">
        <is>
          <t xml:space="preserve"> </t>
        </is>
      </c>
    </row>
    <row r="17">
      <c r="A17" s="4" t="inlineStr">
        <is>
          <t>Referência Agroinsumos | Produtec Comércio e Representações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7" t="n">
        <v>0.7</v>
      </c>
      <c r="H19" s="4" t="inlineStr">
        <is>
          <t xml:space="preserve"> </t>
        </is>
      </c>
    </row>
    <row r="20">
      <c r="A20" s="4" t="inlineStr">
        <is>
          <t>CO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id</t>
        </is>
      </c>
      <c r="B22" s="4" t="inlineStr">
        <is>
          <t xml:space="preserve"> </t>
        </is>
      </c>
      <c r="C22" s="4" t="inlineStr">
        <is>
          <t xml:space="preserve"> </t>
        </is>
      </c>
      <c r="D22" s="4" t="inlineStr">
        <is>
          <t xml:space="preserve"> </t>
        </is>
      </c>
      <c r="E22" s="4" t="inlineStr">
        <is>
          <t xml:space="preserve"> </t>
        </is>
      </c>
      <c r="F22" s="6" t="inlineStr">
        <is>
          <t>R$ 20000</t>
        </is>
      </c>
      <c r="G22" s="4" t="inlineStr">
        <is>
          <t xml:space="preserve"> </t>
        </is>
      </c>
      <c r="H22" s="4" t="inlineStr">
        <is>
          <t xml:space="preserve"> </t>
        </is>
      </c>
    </row>
    <row r="23">
      <c r="A23" s="4" t="inlineStr">
        <is>
          <t>Consideration transferred</t>
        </is>
      </c>
      <c r="B23" s="4" t="inlineStr">
        <is>
          <t xml:space="preserve"> </t>
        </is>
      </c>
      <c r="C23" s="4" t="inlineStr">
        <is>
          <t xml:space="preserve"> </t>
        </is>
      </c>
      <c r="D23" s="4" t="inlineStr">
        <is>
          <t xml:space="preserve"> </t>
        </is>
      </c>
      <c r="E23" s="4" t="inlineStr">
        <is>
          <t xml:space="preserve"> </t>
        </is>
      </c>
      <c r="F23" s="5" t="n">
        <v>49873</v>
      </c>
      <c r="G23" s="4" t="inlineStr">
        <is>
          <t xml:space="preserve"> </t>
        </is>
      </c>
      <c r="H23" s="4" t="inlineStr">
        <is>
          <t xml:space="preserve"> </t>
        </is>
      </c>
    </row>
    <row r="24">
      <c r="A24" s="4" t="inlineStr">
        <is>
          <t>Deferred consideration payable</t>
        </is>
      </c>
      <c r="B24" s="4" t="inlineStr">
        <is>
          <t xml:space="preserve"> </t>
        </is>
      </c>
      <c r="C24" s="4" t="inlineStr">
        <is>
          <t xml:space="preserve"> </t>
        </is>
      </c>
      <c r="D24" s="4" t="inlineStr">
        <is>
          <t xml:space="preserve"> </t>
        </is>
      </c>
      <c r="E24" s="4" t="inlineStr">
        <is>
          <t xml:space="preserve"> </t>
        </is>
      </c>
      <c r="F24" s="6" t="inlineStr">
        <is>
          <t>R$ 29900</t>
        </is>
      </c>
      <c r="G24" s="4" t="inlineStr">
        <is>
          <t xml:space="preserve"> </t>
        </is>
      </c>
      <c r="H24" s="4" t="inlineStr">
        <is>
          <t xml:space="preserve"> </t>
        </is>
      </c>
    </row>
    <row r="25">
      <c r="A25" s="4" t="inlineStr">
        <is>
          <t>Percentage of voting equity interests acquired</t>
        </is>
      </c>
      <c r="B25" s="4" t="inlineStr">
        <is>
          <t xml:space="preserve"> </t>
        </is>
      </c>
      <c r="C25" s="4" t="inlineStr">
        <is>
          <t xml:space="preserve"> </t>
        </is>
      </c>
      <c r="D25" s="4" t="inlineStr">
        <is>
          <t xml:space="preserve"> </t>
        </is>
      </c>
      <c r="E25" s="4" t="inlineStr">
        <is>
          <t xml:space="preserve"> </t>
        </is>
      </c>
      <c r="F25" s="8" t="n">
        <v>0.7217</v>
      </c>
      <c r="G25" s="4" t="inlineStr">
        <is>
          <t xml:space="preserve"> </t>
        </is>
      </c>
      <c r="H25" s="4" t="inlineStr">
        <is>
          <t xml:space="preserve"> </t>
        </is>
      </c>
    </row>
    <row r="26">
      <c r="A26" s="4" t="inlineStr">
        <is>
          <t>CORAM | Qualiciclo Agrícola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voting equity interests acquired</t>
        </is>
      </c>
      <c r="B28" s="4" t="inlineStr">
        <is>
          <t xml:space="preserve"> </t>
        </is>
      </c>
      <c r="C28" s="4" t="inlineStr">
        <is>
          <t xml:space="preserve"> </t>
        </is>
      </c>
      <c r="D28" s="4" t="inlineStr">
        <is>
          <t xml:space="preserve"> </t>
        </is>
      </c>
      <c r="E28" s="4" t="inlineStr">
        <is>
          <t xml:space="preserve"> </t>
        </is>
      </c>
      <c r="F28" s="7" t="n">
        <v>1</v>
      </c>
      <c r="G28" s="4" t="inlineStr">
        <is>
          <t xml:space="preserve"> </t>
        </is>
      </c>
      <c r="H28" s="4" t="inlineStr">
        <is>
          <t xml:space="preserve"> </t>
        </is>
      </c>
    </row>
    <row r="29">
      <c r="A29" s="4" t="inlineStr">
        <is>
          <t>Union Agro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id</t>
        </is>
      </c>
      <c r="B31" s="6" t="inlineStr">
        <is>
          <t>R$ 10380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ideration transferred</t>
        </is>
      </c>
      <c r="B32" s="5" t="n">
        <v>1239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on bargain purchase</t>
        </is>
      </c>
      <c r="B33" s="6" t="inlineStr">
        <is>
          <t>R$ 1829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S Agro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voting equity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82</v>
      </c>
    </row>
    <row r="37">
      <c r="A37" s="4" t="inlineStr">
        <is>
          <t>Advance consideration transfer</t>
        </is>
      </c>
      <c r="B37" s="4" t="inlineStr">
        <is>
          <t xml:space="preserve"> </t>
        </is>
      </c>
      <c r="C37" s="6" t="inlineStr">
        <is>
          <t>R$ 14924</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sh equivalents</t>
        </is>
      </c>
      <c r="B1" s="2" t="inlineStr">
        <is>
          <t>12 Months Ended</t>
        </is>
      </c>
    </row>
    <row r="2">
      <c r="B2" s="2" t="inlineStr">
        <is>
          <t>Jun. 30, 2024</t>
        </is>
      </c>
    </row>
    <row r="3">
      <c r="A3" s="3" t="inlineStr">
        <is>
          <t>Cash equivalents [abstract]</t>
        </is>
      </c>
      <c r="B3" s="4" t="inlineStr">
        <is>
          <t xml:space="preserve"> </t>
        </is>
      </c>
    </row>
    <row r="4">
      <c r="A4" s="4" t="inlineStr">
        <is>
          <t>Cash equivalents</t>
        </is>
      </c>
      <c r="B4" s="4" t="inlineStr">
        <is>
          <t>Cash equivalents Accounting policy Cash equivalents are comprised of short-term highly liquid investments with a maturity of three months or less, that are readily convertible to a known amount of cash and subject to an insignificant risk of changes in value. Annual yield 2024 2023 Cash equivalents (R$) 65% to 110% CDI (i) 881,848 304,292 Cash equivalents (COP) 11.94% DTF(ii) 18,482 22,003 Cash equivalents (US$) 3.81% a year (iii) 11,005 237,999 Total cash equivalents 911,335 564,294 (i) Represents the Brazilian interbank deposit rate, which is an average of the overnight interbank rates in Brazil (the "CDI"). (ii) Colombian investment rate, which is an average of interbank and corporate finance ("DTF"). (iii) Average annualized yield obtained in the last year from overseas bank accou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quisition of subsidiaries - Results as if acquisitions happened at the beginning of period (Details) - BRL (R$) R$ in Thousands</t>
        </is>
      </c>
      <c r="B1" s="2" t="inlineStr">
        <is>
          <t>12 Months Ended</t>
        </is>
      </c>
    </row>
    <row r="2">
      <c r="B2" s="2" t="inlineStr">
        <is>
          <t>Jun. 30, 2024</t>
        </is>
      </c>
      <c r="C2" s="2" t="inlineStr">
        <is>
          <t>Jun. 30, 2023</t>
        </is>
      </c>
      <c r="D2" s="2" t="inlineStr">
        <is>
          <t>Jun. 30, 2022</t>
        </is>
      </c>
    </row>
    <row r="3">
      <c r="A3" s="3" t="inlineStr">
        <is>
          <t>Business Combinations Disclosure [Abstract]</t>
        </is>
      </c>
      <c r="B3" s="4" t="inlineStr">
        <is>
          <t xml:space="preserve"> </t>
        </is>
      </c>
      <c r="C3" s="4" t="inlineStr">
        <is>
          <t xml:space="preserve"> </t>
        </is>
      </c>
      <c r="D3" s="4" t="inlineStr">
        <is>
          <t xml:space="preserve"> </t>
        </is>
      </c>
    </row>
    <row r="4">
      <c r="A4" s="4" t="inlineStr">
        <is>
          <t>Revenues</t>
        </is>
      </c>
      <c r="B4" s="6" t="inlineStr">
        <is>
          <t>R$ 9788580</t>
        </is>
      </c>
      <c r="C4" s="6" t="inlineStr">
        <is>
          <t>R$ 9697932</t>
        </is>
      </c>
      <c r="D4" s="6" t="inlineStr">
        <is>
          <t>R$ 8163196</t>
        </is>
      </c>
    </row>
    <row r="5">
      <c r="A5" s="4" t="inlineStr">
        <is>
          <t>Profit (loss) for the year</t>
        </is>
      </c>
      <c r="B5" s="6" t="inlineStr">
        <is>
          <t>R$ 802196</t>
        </is>
      </c>
      <c r="C5" s="6" t="inlineStr">
        <is>
          <t>R$ 187082</t>
        </is>
      </c>
      <c r="D5" s="6" t="inlineStr">
        <is>
          <t>R$ 15123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subsidiaries - Results since acquisition (Details) - BRL (R$) R$ in Thousands</t>
        </is>
      </c>
      <c r="B1" s="2" t="inlineStr">
        <is>
          <t>12 Months Ended</t>
        </is>
      </c>
    </row>
    <row r="2">
      <c r="B2" s="2" t="inlineStr">
        <is>
          <t>Jun. 30, 2024</t>
        </is>
      </c>
      <c r="C2" s="2" t="inlineStr">
        <is>
          <t>Jun. 30, 2023</t>
        </is>
      </c>
      <c r="D2" s="2" t="inlineStr">
        <is>
          <t>Jun. 30,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venues</t>
        </is>
      </c>
      <c r="B4" s="6" t="inlineStr">
        <is>
          <t>R$ 327337</t>
        </is>
      </c>
      <c r="C4" s="6" t="inlineStr">
        <is>
          <t>R$ 561340</t>
        </is>
      </c>
      <c r="D4" s="6" t="inlineStr">
        <is>
          <t>R$ 654414</t>
        </is>
      </c>
    </row>
    <row r="5">
      <c r="A5" s="4" t="inlineStr">
        <is>
          <t>Profit (loss)</t>
        </is>
      </c>
      <c r="B5" s="5" t="n">
        <v>16720</v>
      </c>
      <c r="C5" s="5" t="n">
        <v>24288</v>
      </c>
      <c r="D5" s="5" t="n">
        <v>40743</v>
      </c>
    </row>
    <row r="6">
      <c r="A6" s="4" t="inlineStr">
        <is>
          <t>Referência Agroinsumos</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Revenues</t>
        </is>
      </c>
      <c r="B8" s="5" t="n">
        <v>263788</v>
      </c>
      <c r="C8" s="4" t="inlineStr">
        <is>
          <t xml:space="preserve"> </t>
        </is>
      </c>
      <c r="D8" s="4" t="inlineStr">
        <is>
          <t xml:space="preserve"> </t>
        </is>
      </c>
    </row>
    <row r="9">
      <c r="A9" s="4" t="inlineStr">
        <is>
          <t>Profit (loss)</t>
        </is>
      </c>
      <c r="B9" s="5" t="n">
        <v>24183</v>
      </c>
      <c r="C9" s="4" t="inlineStr">
        <is>
          <t xml:space="preserve"> </t>
        </is>
      </c>
      <c r="D9" s="4" t="inlineStr">
        <is>
          <t xml:space="preserve"> </t>
        </is>
      </c>
    </row>
    <row r="10">
      <c r="A10" s="4" t="inlineStr">
        <is>
          <t>CORAM</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Revenues</t>
        </is>
      </c>
      <c r="B12" s="5" t="n">
        <v>63549</v>
      </c>
      <c r="C12" s="4" t="inlineStr">
        <is>
          <t xml:space="preserve"> </t>
        </is>
      </c>
      <c r="D12" s="4" t="inlineStr">
        <is>
          <t xml:space="preserve"> </t>
        </is>
      </c>
    </row>
    <row r="13">
      <c r="A13" s="4" t="inlineStr">
        <is>
          <t>Profit (loss)</t>
        </is>
      </c>
      <c r="B13" s="6" t="inlineStr">
        <is>
          <t>R$ 7463</t>
        </is>
      </c>
      <c r="C13" s="4" t="inlineStr">
        <is>
          <t xml:space="preserve"> </t>
        </is>
      </c>
      <c r="D13" s="4" t="inlineStr">
        <is>
          <t xml:space="preserve"> </t>
        </is>
      </c>
    </row>
    <row r="14">
      <c r="A14" s="4" t="inlineStr">
        <is>
          <t>Provecampo</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Revenues</t>
        </is>
      </c>
      <c r="B16" s="4" t="inlineStr">
        <is>
          <t xml:space="preserve"> </t>
        </is>
      </c>
      <c r="C16" s="5" t="n">
        <v>37291</v>
      </c>
      <c r="D16" s="4" t="inlineStr">
        <is>
          <t xml:space="preserve"> </t>
        </is>
      </c>
    </row>
    <row r="17">
      <c r="A17" s="4" t="inlineStr">
        <is>
          <t>Profit (loss)</t>
        </is>
      </c>
      <c r="B17" s="4" t="inlineStr">
        <is>
          <t xml:space="preserve"> </t>
        </is>
      </c>
      <c r="C17" s="5" t="n">
        <v>1656</v>
      </c>
      <c r="D17" s="4" t="inlineStr">
        <is>
          <t xml:space="preserve"> </t>
        </is>
      </c>
    </row>
    <row r="18">
      <c r="A18" s="4" t="inlineStr">
        <is>
          <t>Floema</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Revenues</t>
        </is>
      </c>
      <c r="B20" s="4" t="inlineStr">
        <is>
          <t xml:space="preserve"> </t>
        </is>
      </c>
      <c r="C20" s="5" t="n">
        <v>205451</v>
      </c>
      <c r="D20" s="4" t="inlineStr">
        <is>
          <t xml:space="preserve"> </t>
        </is>
      </c>
    </row>
    <row r="21">
      <c r="A21" s="4" t="inlineStr">
        <is>
          <t>Profit (loss)</t>
        </is>
      </c>
      <c r="B21" s="4" t="inlineStr">
        <is>
          <t xml:space="preserve"> </t>
        </is>
      </c>
      <c r="C21" s="5" t="n">
        <v>12628</v>
      </c>
      <c r="D21" s="4" t="inlineStr">
        <is>
          <t xml:space="preserve"> </t>
        </is>
      </c>
    </row>
    <row r="22">
      <c r="A22" s="4" t="inlineStr">
        <is>
          <t>Casa Trevo</t>
        </is>
      </c>
      <c r="B22" s="4" t="inlineStr">
        <is>
          <t xml:space="preserve"> </t>
        </is>
      </c>
      <c r="C22" s="4" t="inlineStr">
        <is>
          <t xml:space="preserve"> </t>
        </is>
      </c>
      <c r="D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row>
    <row r="24">
      <c r="A24" s="4" t="inlineStr">
        <is>
          <t>Revenues</t>
        </is>
      </c>
      <c r="B24" s="4" t="inlineStr">
        <is>
          <t xml:space="preserve"> </t>
        </is>
      </c>
      <c r="C24" s="5" t="n">
        <v>136003</v>
      </c>
      <c r="D24" s="4" t="inlineStr">
        <is>
          <t xml:space="preserve"> </t>
        </is>
      </c>
    </row>
    <row r="25">
      <c r="A25" s="4" t="inlineStr">
        <is>
          <t>Profit (loss)</t>
        </is>
      </c>
      <c r="B25" s="4" t="inlineStr">
        <is>
          <t xml:space="preserve"> </t>
        </is>
      </c>
      <c r="C25" s="5" t="n">
        <v>20787</v>
      </c>
      <c r="D25" s="4" t="inlineStr">
        <is>
          <t xml:space="preserve"> </t>
        </is>
      </c>
    </row>
    <row r="26">
      <c r="A26" s="4" t="inlineStr">
        <is>
          <t>Sollo Sul</t>
        </is>
      </c>
      <c r="B26" s="4" t="inlineStr">
        <is>
          <t xml:space="preserve"> </t>
        </is>
      </c>
      <c r="C26" s="4" t="inlineStr">
        <is>
          <t xml:space="preserve"> </t>
        </is>
      </c>
      <c r="D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row>
    <row r="28">
      <c r="A28" s="4" t="inlineStr">
        <is>
          <t>Revenues</t>
        </is>
      </c>
      <c r="B28" s="4" t="inlineStr">
        <is>
          <t xml:space="preserve"> </t>
        </is>
      </c>
      <c r="C28" s="5" t="n">
        <v>182385</v>
      </c>
      <c r="D28" s="4" t="inlineStr">
        <is>
          <t xml:space="preserve"> </t>
        </is>
      </c>
    </row>
    <row r="29">
      <c r="A29" s="4" t="inlineStr">
        <is>
          <t>Profit (loss)</t>
        </is>
      </c>
      <c r="B29" s="4" t="inlineStr">
        <is>
          <t xml:space="preserve"> </t>
        </is>
      </c>
      <c r="C29" s="5" t="n">
        <v>-10064</v>
      </c>
      <c r="D29" s="4" t="inlineStr">
        <is>
          <t xml:space="preserve"> </t>
        </is>
      </c>
    </row>
    <row r="30">
      <c r="A30" s="4" t="inlineStr">
        <is>
          <t>Cromo</t>
        </is>
      </c>
      <c r="B30" s="4" t="inlineStr">
        <is>
          <t xml:space="preserve"> </t>
        </is>
      </c>
      <c r="C30" s="4" t="inlineStr">
        <is>
          <t xml:space="preserve"> </t>
        </is>
      </c>
      <c r="D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row>
    <row r="32">
      <c r="A32" s="4" t="inlineStr">
        <is>
          <t>Revenues</t>
        </is>
      </c>
      <c r="B32" s="4" t="inlineStr">
        <is>
          <t xml:space="preserve"> </t>
        </is>
      </c>
      <c r="C32" s="5" t="n">
        <v>210</v>
      </c>
      <c r="D32" s="4" t="inlineStr">
        <is>
          <t xml:space="preserve"> </t>
        </is>
      </c>
    </row>
    <row r="33">
      <c r="A33" s="4" t="inlineStr">
        <is>
          <t>Profit (loss)</t>
        </is>
      </c>
      <c r="B33" s="4" t="inlineStr">
        <is>
          <t xml:space="preserve"> </t>
        </is>
      </c>
      <c r="C33" s="6" t="inlineStr">
        <is>
          <t>R$ 719</t>
        </is>
      </c>
      <c r="D33" s="4" t="inlineStr">
        <is>
          <t xml:space="preserve"> </t>
        </is>
      </c>
    </row>
    <row r="34">
      <c r="A34" s="4" t="inlineStr">
        <is>
          <t>Produtiva</t>
        </is>
      </c>
      <c r="B34" s="4" t="inlineStr">
        <is>
          <t xml:space="preserve"> </t>
        </is>
      </c>
      <c r="C34" s="4" t="inlineStr">
        <is>
          <t xml:space="preserve"> </t>
        </is>
      </c>
      <c r="D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row>
    <row r="36">
      <c r="A36" s="4" t="inlineStr">
        <is>
          <t>Revenues</t>
        </is>
      </c>
      <c r="B36" s="4" t="inlineStr">
        <is>
          <t xml:space="preserve"> </t>
        </is>
      </c>
      <c r="C36" s="4" t="inlineStr">
        <is>
          <t xml:space="preserve"> </t>
        </is>
      </c>
      <c r="D36" s="5" t="n">
        <v>175335</v>
      </c>
    </row>
    <row r="37">
      <c r="A37" s="4" t="inlineStr">
        <is>
          <t>Profit (loss)</t>
        </is>
      </c>
      <c r="B37" s="4" t="inlineStr">
        <is>
          <t xml:space="preserve"> </t>
        </is>
      </c>
      <c r="C37" s="4" t="inlineStr">
        <is>
          <t xml:space="preserve"> </t>
        </is>
      </c>
      <c r="D37" s="5" t="n">
        <v>14152</v>
      </c>
    </row>
    <row r="38">
      <c r="A38" s="4" t="inlineStr">
        <is>
          <t>Cenagro</t>
        </is>
      </c>
      <c r="B38" s="4" t="inlineStr">
        <is>
          <t xml:space="preserve"> </t>
        </is>
      </c>
      <c r="C38" s="4" t="inlineStr">
        <is>
          <t xml:space="preserve"> </t>
        </is>
      </c>
      <c r="D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row>
    <row r="40">
      <c r="A40" s="4" t="inlineStr">
        <is>
          <t>Revenues</t>
        </is>
      </c>
      <c r="B40" s="4" t="inlineStr">
        <is>
          <t xml:space="preserve"> </t>
        </is>
      </c>
      <c r="C40" s="4" t="inlineStr">
        <is>
          <t xml:space="preserve"> </t>
        </is>
      </c>
      <c r="D40" s="5" t="n">
        <v>156722</v>
      </c>
    </row>
    <row r="41">
      <c r="A41" s="4" t="inlineStr">
        <is>
          <t>Profit (loss)</t>
        </is>
      </c>
      <c r="B41" s="4" t="inlineStr">
        <is>
          <t xml:space="preserve"> </t>
        </is>
      </c>
      <c r="C41" s="4" t="inlineStr">
        <is>
          <t xml:space="preserve"> </t>
        </is>
      </c>
      <c r="D41" s="5" t="n">
        <v>6372</v>
      </c>
    </row>
    <row r="42">
      <c r="A42" s="4" t="inlineStr">
        <is>
          <t>Cenagral</t>
        </is>
      </c>
      <c r="B42" s="4" t="inlineStr">
        <is>
          <t xml:space="preserve"> </t>
        </is>
      </c>
      <c r="C42" s="4" t="inlineStr">
        <is>
          <t xml:space="preserve"> </t>
        </is>
      </c>
      <c r="D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row>
    <row r="44">
      <c r="A44" s="4" t="inlineStr">
        <is>
          <t>Revenues</t>
        </is>
      </c>
      <c r="B44" s="4" t="inlineStr">
        <is>
          <t xml:space="preserve"> </t>
        </is>
      </c>
      <c r="C44" s="4" t="inlineStr">
        <is>
          <t xml:space="preserve"> </t>
        </is>
      </c>
      <c r="D44" s="5" t="n">
        <v>26267</v>
      </c>
    </row>
    <row r="45">
      <c r="A45" s="4" t="inlineStr">
        <is>
          <t>Profit (loss)</t>
        </is>
      </c>
      <c r="B45" s="4" t="inlineStr">
        <is>
          <t xml:space="preserve"> </t>
        </is>
      </c>
      <c r="C45" s="4" t="inlineStr">
        <is>
          <t xml:space="preserve"> </t>
        </is>
      </c>
      <c r="D45" s="5" t="n">
        <v>-1013</v>
      </c>
    </row>
    <row r="46">
      <c r="A46" s="4" t="inlineStr">
        <is>
          <t>Union Agro</t>
        </is>
      </c>
      <c r="B46" s="4" t="inlineStr">
        <is>
          <t xml:space="preserve"> </t>
        </is>
      </c>
      <c r="C46" s="4" t="inlineStr">
        <is>
          <t xml:space="preserve"> </t>
        </is>
      </c>
      <c r="D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row>
    <row r="48">
      <c r="A48" s="4" t="inlineStr">
        <is>
          <t>Revenues</t>
        </is>
      </c>
      <c r="B48" s="4" t="inlineStr">
        <is>
          <t xml:space="preserve"> </t>
        </is>
      </c>
      <c r="C48" s="4" t="inlineStr">
        <is>
          <t xml:space="preserve"> </t>
        </is>
      </c>
      <c r="D48" s="5" t="n">
        <v>156000</v>
      </c>
    </row>
    <row r="49">
      <c r="A49" s="4" t="inlineStr">
        <is>
          <t>Profit (loss)</t>
        </is>
      </c>
      <c r="B49" s="4" t="inlineStr">
        <is>
          <t xml:space="preserve"> </t>
        </is>
      </c>
      <c r="C49" s="4" t="inlineStr">
        <is>
          <t xml:space="preserve"> </t>
        </is>
      </c>
      <c r="D49" s="5" t="n">
        <v>23428</v>
      </c>
    </row>
    <row r="50">
      <c r="A50" s="4" t="inlineStr">
        <is>
          <t>Agrozap</t>
        </is>
      </c>
      <c r="B50" s="4" t="inlineStr">
        <is>
          <t xml:space="preserve"> </t>
        </is>
      </c>
      <c r="C50" s="4" t="inlineStr">
        <is>
          <t xml:space="preserve"> </t>
        </is>
      </c>
      <c r="D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row>
    <row r="52">
      <c r="A52" s="4" t="inlineStr">
        <is>
          <t>Revenues</t>
        </is>
      </c>
      <c r="B52" s="4" t="inlineStr">
        <is>
          <t xml:space="preserve"> </t>
        </is>
      </c>
      <c r="C52" s="4" t="inlineStr">
        <is>
          <t xml:space="preserve"> </t>
        </is>
      </c>
      <c r="D52" s="5" t="n">
        <v>132911</v>
      </c>
    </row>
    <row r="53">
      <c r="A53" s="4" t="inlineStr">
        <is>
          <t>Profit (loss)</t>
        </is>
      </c>
      <c r="B53" s="4" t="inlineStr">
        <is>
          <t xml:space="preserve"> </t>
        </is>
      </c>
      <c r="C53" s="4" t="inlineStr">
        <is>
          <t xml:space="preserve"> </t>
        </is>
      </c>
      <c r="D53" s="5" t="n">
        <v>1632</v>
      </c>
    </row>
    <row r="54">
      <c r="A54" s="4" t="inlineStr">
        <is>
          <t>Nova Geração</t>
        </is>
      </c>
      <c r="B54" s="4" t="inlineStr">
        <is>
          <t xml:space="preserve"> </t>
        </is>
      </c>
      <c r="C54" s="4" t="inlineStr">
        <is>
          <t xml:space="preserve"> </t>
        </is>
      </c>
      <c r="D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row>
    <row r="56">
      <c r="A56" s="4" t="inlineStr">
        <is>
          <t>Revenues</t>
        </is>
      </c>
      <c r="B56" s="4" t="inlineStr">
        <is>
          <t xml:space="preserve"> </t>
        </is>
      </c>
      <c r="C56" s="4" t="inlineStr">
        <is>
          <t xml:space="preserve"> </t>
        </is>
      </c>
      <c r="D56" s="5" t="n">
        <v>7179</v>
      </c>
    </row>
    <row r="57">
      <c r="A57" s="4" t="inlineStr">
        <is>
          <t>Profit (loss)</t>
        </is>
      </c>
      <c r="B57" s="4" t="inlineStr">
        <is>
          <t xml:space="preserve"> </t>
        </is>
      </c>
      <c r="C57" s="4" t="inlineStr">
        <is>
          <t xml:space="preserve"> </t>
        </is>
      </c>
      <c r="D57" s="6" t="inlineStr">
        <is>
          <t>R$ 3828</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32" customWidth="1" min="5" max="5"/>
    <col width="23" customWidth="1" min="6" max="6"/>
  </cols>
  <sheetData>
    <row r="1">
      <c r="A1" s="1" t="inlineStr">
        <is>
          <t>Accounting considerations related to the SPAC Transaction - Listing expenses (Details) R$ in Thousands</t>
        </is>
      </c>
      <c r="B1" s="2" t="inlineStr">
        <is>
          <t>Feb. 27, 2023 BRL (R$)</t>
        </is>
      </c>
      <c r="C1" s="2" t="inlineStr">
        <is>
          <t>Jun. 30, 2024 BRL (R$)</t>
        </is>
      </c>
      <c r="D1" s="2" t="inlineStr">
        <is>
          <t>Jun. 30, 2023 BRL (R$)</t>
        </is>
      </c>
      <c r="E1" s="2" t="inlineStr">
        <is>
          <t>Mar. 01, 2023 R$ / $ $ / shares</t>
        </is>
      </c>
      <c r="F1" s="2" t="inlineStr">
        <is>
          <t>Jun. 30, 2022 BRL (R$)</t>
        </is>
      </c>
    </row>
    <row r="2">
      <c r="A2" s="3" t="inlineStr">
        <is>
          <t>Accounting Considerations Related To The SPAC Transac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emed cost of shares issued to TPB Acquisition Corp shareholders</t>
        </is>
      </c>
      <c r="B3" s="6" t="inlineStr">
        <is>
          <t>R$ 893613</t>
        </is>
      </c>
      <c r="C3" s="4" t="inlineStr">
        <is>
          <t xml:space="preserve"> </t>
        </is>
      </c>
      <c r="D3" s="4" t="inlineStr">
        <is>
          <t xml:space="preserve"> </t>
        </is>
      </c>
      <c r="E3" s="4" t="inlineStr">
        <is>
          <t xml:space="preserve"> </t>
        </is>
      </c>
      <c r="F3" s="4" t="inlineStr">
        <is>
          <t xml:space="preserve"> </t>
        </is>
      </c>
    </row>
    <row r="4">
      <c r="A4" s="4" t="inlineStr">
        <is>
          <t>Less: Net assets of TPB Acquisition Corp at historical cost</t>
        </is>
      </c>
      <c r="B4" s="5" t="n">
        <v>-574059</v>
      </c>
      <c r="C4" s="6" t="inlineStr">
        <is>
          <t>R$ 27337</t>
        </is>
      </c>
      <c r="D4" s="6" t="inlineStr">
        <is>
          <t>R$ 216376</t>
        </is>
      </c>
      <c r="E4" s="4" t="inlineStr">
        <is>
          <t xml:space="preserve"> </t>
        </is>
      </c>
      <c r="F4" s="6" t="inlineStr">
        <is>
          <t>R$ 336291</t>
        </is>
      </c>
    </row>
    <row r="5">
      <c r="A5" s="4" t="inlineStr">
        <is>
          <t>Listing expense</t>
        </is>
      </c>
      <c r="B5" s="6" t="inlineStr">
        <is>
          <t>R$ 319554</t>
        </is>
      </c>
      <c r="C5" s="4" t="inlineStr">
        <is>
          <t xml:space="preserve"> </t>
        </is>
      </c>
      <c r="D5" s="4" t="inlineStr">
        <is>
          <t xml:space="preserve"> </t>
        </is>
      </c>
      <c r="E5" s="4" t="inlineStr">
        <is>
          <t xml:space="preserve"> </t>
        </is>
      </c>
      <c r="F5" s="4" t="inlineStr">
        <is>
          <t xml:space="preserve"> </t>
        </is>
      </c>
    </row>
    <row r="6">
      <c r="A6" s="4" t="inlineStr">
        <is>
          <t>Share price per share | $ / shares</t>
        </is>
      </c>
      <c r="B6" s="4" t="inlineStr">
        <is>
          <t xml:space="preserve"> </t>
        </is>
      </c>
      <c r="C6" s="4" t="inlineStr">
        <is>
          <t xml:space="preserve"> </t>
        </is>
      </c>
      <c r="D6" s="4" t="inlineStr">
        <is>
          <t xml:space="preserve"> </t>
        </is>
      </c>
      <c r="E6" s="12" t="n">
        <v>9.550000000000001</v>
      </c>
      <c r="F6" s="4" t="inlineStr">
        <is>
          <t xml:space="preserve"> </t>
        </is>
      </c>
    </row>
    <row r="7">
      <c r="A7" s="4" t="inlineStr">
        <is>
          <t>Closing foreign exchange rate | R$ / $</t>
        </is>
      </c>
      <c r="B7" s="4" t="inlineStr">
        <is>
          <t xml:space="preserve"> </t>
        </is>
      </c>
      <c r="C7" s="4" t="inlineStr">
        <is>
          <t xml:space="preserve"> </t>
        </is>
      </c>
      <c r="D7" s="4" t="inlineStr">
        <is>
          <t xml:space="preserve"> </t>
        </is>
      </c>
      <c r="E7" s="9" t="n">
        <v>5.21</v>
      </c>
      <c r="F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30" customWidth="1" min="3" max="3"/>
    <col width="23" customWidth="1" min="4" max="4"/>
    <col width="23" customWidth="1" min="5" max="5"/>
    <col width="25" customWidth="1" min="6" max="6"/>
  </cols>
  <sheetData>
    <row r="1">
      <c r="A1" s="1" t="inlineStr">
        <is>
          <t>Accounting considerations related to the SPAC Transaction - Narrative (Details) R$ in Thousands</t>
        </is>
      </c>
      <c r="C1" s="2" t="inlineStr">
        <is>
          <t>12 Months Ended</t>
        </is>
      </c>
    </row>
    <row r="2">
      <c r="B2" s="2" t="inlineStr">
        <is>
          <t>Feb. 27, 2023 warrant $ / shares shares</t>
        </is>
      </c>
      <c r="C2" s="2" t="inlineStr">
        <is>
          <t>Jun. 30, 2024 BRL (R$) shares</t>
        </is>
      </c>
      <c r="D2" s="2" t="inlineStr">
        <is>
          <t>Jun. 30, 2023 BRL (R$)</t>
        </is>
      </c>
      <c r="E2" s="2" t="inlineStr">
        <is>
          <t>Jun. 30, 2022 BRL (R$)</t>
        </is>
      </c>
      <c r="F2" s="2" t="inlineStr">
        <is>
          <t>Mar. 01, 2023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or interests issued or issuable | warrant</t>
        </is>
      </c>
      <c r="B4" s="5" t="n">
        <v>10083606</v>
      </c>
      <c r="C4" s="4" t="inlineStr">
        <is>
          <t xml:space="preserve"> </t>
        </is>
      </c>
      <c r="D4" s="4" t="inlineStr">
        <is>
          <t xml:space="preserve"> </t>
        </is>
      </c>
      <c r="E4" s="4" t="inlineStr">
        <is>
          <t xml:space="preserve"> </t>
        </is>
      </c>
      <c r="F4" s="4" t="inlineStr">
        <is>
          <t xml:space="preserve"> </t>
        </is>
      </c>
    </row>
    <row r="5">
      <c r="A5" s="4" t="inlineStr">
        <is>
          <t>Warrants outstanding (in shares) | shares</t>
        </is>
      </c>
      <c r="B5" s="4" t="inlineStr">
        <is>
          <t xml:space="preserve"> </t>
        </is>
      </c>
      <c r="C5" s="5" t="n">
        <v>10083592</v>
      </c>
      <c r="D5" s="4" t="inlineStr">
        <is>
          <t xml:space="preserve"> </t>
        </is>
      </c>
      <c r="E5" s="4" t="inlineStr">
        <is>
          <t xml:space="preserve"> </t>
        </is>
      </c>
      <c r="F5" s="4" t="inlineStr">
        <is>
          <t xml:space="preserve"> </t>
        </is>
      </c>
    </row>
    <row r="6">
      <c r="A6" s="4" t="inlineStr">
        <is>
          <t>Warrant liability | R$</t>
        </is>
      </c>
      <c r="B6" s="4" t="inlineStr">
        <is>
          <t xml:space="preserve"> </t>
        </is>
      </c>
      <c r="C6" s="6" t="inlineStr">
        <is>
          <t>R$ 22421</t>
        </is>
      </c>
      <c r="D6" s="4" t="inlineStr">
        <is>
          <t xml:space="preserve"> </t>
        </is>
      </c>
      <c r="E6" s="4" t="inlineStr">
        <is>
          <t xml:space="preserve"> </t>
        </is>
      </c>
      <c r="F6" s="4" t="inlineStr">
        <is>
          <t xml:space="preserve"> </t>
        </is>
      </c>
    </row>
    <row r="7">
      <c r="A7" s="4" t="inlineStr">
        <is>
          <t>Gain on changes in fair value of warrants | R$</t>
        </is>
      </c>
      <c r="B7" s="4" t="inlineStr">
        <is>
          <t xml:space="preserve"> </t>
        </is>
      </c>
      <c r="C7" s="5" t="n">
        <v>14024</v>
      </c>
      <c r="D7" s="6" t="inlineStr">
        <is>
          <t>R$ 3756</t>
        </is>
      </c>
      <c r="E7" s="6" t="inlineStr">
        <is>
          <t>R$ 0</t>
        </is>
      </c>
      <c r="F7" s="4" t="inlineStr">
        <is>
          <t xml:space="preserve"> </t>
        </is>
      </c>
    </row>
    <row r="8">
      <c r="A8" s="4" t="inlineStr">
        <is>
          <t>Share price per share</t>
        </is>
      </c>
      <c r="B8" s="4" t="inlineStr">
        <is>
          <t xml:space="preserve"> </t>
        </is>
      </c>
      <c r="C8" s="4" t="inlineStr">
        <is>
          <t xml:space="preserve"> </t>
        </is>
      </c>
      <c r="D8" s="4" t="inlineStr">
        <is>
          <t xml:space="preserve"> </t>
        </is>
      </c>
      <c r="E8" s="4" t="inlineStr">
        <is>
          <t xml:space="preserve"> </t>
        </is>
      </c>
      <c r="F8" s="12" t="n">
        <v>9.550000000000001</v>
      </c>
    </row>
    <row r="9">
      <c r="A9" s="4" t="inlineStr">
        <is>
          <t>Forward share purchase agreement, number of shares to be purchased (in shares) | shares</t>
        </is>
      </c>
      <c r="B9" s="5" t="n">
        <v>2830750</v>
      </c>
      <c r="C9" s="4" t="inlineStr">
        <is>
          <t xml:space="preserve"> </t>
        </is>
      </c>
      <c r="D9" s="4" t="inlineStr">
        <is>
          <t xml:space="preserve"> </t>
        </is>
      </c>
      <c r="E9" s="4" t="inlineStr">
        <is>
          <t xml:space="preserve"> </t>
        </is>
      </c>
      <c r="F9" s="4" t="inlineStr">
        <is>
          <t xml:space="preserve"> </t>
        </is>
      </c>
    </row>
    <row r="10">
      <c r="A10" s="4" t="inlineStr">
        <is>
          <t>Forward share purchase agreement, term after closing</t>
        </is>
      </c>
      <c r="B10" s="4" t="inlineStr">
        <is>
          <t>24 months</t>
        </is>
      </c>
      <c r="C10" s="4" t="inlineStr">
        <is>
          <t xml:space="preserve"> </t>
        </is>
      </c>
      <c r="D10" s="4" t="inlineStr">
        <is>
          <t xml:space="preserve"> </t>
        </is>
      </c>
      <c r="E10" s="4" t="inlineStr">
        <is>
          <t xml:space="preserve"> </t>
        </is>
      </c>
      <c r="F10" s="4" t="inlineStr">
        <is>
          <t xml:space="preserve"> </t>
        </is>
      </c>
    </row>
    <row r="11">
      <c r="A11" s="4" t="inlineStr">
        <is>
          <t>Liability for FPA Shares | R$</t>
        </is>
      </c>
      <c r="B11" s="4" t="inlineStr">
        <is>
          <t xml:space="preserve"> </t>
        </is>
      </c>
      <c r="C11" s="6" t="inlineStr">
        <is>
          <t>R$ 168862</t>
        </is>
      </c>
      <c r="D11" s="6" t="inlineStr">
        <is>
          <t>R$ 0</t>
        </is>
      </c>
      <c r="E11" s="4" t="inlineStr">
        <is>
          <t xml:space="preserve"> </t>
        </is>
      </c>
      <c r="F11" s="4" t="inlineStr">
        <is>
          <t xml:space="preserve"> </t>
        </is>
      </c>
    </row>
    <row r="12">
      <c r="A12" s="4" t="inlineStr">
        <is>
          <t>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founders shares (in shares) | shares</t>
        </is>
      </c>
      <c r="B14" s="5" t="n">
        <v>3060662</v>
      </c>
      <c r="C14" s="5" t="n">
        <v>3006049</v>
      </c>
      <c r="D14" s="4" t="inlineStr">
        <is>
          <t xml:space="preserve"> </t>
        </is>
      </c>
      <c r="E14" s="4" t="inlineStr">
        <is>
          <t xml:space="preserve"> </t>
        </is>
      </c>
      <c r="F14" s="4" t="inlineStr">
        <is>
          <t xml:space="preserve"> </t>
        </is>
      </c>
    </row>
    <row r="15">
      <c r="A15" s="4" t="inlineStr">
        <is>
          <t>Number of ordinary shares issued to TPB acquisition corp shareholders (in shares) | shares</t>
        </is>
      </c>
      <c r="B15" s="5" t="n">
        <v>1503025</v>
      </c>
      <c r="C15" s="4" t="inlineStr">
        <is>
          <t xml:space="preserve"> </t>
        </is>
      </c>
      <c r="D15" s="4" t="inlineStr">
        <is>
          <t xml:space="preserve"> </t>
        </is>
      </c>
      <c r="E15" s="4" t="inlineStr">
        <is>
          <t xml:space="preserve"> </t>
        </is>
      </c>
      <c r="F15" s="4" t="inlineStr">
        <is>
          <t xml:space="preserve"> </t>
        </is>
      </c>
    </row>
    <row r="16">
      <c r="A16" s="4" t="inlineStr">
        <is>
          <t>Founder shares, term</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Founder shares, number of trading days</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Founder shares, number of consecutive trading days</t>
        </is>
      </c>
      <c r="B18" s="4" t="inlineStr">
        <is>
          <t>30 days</t>
        </is>
      </c>
      <c r="C18" s="4" t="inlineStr">
        <is>
          <t xml:space="preserve"> </t>
        </is>
      </c>
      <c r="D18" s="4" t="inlineStr">
        <is>
          <t xml:space="preserve"> </t>
        </is>
      </c>
      <c r="E18" s="4" t="inlineStr">
        <is>
          <t xml:space="preserve"> </t>
        </is>
      </c>
      <c r="F18" s="4" t="inlineStr">
        <is>
          <t xml:space="preserve"> </t>
        </is>
      </c>
    </row>
    <row r="19">
      <c r="A19" s="4" t="inlineStr">
        <is>
          <t>Class B Ordinary Shares | Vesting Condition,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under shares, share price threshold per share</t>
        </is>
      </c>
      <c r="B21" s="12" t="n">
        <v>12.5</v>
      </c>
      <c r="C21" s="4" t="inlineStr">
        <is>
          <t xml:space="preserve"> </t>
        </is>
      </c>
      <c r="D21" s="4" t="inlineStr">
        <is>
          <t xml:space="preserve"> </t>
        </is>
      </c>
      <c r="E21" s="4" t="inlineStr">
        <is>
          <t xml:space="preserve"> </t>
        </is>
      </c>
      <c r="F21" s="4" t="inlineStr">
        <is>
          <t xml:space="preserve"> </t>
        </is>
      </c>
    </row>
    <row r="22">
      <c r="A22" s="4" t="inlineStr">
        <is>
          <t>Vesting conditions percentage (in percent)</t>
        </is>
      </c>
      <c r="B22" s="7" t="n">
        <v>0.5</v>
      </c>
      <c r="C22" s="4" t="inlineStr">
        <is>
          <t xml:space="preserve"> </t>
        </is>
      </c>
      <c r="D22" s="4" t="inlineStr">
        <is>
          <t xml:space="preserve"> </t>
        </is>
      </c>
      <c r="E22" s="4" t="inlineStr">
        <is>
          <t xml:space="preserve"> </t>
        </is>
      </c>
      <c r="F22" s="4" t="inlineStr">
        <is>
          <t xml:space="preserve"> </t>
        </is>
      </c>
    </row>
    <row r="23">
      <c r="A23" s="4" t="inlineStr">
        <is>
          <t>Class B Ordinary Shares | Vesting Condition,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ounder shares, share price threshold per share</t>
        </is>
      </c>
      <c r="B25" s="13" t="n">
        <v>15</v>
      </c>
      <c r="C25" s="4" t="inlineStr">
        <is>
          <t xml:space="preserve"> </t>
        </is>
      </c>
      <c r="D25" s="4" t="inlineStr">
        <is>
          <t xml:space="preserve"> </t>
        </is>
      </c>
      <c r="E25" s="4" t="inlineStr">
        <is>
          <t xml:space="preserve"> </t>
        </is>
      </c>
      <c r="F25" s="4" t="inlineStr">
        <is>
          <t xml:space="preserve"> </t>
        </is>
      </c>
    </row>
    <row r="26">
      <c r="A26" s="4" t="inlineStr">
        <is>
          <t>Vesting conditions percentage (in percent)</t>
        </is>
      </c>
      <c r="B26" s="7" t="n">
        <v>0.5</v>
      </c>
      <c r="C26" s="4" t="inlineStr">
        <is>
          <t xml:space="preserve"> </t>
        </is>
      </c>
      <c r="D26" s="4" t="inlineStr">
        <is>
          <t xml:space="preserve"> </t>
        </is>
      </c>
      <c r="E26" s="4" t="inlineStr">
        <is>
          <t xml:space="preserve"> </t>
        </is>
      </c>
      <c r="F26" s="4" t="inlineStr">
        <is>
          <t xml:space="preserve"> </t>
        </is>
      </c>
    </row>
    <row r="27">
      <c r="A27" s="4" t="inlineStr">
        <is>
          <t>Class B Ordinary Shares, Ves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volatility, founder shares (in percent)</t>
        </is>
      </c>
      <c r="B29" s="8" t="n">
        <v>0.544</v>
      </c>
      <c r="C29" s="4" t="inlineStr">
        <is>
          <t xml:space="preserve"> </t>
        </is>
      </c>
      <c r="D29" s="4" t="inlineStr">
        <is>
          <t xml:space="preserve"> </t>
        </is>
      </c>
      <c r="E29" s="4" t="inlineStr">
        <is>
          <t xml:space="preserve"> </t>
        </is>
      </c>
      <c r="F29" s="4" t="inlineStr">
        <is>
          <t xml:space="preserve"> </t>
        </is>
      </c>
    </row>
    <row r="30">
      <c r="A30" s="4" t="inlineStr">
        <is>
          <t>Risk free interest rate, founder shares (in percent)</t>
        </is>
      </c>
      <c r="B30" s="8" t="n">
        <v>0.0451</v>
      </c>
      <c r="C30" s="4" t="inlineStr">
        <is>
          <t xml:space="preserve"> </t>
        </is>
      </c>
      <c r="D30" s="4" t="inlineStr">
        <is>
          <t xml:space="preserve"> </t>
        </is>
      </c>
      <c r="E30" s="4" t="inlineStr">
        <is>
          <t xml:space="preserve"> </t>
        </is>
      </c>
      <c r="F30" s="4" t="inlineStr">
        <is>
          <t xml:space="preserve"> </t>
        </is>
      </c>
    </row>
    <row r="31">
      <c r="A31" s="4" t="inlineStr">
        <is>
          <t>Class B Ordinary Shares, Vested | Vesting Condition,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ounder shares, share price threshold per share</t>
        </is>
      </c>
      <c r="B33" s="12" t="n">
        <v>12.5</v>
      </c>
      <c r="C33" s="4" t="inlineStr">
        <is>
          <t xml:space="preserve"> </t>
        </is>
      </c>
      <c r="D33" s="4" t="inlineStr">
        <is>
          <t xml:space="preserve"> </t>
        </is>
      </c>
      <c r="E33" s="4" t="inlineStr">
        <is>
          <t xml:space="preserve"> </t>
        </is>
      </c>
      <c r="F33" s="4" t="inlineStr">
        <is>
          <t xml:space="preserve"> </t>
        </is>
      </c>
    </row>
    <row r="34">
      <c r="A34" s="4" t="inlineStr">
        <is>
          <t>Share price per share</t>
        </is>
      </c>
      <c r="B34" s="9" t="n">
        <v>9.529999999999999</v>
      </c>
      <c r="C34" s="4" t="inlineStr">
        <is>
          <t xml:space="preserve"> </t>
        </is>
      </c>
      <c r="D34" s="4" t="inlineStr">
        <is>
          <t xml:space="preserve"> </t>
        </is>
      </c>
      <c r="E34" s="4" t="inlineStr">
        <is>
          <t xml:space="preserve"> </t>
        </is>
      </c>
      <c r="F34" s="4" t="inlineStr">
        <is>
          <t xml:space="preserve"> </t>
        </is>
      </c>
    </row>
    <row r="35">
      <c r="A35" s="4" t="inlineStr">
        <is>
          <t>Class B Ordinary Shares, Vested | Vesting Condition,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ounder shares, share price threshold per share</t>
        </is>
      </c>
      <c r="B37" s="5" t="n">
        <v>15</v>
      </c>
      <c r="C37" s="4" t="inlineStr">
        <is>
          <t xml:space="preserve"> </t>
        </is>
      </c>
      <c r="D37" s="4" t="inlineStr">
        <is>
          <t xml:space="preserve"> </t>
        </is>
      </c>
      <c r="E37" s="4" t="inlineStr">
        <is>
          <t xml:space="preserve"> </t>
        </is>
      </c>
      <c r="F37" s="4" t="inlineStr">
        <is>
          <t xml:space="preserve"> </t>
        </is>
      </c>
    </row>
    <row r="38">
      <c r="A38" s="4" t="inlineStr">
        <is>
          <t>Share price per share</t>
        </is>
      </c>
      <c r="B38" s="12" t="n">
        <v>8.529999999999999</v>
      </c>
      <c r="C38" s="4" t="inlineStr">
        <is>
          <t xml:space="preserve"> </t>
        </is>
      </c>
      <c r="D38" s="4" t="inlineStr">
        <is>
          <t xml:space="preserve"> </t>
        </is>
      </c>
      <c r="E38" s="4" t="inlineStr">
        <is>
          <t xml:space="preserve"> </t>
        </is>
      </c>
      <c r="F38" s="4" t="inlineStr">
        <is>
          <t xml:space="preserve"> </t>
        </is>
      </c>
    </row>
    <row r="39">
      <c r="A39" s="4" t="inlineStr">
        <is>
          <t>Class B Ordinary Shares,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cted volatility, founder shares (in percent)</t>
        </is>
      </c>
      <c r="B41" s="8" t="n">
        <v>0.544</v>
      </c>
      <c r="C41" s="4" t="inlineStr">
        <is>
          <t xml:space="preserve"> </t>
        </is>
      </c>
      <c r="D41" s="4" t="inlineStr">
        <is>
          <t xml:space="preserve"> </t>
        </is>
      </c>
      <c r="E41" s="4" t="inlineStr">
        <is>
          <t xml:space="preserve"> </t>
        </is>
      </c>
      <c r="F41" s="4" t="inlineStr">
        <is>
          <t xml:space="preserve"> </t>
        </is>
      </c>
    </row>
    <row r="42">
      <c r="A42" s="4" t="inlineStr">
        <is>
          <t>Risk free interest rate, founder shares (in percent)</t>
        </is>
      </c>
      <c r="B42" s="8" t="n">
        <v>0.0488</v>
      </c>
      <c r="C42" s="4" t="inlineStr">
        <is>
          <t xml:space="preserve"> </t>
        </is>
      </c>
      <c r="D42" s="4" t="inlineStr">
        <is>
          <t xml:space="preserve"> </t>
        </is>
      </c>
      <c r="E42" s="4" t="inlineStr">
        <is>
          <t xml:space="preserve"> </t>
        </is>
      </c>
      <c r="F42" s="4" t="inlineStr">
        <is>
          <t xml:space="preserve"> </t>
        </is>
      </c>
    </row>
    <row r="43">
      <c r="A43" s="4" t="inlineStr">
        <is>
          <t>Share price per share</t>
        </is>
      </c>
      <c r="B43" s="12" t="n">
        <v>10.08</v>
      </c>
      <c r="C43" s="4" t="inlineStr">
        <is>
          <t xml:space="preserve"> </t>
        </is>
      </c>
      <c r="D43" s="4" t="inlineStr">
        <is>
          <t xml:space="preserve"> </t>
        </is>
      </c>
      <c r="E43" s="4" t="inlineStr">
        <is>
          <t xml:space="preserve"> </t>
        </is>
      </c>
      <c r="F43" s="4" t="inlineStr">
        <is>
          <t xml:space="preserve"> </t>
        </is>
      </c>
    </row>
    <row r="44">
      <c r="A44" s="4" t="inlineStr">
        <is>
          <t>Founder shares, restricted term</t>
        </is>
      </c>
      <c r="B44" s="4" t="inlineStr">
        <is>
          <t>3 months</t>
        </is>
      </c>
      <c r="C44" s="4" t="inlineStr">
        <is>
          <t xml:space="preserve"> </t>
        </is>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expense (Details) - BRL (R$) R$ in Thousands</t>
        </is>
      </c>
      <c r="B1" s="2" t="inlineStr">
        <is>
          <t>12 Months Ended</t>
        </is>
      </c>
    </row>
    <row r="2">
      <c r="B2" s="2" t="inlineStr">
        <is>
          <t>Jun. 30, 2024</t>
        </is>
      </c>
      <c r="C2" s="2" t="inlineStr">
        <is>
          <t>Jun. 30, 2023</t>
        </is>
      </c>
      <c r="D2" s="2" t="inlineStr">
        <is>
          <t>Jun. 30,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loss) before income taxes</t>
        </is>
      </c>
      <c r="B4" s="6" t="inlineStr">
        <is>
          <t>R$ 810623</t>
        </is>
      </c>
      <c r="C4" s="6" t="inlineStr">
        <is>
          <t>R$ 390937</t>
        </is>
      </c>
      <c r="D4" s="6" t="inlineStr">
        <is>
          <t>R$ 140424</t>
        </is>
      </c>
    </row>
    <row r="5">
      <c r="A5" s="4" t="inlineStr">
        <is>
          <t>Statutory rate</t>
        </is>
      </c>
      <c r="B5" s="7" t="n">
        <v>0.34</v>
      </c>
      <c r="C5" s="7" t="n">
        <v>0.34</v>
      </c>
      <c r="D5" s="7" t="n">
        <v>0.34</v>
      </c>
    </row>
    <row r="6">
      <c r="A6" s="4" t="inlineStr">
        <is>
          <t>Income taxes at statutory rate</t>
        </is>
      </c>
      <c r="B6" s="6" t="inlineStr">
        <is>
          <t>R$ 275612</t>
        </is>
      </c>
      <c r="C6" s="6" t="inlineStr">
        <is>
          <t>R$ 132919</t>
        </is>
      </c>
      <c r="D6" s="6" t="inlineStr">
        <is>
          <t>R$ 47744</t>
        </is>
      </c>
    </row>
    <row r="7">
      <c r="A7" s="4" t="inlineStr">
        <is>
          <t>Unrecognized deferred income tax asset</t>
        </is>
      </c>
      <c r="B7" s="5" t="n">
        <v>-305270</v>
      </c>
      <c r="C7" s="5" t="n">
        <v>-193898</v>
      </c>
      <c r="D7" s="5" t="n">
        <v>-7055</v>
      </c>
    </row>
    <row r="8">
      <c r="A8" s="4" t="inlineStr">
        <is>
          <t>Difference from income taxes calculation based on taxable profit computed as a percentage of gross revenue</t>
        </is>
      </c>
      <c r="B8" s="5" t="n">
        <v>-50</v>
      </c>
      <c r="C8" s="5" t="n">
        <v>10822</v>
      </c>
      <c r="D8" s="5" t="n">
        <v>7080</v>
      </c>
    </row>
    <row r="9">
      <c r="A9" s="4" t="inlineStr">
        <is>
          <t>Deferred income taxes over goodwill tax recoverable</t>
        </is>
      </c>
      <c r="B9" s="5" t="n">
        <v>-1514</v>
      </c>
      <c r="C9" s="5" t="n">
        <v>-3897</v>
      </c>
      <c r="D9" s="5" t="n">
        <v>0</v>
      </c>
    </row>
    <row r="10">
      <c r="A10" s="4" t="inlineStr">
        <is>
          <t>Tax benefit</t>
        </is>
      </c>
      <c r="B10" s="5" t="n">
        <v>71130</v>
      </c>
      <c r="C10" s="5" t="n">
        <v>244718</v>
      </c>
      <c r="D10" s="5" t="n">
        <v>15066</v>
      </c>
    </row>
    <row r="11">
      <c r="A11" s="4" t="inlineStr">
        <is>
          <t>Other</t>
        </is>
      </c>
      <c r="B11" s="5" t="n">
        <v>-14290</v>
      </c>
      <c r="C11" s="5" t="n">
        <v>-18407</v>
      </c>
      <c r="D11" s="5" t="n">
        <v>-9</v>
      </c>
    </row>
    <row r="12">
      <c r="A12" s="4" t="inlineStr">
        <is>
          <t>Income tax expense</t>
        </is>
      </c>
      <c r="B12" s="6" t="inlineStr">
        <is>
          <t>R$ 25618</t>
        </is>
      </c>
      <c r="C12" s="6" t="inlineStr">
        <is>
          <t>R$ 172256</t>
        </is>
      </c>
      <c r="D12" s="6" t="inlineStr">
        <is>
          <t>R$ 32662</t>
        </is>
      </c>
    </row>
    <row r="13">
      <c r="A13" s="4" t="inlineStr">
        <is>
          <t>Income tax and social contribution effective rate</t>
        </is>
      </c>
      <c r="B13" s="4" t="inlineStr">
        <is>
          <t>(3.16%)</t>
        </is>
      </c>
      <c r="C13" s="7" t="n">
        <v>0.44</v>
      </c>
      <c r="D13" s="7" t="n">
        <v>0.23</v>
      </c>
    </row>
    <row r="14">
      <c r="A14" s="4" t="inlineStr">
        <is>
          <t>Current income taxes</t>
        </is>
      </c>
      <c r="B14" s="6" t="inlineStr">
        <is>
          <t>R$ 14720</t>
        </is>
      </c>
      <c r="C14" s="6" t="inlineStr">
        <is>
          <t>R$ 37499</t>
        </is>
      </c>
      <c r="D14" s="6" t="inlineStr">
        <is>
          <t>R$ 111409</t>
        </is>
      </c>
    </row>
    <row r="15">
      <c r="A15" s="4" t="inlineStr">
        <is>
          <t>Deferred income taxes</t>
        </is>
      </c>
      <c r="B15" s="6" t="inlineStr">
        <is>
          <t>R$ 10898</t>
        </is>
      </c>
      <c r="C15" s="6" t="inlineStr">
        <is>
          <t>R$ 134757</t>
        </is>
      </c>
      <c r="D15" s="6" t="inlineStr">
        <is>
          <t>R$ 78747</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 Narrative (Details) - BRL (R$)</t>
        </is>
      </c>
      <c r="B1" s="2" t="inlineStr">
        <is>
          <t>12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Unrecognized credits on tax losses</t>
        </is>
      </c>
      <c r="B4" s="6" t="inlineStr">
        <is>
          <t>R$ 547354</t>
        </is>
      </c>
      <c r="C4" s="6" t="inlineStr">
        <is>
          <t>R$ 18731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es by nature (Details) - BRL (R$) R$ in Thousands</t>
        </is>
      </c>
      <c r="B1" s="2" t="inlineStr">
        <is>
          <t>Jun. 30, 2024</t>
        </is>
      </c>
      <c r="C1" s="2" t="inlineStr">
        <is>
          <t>Jun. 30, 2023</t>
        </is>
      </c>
      <c r="D1" s="2" t="inlineStr">
        <is>
          <t>Jun. 30, 2022</t>
        </is>
      </c>
    </row>
    <row r="2">
      <c r="A2" s="3" t="inlineStr">
        <is>
          <t>Reconciliation of changes in deferred tax liability (asset) [abstract]</t>
        </is>
      </c>
      <c r="B2" s="4" t="inlineStr">
        <is>
          <t xml:space="preserve"> </t>
        </is>
      </c>
      <c r="C2" s="4" t="inlineStr">
        <is>
          <t xml:space="preserve"> </t>
        </is>
      </c>
      <c r="D2" s="4" t="inlineStr">
        <is>
          <t xml:space="preserve"> </t>
        </is>
      </c>
    </row>
    <row r="3">
      <c r="A3" s="4" t="inlineStr">
        <is>
          <t>Deferred income tax assets</t>
        </is>
      </c>
      <c r="B3" s="6" t="inlineStr">
        <is>
          <t>R$ 419625</t>
        </is>
      </c>
      <c r="C3" s="6" t="inlineStr">
        <is>
          <t>R$ 467862</t>
        </is>
      </c>
      <c r="D3" s="4" t="inlineStr">
        <is>
          <t xml:space="preserve"> </t>
        </is>
      </c>
    </row>
    <row r="4">
      <c r="A4" s="4" t="inlineStr">
        <is>
          <t>Deferred tax liabilities</t>
        </is>
      </c>
      <c r="B4" s="5" t="n">
        <v>-91140</v>
      </c>
      <c r="C4" s="5" t="n">
        <v>-151131</v>
      </c>
      <c r="D4" s="4" t="inlineStr">
        <is>
          <t xml:space="preserve"> </t>
        </is>
      </c>
    </row>
    <row r="5">
      <c r="A5" s="4" t="inlineStr">
        <is>
          <t>Deferred income tax , net</t>
        </is>
      </c>
      <c r="B5" s="5" t="n">
        <v>328485</v>
      </c>
      <c r="C5" s="5" t="n">
        <v>316731</v>
      </c>
      <c r="D5" s="6" t="inlineStr">
        <is>
          <t>R$ 193495</t>
        </is>
      </c>
    </row>
    <row r="6">
      <c r="A6" s="4" t="inlineStr">
        <is>
          <t>Amortization of fair value adjustment</t>
        </is>
      </c>
      <c r="B6" s="4" t="inlineStr">
        <is>
          <t xml:space="preserve"> </t>
        </is>
      </c>
      <c r="C6" s="4" t="inlineStr">
        <is>
          <t xml:space="preserve"> </t>
        </is>
      </c>
      <c r="D6" s="4" t="inlineStr">
        <is>
          <t xml:space="preserve"> </t>
        </is>
      </c>
    </row>
    <row r="7">
      <c r="A7" s="3" t="inlineStr">
        <is>
          <t>Reconciliation of changes in deferred tax liability (asset) [abstract]</t>
        </is>
      </c>
      <c r="B7" s="4" t="inlineStr">
        <is>
          <t xml:space="preserve"> </t>
        </is>
      </c>
      <c r="C7" s="4" t="inlineStr">
        <is>
          <t xml:space="preserve"> </t>
        </is>
      </c>
      <c r="D7" s="4" t="inlineStr">
        <is>
          <t xml:space="preserve"> </t>
        </is>
      </c>
    </row>
    <row r="8">
      <c r="A8" s="4" t="inlineStr">
        <is>
          <t>Deferred income tax assets</t>
        </is>
      </c>
      <c r="B8" s="5" t="n">
        <v>36328</v>
      </c>
      <c r="C8" s="5" t="n">
        <v>66065</v>
      </c>
      <c r="D8" s="4" t="inlineStr">
        <is>
          <t xml:space="preserve"> </t>
        </is>
      </c>
    </row>
    <row r="9">
      <c r="A9" s="4" t="inlineStr">
        <is>
          <t>Deferred tax liabilities</t>
        </is>
      </c>
      <c r="B9" s="5" t="n">
        <v>-1083</v>
      </c>
      <c r="C9" s="5" t="n">
        <v>-10146</v>
      </c>
      <c r="D9" s="4" t="inlineStr">
        <is>
          <t xml:space="preserve"> </t>
        </is>
      </c>
    </row>
    <row r="10">
      <c r="A10" s="4" t="inlineStr">
        <is>
          <t>Tax losses</t>
        </is>
      </c>
      <c r="B10" s="4" t="inlineStr">
        <is>
          <t xml:space="preserve"> </t>
        </is>
      </c>
      <c r="C10" s="4" t="inlineStr">
        <is>
          <t xml:space="preserve"> </t>
        </is>
      </c>
      <c r="D10" s="4" t="inlineStr">
        <is>
          <t xml:space="preserve"> </t>
        </is>
      </c>
    </row>
    <row r="11">
      <c r="A11" s="3" t="inlineStr">
        <is>
          <t>Reconciliation of changes in deferred tax liability (asset) [abstract]</t>
        </is>
      </c>
      <c r="B11" s="4" t="inlineStr">
        <is>
          <t xml:space="preserve"> </t>
        </is>
      </c>
      <c r="C11" s="4" t="inlineStr">
        <is>
          <t xml:space="preserve"> </t>
        </is>
      </c>
      <c r="D11" s="4" t="inlineStr">
        <is>
          <t xml:space="preserve"> </t>
        </is>
      </c>
    </row>
    <row r="12">
      <c r="A12" s="4" t="inlineStr">
        <is>
          <t>Deferred income tax assets</t>
        </is>
      </c>
      <c r="B12" s="5" t="n">
        <v>215336</v>
      </c>
      <c r="C12" s="5" t="n">
        <v>125338</v>
      </c>
      <c r="D12" s="4" t="inlineStr">
        <is>
          <t xml:space="preserve"> </t>
        </is>
      </c>
    </row>
    <row r="13">
      <c r="A13" s="4" t="inlineStr">
        <is>
          <t>Allowance for expected credit losses</t>
        </is>
      </c>
      <c r="B13" s="4" t="inlineStr">
        <is>
          <t xml:space="preserve"> </t>
        </is>
      </c>
      <c r="C13" s="4" t="inlineStr">
        <is>
          <t xml:space="preserve"> </t>
        </is>
      </c>
      <c r="D13" s="4" t="inlineStr">
        <is>
          <t xml:space="preserve"> </t>
        </is>
      </c>
    </row>
    <row r="14">
      <c r="A14" s="3" t="inlineStr">
        <is>
          <t>Reconciliation of changes in deferred tax liability (asset) [abstract]</t>
        </is>
      </c>
      <c r="B14" s="4" t="inlineStr">
        <is>
          <t xml:space="preserve"> </t>
        </is>
      </c>
      <c r="C14" s="4" t="inlineStr">
        <is>
          <t xml:space="preserve"> </t>
        </is>
      </c>
      <c r="D14" s="4" t="inlineStr">
        <is>
          <t xml:space="preserve"> </t>
        </is>
      </c>
    </row>
    <row r="15">
      <c r="A15" s="4" t="inlineStr">
        <is>
          <t>Deferred income tax assets</t>
        </is>
      </c>
      <c r="B15" s="5" t="n">
        <v>38323</v>
      </c>
      <c r="C15" s="5" t="n">
        <v>49026</v>
      </c>
      <c r="D15" s="4" t="inlineStr">
        <is>
          <t xml:space="preserve"> </t>
        </is>
      </c>
    </row>
    <row r="16">
      <c r="A16" s="4" t="inlineStr">
        <is>
          <t>Adjustment to present value</t>
        </is>
      </c>
      <c r="B16" s="4" t="inlineStr">
        <is>
          <t xml:space="preserve"> </t>
        </is>
      </c>
      <c r="C16" s="4" t="inlineStr">
        <is>
          <t xml:space="preserve"> </t>
        </is>
      </c>
      <c r="D16" s="4" t="inlineStr">
        <is>
          <t xml:space="preserve"> </t>
        </is>
      </c>
    </row>
    <row r="17">
      <c r="A17" s="3" t="inlineStr">
        <is>
          <t>Reconciliation of changes in deferred tax liability (asset) [abstract]</t>
        </is>
      </c>
      <c r="B17" s="4" t="inlineStr">
        <is>
          <t xml:space="preserve"> </t>
        </is>
      </c>
      <c r="C17" s="4" t="inlineStr">
        <is>
          <t xml:space="preserve"> </t>
        </is>
      </c>
      <c r="D17" s="4" t="inlineStr">
        <is>
          <t xml:space="preserve"> </t>
        </is>
      </c>
    </row>
    <row r="18">
      <c r="A18" s="4" t="inlineStr">
        <is>
          <t>Deferred income tax assets</t>
        </is>
      </c>
      <c r="B18" s="5" t="n">
        <v>32717</v>
      </c>
      <c r="C18" s="5" t="n">
        <v>61558</v>
      </c>
      <c r="D18" s="4" t="inlineStr">
        <is>
          <t xml:space="preserve"> </t>
        </is>
      </c>
    </row>
    <row r="19">
      <c r="A19" s="4" t="inlineStr">
        <is>
          <t>Deferred tax liabilities</t>
        </is>
      </c>
      <c r="B19" s="5" t="n">
        <v>-23571</v>
      </c>
      <c r="C19" s="5" t="n">
        <v>-47336</v>
      </c>
      <c r="D19" s="4" t="inlineStr">
        <is>
          <t xml:space="preserve"> </t>
        </is>
      </c>
    </row>
    <row r="20">
      <c r="A20" s="4" t="inlineStr">
        <is>
          <t>Allowance for inventory losses</t>
        </is>
      </c>
      <c r="B20" s="4" t="inlineStr">
        <is>
          <t xml:space="preserve"> </t>
        </is>
      </c>
      <c r="C20" s="4" t="inlineStr">
        <is>
          <t xml:space="preserve"> </t>
        </is>
      </c>
      <c r="D20" s="4" t="inlineStr">
        <is>
          <t xml:space="preserve"> </t>
        </is>
      </c>
    </row>
    <row r="21">
      <c r="A21" s="3" t="inlineStr">
        <is>
          <t>Reconciliation of changes in deferred tax liability (asset) [abstract]</t>
        </is>
      </c>
      <c r="B21" s="4" t="inlineStr">
        <is>
          <t xml:space="preserve"> </t>
        </is>
      </c>
      <c r="C21" s="4" t="inlineStr">
        <is>
          <t xml:space="preserve"> </t>
        </is>
      </c>
      <c r="D21" s="4" t="inlineStr">
        <is>
          <t xml:space="preserve"> </t>
        </is>
      </c>
    </row>
    <row r="22">
      <c r="A22" s="4" t="inlineStr">
        <is>
          <t>Deferred income tax assets</t>
        </is>
      </c>
      <c r="B22" s="5" t="n">
        <v>4559</v>
      </c>
      <c r="C22" s="5" t="n">
        <v>3841</v>
      </c>
      <c r="D22" s="4" t="inlineStr">
        <is>
          <t xml:space="preserve"> </t>
        </is>
      </c>
    </row>
    <row r="23">
      <c r="A23" s="4" t="inlineStr">
        <is>
          <t>Financial effect on derivatives</t>
        </is>
      </c>
      <c r="B23" s="4" t="inlineStr">
        <is>
          <t xml:space="preserve"> </t>
        </is>
      </c>
      <c r="C23" s="4" t="inlineStr">
        <is>
          <t xml:space="preserve"> </t>
        </is>
      </c>
      <c r="D23" s="4" t="inlineStr">
        <is>
          <t xml:space="preserve"> </t>
        </is>
      </c>
    </row>
    <row r="24">
      <c r="A24" s="3" t="inlineStr">
        <is>
          <t>Reconciliation of changes in deferred tax liability (asset) [abstract]</t>
        </is>
      </c>
      <c r="B24" s="4" t="inlineStr">
        <is>
          <t xml:space="preserve"> </t>
        </is>
      </c>
      <c r="C24" s="4" t="inlineStr">
        <is>
          <t xml:space="preserve"> </t>
        </is>
      </c>
      <c r="D24" s="4" t="inlineStr">
        <is>
          <t xml:space="preserve"> </t>
        </is>
      </c>
    </row>
    <row r="25">
      <c r="A25" s="4" t="inlineStr">
        <is>
          <t>Deferred income tax assets</t>
        </is>
      </c>
      <c r="B25" s="5" t="n">
        <v>3849</v>
      </c>
      <c r="C25" s="5" t="n">
        <v>14265</v>
      </c>
      <c r="D25" s="4" t="inlineStr">
        <is>
          <t xml:space="preserve"> </t>
        </is>
      </c>
    </row>
    <row r="26">
      <c r="A26" s="4" t="inlineStr">
        <is>
          <t>Deferred tax liabilities</t>
        </is>
      </c>
      <c r="B26" s="5" t="n">
        <v>-6343</v>
      </c>
      <c r="C26" s="5" t="n">
        <v>-15733</v>
      </c>
      <c r="D26" s="4" t="inlineStr">
        <is>
          <t xml:space="preserve"> </t>
        </is>
      </c>
    </row>
    <row r="27">
      <c r="A27" s="4" t="inlineStr">
        <is>
          <t>Fair value of commodity forward contracts</t>
        </is>
      </c>
      <c r="B27" s="4" t="inlineStr">
        <is>
          <t xml:space="preserve"> </t>
        </is>
      </c>
      <c r="C27" s="4" t="inlineStr">
        <is>
          <t xml:space="preserve"> </t>
        </is>
      </c>
      <c r="D27" s="4" t="inlineStr">
        <is>
          <t xml:space="preserve"> </t>
        </is>
      </c>
    </row>
    <row r="28">
      <c r="A28" s="3" t="inlineStr">
        <is>
          <t>Reconciliation of changes in deferred tax liability (asset) [abstract]</t>
        </is>
      </c>
      <c r="B28" s="4" t="inlineStr">
        <is>
          <t xml:space="preserve"> </t>
        </is>
      </c>
      <c r="C28" s="4" t="inlineStr">
        <is>
          <t xml:space="preserve"> </t>
        </is>
      </c>
      <c r="D28" s="4" t="inlineStr">
        <is>
          <t xml:space="preserve"> </t>
        </is>
      </c>
    </row>
    <row r="29">
      <c r="A29" s="4" t="inlineStr">
        <is>
          <t>Deferred income tax assets</t>
        </is>
      </c>
      <c r="B29" s="5" t="n">
        <v>13923</v>
      </c>
      <c r="C29" s="5" t="n">
        <v>67521</v>
      </c>
      <c r="D29" s="4" t="inlineStr">
        <is>
          <t xml:space="preserve"> </t>
        </is>
      </c>
    </row>
    <row r="30">
      <c r="A30" s="4" t="inlineStr">
        <is>
          <t>Deferred tax liabilities</t>
        </is>
      </c>
      <c r="B30" s="5" t="n">
        <v>-30747</v>
      </c>
      <c r="C30" s="5" t="n">
        <v>-36179</v>
      </c>
      <c r="D30" s="4" t="inlineStr">
        <is>
          <t xml:space="preserve"> </t>
        </is>
      </c>
    </row>
    <row r="31">
      <c r="A31" s="4" t="inlineStr">
        <is>
          <t>Unrealized exchange gains or losses</t>
        </is>
      </c>
      <c r="B31" s="4" t="inlineStr">
        <is>
          <t xml:space="preserve"> </t>
        </is>
      </c>
      <c r="C31" s="4" t="inlineStr">
        <is>
          <t xml:space="preserve"> </t>
        </is>
      </c>
      <c r="D31" s="4" t="inlineStr">
        <is>
          <t xml:space="preserve"> </t>
        </is>
      </c>
    </row>
    <row r="32">
      <c r="A32" s="3" t="inlineStr">
        <is>
          <t>Reconciliation of changes in deferred tax liability (asset) [abstract]</t>
        </is>
      </c>
      <c r="B32" s="4" t="inlineStr">
        <is>
          <t xml:space="preserve"> </t>
        </is>
      </c>
      <c r="C32" s="4" t="inlineStr">
        <is>
          <t xml:space="preserve"> </t>
        </is>
      </c>
      <c r="D32" s="4" t="inlineStr">
        <is>
          <t xml:space="preserve"> </t>
        </is>
      </c>
    </row>
    <row r="33">
      <c r="A33" s="4" t="inlineStr">
        <is>
          <t>Deferred income tax assets</t>
        </is>
      </c>
      <c r="B33" s="5" t="n">
        <v>5202</v>
      </c>
      <c r="C33" s="5" t="n">
        <v>2917</v>
      </c>
      <c r="D33" s="4" t="inlineStr">
        <is>
          <t xml:space="preserve"> </t>
        </is>
      </c>
    </row>
    <row r="34">
      <c r="A34" s="4" t="inlineStr">
        <is>
          <t>Deferred tax liabilities</t>
        </is>
      </c>
      <c r="B34" s="5" t="n">
        <v>-2742</v>
      </c>
      <c r="C34" s="5" t="n">
        <v>-10535</v>
      </c>
      <c r="D34" s="4" t="inlineStr">
        <is>
          <t xml:space="preserve"> </t>
        </is>
      </c>
    </row>
    <row r="35">
      <c r="A35" s="4" t="inlineStr">
        <is>
          <t>Unrealized profit in Inventories</t>
        </is>
      </c>
      <c r="B35" s="4" t="inlineStr">
        <is>
          <t xml:space="preserve"> </t>
        </is>
      </c>
      <c r="C35" s="4" t="inlineStr">
        <is>
          <t xml:space="preserve"> </t>
        </is>
      </c>
      <c r="D35" s="4" t="inlineStr">
        <is>
          <t xml:space="preserve"> </t>
        </is>
      </c>
    </row>
    <row r="36">
      <c r="A36" s="3" t="inlineStr">
        <is>
          <t>Reconciliation of changes in deferred tax liability (asset) [abstract]</t>
        </is>
      </c>
      <c r="B36" s="4" t="inlineStr">
        <is>
          <t xml:space="preserve"> </t>
        </is>
      </c>
      <c r="C36" s="4" t="inlineStr">
        <is>
          <t xml:space="preserve"> </t>
        </is>
      </c>
      <c r="D36" s="4" t="inlineStr">
        <is>
          <t xml:space="preserve"> </t>
        </is>
      </c>
    </row>
    <row r="37">
      <c r="A37" s="4" t="inlineStr">
        <is>
          <t>Deferred income tax assets</t>
        </is>
      </c>
      <c r="B37" s="5" t="n">
        <v>22156</v>
      </c>
      <c r="C37" s="5" t="n">
        <v>11121</v>
      </c>
      <c r="D37" s="4" t="inlineStr">
        <is>
          <t xml:space="preserve"> </t>
        </is>
      </c>
    </row>
    <row r="38">
      <c r="A38" s="4" t="inlineStr">
        <is>
          <t>Amortized right-of-use assets</t>
        </is>
      </c>
      <c r="B38" s="4" t="inlineStr">
        <is>
          <t xml:space="preserve"> </t>
        </is>
      </c>
      <c r="C38" s="4" t="inlineStr">
        <is>
          <t xml:space="preserve"> </t>
        </is>
      </c>
      <c r="D38" s="4" t="inlineStr">
        <is>
          <t xml:space="preserve"> </t>
        </is>
      </c>
    </row>
    <row r="39">
      <c r="A39" s="3" t="inlineStr">
        <is>
          <t>Reconciliation of changes in deferred tax liability (asset) [abstract]</t>
        </is>
      </c>
      <c r="B39" s="4" t="inlineStr">
        <is>
          <t xml:space="preserve"> </t>
        </is>
      </c>
      <c r="C39" s="4" t="inlineStr">
        <is>
          <t xml:space="preserve"> </t>
        </is>
      </c>
      <c r="D39" s="4" t="inlineStr">
        <is>
          <t xml:space="preserve"> </t>
        </is>
      </c>
    </row>
    <row r="40">
      <c r="A40" s="4" t="inlineStr">
        <is>
          <t>Deferred income tax assets</t>
        </is>
      </c>
      <c r="B40" s="5" t="n">
        <v>20320</v>
      </c>
      <c r="C40" s="5" t="n">
        <v>24144</v>
      </c>
      <c r="D40" s="4" t="inlineStr">
        <is>
          <t xml:space="preserve"> </t>
        </is>
      </c>
    </row>
    <row r="41">
      <c r="A41" s="4" t="inlineStr">
        <is>
          <t>Deferred tax liabilities</t>
        </is>
      </c>
      <c r="B41" s="5" t="n">
        <v>-12257</v>
      </c>
      <c r="C41" s="5" t="n">
        <v>-17871</v>
      </c>
      <c r="D41" s="4" t="inlineStr">
        <is>
          <t xml:space="preserve"> </t>
        </is>
      </c>
    </row>
    <row r="42">
      <c r="A42" s="4" t="inlineStr">
        <is>
          <t>Deferred income tax on goodwill</t>
        </is>
      </c>
      <c r="B42" s="4" t="inlineStr">
        <is>
          <t xml:space="preserve"> </t>
        </is>
      </c>
      <c r="C42" s="4" t="inlineStr">
        <is>
          <t xml:space="preserve"> </t>
        </is>
      </c>
      <c r="D42" s="4" t="inlineStr">
        <is>
          <t xml:space="preserve"> </t>
        </is>
      </c>
    </row>
    <row r="43">
      <c r="A43" s="3" t="inlineStr">
        <is>
          <t>Reconciliation of changes in deferred tax liability (asset) [abstract]</t>
        </is>
      </c>
      <c r="B43" s="4" t="inlineStr">
        <is>
          <t xml:space="preserve"> </t>
        </is>
      </c>
      <c r="C43" s="4" t="inlineStr">
        <is>
          <t xml:space="preserve"> </t>
        </is>
      </c>
      <c r="D43" s="4" t="inlineStr">
        <is>
          <t xml:space="preserve"> </t>
        </is>
      </c>
    </row>
    <row r="44">
      <c r="A44" s="4" t="inlineStr">
        <is>
          <t>Deferred tax liabilities</t>
        </is>
      </c>
      <c r="B44" s="5" t="n">
        <v>-1892</v>
      </c>
      <c r="C44" s="5" t="n">
        <v>-8394</v>
      </c>
      <c r="D44" s="4" t="inlineStr">
        <is>
          <t xml:space="preserve"> </t>
        </is>
      </c>
    </row>
    <row r="45">
      <c r="A45" s="4" t="inlineStr">
        <is>
          <t>Provision for management bonuses</t>
        </is>
      </c>
      <c r="B45" s="4" t="inlineStr">
        <is>
          <t xml:space="preserve"> </t>
        </is>
      </c>
      <c r="C45" s="4" t="inlineStr">
        <is>
          <t xml:space="preserve"> </t>
        </is>
      </c>
      <c r="D45" s="4" t="inlineStr">
        <is>
          <t xml:space="preserve"> </t>
        </is>
      </c>
    </row>
    <row r="46">
      <c r="A46" s="3" t="inlineStr">
        <is>
          <t>Reconciliation of changes in deferred tax liability (asset) [abstract]</t>
        </is>
      </c>
      <c r="B46" s="4" t="inlineStr">
        <is>
          <t xml:space="preserve"> </t>
        </is>
      </c>
      <c r="C46" s="4" t="inlineStr">
        <is>
          <t xml:space="preserve"> </t>
        </is>
      </c>
      <c r="D46" s="4" t="inlineStr">
        <is>
          <t xml:space="preserve"> </t>
        </is>
      </c>
    </row>
    <row r="47">
      <c r="A47" s="4" t="inlineStr">
        <is>
          <t>Deferred income tax assets</t>
        </is>
      </c>
      <c r="B47" s="5" t="n">
        <v>17478</v>
      </c>
      <c r="C47" s="5" t="n">
        <v>22182</v>
      </c>
      <c r="D47" s="4" t="inlineStr">
        <is>
          <t xml:space="preserve"> </t>
        </is>
      </c>
    </row>
    <row r="48">
      <c r="A48" s="4" t="inlineStr">
        <is>
          <t>Other provisions</t>
        </is>
      </c>
      <c r="B48" s="4" t="inlineStr">
        <is>
          <t xml:space="preserve"> </t>
        </is>
      </c>
      <c r="C48" s="4" t="inlineStr">
        <is>
          <t xml:space="preserve"> </t>
        </is>
      </c>
      <c r="D48" s="4" t="inlineStr">
        <is>
          <t xml:space="preserve"> </t>
        </is>
      </c>
    </row>
    <row r="49">
      <c r="A49" s="3" t="inlineStr">
        <is>
          <t>Reconciliation of changes in deferred tax liability (asset) [abstract]</t>
        </is>
      </c>
      <c r="B49" s="4" t="inlineStr">
        <is>
          <t xml:space="preserve"> </t>
        </is>
      </c>
      <c r="C49" s="4" t="inlineStr">
        <is>
          <t xml:space="preserve"> </t>
        </is>
      </c>
      <c r="D49" s="4" t="inlineStr">
        <is>
          <t xml:space="preserve"> </t>
        </is>
      </c>
    </row>
    <row r="50">
      <c r="A50" s="4" t="inlineStr">
        <is>
          <t>Deferred income tax assets</t>
        </is>
      </c>
      <c r="B50" s="5" t="n">
        <v>9434</v>
      </c>
      <c r="C50" s="5" t="n">
        <v>19884</v>
      </c>
      <c r="D50" s="4" t="inlineStr">
        <is>
          <t xml:space="preserve"> </t>
        </is>
      </c>
    </row>
    <row r="51">
      <c r="A51" s="4" t="inlineStr">
        <is>
          <t>Deferred tax liabilities</t>
        </is>
      </c>
      <c r="B51" s="6" t="inlineStr">
        <is>
          <t>R$ 12505</t>
        </is>
      </c>
      <c r="C51" s="6" t="inlineStr">
        <is>
          <t>R$ 4937</t>
        </is>
      </c>
      <c r="D5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es balances net by entity (Details) - BRL (R$) R$ in Thousands</t>
        </is>
      </c>
      <c r="B1" s="2" t="inlineStr">
        <is>
          <t>Jun. 30, 2024</t>
        </is>
      </c>
      <c r="C1" s="2" t="inlineStr">
        <is>
          <t>Jun. 30, 2023</t>
        </is>
      </c>
      <c r="D1" s="2" t="inlineStr">
        <is>
          <t>Jun. 30, 2022</t>
        </is>
      </c>
    </row>
    <row r="2">
      <c r="A2" s="3" t="inlineStr">
        <is>
          <t>Income Taxes [Abstract]</t>
        </is>
      </c>
      <c r="B2" s="4" t="inlineStr">
        <is>
          <t xml:space="preserve"> </t>
        </is>
      </c>
      <c r="C2" s="4" t="inlineStr">
        <is>
          <t xml:space="preserve"> </t>
        </is>
      </c>
      <c r="D2" s="4" t="inlineStr">
        <is>
          <t xml:space="preserve"> </t>
        </is>
      </c>
    </row>
    <row r="3">
      <c r="A3" s="4" t="inlineStr">
        <is>
          <t>Deferred income tax assets</t>
        </is>
      </c>
      <c r="B3" s="6" t="inlineStr">
        <is>
          <t>R$ 340909</t>
        </is>
      </c>
      <c r="C3" s="6" t="inlineStr">
        <is>
          <t>R$ 329082</t>
        </is>
      </c>
      <c r="D3" s="4" t="inlineStr">
        <is>
          <t xml:space="preserve"> </t>
        </is>
      </c>
    </row>
    <row r="4">
      <c r="A4" s="4" t="inlineStr">
        <is>
          <t>Deferred income tax liabilities</t>
        </is>
      </c>
      <c r="B4" s="5" t="n">
        <v>-12424</v>
      </c>
      <c r="C4" s="5" t="n">
        <v>-12351</v>
      </c>
      <c r="D4" s="4" t="inlineStr">
        <is>
          <t xml:space="preserve"> </t>
        </is>
      </c>
    </row>
    <row r="5">
      <c r="A5" s="4" t="inlineStr">
        <is>
          <t>Deferred income tax , net</t>
        </is>
      </c>
      <c r="B5" s="6" t="inlineStr">
        <is>
          <t>R$ 328485</t>
        </is>
      </c>
      <c r="C5" s="6" t="inlineStr">
        <is>
          <t>R$ 316731</t>
        </is>
      </c>
      <c r="D5" s="6" t="inlineStr">
        <is>
          <t>R$ 19349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Deferred tax rollforward (Details) - BRL (R$) R$ in Thousands</t>
        </is>
      </c>
      <c r="B1" s="2" t="inlineStr">
        <is>
          <t>12 Months Ended</t>
        </is>
      </c>
    </row>
    <row r="2">
      <c r="B2" s="2" t="inlineStr">
        <is>
          <t>Jun. 30, 2024</t>
        </is>
      </c>
      <c r="C2" s="2" t="inlineStr">
        <is>
          <t>Jun. 30, 2023</t>
        </is>
      </c>
    </row>
    <row r="3">
      <c r="A3" s="3" t="inlineStr">
        <is>
          <t>Changes in deferred tax liability (asset) [abstract]</t>
        </is>
      </c>
      <c r="B3" s="4" t="inlineStr">
        <is>
          <t xml:space="preserve"> </t>
        </is>
      </c>
      <c r="C3" s="4" t="inlineStr">
        <is>
          <t xml:space="preserve"> </t>
        </is>
      </c>
    </row>
    <row r="4">
      <c r="A4" s="4" t="inlineStr">
        <is>
          <t>Beginning balance</t>
        </is>
      </c>
      <c r="B4" s="6" t="inlineStr">
        <is>
          <t>R$ 316731</t>
        </is>
      </c>
      <c r="C4" s="6" t="inlineStr">
        <is>
          <t>R$ 193495</t>
        </is>
      </c>
    </row>
    <row r="5">
      <c r="A5" s="4" t="inlineStr">
        <is>
          <t>Recognized in the statements of profit or loss</t>
        </is>
      </c>
      <c r="B5" s="5" t="n">
        <v>11754</v>
      </c>
      <c r="C5" s="5" t="n">
        <v>128362</v>
      </c>
    </row>
    <row r="6">
      <c r="A6" s="4" t="inlineStr">
        <is>
          <t>Deferred income tax from acquired companies</t>
        </is>
      </c>
      <c r="B6" s="4" t="inlineStr">
        <is>
          <t xml:space="preserve"> </t>
        </is>
      </c>
      <c r="C6" s="5" t="n">
        <v>-5126</v>
      </c>
    </row>
    <row r="7">
      <c r="A7" s="4" t="inlineStr">
        <is>
          <t>Ending balance</t>
        </is>
      </c>
      <c r="B7" s="6" t="inlineStr">
        <is>
          <t>R$ 328485</t>
        </is>
      </c>
      <c r="C7" s="6" t="inlineStr">
        <is>
          <t>R$ 316731</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ging Analysis (Details) - BRL (R$) R$ in Thousands</t>
        </is>
      </c>
      <c r="B1" s="2" t="inlineStr">
        <is>
          <t>12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Up to 1 year</t>
        </is>
      </c>
      <c r="B4" s="6" t="inlineStr">
        <is>
          <t>R$ 113149</t>
        </is>
      </c>
      <c r="C4" s="6" t="inlineStr">
        <is>
          <t>R$ 185123</t>
        </is>
      </c>
    </row>
    <row r="5">
      <c r="A5" s="4" t="inlineStr">
        <is>
          <t>Over 1 year</t>
        </is>
      </c>
      <c r="B5" s="5" t="n">
        <v>215336</v>
      </c>
      <c r="C5" s="5" t="n">
        <v>131608</v>
      </c>
    </row>
    <row r="6">
      <c r="A6" s="4" t="inlineStr">
        <is>
          <t>Total</t>
        </is>
      </c>
      <c r="B6" s="6" t="inlineStr">
        <is>
          <t>R$ 328485</t>
        </is>
      </c>
      <c r="C6" s="6" t="inlineStr">
        <is>
          <t>R$ 316731</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Trade receivables</t>
        </is>
      </c>
      <c r="B4" s="4" t="inlineStr">
        <is>
          <t>Trade receivables Accounting policy Trade receivables correspond to amounts receivable from customers for the sale of goods or services in the ordinary course of the Group’s business. A receivable is recognized if an amount of consideration that is unconditional is due from the customer (i.e., only the passage of time is required before payment of the consideration is due). Refer to accounting policies of financial assets in Note 7. 2024 2023 Trade receivables (Brazil) 2,605,012 2,525,845 Trade receivables (Colombia) 488,415 370,767 (-) Allowance for expected credit losses (267,628) (188,072) Total 2,825,799 2,708,540 Current 2,769,757 2,667,057 Non-current 56,042 41,483 The average effective interest rate used to discount trade receivables for the year ended June 30, 2024 was 0.90% per month (0.96% as of June 30, 2023). The Group does not have any customer that represents more than 10% of its trade receivables or revenues. As of June 30, 2024, the Group also transferred trade receivables to the FIAGRO (Agro-industrial Supply Chain Investment Fund), a structured entity, as defined by IFRS 10, established under Brazilian law designed specifically for investing in agribusiness credit rights receivables, in the amount of R$127,421 (R$167,278 on June 30, 2023). As the Group has retained the risks and rewards of ownership, these amounts were not derecognized from trade receivables. Consequently, the liability resulting from these operations is recorded as obligations to FIAGRO quota holders. Allowance for expected credit losses: 2024 2023 2022 Opening balance as of June (188,072) (151,114) (111,969) Increase in allowance (85,824) (36,769) (27,393) Allowance for credit losses from acquisitions (15,314) (11,702) (16,274) Trade receivables write-off 25,510 9,500 3,492 Exchange rate translation adjustment (3,928) 2,013 1,030 Ending balance (i) (267,628) (188,072) (151,114) (i) The credit risk of the Group is described in note 8.b. The aging analysis of trade receivables is as follow: 2024 2023 Not past due 1,576,604 2,089,543 Overdue 1 to 60 days 284,637 166,601 61 to 180 days 746,362 362,914 181 to 360 days 141,770 59,867 361 to 720 days 200,219 120,747 Over 720 days 143,835 96,940 Allowance for expected credit losses (267,628) (188,072) 2,825,799 2,708,54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contingencies - Other Provisions (Details) - BRL (R$) R$ in Thousands</t>
        </is>
      </c>
      <c r="B1" s="2" t="inlineStr">
        <is>
          <t>Jun. 30, 2024</t>
        </is>
      </c>
      <c r="C1" s="2" t="inlineStr">
        <is>
          <t>Jun. 30, 2023</t>
        </is>
      </c>
    </row>
    <row r="2">
      <c r="A2" s="3" t="inlineStr">
        <is>
          <t>Disclosure of other provisions [line items]</t>
        </is>
      </c>
      <c r="B2" s="4" t="inlineStr">
        <is>
          <t xml:space="preserve"> </t>
        </is>
      </c>
      <c r="C2" s="4" t="inlineStr">
        <is>
          <t xml:space="preserve"> </t>
        </is>
      </c>
    </row>
    <row r="3">
      <c r="A3" s="4" t="inlineStr">
        <is>
          <t>Provision for contingencies</t>
        </is>
      </c>
      <c r="B3" s="6" t="inlineStr">
        <is>
          <t>R$ 14002</t>
        </is>
      </c>
      <c r="C3" s="6" t="inlineStr">
        <is>
          <t>R$ 8845</t>
        </is>
      </c>
    </row>
    <row r="4">
      <c r="A4" s="4" t="inlineStr">
        <is>
          <t>Civil</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 for contingencies</t>
        </is>
      </c>
      <c r="B6" s="5" t="n">
        <v>481</v>
      </c>
      <c r="C6" s="5" t="n">
        <v>0</v>
      </c>
    </row>
    <row r="7">
      <c r="A7" s="4" t="inlineStr">
        <is>
          <t>Tax</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 for contingencies</t>
        </is>
      </c>
      <c r="B9" s="5" t="n">
        <v>4230</v>
      </c>
      <c r="C9" s="5" t="n">
        <v>9</v>
      </c>
    </row>
    <row r="10">
      <c r="A10" s="4" t="inlineStr">
        <is>
          <t>Labo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 for contingencies</t>
        </is>
      </c>
      <c r="B12" s="5" t="n">
        <v>9161</v>
      </c>
      <c r="C12" s="5" t="n">
        <v>8801</v>
      </c>
    </row>
    <row r="13">
      <c r="A13" s="4" t="inlineStr">
        <is>
          <t>Environmental</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 for contingencies</t>
        </is>
      </c>
      <c r="B15" s="6" t="inlineStr">
        <is>
          <t>R$ 130</t>
        </is>
      </c>
      <c r="C15" s="6" t="inlineStr">
        <is>
          <t>R$ 35</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visions for contingencies (Details) - BRL (R$) R$ in Thousands</t>
        </is>
      </c>
      <c r="B1" s="2" t="inlineStr">
        <is>
          <t>Jun. 30, 2024</t>
        </is>
      </c>
      <c r="C1" s="2" t="inlineStr">
        <is>
          <t>Jun. 30, 2023</t>
        </is>
      </c>
    </row>
    <row r="2">
      <c r="A2" s="3" t="inlineStr">
        <is>
          <t>Other provisions, contingent liabilities and contingent assets [Abstract]</t>
        </is>
      </c>
      <c r="B2" s="4" t="inlineStr">
        <is>
          <t xml:space="preserve"> </t>
        </is>
      </c>
      <c r="C2" s="4" t="inlineStr">
        <is>
          <t xml:space="preserve"> </t>
        </is>
      </c>
    </row>
    <row r="3">
      <c r="A3" s="4" t="inlineStr">
        <is>
          <t>Possible losses</t>
        </is>
      </c>
      <c r="B3" s="6" t="inlineStr">
        <is>
          <t>R$ 160699</t>
        </is>
      </c>
      <c r="C3" s="6" t="inlineStr">
        <is>
          <t>R$ 77724</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from customers (Details) - BRL (R$) R$ in Thousands</t>
        </is>
      </c>
      <c r="B1" s="2" t="inlineStr">
        <is>
          <t>12 Months Ended</t>
        </is>
      </c>
    </row>
    <row r="2">
      <c r="B2" s="2" t="inlineStr">
        <is>
          <t>Jun. 30, 2024</t>
        </is>
      </c>
      <c r="C2" s="2" t="inlineStr">
        <is>
          <t>Jun. 30, 2023</t>
        </is>
      </c>
      <c r="D2" s="2" t="inlineStr">
        <is>
          <t>Jun. 30, 2022</t>
        </is>
      </c>
    </row>
    <row r="3">
      <c r="A3" s="3" t="inlineStr">
        <is>
          <t>Revenue from contracts with customers [Abstract]</t>
        </is>
      </c>
      <c r="B3" s="4" t="inlineStr">
        <is>
          <t xml:space="preserve"> </t>
        </is>
      </c>
      <c r="C3" s="4" t="inlineStr">
        <is>
          <t xml:space="preserve"> </t>
        </is>
      </c>
      <c r="D3" s="4" t="inlineStr">
        <is>
          <t xml:space="preserve"> </t>
        </is>
      </c>
    </row>
    <row r="4">
      <c r="A4" s="4" t="inlineStr">
        <is>
          <t>Opening balance</t>
        </is>
      </c>
      <c r="B4" s="6" t="inlineStr">
        <is>
          <t>R$ 488578</t>
        </is>
      </c>
      <c r="C4" s="6" t="inlineStr">
        <is>
          <t>R$ 320560</t>
        </is>
      </c>
      <c r="D4" s="6" t="inlineStr">
        <is>
          <t>R$ 509403</t>
        </is>
      </c>
    </row>
    <row r="5">
      <c r="A5" s="4" t="inlineStr">
        <is>
          <t>Revenue recognized that was included in the contract liability balance at the beginning of the year</t>
        </is>
      </c>
      <c r="B5" s="5" t="n">
        <v>-670862</v>
      </c>
      <c r="C5" s="5" t="n">
        <v>-320560</v>
      </c>
      <c r="D5" s="5" t="n">
        <v>-509403</v>
      </c>
    </row>
    <row r="6">
      <c r="A6" s="4" t="inlineStr">
        <is>
          <t>Increase in advances</t>
        </is>
      </c>
      <c r="B6" s="5" t="n">
        <v>376563</v>
      </c>
      <c r="C6" s="5" t="n">
        <v>427463</v>
      </c>
      <c r="D6" s="5" t="n">
        <v>301963</v>
      </c>
    </row>
    <row r="7">
      <c r="A7" s="4" t="inlineStr">
        <is>
          <t>Advances from acquired companies</t>
        </is>
      </c>
      <c r="B7" s="5" t="n">
        <v>40758</v>
      </c>
      <c r="C7" s="5" t="n">
        <v>61115</v>
      </c>
      <c r="D7" s="5" t="n">
        <v>18597</v>
      </c>
    </row>
    <row r="8">
      <c r="A8" s="4" t="inlineStr">
        <is>
          <t>Ending balance</t>
        </is>
      </c>
      <c r="B8" s="6" t="inlineStr">
        <is>
          <t>R$ 235037</t>
        </is>
      </c>
      <c r="C8" s="6" t="inlineStr">
        <is>
          <t>R$ 488578</t>
        </is>
      </c>
      <c r="D8" s="6" t="inlineStr">
        <is>
          <t>R$ 32056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 Breakdown of Assets and Liabilities (Details) - BRL (R$) R$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Trade receivables</t>
        </is>
      </c>
      <c r="B3" s="6" t="inlineStr">
        <is>
          <t>R$ 2769757</t>
        </is>
      </c>
      <c r="C3" s="6" t="inlineStr">
        <is>
          <t>R$ 2667057</t>
        </is>
      </c>
    </row>
    <row r="4">
      <c r="A4" s="4" t="inlineStr">
        <is>
          <t>Advances to suppliers</t>
        </is>
      </c>
      <c r="B4" s="5" t="n">
        <v>246653</v>
      </c>
      <c r="C4" s="5" t="n">
        <v>192119</v>
      </c>
    </row>
    <row r="5">
      <c r="A5" s="4" t="inlineStr">
        <is>
          <t>Total current assets</t>
        </is>
      </c>
      <c r="B5" s="5" t="n">
        <v>6215124</v>
      </c>
      <c r="C5" s="5" t="n">
        <v>5536646</v>
      </c>
    </row>
    <row r="6">
      <c r="A6" s="3" t="inlineStr">
        <is>
          <t>Liabilities</t>
        </is>
      </c>
      <c r="B6" s="4" t="inlineStr">
        <is>
          <t xml:space="preserve"> </t>
        </is>
      </c>
      <c r="C6" s="4" t="inlineStr">
        <is>
          <t xml:space="preserve"> </t>
        </is>
      </c>
    </row>
    <row r="7">
      <c r="A7" s="4" t="inlineStr">
        <is>
          <t>Total</t>
        </is>
      </c>
      <c r="B7" s="5" t="n">
        <v>3845133</v>
      </c>
      <c r="C7" s="5" t="n">
        <v>2578248</v>
      </c>
    </row>
    <row r="8">
      <c r="A8" s="4" t="inlineStr">
        <is>
          <t>Advances from customers</t>
        </is>
      </c>
      <c r="B8" s="5" t="n">
        <v>235037</v>
      </c>
      <c r="C8" s="5" t="n">
        <v>488578</v>
      </c>
    </row>
    <row r="9">
      <c r="A9" s="4" t="inlineStr">
        <is>
          <t>Total for all related par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rade receivables</t>
        </is>
      </c>
      <c r="B11" s="5" t="n">
        <v>7713</v>
      </c>
      <c r="C11" s="5" t="n">
        <v>24487</v>
      </c>
    </row>
    <row r="12">
      <c r="A12" s="4" t="inlineStr">
        <is>
          <t>Advances to suppliers</t>
        </is>
      </c>
      <c r="B12" s="5" t="n">
        <v>28</v>
      </c>
      <c r="C12" s="5" t="n">
        <v>0</v>
      </c>
    </row>
    <row r="13">
      <c r="A13" s="4" t="inlineStr">
        <is>
          <t>Total current assets</t>
        </is>
      </c>
      <c r="B13" s="5" t="n">
        <v>7741</v>
      </c>
      <c r="C13" s="5" t="n">
        <v>24487</v>
      </c>
    </row>
    <row r="14">
      <c r="A14" s="3" t="inlineStr">
        <is>
          <t>Liabilities</t>
        </is>
      </c>
      <c r="B14" s="4" t="inlineStr">
        <is>
          <t xml:space="preserve"> </t>
        </is>
      </c>
      <c r="C14" s="4" t="inlineStr">
        <is>
          <t xml:space="preserve"> </t>
        </is>
      </c>
    </row>
    <row r="15">
      <c r="A15" s="4" t="inlineStr">
        <is>
          <t>Total</t>
        </is>
      </c>
      <c r="B15" s="5" t="n">
        <v>2793</v>
      </c>
      <c r="C15" s="5" t="n">
        <v>1675</v>
      </c>
    </row>
    <row r="16">
      <c r="A16" s="4" t="inlineStr">
        <is>
          <t>Advances from customers</t>
        </is>
      </c>
      <c r="B16" s="5" t="n">
        <v>1046</v>
      </c>
      <c r="C16" s="5" t="n">
        <v>0</v>
      </c>
    </row>
    <row r="17">
      <c r="A17" s="4" t="inlineStr">
        <is>
          <t>Payables for the acquisition of subsidiaries</t>
        </is>
      </c>
      <c r="B17" s="5" t="n">
        <v>73703</v>
      </c>
      <c r="C17" s="5" t="n">
        <v>100287</v>
      </c>
    </row>
    <row r="18">
      <c r="A18" s="4" t="inlineStr">
        <is>
          <t>Total liabilities</t>
        </is>
      </c>
      <c r="B18" s="6" t="inlineStr">
        <is>
          <t>R$ 77542</t>
        </is>
      </c>
      <c r="C18" s="6" t="inlineStr">
        <is>
          <t>R$ 101962</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ies - Schedule of Profit and Loss (Details) - BRL (R$) R$ in Thousands</t>
        </is>
      </c>
      <c r="B1" s="2" t="inlineStr">
        <is>
          <t>12 Months Ended</t>
        </is>
      </c>
    </row>
    <row r="2">
      <c r="B2" s="2" t="inlineStr">
        <is>
          <t>Jun. 30, 2024</t>
        </is>
      </c>
      <c r="C2" s="2" t="inlineStr">
        <is>
          <t>Jun. 30, 2023</t>
        </is>
      </c>
      <c r="D2" s="2" t="inlineStr">
        <is>
          <t>Jun. 30,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sales of products</t>
        </is>
      </c>
      <c r="B4" s="6" t="inlineStr">
        <is>
          <t>R$ 9392264</t>
        </is>
      </c>
      <c r="C4" s="6" t="inlineStr">
        <is>
          <t>R$ 9347413</t>
        </is>
      </c>
      <c r="D4" s="6" t="inlineStr">
        <is>
          <t>R$ 7746534</t>
        </is>
      </c>
    </row>
    <row r="5">
      <c r="A5" s="4" t="inlineStr">
        <is>
          <t>(Loss) profit for the year</t>
        </is>
      </c>
      <c r="B5" s="5" t="n">
        <v>-785005</v>
      </c>
      <c r="C5" s="5" t="n">
        <v>-218682</v>
      </c>
      <c r="D5" s="5" t="n">
        <v>107762</v>
      </c>
    </row>
    <row r="6">
      <c r="A6" s="4" t="inlineStr">
        <is>
          <t>Total for all related parti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 from sales of products</t>
        </is>
      </c>
      <c r="B8" s="5" t="n">
        <v>23152</v>
      </c>
      <c r="C8" s="5" t="n">
        <v>33032</v>
      </c>
      <c r="D8" s="5" t="n">
        <v>13046</v>
      </c>
    </row>
    <row r="9">
      <c r="A9" s="4" t="inlineStr">
        <is>
          <t>Monitoring expenses</t>
        </is>
      </c>
      <c r="B9" s="5" t="n">
        <v>-17500</v>
      </c>
      <c r="C9" s="5" t="n">
        <v>-18681</v>
      </c>
      <c r="D9" s="5" t="n">
        <v>-2504</v>
      </c>
    </row>
    <row r="10">
      <c r="A10" s="4" t="inlineStr">
        <is>
          <t>Interest on payables for the acquisition of subsidiaries</t>
        </is>
      </c>
      <c r="B10" s="5" t="n">
        <v>-4356</v>
      </c>
      <c r="C10" s="5" t="n">
        <v>-4841</v>
      </c>
      <c r="D10" s="5" t="n">
        <v>0</v>
      </c>
    </row>
    <row r="11">
      <c r="A11" s="4" t="inlineStr">
        <is>
          <t>Other expenses</t>
        </is>
      </c>
      <c r="B11" s="5" t="n">
        <v>-2924</v>
      </c>
      <c r="C11" s="5" t="n">
        <v>-2374</v>
      </c>
      <c r="D11" s="5" t="n">
        <v>-1417</v>
      </c>
    </row>
    <row r="12">
      <c r="A12" s="4" t="inlineStr">
        <is>
          <t>(Loss) profit for the year</t>
        </is>
      </c>
      <c r="B12" s="6" t="inlineStr">
        <is>
          <t>R$ 1628</t>
        </is>
      </c>
      <c r="C12" s="6" t="inlineStr">
        <is>
          <t>R$ 7136</t>
        </is>
      </c>
      <c r="D12" s="6" t="inlineStr">
        <is>
          <t>R$ 9125</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ay Management Compensation (Details) - BRL (R$) R$ in Thousands</t>
        </is>
      </c>
      <c r="B1" s="2" t="inlineStr">
        <is>
          <t>12 Months Ended</t>
        </is>
      </c>
    </row>
    <row r="2">
      <c r="B2" s="2" t="inlineStr">
        <is>
          <t>Jun. 30, 2024</t>
        </is>
      </c>
      <c r="C2" s="2" t="inlineStr">
        <is>
          <t>Jun. 30, 2023</t>
        </is>
      </c>
      <c r="D2" s="2" t="inlineStr">
        <is>
          <t>Jun. 30, 2022</t>
        </is>
      </c>
    </row>
    <row r="3">
      <c r="A3" s="3" t="inlineStr">
        <is>
          <t>Related party [Abstract]</t>
        </is>
      </c>
      <c r="B3" s="4" t="inlineStr">
        <is>
          <t xml:space="preserve"> </t>
        </is>
      </c>
      <c r="C3" s="4" t="inlineStr">
        <is>
          <t xml:space="preserve"> </t>
        </is>
      </c>
      <c r="D3" s="4" t="inlineStr">
        <is>
          <t xml:space="preserve"> </t>
        </is>
      </c>
    </row>
    <row r="4">
      <c r="A4" s="4" t="inlineStr">
        <is>
          <t>Wages</t>
        </is>
      </c>
      <c r="B4" s="6" t="inlineStr">
        <is>
          <t>R$ 17497</t>
        </is>
      </c>
      <c r="C4" s="6" t="inlineStr">
        <is>
          <t>R$ 14268</t>
        </is>
      </c>
      <c r="D4" s="6" t="inlineStr">
        <is>
          <t>R$ 11164</t>
        </is>
      </c>
    </row>
    <row r="5">
      <c r="A5" s="4" t="inlineStr">
        <is>
          <t>Direct and indirect benefits</t>
        </is>
      </c>
      <c r="B5" s="5" t="n">
        <v>1237</v>
      </c>
      <c r="C5" s="5" t="n">
        <v>690</v>
      </c>
      <c r="D5" s="5" t="n">
        <v>427</v>
      </c>
    </row>
    <row r="6">
      <c r="A6" s="4" t="inlineStr">
        <is>
          <t>Variable compensation (bonuses)</t>
        </is>
      </c>
      <c r="B6" s="5" t="n">
        <v>16737</v>
      </c>
      <c r="C6" s="5" t="n">
        <v>25478</v>
      </c>
      <c r="D6" s="5" t="n">
        <v>3992</v>
      </c>
    </row>
    <row r="7">
      <c r="A7" s="4" t="inlineStr">
        <is>
          <t>Short-term benefits</t>
        </is>
      </c>
      <c r="B7" s="5" t="n">
        <v>35471</v>
      </c>
      <c r="C7" s="5" t="n">
        <v>40436</v>
      </c>
      <c r="D7" s="5" t="n">
        <v>15583</v>
      </c>
    </row>
    <row r="8">
      <c r="A8" s="4" t="inlineStr">
        <is>
          <t>Share-based payment benefits</t>
        </is>
      </c>
      <c r="B8" s="5" t="n">
        <v>15647</v>
      </c>
      <c r="C8" s="5" t="n">
        <v>14533</v>
      </c>
      <c r="D8" s="5" t="n">
        <v>0</v>
      </c>
    </row>
    <row r="9">
      <c r="A9" s="4" t="inlineStr">
        <is>
          <t>Total</t>
        </is>
      </c>
      <c r="B9" s="6" t="inlineStr">
        <is>
          <t>R$ 51118</t>
        </is>
      </c>
      <c r="C9" s="6" t="inlineStr">
        <is>
          <t>R$ 54969</t>
        </is>
      </c>
      <c r="D9" s="6" t="inlineStr">
        <is>
          <t>R$ 15583</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58" customWidth="1" min="2" max="2"/>
    <col width="31" customWidth="1" min="3" max="3"/>
    <col width="53" customWidth="1" min="4" max="4"/>
    <col width="21" customWidth="1" min="5" max="5"/>
    <col width="21" customWidth="1" min="6" max="6"/>
  </cols>
  <sheetData>
    <row r="1">
      <c r="A1" s="1" t="inlineStr">
        <is>
          <t>Equity - Narrative (Details) R$ / shares in Units, $ / shares in Units, R$ in Thousands</t>
        </is>
      </c>
      <c r="B1" s="2" t="inlineStr">
        <is>
          <t>12 Months Ended</t>
        </is>
      </c>
    </row>
    <row r="2">
      <c r="B2" s="2" t="inlineStr">
        <is>
          <t>Jun. 30, 2024 BRL (R$) yr warrant vote R$ / shares shares</t>
        </is>
      </c>
      <c r="C2" s="2" t="inlineStr">
        <is>
          <t>Jun. 30, 2023 BRL (R$) warrant</t>
        </is>
      </c>
      <c r="D2" s="2" t="inlineStr">
        <is>
          <t>Jun. 30, 2024 USD ($) warrant vote $ / shares shares</t>
        </is>
      </c>
      <c r="E2" s="2" t="inlineStr">
        <is>
          <t>Feb. 28, 2023 shares</t>
        </is>
      </c>
      <c r="F2" s="2" t="inlineStr">
        <is>
          <t>Feb. 27, 2023 shares</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capital, ordinary shares | R$</t>
        </is>
      </c>
      <c r="B4" s="6" t="inlineStr">
        <is>
          <t>R$ 591</t>
        </is>
      </c>
      <c r="C4" s="4" t="inlineStr">
        <is>
          <t xml:space="preserve"> </t>
        </is>
      </c>
      <c r="D4" s="4" t="inlineStr">
        <is>
          <t xml:space="preserve"> </t>
        </is>
      </c>
      <c r="E4" s="4" t="inlineStr">
        <is>
          <t xml:space="preserve"> </t>
        </is>
      </c>
      <c r="F4" s="4" t="inlineStr">
        <is>
          <t xml:space="preserve"> </t>
        </is>
      </c>
    </row>
    <row r="5">
      <c r="A5" s="4" t="inlineStr">
        <is>
          <t>Number of shares issued (in shares)</t>
        </is>
      </c>
      <c r="B5" s="5" t="n">
        <v>116608329</v>
      </c>
      <c r="C5" s="4" t="inlineStr">
        <is>
          <t xml:space="preserve"> </t>
        </is>
      </c>
      <c r="D5" s="5" t="n">
        <v>116608329</v>
      </c>
      <c r="E5" s="4" t="inlineStr">
        <is>
          <t xml:space="preserve"> </t>
        </is>
      </c>
      <c r="F5" s="4" t="inlineStr">
        <is>
          <t xml:space="preserve"> </t>
        </is>
      </c>
    </row>
    <row r="6">
      <c r="A6" s="4" t="inlineStr">
        <is>
          <t>Authorized share capital | $</t>
        </is>
      </c>
      <c r="B6" s="4" t="inlineStr">
        <is>
          <t xml:space="preserve"> </t>
        </is>
      </c>
      <c r="C6" s="4" t="inlineStr">
        <is>
          <t xml:space="preserve"> </t>
        </is>
      </c>
      <c r="D6" s="13" t="n">
        <v>1500000</v>
      </c>
      <c r="E6" s="4" t="inlineStr">
        <is>
          <t xml:space="preserve"> </t>
        </is>
      </c>
      <c r="F6" s="4" t="inlineStr">
        <is>
          <t xml:space="preserve"> </t>
        </is>
      </c>
    </row>
    <row r="7">
      <c r="A7" s="4" t="inlineStr">
        <is>
          <t>Par value per share (in us dollars per share) | $ / shares</t>
        </is>
      </c>
      <c r="B7" s="4" t="inlineStr">
        <is>
          <t xml:space="preserve"> </t>
        </is>
      </c>
      <c r="C7" s="4" t="inlineStr">
        <is>
          <t xml:space="preserve"> </t>
        </is>
      </c>
      <c r="D7" s="14" t="n">
        <v>0.001</v>
      </c>
      <c r="E7" s="4" t="inlineStr">
        <is>
          <t xml:space="preserve"> </t>
        </is>
      </c>
      <c r="F7" s="4" t="inlineStr">
        <is>
          <t xml:space="preserve"> </t>
        </is>
      </c>
    </row>
    <row r="8">
      <c r="A8" s="4" t="inlineStr">
        <is>
          <t>Number of votes per share | vote</t>
        </is>
      </c>
      <c r="B8" s="5" t="n">
        <v>1</v>
      </c>
      <c r="C8" s="4" t="inlineStr">
        <is>
          <t xml:space="preserve"> </t>
        </is>
      </c>
      <c r="D8" s="5" t="n">
        <v>1</v>
      </c>
      <c r="E8" s="4" t="inlineStr">
        <is>
          <t xml:space="preserve"> </t>
        </is>
      </c>
      <c r="F8" s="4" t="inlineStr">
        <is>
          <t xml:space="preserve"> </t>
        </is>
      </c>
    </row>
    <row r="9">
      <c r="A9" s="4" t="inlineStr">
        <is>
          <t>Expenses for employee services | R$</t>
        </is>
      </c>
      <c r="B9" s="6" t="inlineStr">
        <is>
          <t>R$ 25</t>
        </is>
      </c>
      <c r="C9" s="6" t="inlineStr">
        <is>
          <t>R$ 14533</t>
        </is>
      </c>
      <c r="D9" s="4" t="inlineStr">
        <is>
          <t xml:space="preserve"> </t>
        </is>
      </c>
      <c r="E9" s="4" t="inlineStr">
        <is>
          <t xml:space="preserve"> </t>
        </is>
      </c>
      <c r="F9" s="4" t="inlineStr">
        <is>
          <t xml:space="preserve"> </t>
        </is>
      </c>
    </row>
    <row r="10">
      <c r="A10" s="4" t="inlineStr">
        <is>
          <t>Number of public warrants | warrant</t>
        </is>
      </c>
      <c r="B10" s="5" t="n">
        <v>6012085</v>
      </c>
      <c r="C10" s="5" t="n">
        <v>6012085</v>
      </c>
      <c r="D10" s="5" t="n">
        <v>6012085</v>
      </c>
      <c r="E10" s="4" t="inlineStr">
        <is>
          <t xml:space="preserve"> </t>
        </is>
      </c>
      <c r="F10" s="4" t="inlineStr">
        <is>
          <t xml:space="preserve"> </t>
        </is>
      </c>
    </row>
    <row r="11">
      <c r="A11" s="4" t="inlineStr">
        <is>
          <t>Number of private warrants | warrant</t>
        </is>
      </c>
      <c r="B11" s="5" t="n">
        <v>4071507</v>
      </c>
      <c r="C11" s="5" t="n">
        <v>4071507</v>
      </c>
      <c r="D11" s="5" t="n">
        <v>4071507</v>
      </c>
      <c r="E11" s="4" t="inlineStr">
        <is>
          <t xml:space="preserve"> </t>
        </is>
      </c>
      <c r="F11" s="4" t="inlineStr">
        <is>
          <t xml:space="preserve"> </t>
        </is>
      </c>
    </row>
    <row r="12">
      <c r="A12" s="4" t="inlineStr">
        <is>
          <t>Number of founder shares not included in dilutive earnings per share calculation (in shares)</t>
        </is>
      </c>
      <c r="B12" s="5" t="n">
        <v>3060662</v>
      </c>
      <c r="C12" s="4" t="inlineStr">
        <is>
          <t xml:space="preserve"> </t>
        </is>
      </c>
      <c r="D12" s="5" t="n">
        <v>3060662</v>
      </c>
      <c r="E12" s="4" t="inlineStr">
        <is>
          <t xml:space="preserve"> </t>
        </is>
      </c>
      <c r="F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t>
        </is>
      </c>
      <c r="B15" s="5" t="n">
        <v>1400000000</v>
      </c>
      <c r="C15" s="4" t="inlineStr">
        <is>
          <t xml:space="preserve"> </t>
        </is>
      </c>
      <c r="D15" s="5" t="n">
        <v>1400000000</v>
      </c>
      <c r="E15" s="4" t="inlineStr">
        <is>
          <t xml:space="preserve"> </t>
        </is>
      </c>
      <c r="F15" s="4" t="inlineStr">
        <is>
          <t xml:space="preserve"> </t>
        </is>
      </c>
    </row>
    <row r="16">
      <c r="A16" s="4" t="inlineStr">
        <is>
          <t>Number of founders shares (in shares)</t>
        </is>
      </c>
      <c r="B16" s="5" t="n">
        <v>3006049</v>
      </c>
      <c r="C16" s="4" t="inlineStr">
        <is>
          <t xml:space="preserve"> </t>
        </is>
      </c>
      <c r="D16" s="5" t="n">
        <v>3006049</v>
      </c>
      <c r="E16" s="4" t="inlineStr">
        <is>
          <t xml:space="preserve"> </t>
        </is>
      </c>
      <c r="F16" s="5" t="n">
        <v>3060662</v>
      </c>
    </row>
    <row r="17">
      <c r="A17" s="4" t="inlineStr">
        <is>
          <t>Preferenc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t>
        </is>
      </c>
      <c r="B19" s="5" t="n">
        <v>100000000</v>
      </c>
      <c r="C19" s="4" t="inlineStr">
        <is>
          <t xml:space="preserve"> </t>
        </is>
      </c>
      <c r="D19" s="5" t="n">
        <v>100000000</v>
      </c>
      <c r="E19" s="4" t="inlineStr">
        <is>
          <t xml:space="preserve"> </t>
        </is>
      </c>
      <c r="F19" s="4" t="inlineStr">
        <is>
          <t xml:space="preserve"> </t>
        </is>
      </c>
    </row>
    <row r="20">
      <c r="A20" s="4" t="inlineStr">
        <is>
          <t>Lavoro shar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term of options granted</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Number of shares reserved for issue under options and contracts for sale of shares (in shares)</t>
        </is>
      </c>
      <c r="B23" s="4" t="inlineStr">
        <is>
          <t xml:space="preserve"> </t>
        </is>
      </c>
      <c r="C23" s="4" t="inlineStr">
        <is>
          <t xml:space="preserve"> </t>
        </is>
      </c>
      <c r="D23" s="4" t="inlineStr">
        <is>
          <t xml:space="preserve"> </t>
        </is>
      </c>
      <c r="E23" s="5" t="n">
        <v>1663405</v>
      </c>
      <c r="F23" s="4" t="inlineStr">
        <is>
          <t xml:space="preserve"> </t>
        </is>
      </c>
    </row>
    <row r="24">
      <c r="A24" s="4" t="inlineStr">
        <is>
          <t>Weighted average exercise price of share options granted in share-based payment arrangement (in brazilian real per share) | R$ / shares</t>
        </is>
      </c>
      <c r="B24" s="6" t="inlineStr">
        <is>
          <t>R$ 0.44</t>
        </is>
      </c>
      <c r="C24" s="4" t="inlineStr">
        <is>
          <t xml:space="preserve"> </t>
        </is>
      </c>
      <c r="D24" s="4" t="inlineStr">
        <is>
          <t xml:space="preserve"> </t>
        </is>
      </c>
      <c r="E24" s="4" t="inlineStr">
        <is>
          <t xml:space="preserve"> </t>
        </is>
      </c>
      <c r="F24" s="4" t="inlineStr">
        <is>
          <t xml:space="preserve"> </t>
        </is>
      </c>
    </row>
    <row r="25">
      <c r="A25" s="4" t="inlineStr">
        <is>
          <t>Weighted average share price (in brazilian real per share) | R$ / shares</t>
        </is>
      </c>
      <c r="B25" s="6" t="inlineStr">
        <is>
          <t>R$ 2.88</t>
        </is>
      </c>
      <c r="C25" s="4" t="inlineStr">
        <is>
          <t xml:space="preserve"> </t>
        </is>
      </c>
      <c r="D25" s="4" t="inlineStr">
        <is>
          <t xml:space="preserve"> </t>
        </is>
      </c>
      <c r="E25" s="4" t="inlineStr">
        <is>
          <t xml:space="preserve"> </t>
        </is>
      </c>
      <c r="F25" s="4" t="inlineStr">
        <is>
          <t xml:space="preserve"> </t>
        </is>
      </c>
    </row>
    <row r="26">
      <c r="A26" s="4" t="inlineStr">
        <is>
          <t>Expected volatility, share options granted</t>
        </is>
      </c>
      <c r="B26" s="8" t="n">
        <v>0.3388</v>
      </c>
      <c r="C26" s="4" t="inlineStr">
        <is>
          <t xml:space="preserve"> </t>
        </is>
      </c>
      <c r="D26" s="4" t="inlineStr">
        <is>
          <t xml:space="preserve"> </t>
        </is>
      </c>
      <c r="E26" s="4" t="inlineStr">
        <is>
          <t xml:space="preserve"> </t>
        </is>
      </c>
      <c r="F26" s="4" t="inlineStr">
        <is>
          <t xml:space="preserve"> </t>
        </is>
      </c>
    </row>
    <row r="27">
      <c r="A27" s="4" t="inlineStr">
        <is>
          <t>Expected dividend as percentage, share options granted</t>
        </is>
      </c>
      <c r="B27" s="7" t="n">
        <v>0</v>
      </c>
      <c r="C27" s="4" t="inlineStr">
        <is>
          <t xml:space="preserve"> </t>
        </is>
      </c>
      <c r="D27" s="4" t="inlineStr">
        <is>
          <t xml:space="preserve"> </t>
        </is>
      </c>
      <c r="E27" s="4" t="inlineStr">
        <is>
          <t xml:space="preserve"> </t>
        </is>
      </c>
      <c r="F27" s="4" t="inlineStr">
        <is>
          <t xml:space="preserve"> </t>
        </is>
      </c>
    </row>
    <row r="28">
      <c r="A28" s="4" t="inlineStr">
        <is>
          <t>Option life, share options granted (in years) | yr</t>
        </is>
      </c>
      <c r="B28" s="9" t="n">
        <v>3.37</v>
      </c>
      <c r="C28" s="4" t="inlineStr">
        <is>
          <t xml:space="preserve"> </t>
        </is>
      </c>
      <c r="D28" s="4" t="inlineStr">
        <is>
          <t xml:space="preserve"> </t>
        </is>
      </c>
      <c r="E28" s="4" t="inlineStr">
        <is>
          <t xml:space="preserve"> </t>
        </is>
      </c>
      <c r="F28" s="4" t="inlineStr">
        <is>
          <t xml:space="preserve"> </t>
        </is>
      </c>
    </row>
    <row r="29">
      <c r="A29" s="4" t="inlineStr">
        <is>
          <t>Risk free interest rate, share options granted</t>
        </is>
      </c>
      <c r="B29" s="8" t="n">
        <v>0.1245</v>
      </c>
      <c r="C29" s="4" t="inlineStr">
        <is>
          <t xml:space="preserve"> </t>
        </is>
      </c>
      <c r="D29" s="4" t="inlineStr">
        <is>
          <t xml:space="preserve"> </t>
        </is>
      </c>
      <c r="E29" s="4" t="inlineStr">
        <is>
          <t xml:space="preserve"> </t>
        </is>
      </c>
      <c r="F29" s="4" t="inlineStr">
        <is>
          <t xml:space="preserve"> </t>
        </is>
      </c>
    </row>
    <row r="30">
      <c r="A30" s="4" t="inlineStr">
        <is>
          <t>Share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ultiplier in share-based payment arrangement</t>
        </is>
      </c>
      <c r="B32" s="5" t="n">
        <v>3</v>
      </c>
      <c r="C32" s="4" t="inlineStr">
        <is>
          <t xml:space="preserve"> </t>
        </is>
      </c>
      <c r="D32" s="4" t="inlineStr">
        <is>
          <t xml:space="preserve"> </t>
        </is>
      </c>
      <c r="E32" s="4" t="inlineStr">
        <is>
          <t xml:space="preserve"> </t>
        </is>
      </c>
      <c r="F32" s="4" t="inlineStr">
        <is>
          <t xml:space="preserve"> </t>
        </is>
      </c>
    </row>
    <row r="33">
      <c r="A33" s="4" t="inlineStr">
        <is>
          <t>Restricted share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reserves within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entitled to upon conversion</t>
        </is>
      </c>
      <c r="B35" s="5" t="n">
        <v>1</v>
      </c>
      <c r="C35" s="4" t="inlineStr">
        <is>
          <t xml:space="preserve"> </t>
        </is>
      </c>
      <c r="D35" s="4" t="inlineStr">
        <is>
          <t xml:space="preserve"> </t>
        </is>
      </c>
      <c r="E35" s="4" t="inlineStr">
        <is>
          <t xml:space="preserve"> </t>
        </is>
      </c>
      <c r="F35" s="4" t="inlineStr">
        <is>
          <t xml:space="preserve"> </t>
        </is>
      </c>
    </row>
    <row r="36">
      <c r="A36" s="4" t="inlineStr">
        <is>
          <t>Percentage of shares from total share capital authorized for grant</t>
        </is>
      </c>
      <c r="B36" s="7" t="n">
        <v>0.05</v>
      </c>
      <c r="C36" s="4" t="inlineStr">
        <is>
          <t xml:space="preserve"> </t>
        </is>
      </c>
      <c r="D36" s="4" t="inlineStr">
        <is>
          <t xml:space="preserve"> </t>
        </is>
      </c>
      <c r="E36" s="4" t="inlineStr">
        <is>
          <t xml:space="preserve"> </t>
        </is>
      </c>
      <c r="F36" s="4" t="inlineStr">
        <is>
          <t xml:space="preserve"> </t>
        </is>
      </c>
    </row>
    <row r="37">
      <c r="A37" s="4" t="inlineStr">
        <is>
          <t>Weighted average fair value of the shares granted (in brazilian real per share) | R$ / shares</t>
        </is>
      </c>
      <c r="B37" s="6" t="inlineStr">
        <is>
          <t>R$ 27.14</t>
        </is>
      </c>
      <c r="C37" s="4" t="inlineStr">
        <is>
          <t xml:space="preserve"> </t>
        </is>
      </c>
      <c r="D37" s="4" t="inlineStr">
        <is>
          <t xml:space="preserve"> </t>
        </is>
      </c>
      <c r="E37" s="4" t="inlineStr">
        <is>
          <t xml:space="preserve"> </t>
        </is>
      </c>
      <c r="F37" s="4" t="inlineStr">
        <is>
          <t xml:space="preserve"> </t>
        </is>
      </c>
    </row>
    <row r="38">
      <c r="A38" s="4" t="inlineStr">
        <is>
          <t>Expenses for employee services | R$</t>
        </is>
      </c>
      <c r="B38" s="6" t="inlineStr">
        <is>
          <t>R$ 15622</t>
        </is>
      </c>
      <c r="C38" s="4" t="inlineStr">
        <is>
          <t xml:space="preserve"> </t>
        </is>
      </c>
      <c r="D38" s="4" t="inlineStr">
        <is>
          <t xml:space="preserve"> </t>
        </is>
      </c>
      <c r="E38" s="4" t="inlineStr">
        <is>
          <t xml:space="preserve"> </t>
        </is>
      </c>
      <c r="F38" s="4" t="inlineStr">
        <is>
          <t xml:space="preserve"> </t>
        </is>
      </c>
    </row>
    <row r="39">
      <c r="A39" s="4" t="inlineStr">
        <is>
          <t>Third anniversary | Share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reserves within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requirements for share-based payment arrangement, vesting percentage</t>
        </is>
      </c>
      <c r="B41" s="8" t="n">
        <v>0.3333</v>
      </c>
      <c r="C41" s="4" t="inlineStr">
        <is>
          <t xml:space="preserve"> </t>
        </is>
      </c>
      <c r="D41" s="4" t="inlineStr">
        <is>
          <t xml:space="preserve"> </t>
        </is>
      </c>
      <c r="E41" s="4" t="inlineStr">
        <is>
          <t xml:space="preserve"> </t>
        </is>
      </c>
      <c r="F41" s="4" t="inlineStr">
        <is>
          <t xml:space="preserve"> </t>
        </is>
      </c>
    </row>
    <row r="42">
      <c r="A42" s="4" t="inlineStr">
        <is>
          <t>Third anniversary | Restricted share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reserves within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requirements for share-based payment arrangement, vesting percentage</t>
        </is>
      </c>
      <c r="B44" s="8" t="n">
        <v>0.3333</v>
      </c>
      <c r="C44" s="4" t="inlineStr">
        <is>
          <t xml:space="preserve"> </t>
        </is>
      </c>
      <c r="D44" s="4" t="inlineStr">
        <is>
          <t xml:space="preserve"> </t>
        </is>
      </c>
      <c r="E44" s="4" t="inlineStr">
        <is>
          <t xml:space="preserve"> </t>
        </is>
      </c>
      <c r="F44" s="4" t="inlineStr">
        <is>
          <t xml:space="preserve"> </t>
        </is>
      </c>
    </row>
    <row r="45">
      <c r="A45" s="4" t="inlineStr">
        <is>
          <t>Fourth anniversary | Share op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reserves within equ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requirements for share-based payment arrangement, vesting percentage</t>
        </is>
      </c>
      <c r="B47" s="8" t="n">
        <v>0.3333</v>
      </c>
      <c r="C47" s="4" t="inlineStr">
        <is>
          <t xml:space="preserve"> </t>
        </is>
      </c>
      <c r="D47" s="4" t="inlineStr">
        <is>
          <t xml:space="preserve"> </t>
        </is>
      </c>
      <c r="E47" s="4" t="inlineStr">
        <is>
          <t xml:space="preserve"> </t>
        </is>
      </c>
      <c r="F47" s="4" t="inlineStr">
        <is>
          <t xml:space="preserve"> </t>
        </is>
      </c>
    </row>
    <row r="48">
      <c r="A48" s="4" t="inlineStr">
        <is>
          <t>Fourth anniversary | Restricted share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reserves within equ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requirements for share-based payment arrangement, vesting percentage</t>
        </is>
      </c>
      <c r="B50" s="8" t="n">
        <v>0.3333</v>
      </c>
      <c r="C50" s="4" t="inlineStr">
        <is>
          <t xml:space="preserve"> </t>
        </is>
      </c>
      <c r="D50" s="4" t="inlineStr">
        <is>
          <t xml:space="preserve"> </t>
        </is>
      </c>
      <c r="E50" s="4" t="inlineStr">
        <is>
          <t xml:space="preserve"> </t>
        </is>
      </c>
      <c r="F50" s="4" t="inlineStr">
        <is>
          <t xml:space="preserve"> </t>
        </is>
      </c>
    </row>
    <row r="51">
      <c r="A51" s="4" t="inlineStr">
        <is>
          <t>Fifth anniversary | Share op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reserves within equ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requirements for share-based payment arrangement, vesting percentage</t>
        </is>
      </c>
      <c r="B53" s="8" t="n">
        <v>0.3333</v>
      </c>
      <c r="C53" s="4" t="inlineStr">
        <is>
          <t xml:space="preserve"> </t>
        </is>
      </c>
      <c r="D53" s="4" t="inlineStr">
        <is>
          <t xml:space="preserve"> </t>
        </is>
      </c>
      <c r="E53" s="4" t="inlineStr">
        <is>
          <t xml:space="preserve"> </t>
        </is>
      </c>
      <c r="F53" s="4" t="inlineStr">
        <is>
          <t xml:space="preserve"> </t>
        </is>
      </c>
    </row>
    <row r="54">
      <c r="A54" s="4" t="inlineStr">
        <is>
          <t>Fifth anniversary | Restricted share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reserves within equ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requirements for share-based payment arrangement, vesting percentage</t>
        </is>
      </c>
      <c r="B56" s="8" t="n">
        <v>0.3333</v>
      </c>
      <c r="C56" s="4" t="inlineStr">
        <is>
          <t xml:space="preserve"> </t>
        </is>
      </c>
      <c r="D56" s="4" t="inlineStr">
        <is>
          <t xml:space="preserve"> </t>
        </is>
      </c>
      <c r="E56" s="4" t="inlineStr">
        <is>
          <t xml:space="preserve"> </t>
        </is>
      </c>
      <c r="F56"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xpense recognized for employee services (Details) - BRL (R$) R$ in Thousands</t>
        </is>
      </c>
      <c r="B1" s="2" t="inlineStr">
        <is>
          <t>12 Months Ended</t>
        </is>
      </c>
    </row>
    <row r="2">
      <c r="B2" s="2" t="inlineStr">
        <is>
          <t>Jun. 30, 2024</t>
        </is>
      </c>
      <c r="C2" s="2" t="inlineStr">
        <is>
          <t>Jun. 30, 2023</t>
        </is>
      </c>
    </row>
    <row r="3">
      <c r="A3" s="3" t="inlineStr">
        <is>
          <t>Disclosure of reserves within equity [line items]</t>
        </is>
      </c>
      <c r="B3" s="4" t="inlineStr">
        <is>
          <t xml:space="preserve"> </t>
        </is>
      </c>
      <c r="C3" s="4" t="inlineStr">
        <is>
          <t xml:space="preserve"> </t>
        </is>
      </c>
    </row>
    <row r="4">
      <c r="A4" s="4" t="inlineStr">
        <is>
          <t>Beginning balance</t>
        </is>
      </c>
      <c r="B4" s="6" t="inlineStr">
        <is>
          <t>R$ 2110357</t>
        </is>
      </c>
      <c r="C4" s="4" t="inlineStr">
        <is>
          <t xml:space="preserve"> </t>
        </is>
      </c>
    </row>
    <row r="5">
      <c r="A5" s="4" t="inlineStr">
        <is>
          <t>Share-based payments expense during the year</t>
        </is>
      </c>
      <c r="B5" s="5" t="n">
        <v>25</v>
      </c>
      <c r="C5" s="6" t="inlineStr">
        <is>
          <t>R$ 14533</t>
        </is>
      </c>
    </row>
    <row r="6">
      <c r="A6" s="4" t="inlineStr">
        <is>
          <t>Ending balance</t>
        </is>
      </c>
      <c r="B6" s="5" t="n">
        <v>1359015</v>
      </c>
      <c r="C6" s="5" t="n">
        <v>2110357</v>
      </c>
    </row>
    <row r="7">
      <c r="A7" s="4" t="inlineStr">
        <is>
          <t>Capital reserve</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Beginning balance</t>
        </is>
      </c>
      <c r="B9" s="5" t="n">
        <v>14533</v>
      </c>
      <c r="C9" s="5" t="n">
        <v>0</v>
      </c>
    </row>
    <row r="10">
      <c r="A10" s="4" t="inlineStr">
        <is>
          <t>Ending balance</t>
        </is>
      </c>
      <c r="B10" s="5" t="n">
        <v>30180</v>
      </c>
      <c r="C10" s="6" t="inlineStr">
        <is>
          <t>R$ 14533</t>
        </is>
      </c>
    </row>
    <row r="11">
      <c r="A11" s="4" t="inlineStr">
        <is>
          <t>Reserve Of Share Based Payments, Excluding Expense For Employee Services</t>
        </is>
      </c>
      <c r="B11" s="4" t="inlineStr">
        <is>
          <t xml:space="preserve"> </t>
        </is>
      </c>
      <c r="C11" s="4" t="inlineStr">
        <is>
          <t xml:space="preserve"> </t>
        </is>
      </c>
    </row>
    <row r="12">
      <c r="A12" s="3" t="inlineStr">
        <is>
          <t>Disclosure of reserves within equity [line items]</t>
        </is>
      </c>
      <c r="B12" s="4" t="inlineStr">
        <is>
          <t xml:space="preserve"> </t>
        </is>
      </c>
      <c r="C12" s="4" t="inlineStr">
        <is>
          <t xml:space="preserve"> </t>
        </is>
      </c>
    </row>
    <row r="13">
      <c r="A13" s="4" t="inlineStr">
        <is>
          <t>Ending balance</t>
        </is>
      </c>
      <c r="B13" s="6" t="inlineStr">
        <is>
          <t>R$ 14558</t>
        </is>
      </c>
      <c r="C13"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 Number of options granted (Details) - shares</t>
        </is>
      </c>
      <c r="B1" s="2" t="inlineStr">
        <is>
          <t>12 Months Ended</t>
        </is>
      </c>
    </row>
    <row r="2">
      <c r="B2" s="2" t="inlineStr">
        <is>
          <t>Jun. 30, 2024</t>
        </is>
      </c>
      <c r="C2" s="2" t="inlineStr">
        <is>
          <t>Jun. 30, 2023</t>
        </is>
      </c>
    </row>
    <row r="3">
      <c r="A3" s="3" t="inlineStr">
        <is>
          <t>Share capital, reserves and other equity [Abstract]</t>
        </is>
      </c>
      <c r="B3" s="4" t="inlineStr">
        <is>
          <t xml:space="preserve"> </t>
        </is>
      </c>
      <c r="C3" s="4" t="inlineStr">
        <is>
          <t xml:space="preserve"> </t>
        </is>
      </c>
    </row>
    <row r="4">
      <c r="A4" s="4" t="inlineStr">
        <is>
          <t>Beginning balance (in shares)</t>
        </is>
      </c>
      <c r="B4" s="5" t="n">
        <v>45718732</v>
      </c>
      <c r="C4" s="5" t="n">
        <v>0</v>
      </c>
    </row>
    <row r="5">
      <c r="A5" s="4" t="inlineStr">
        <is>
          <t>Granted options (in shares)</t>
        </is>
      </c>
      <c r="B5" s="4" t="inlineStr">
        <is>
          <t xml:space="preserve"> </t>
        </is>
      </c>
      <c r="C5" s="5" t="n">
        <v>49518732</v>
      </c>
    </row>
    <row r="6">
      <c r="A6" s="4" t="inlineStr">
        <is>
          <t>Forfeited options (in shares)</t>
        </is>
      </c>
      <c r="B6" s="5" t="n">
        <v>-4400022</v>
      </c>
      <c r="C6" s="5" t="n">
        <v>-3800000</v>
      </c>
    </row>
    <row r="7">
      <c r="A7" s="4" t="inlineStr">
        <is>
          <t>Ending balance (in shares)</t>
        </is>
      </c>
      <c r="B7" s="5" t="n">
        <v>41318710</v>
      </c>
      <c r="C7" s="5" t="n">
        <v>4571873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Equity - Number of RSU granted (Details) - RSUs Outstanding</t>
        </is>
      </c>
      <c r="B1" s="2" t="inlineStr">
        <is>
          <t>12 Months Ended</t>
        </is>
      </c>
    </row>
    <row r="2">
      <c r="B2" s="2" t="inlineStr">
        <is>
          <t>Jun. 30, 2024 shares</t>
        </is>
      </c>
    </row>
    <row r="3">
      <c r="A3" s="3" t="inlineStr">
        <is>
          <t>Disclosure of reserves within equity [line items]</t>
        </is>
      </c>
      <c r="B3" s="4" t="inlineStr">
        <is>
          <t xml:space="preserve"> </t>
        </is>
      </c>
    </row>
    <row r="4">
      <c r="A4" s="4" t="inlineStr">
        <is>
          <t>Beginning balance (in shares)</t>
        </is>
      </c>
      <c r="B4" s="5" t="n">
        <v>0</v>
      </c>
    </row>
    <row r="5">
      <c r="A5" s="4" t="inlineStr">
        <is>
          <t>Granted options (in shares)</t>
        </is>
      </c>
      <c r="B5" s="5" t="n">
        <v>1597076</v>
      </c>
    </row>
    <row r="6">
      <c r="A6" s="4" t="inlineStr">
        <is>
          <t>Forfeited options (in shares)</t>
        </is>
      </c>
      <c r="B6" s="5" t="n">
        <v>-142740</v>
      </c>
    </row>
    <row r="7">
      <c r="A7" s="4" t="inlineStr">
        <is>
          <t>Ending balance (in shares)</t>
        </is>
      </c>
      <c r="B7" s="5" t="n">
        <v>145433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Financial instruments Accounting policy Initial recognition and measurement (i) Financial assets Financial assets are classified, at initial recognition, and subsequently measured at amortized cost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Subsequent measurement For purposes of subsequent measurement, Group’s financial assets are classified in following categories: • Financial assets at amortized cost • Financial assets at fair value through profit or loss Financial assets at amortized cost Financial assets at amortized cost are subsequently measured using the effective interest method and are subject to impairment. Gains and losses are recognized in profit or loss when the asset is derecognized, modified or impaired. Financial assets at fair value through profit or loss Financial assets at fair value through profit or loss are carried in the statements of financial position at fair value with net changes in fair value recognized in the statements of profit or loss. Derecognition A financial asset is primarily derecognized when the rights to receive cash flows from the asset have expired. Impairment The Group recognizes an allowance for expected credit losses for trade receivables, which is the only debt instrument not held at fair value through profit or loss. (ii) Financial liabilities: The Group classifies its financial liabilities in the following categories: (i) measured at amortized cost and (ii) fair value through profit or loss. Financial liabilities classified as fair value through profit or loss include financial liabilities held for trading and financial liabilities designated upon initial recognition as fair value through profit or loss. Financial liabilities are derecognized when contractual obligations are withdrawn, canceled, or expired. The difference between the extinguished book value and the consideration paid (including transferred assets or assumed liabilities) is recognized in the statement of income. The Group’s financial instruments were classified according to the following categories: 2024 Amortized cost Fair value through profit or loss Assets: Restricted cash 168,862 Trade receivables 2,825,799 Derivative financial instruments 47,677 Commodity forward contracts 140,660 Total 2,994,661 188,337 Liabilities: Trade payables 3,845,133 Lease liabilities 216,746 Borrowings 1,225,570 Agribusiness Receivables Certificates 405,565 Obligations to FIAGRO quota holders 205,088 Payables for the acquisition of subsidiaries 206,242 Derivative financial instruments 75,017 Commodity forward contracts 65,957 Salaries and social charges 174,665 Dividends payable 6,397 Warrant liabilities 22,421 Liability for FPA Shares 168,862 Total 6,454,268 163,395 2023 Amortized cost Fair value through profit or loss Assets: Trade receivables 2,708,540 — Derivative financial instruments — 40,410 Commodity forward contracts — 114,861 Restricted cash 139,202 — Total 2,847,742 155,271 Liabilities: Trade payables 2,578,248 — Lease liabilities 184,419 — Borrowings 965,475 — Obligations to FIAGRO quota holders 150,018 — Payables for the acquisition of subsidiaries 275,209 — Derivative financial instruments — 44,008 Commodity forward contracts — 207,067 Salaries and social charges 223,376 — Dividends payable 1,619 — Warrant liabilities — 36,446 Liability for FPA Shares 139,133 — Total 4,517,497 287,521 The Group considers that assets and liabilities measured at amortized cost, have a carrying value approximate to their fair value and, therefore, information on their fair values is not presented. (a) Hierarchy of fair value The Group uses various methods to measure and determine fair value (including market approaches and income or cost approaches) and to estimate the value that market participants would use to price the asset or liabilities. Financial assets and liabilities carried at fair value are classified and disclosed within the following fair value hierarchy levels: Level 1 - Quoted prices (unadjusted) in active, liquid and visible markets, for identical assets and liabilities that are readily available at the measurement date; Level 2 - Valuation techniques for which the lowest level input that is significant to the fair value measurement is directly or indirectly observable; and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All financial instruments accounted for at fair value are classified as level 2, except for the Warrant liability which is classified as level 1. On June 30, 2024 and June 30, 2023, there were no changes in the fair value methodology of the financial instruments and, therefore, there were no transfers between leve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closure of earnings per share (Details) - BRL (R$) R$ / shares in Units, shares in Thousands, R$ in Thousands</t>
        </is>
      </c>
      <c r="B1" s="2" t="inlineStr">
        <is>
          <t>12 Months Ended</t>
        </is>
      </c>
    </row>
    <row r="2">
      <c r="B2" s="2" t="inlineStr">
        <is>
          <t>Jun. 30, 2024</t>
        </is>
      </c>
      <c r="C2" s="2" t="inlineStr">
        <is>
          <t>Jun. 30, 2023</t>
        </is>
      </c>
      <c r="D2" s="2" t="inlineStr">
        <is>
          <t>Jun. 30, 2022</t>
        </is>
      </c>
    </row>
    <row r="3">
      <c r="A3" s="3" t="inlineStr">
        <is>
          <t>Share capital, reserves and other equity [Abstract]</t>
        </is>
      </c>
      <c r="B3" s="4" t="inlineStr">
        <is>
          <t xml:space="preserve"> </t>
        </is>
      </c>
      <c r="C3" s="4" t="inlineStr">
        <is>
          <t xml:space="preserve"> </t>
        </is>
      </c>
      <c r="D3" s="4" t="inlineStr">
        <is>
          <t xml:space="preserve"> </t>
        </is>
      </c>
    </row>
    <row r="4">
      <c r="A4" s="4" t="inlineStr">
        <is>
          <t>Weighted average ordinary shares of Lavoro (in shares)</t>
        </is>
      </c>
      <c r="B4" s="5" t="n">
        <v>113602</v>
      </c>
      <c r="C4" s="5" t="n">
        <v>113602</v>
      </c>
      <c r="D4" s="5" t="n">
        <v>113602</v>
      </c>
    </row>
    <row r="5">
      <c r="A5" s="4" t="inlineStr">
        <is>
          <t>Effects of dilution from share-based payment (in shares)</t>
        </is>
      </c>
      <c r="B5" s="5" t="n">
        <v>2066</v>
      </c>
      <c r="C5" s="5" t="n">
        <v>1605</v>
      </c>
      <c r="D5" s="5" t="n">
        <v>0</v>
      </c>
    </row>
    <row r="6">
      <c r="A6" s="4" t="inlineStr">
        <is>
          <t>Effects of dilution from restricted stock unit plan (in shares)</t>
        </is>
      </c>
      <c r="B6" s="5" t="n">
        <v>1410</v>
      </c>
      <c r="C6" s="5" t="n">
        <v>0</v>
      </c>
      <c r="D6" s="5" t="n">
        <v>0</v>
      </c>
    </row>
    <row r="7">
      <c r="A7" s="4" t="inlineStr">
        <is>
          <t>Number of ordinary shares adjusted for the effect of dilution (in shares)</t>
        </is>
      </c>
      <c r="B7" s="5" t="n">
        <v>117078</v>
      </c>
      <c r="C7" s="5" t="n">
        <v>115207</v>
      </c>
      <c r="D7" s="5" t="n">
        <v>113602</v>
      </c>
    </row>
    <row r="8">
      <c r="A8" s="4" t="inlineStr">
        <is>
          <t>(Loss) profit for the year attributable to net investment of the parent/equity holders of the parent</t>
        </is>
      </c>
      <c r="B8" s="6" t="inlineStr">
        <is>
          <t>R$ 762452</t>
        </is>
      </c>
      <c r="C8" s="6" t="inlineStr">
        <is>
          <t>R$ 260710</t>
        </is>
      </c>
      <c r="D8" s="6" t="inlineStr">
        <is>
          <t>R$ 78170</t>
        </is>
      </c>
    </row>
    <row r="9">
      <c r="A9" s="4" t="inlineStr">
        <is>
          <t>Basic (loss) profit per share (brazilian real per share)</t>
        </is>
      </c>
      <c r="B9" s="6" t="inlineStr">
        <is>
          <t>R$ 6.71</t>
        </is>
      </c>
      <c r="C9" s="6" t="inlineStr">
        <is>
          <t>R$ 2.29</t>
        </is>
      </c>
      <c r="D9" s="6" t="inlineStr">
        <is>
          <t>R$ 0.69</t>
        </is>
      </c>
    </row>
    <row r="10">
      <c r="A10" s="4" t="inlineStr">
        <is>
          <t>Diluted (loss) profit per share (brazilian real per share)</t>
        </is>
      </c>
      <c r="B10" s="6" t="inlineStr">
        <is>
          <t>R$ 6.71</t>
        </is>
      </c>
      <c r="C10" s="6" t="inlineStr">
        <is>
          <t>R$ 2.29</t>
        </is>
      </c>
      <c r="D10" s="6" t="inlineStr">
        <is>
          <t>R$ 0.69</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venue from contracts with customers - Narrative (Details)</t>
        </is>
      </c>
      <c r="B1" s="2" t="inlineStr">
        <is>
          <t>Jun. 30, 2024</t>
        </is>
      </c>
      <c r="C1" s="2" t="inlineStr">
        <is>
          <t>Jun. 30, 2023</t>
        </is>
      </c>
      <c r="D1" s="2" t="inlineStr">
        <is>
          <t>Jun. 30, 2022</t>
        </is>
      </c>
    </row>
    <row r="2">
      <c r="A2" s="3" t="inlineStr">
        <is>
          <t>Revenue from contracts with customers [Abstract]</t>
        </is>
      </c>
      <c r="B2" s="4" t="inlineStr">
        <is>
          <t xml:space="preserve"> </t>
        </is>
      </c>
      <c r="C2" s="4" t="inlineStr">
        <is>
          <t xml:space="preserve"> </t>
        </is>
      </c>
      <c r="D2" s="4" t="inlineStr">
        <is>
          <t xml:space="preserve"> </t>
        </is>
      </c>
    </row>
    <row r="3">
      <c r="A3" s="4" t="inlineStr">
        <is>
          <t>Trade receivables, discount rate (in percent)</t>
        </is>
      </c>
      <c r="B3" s="8" t="n">
        <v>0.008999999999999999</v>
      </c>
      <c r="C3" s="8" t="n">
        <v>0.009599999999999999</v>
      </c>
      <c r="D3" s="7" t="n">
        <v>0.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Schedule of Disaggregation (Details) - BRL (R$) R$ in Thousands</t>
        </is>
      </c>
      <c r="B1" s="2" t="inlineStr">
        <is>
          <t>12 Months Ended</t>
        </is>
      </c>
    </row>
    <row r="2">
      <c r="B2" s="2" t="inlineStr">
        <is>
          <t>Jun. 30, 2024</t>
        </is>
      </c>
      <c r="C2" s="2" t="inlineStr">
        <is>
          <t>Jun. 30, 2023</t>
        </is>
      </c>
      <c r="D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inlineStr">
        <is>
          <t>R$ 9392264</t>
        </is>
      </c>
      <c r="C4" s="6" t="inlineStr">
        <is>
          <t>R$ 9347413</t>
        </is>
      </c>
      <c r="D4" s="6" t="inlineStr">
        <is>
          <t>R$ 7746534</t>
        </is>
      </c>
    </row>
    <row r="5">
      <c r="A5" s="4" t="inlineStr">
        <is>
          <t>Brazil</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8201716</v>
      </c>
      <c r="C7" s="5" t="n">
        <v>8141072</v>
      </c>
      <c r="D7" s="5" t="n">
        <v>6580118</v>
      </c>
    </row>
    <row r="8">
      <c r="A8" s="4" t="inlineStr">
        <is>
          <t>Colombi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1190548</v>
      </c>
      <c r="C10" s="5" t="n">
        <v>1206341</v>
      </c>
      <c r="D10" s="5" t="n">
        <v>1166416</v>
      </c>
    </row>
    <row r="11">
      <c r="A11" s="4" t="inlineStr">
        <is>
          <t>Reportable Geographical Components | Inputs Retails sal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4" t="inlineStr">
        <is>
          <t xml:space="preserve"> </t>
        </is>
      </c>
    </row>
    <row r="14">
      <c r="A14" s="4" t="inlineStr">
        <is>
          <t>Reportable Geographical Components | Crop Car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678021</v>
      </c>
      <c r="C16" s="5" t="n">
        <v>557167</v>
      </c>
      <c r="D16" s="5" t="n">
        <v>331527</v>
      </c>
    </row>
    <row r="17">
      <c r="A17" s="4" t="inlineStr">
        <is>
          <t>Reportable Geographical Components | Grain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4" t="inlineStr">
        <is>
          <t xml:space="preserve"> </t>
        </is>
      </c>
    </row>
    <row r="20">
      <c r="A20" s="4" t="inlineStr">
        <is>
          <t>Reportable Geographical Components | Brazil | Inputs Retails sal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6510383</v>
      </c>
      <c r="C22" s="5" t="n">
        <v>6950340</v>
      </c>
      <c r="D22" s="5" t="n">
        <v>5555066</v>
      </c>
    </row>
    <row r="23">
      <c r="A23" s="4" t="inlineStr">
        <is>
          <t>Reportable Geographical Components | Brazil | Grain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1013312</v>
      </c>
      <c r="C25" s="5" t="n">
        <v>633565</v>
      </c>
      <c r="D25" s="5" t="n">
        <v>693525</v>
      </c>
    </row>
    <row r="26">
      <c r="A26" s="4" t="inlineStr">
        <is>
          <t>Reportable Geographical Components | Colombia | Inputs Retails sal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114104</v>
      </c>
      <c r="C28" s="5" t="n">
        <v>1145520</v>
      </c>
      <c r="D28" s="5" t="n">
        <v>1066548</v>
      </c>
    </row>
    <row r="29">
      <c r="A29" s="4" t="inlineStr">
        <is>
          <t>Reportable Geographical Components | Colombia | Grain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41045</v>
      </c>
      <c r="C31" s="5" t="n">
        <v>33360</v>
      </c>
      <c r="D31" s="5" t="n">
        <v>21780</v>
      </c>
    </row>
    <row r="32">
      <c r="A32" s="4" t="inlineStr">
        <is>
          <t>Reportable Geographical Components | Colombia | Servic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6" t="inlineStr">
        <is>
          <t>R$ 35399</t>
        </is>
      </c>
      <c r="C34" s="6" t="inlineStr">
        <is>
          <t>R$ 27461</t>
        </is>
      </c>
      <c r="D34" s="6" t="inlineStr">
        <is>
          <t>R$ 78088</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sts and expenses by nature - Narrative (Details)</t>
        </is>
      </c>
      <c r="B1" s="2" t="inlineStr">
        <is>
          <t>Jun. 30, 2024</t>
        </is>
      </c>
      <c r="C1" s="2" t="inlineStr">
        <is>
          <t>Jun. 30, 2023</t>
        </is>
      </c>
      <c r="D1" s="2" t="inlineStr">
        <is>
          <t>Jun. 30, 2022</t>
        </is>
      </c>
    </row>
    <row r="2">
      <c r="A2" s="3" t="inlineStr">
        <is>
          <t>Analysis of income and expense [abstract]</t>
        </is>
      </c>
      <c r="B2" s="4" t="inlineStr">
        <is>
          <t xml:space="preserve"> </t>
        </is>
      </c>
      <c r="C2" s="4" t="inlineStr">
        <is>
          <t xml:space="preserve"> </t>
        </is>
      </c>
      <c r="D2" s="4" t="inlineStr">
        <is>
          <t xml:space="preserve"> </t>
        </is>
      </c>
    </row>
    <row r="3">
      <c r="A3" s="4" t="inlineStr">
        <is>
          <t>Trade payables, interest rate</t>
        </is>
      </c>
      <c r="B3" s="8" t="n">
        <v>0.0155</v>
      </c>
      <c r="C3" s="8" t="n">
        <v>0.0158</v>
      </c>
      <c r="D3" s="8" t="n">
        <v>0.011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sts and expenses by nature - Schedule of Expenses (Details) - BRL (R$) R$ in Thousands</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Cost of input inventory</t>
        </is>
      </c>
      <c r="B4" s="6" t="inlineStr">
        <is>
          <t>R$ 6871623</t>
        </is>
      </c>
      <c r="C4" s="6" t="inlineStr">
        <is>
          <t>R$ 6848792</t>
        </is>
      </c>
      <c r="D4" s="6" t="inlineStr">
        <is>
          <t>R$ 5640849</t>
        </is>
      </c>
    </row>
    <row r="5">
      <c r="A5" s="4" t="inlineStr">
        <is>
          <t>Cost of grains</t>
        </is>
      </c>
      <c r="B5" s="5" t="n">
        <v>1045788</v>
      </c>
      <c r="C5" s="5" t="n">
        <v>670613</v>
      </c>
      <c r="D5" s="5" t="n">
        <v>727595</v>
      </c>
    </row>
    <row r="6">
      <c r="A6" s="4" t="inlineStr">
        <is>
          <t>Personnel expenses</t>
        </is>
      </c>
      <c r="B6" s="5" t="n">
        <v>597759</v>
      </c>
      <c r="C6" s="5" t="n">
        <v>657965</v>
      </c>
      <c r="D6" s="5" t="n">
        <v>485643</v>
      </c>
    </row>
    <row r="7">
      <c r="A7" s="4" t="inlineStr">
        <is>
          <t>Maintenance of the units</t>
        </is>
      </c>
      <c r="B7" s="5" t="n">
        <v>45720</v>
      </c>
      <c r="C7" s="5" t="n">
        <v>34396</v>
      </c>
      <c r="D7" s="5" t="n">
        <v>30567</v>
      </c>
    </row>
    <row r="8">
      <c r="A8" s="4" t="inlineStr">
        <is>
          <t>Consulting, legal and other services</t>
        </is>
      </c>
      <c r="B8" s="5" t="n">
        <v>116040</v>
      </c>
      <c r="C8" s="5" t="n">
        <v>118610</v>
      </c>
      <c r="D8" s="5" t="n">
        <v>118056</v>
      </c>
    </row>
    <row r="9">
      <c r="A9" s="4" t="inlineStr">
        <is>
          <t>Freight on sales</t>
        </is>
      </c>
      <c r="B9" s="5" t="n">
        <v>124879</v>
      </c>
      <c r="C9" s="5" t="n">
        <v>57650</v>
      </c>
      <c r="D9" s="5" t="n">
        <v>47979</v>
      </c>
    </row>
    <row r="10">
      <c r="A10" s="4" t="inlineStr">
        <is>
          <t>Commissions</t>
        </is>
      </c>
      <c r="B10" s="5" t="n">
        <v>79278</v>
      </c>
      <c r="C10" s="5" t="n">
        <v>52040</v>
      </c>
      <c r="D10" s="5" t="n">
        <v>33874</v>
      </c>
    </row>
    <row r="11">
      <c r="A11" s="4" t="inlineStr">
        <is>
          <t>Storage</t>
        </is>
      </c>
      <c r="B11" s="5" t="n">
        <v>18494</v>
      </c>
      <c r="C11" s="5" t="n">
        <v>7613</v>
      </c>
      <c r="D11" s="5" t="n">
        <v>5363</v>
      </c>
    </row>
    <row r="12">
      <c r="A12" s="4" t="inlineStr">
        <is>
          <t>Travel</t>
        </is>
      </c>
      <c r="B12" s="5" t="n">
        <v>33149</v>
      </c>
      <c r="C12" s="5" t="n">
        <v>33543</v>
      </c>
      <c r="D12" s="5" t="n">
        <v>23605</v>
      </c>
    </row>
    <row r="13">
      <c r="A13" s="4" t="inlineStr">
        <is>
          <t>Depreciation</t>
        </is>
      </c>
      <c r="B13" s="5" t="n">
        <v>20481</v>
      </c>
      <c r="C13" s="5" t="n">
        <v>16408</v>
      </c>
      <c r="D13" s="5" t="n">
        <v>9697</v>
      </c>
    </row>
    <row r="14">
      <c r="A14" s="4" t="inlineStr">
        <is>
          <t>Amortization of intangibles</t>
        </is>
      </c>
      <c r="B14" s="5" t="n">
        <v>69764</v>
      </c>
      <c r="C14" s="5" t="n">
        <v>67928</v>
      </c>
      <c r="D14" s="5" t="n">
        <v>57607</v>
      </c>
    </row>
    <row r="15">
      <c r="A15" s="4" t="inlineStr">
        <is>
          <t>Amortization of right-of-use assets</t>
        </is>
      </c>
      <c r="B15" s="5" t="n">
        <v>88734</v>
      </c>
      <c r="C15" s="5" t="n">
        <v>56236</v>
      </c>
      <c r="D15" s="5" t="n">
        <v>51203</v>
      </c>
    </row>
    <row r="16">
      <c r="A16" s="4" t="inlineStr">
        <is>
          <t>Taxes and fees</t>
        </is>
      </c>
      <c r="B16" s="5" t="n">
        <v>25253</v>
      </c>
      <c r="C16" s="5" t="n">
        <v>32266</v>
      </c>
      <c r="D16" s="5" t="n">
        <v>29849</v>
      </c>
    </row>
    <row r="17">
      <c r="A17" s="4" t="inlineStr">
        <is>
          <t>Short term rentals</t>
        </is>
      </c>
      <c r="B17" s="5" t="n">
        <v>12146</v>
      </c>
      <c r="C17" s="5" t="n">
        <v>22365</v>
      </c>
      <c r="D17" s="5" t="n">
        <v>11733</v>
      </c>
    </row>
    <row r="18">
      <c r="A18" s="4" t="inlineStr">
        <is>
          <t>Business events</t>
        </is>
      </c>
      <c r="B18" s="5" t="n">
        <v>7051</v>
      </c>
      <c r="C18" s="5" t="n">
        <v>9333</v>
      </c>
      <c r="D18" s="5" t="n">
        <v>4893</v>
      </c>
    </row>
    <row r="19">
      <c r="A19" s="4" t="inlineStr">
        <is>
          <t>Marketing and advertising</t>
        </is>
      </c>
      <c r="B19" s="5" t="n">
        <v>15675</v>
      </c>
      <c r="C19" s="5" t="n">
        <v>14631</v>
      </c>
      <c r="D19" s="5" t="n">
        <v>18181</v>
      </c>
    </row>
    <row r="20">
      <c r="A20" s="4" t="inlineStr">
        <is>
          <t>Insurance</t>
        </is>
      </c>
      <c r="B20" s="5" t="n">
        <v>6890</v>
      </c>
      <c r="C20" s="5" t="n">
        <v>7679</v>
      </c>
      <c r="D20" s="5" t="n">
        <v>3395</v>
      </c>
    </row>
    <row r="21">
      <c r="A21" s="4" t="inlineStr">
        <is>
          <t>Utilities</t>
        </is>
      </c>
      <c r="B21" s="5" t="n">
        <v>13836</v>
      </c>
      <c r="C21" s="5" t="n">
        <v>22302</v>
      </c>
      <c r="D21" s="5" t="n">
        <v>12696</v>
      </c>
    </row>
    <row r="22">
      <c r="A22" s="4" t="inlineStr">
        <is>
          <t>Allowance for expected credit losses</t>
        </is>
      </c>
      <c r="B22" s="5" t="n">
        <v>85824</v>
      </c>
      <c r="C22" s="5" t="n">
        <v>36769</v>
      </c>
      <c r="D22" s="5" t="n">
        <v>27393</v>
      </c>
    </row>
    <row r="23">
      <c r="A23" s="4" t="inlineStr">
        <is>
          <t>Losses and damages of inventories</t>
        </is>
      </c>
      <c r="B23" s="5" t="n">
        <v>45969</v>
      </c>
      <c r="C23" s="5" t="n">
        <v>19127</v>
      </c>
      <c r="D23" s="5" t="n">
        <v>23339</v>
      </c>
    </row>
    <row r="24">
      <c r="A24" s="4" t="inlineStr">
        <is>
          <t>Fuels and lubricants</t>
        </is>
      </c>
      <c r="B24" s="5" t="n">
        <v>31556</v>
      </c>
      <c r="C24" s="5" t="n">
        <v>29527</v>
      </c>
      <c r="D24" s="5" t="n">
        <v>23705</v>
      </c>
    </row>
    <row r="25">
      <c r="A25" s="4" t="inlineStr">
        <is>
          <t>Other administrative expenditures</t>
        </is>
      </c>
      <c r="B25" s="5" t="n">
        <v>63497</v>
      </c>
      <c r="C25" s="5" t="n">
        <v>28941</v>
      </c>
      <c r="D25" s="5" t="n">
        <v>56203</v>
      </c>
    </row>
    <row r="26">
      <c r="A26" s="4" t="inlineStr">
        <is>
          <t>Total</t>
        </is>
      </c>
      <c r="B26" s="5" t="n">
        <v>9419406</v>
      </c>
      <c r="C26" s="5" t="n">
        <v>8844734</v>
      </c>
      <c r="D26" s="5" t="n">
        <v>7443425</v>
      </c>
    </row>
    <row r="27">
      <c r="A27" s="4" t="inlineStr">
        <is>
          <t>Cost of goods sold</t>
        </is>
      </c>
      <c r="B27" s="5" t="n">
        <v>8054807</v>
      </c>
      <c r="C27" s="5" t="n">
        <v>7616606</v>
      </c>
      <c r="D27" s="5" t="n">
        <v>6421037</v>
      </c>
    </row>
    <row r="28">
      <c r="A28" s="4" t="inlineStr">
        <is>
          <t>Sales, general and administrative expenses</t>
        </is>
      </c>
      <c r="B28" s="5" t="n">
        <v>1364599</v>
      </c>
      <c r="C28" s="5" t="n">
        <v>1228128</v>
      </c>
      <c r="D28" s="5" t="n">
        <v>1022388</v>
      </c>
    </row>
    <row r="29">
      <c r="A29" s="4" t="inlineStr">
        <is>
          <t>Fair value of acquired receivables</t>
        </is>
      </c>
      <c r="B29" s="5" t="n">
        <v>979</v>
      </c>
      <c r="C29" s="6" t="inlineStr">
        <is>
          <t>R$ 26914</t>
        </is>
      </c>
      <c r="D29" s="6" t="inlineStr">
        <is>
          <t>R$ 27005</t>
        </is>
      </c>
    </row>
    <row r="30">
      <c r="A30" s="4" t="inlineStr">
        <is>
          <t>Termination benefits expense</t>
        </is>
      </c>
      <c r="B30" s="6" t="inlineStr">
        <is>
          <t>R$ 3793</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income (costs) (Details) - BRL (R$) R$ in Thousands</t>
        </is>
      </c>
      <c r="B1" s="2" t="inlineStr">
        <is>
          <t>12 Months Ended</t>
        </is>
      </c>
    </row>
    <row r="2">
      <c r="B2" s="2" t="inlineStr">
        <is>
          <t>Jun. 30, 2024</t>
        </is>
      </c>
      <c r="C2" s="2" t="inlineStr">
        <is>
          <t>Jun. 30, 2023</t>
        </is>
      </c>
      <c r="D2" s="2" t="inlineStr">
        <is>
          <t>Jun. 30, 2022</t>
        </is>
      </c>
    </row>
    <row r="3">
      <c r="A3" s="3" t="inlineStr">
        <is>
          <t>Finance income</t>
        </is>
      </c>
      <c r="B3" s="4" t="inlineStr">
        <is>
          <t xml:space="preserve"> </t>
        </is>
      </c>
      <c r="C3" s="4" t="inlineStr">
        <is>
          <t xml:space="preserve"> </t>
        </is>
      </c>
      <c r="D3" s="4" t="inlineStr">
        <is>
          <t xml:space="preserve"> </t>
        </is>
      </c>
    </row>
    <row r="4">
      <c r="A4" s="4" t="inlineStr">
        <is>
          <t>Interest from cash equivalents</t>
        </is>
      </c>
      <c r="B4" s="6" t="inlineStr">
        <is>
          <t>R$ 22388</t>
        </is>
      </c>
      <c r="C4" s="6" t="inlineStr">
        <is>
          <t>R$ 8241</t>
        </is>
      </c>
      <c r="D4" s="6" t="inlineStr">
        <is>
          <t>R$ 8703</t>
        </is>
      </c>
    </row>
    <row r="5">
      <c r="A5" s="4" t="inlineStr">
        <is>
          <t>Interest arising from revenue contracts</t>
        </is>
      </c>
      <c r="B5" s="5" t="n">
        <v>360776</v>
      </c>
      <c r="C5" s="5" t="n">
        <v>250337</v>
      </c>
      <c r="D5" s="5" t="n">
        <v>407449</v>
      </c>
    </row>
    <row r="6">
      <c r="A6" s="4" t="inlineStr">
        <is>
          <t>Interest from tax benefit (see note 24)</t>
        </is>
      </c>
      <c r="B6" s="5" t="n">
        <v>18902</v>
      </c>
      <c r="C6" s="5" t="n">
        <v>27153</v>
      </c>
      <c r="D6" s="5" t="n">
        <v>0</v>
      </c>
    </row>
    <row r="7">
      <c r="A7" s="4" t="inlineStr">
        <is>
          <t>Other</t>
        </is>
      </c>
      <c r="B7" s="5" t="n">
        <v>0</v>
      </c>
      <c r="C7" s="5" t="n">
        <v>2196</v>
      </c>
      <c r="D7" s="5" t="n">
        <v>1581</v>
      </c>
    </row>
    <row r="8">
      <c r="A8" s="4" t="inlineStr">
        <is>
          <t>Total</t>
        </is>
      </c>
      <c r="B8" s="5" t="n">
        <v>402066</v>
      </c>
      <c r="C8" s="5" t="n">
        <v>287927</v>
      </c>
      <c r="D8" s="5" t="n">
        <v>417733</v>
      </c>
    </row>
    <row r="9">
      <c r="A9" s="3" t="inlineStr">
        <is>
          <t>Finance costs</t>
        </is>
      </c>
      <c r="B9" s="4" t="inlineStr">
        <is>
          <t xml:space="preserve"> </t>
        </is>
      </c>
      <c r="C9" s="4" t="inlineStr">
        <is>
          <t xml:space="preserve"> </t>
        </is>
      </c>
      <c r="D9" s="4" t="inlineStr">
        <is>
          <t xml:space="preserve"> </t>
        </is>
      </c>
    </row>
    <row r="10">
      <c r="A10" s="4" t="inlineStr">
        <is>
          <t>Interest on borrowings</t>
        </is>
      </c>
      <c r="B10" s="5" t="n">
        <v>-226755</v>
      </c>
      <c r="C10" s="5" t="n">
        <v>-288810</v>
      </c>
      <c r="D10" s="5" t="n">
        <v>-74081</v>
      </c>
    </row>
    <row r="11">
      <c r="A11" s="4" t="inlineStr">
        <is>
          <t>Interest on Agribusiness Receivables Certificates</t>
        </is>
      </c>
      <c r="B11" s="5" t="n">
        <v>-28535</v>
      </c>
      <c r="C11" s="5" t="n">
        <v>0</v>
      </c>
      <c r="D11" s="5" t="n">
        <v>0</v>
      </c>
    </row>
    <row r="12">
      <c r="A12" s="4" t="inlineStr">
        <is>
          <t>Interest on payables for the acquisitions of subsidiary</t>
        </is>
      </c>
      <c r="B12" s="5" t="n">
        <v>-15361</v>
      </c>
      <c r="C12" s="5" t="n">
        <v>-5916</v>
      </c>
      <c r="D12" s="5" t="n">
        <v>-10267</v>
      </c>
    </row>
    <row r="13">
      <c r="A13" s="4" t="inlineStr">
        <is>
          <t>Interest on FIAGRO</t>
        </is>
      </c>
      <c r="B13" s="5" t="n">
        <v>-76698</v>
      </c>
      <c r="C13" s="5" t="n">
        <v>-30747</v>
      </c>
      <c r="D13" s="5" t="n">
        <v>0</v>
      </c>
    </row>
    <row r="14">
      <c r="A14" s="4" t="inlineStr">
        <is>
          <t>Interest on leases</t>
        </is>
      </c>
      <c r="B14" s="5" t="n">
        <v>-20268</v>
      </c>
      <c r="C14" s="5" t="n">
        <v>-16977</v>
      </c>
      <c r="D14" s="5" t="n">
        <v>-13217</v>
      </c>
    </row>
    <row r="15">
      <c r="A15" s="4" t="inlineStr">
        <is>
          <t>Interest on trade payables</t>
        </is>
      </c>
      <c r="B15" s="5" t="n">
        <v>-675706</v>
      </c>
      <c r="C15" s="5" t="n">
        <v>-502434</v>
      </c>
      <c r="D15" s="5" t="n">
        <v>-496511</v>
      </c>
    </row>
    <row r="16">
      <c r="A16" s="4" t="inlineStr">
        <is>
          <t>Other</t>
        </is>
      </c>
      <c r="B16" s="5" t="n">
        <v>-79843</v>
      </c>
      <c r="C16" s="5" t="n">
        <v>-30076</v>
      </c>
      <c r="D16" s="5" t="n">
        <v>-24021</v>
      </c>
    </row>
    <row r="17">
      <c r="A17" s="4" t="inlineStr">
        <is>
          <t>Total</t>
        </is>
      </c>
      <c r="B17" s="5" t="n">
        <v>-1123166</v>
      </c>
      <c r="C17" s="5" t="n">
        <v>-874960</v>
      </c>
      <c r="D17" s="5" t="n">
        <v>-618097</v>
      </c>
    </row>
    <row r="18">
      <c r="A18" s="3" t="inlineStr">
        <is>
          <t>Other Financial Income (Cost)</t>
        </is>
      </c>
      <c r="B18" s="4" t="inlineStr">
        <is>
          <t xml:space="preserve"> </t>
        </is>
      </c>
      <c r="C18" s="4" t="inlineStr">
        <is>
          <t xml:space="preserve"> </t>
        </is>
      </c>
      <c r="D18" s="4" t="inlineStr">
        <is>
          <t xml:space="preserve"> </t>
        </is>
      </c>
    </row>
    <row r="19">
      <c r="A19" s="4" t="inlineStr">
        <is>
          <t>Loss (gain) on fair value of commodity forward contracts</t>
        </is>
      </c>
      <c r="B19" s="5" t="n">
        <v>-111081</v>
      </c>
      <c r="C19" s="5" t="n">
        <v>-98674</v>
      </c>
      <c r="D19" s="5" t="n">
        <v>9200</v>
      </c>
    </row>
    <row r="20">
      <c r="A20" s="4" t="inlineStr">
        <is>
          <t>Gain (loss) on changes in fair value of derivative instruments</t>
        </is>
      </c>
      <c r="B20" s="5" t="n">
        <v>35470</v>
      </c>
      <c r="C20" s="5" t="n">
        <v>79375</v>
      </c>
      <c r="D20" s="5" t="n">
        <v>-26323</v>
      </c>
    </row>
    <row r="21">
      <c r="A21" s="4" t="inlineStr">
        <is>
          <t>Foreign exchange differences on cash equivalents</t>
        </is>
      </c>
      <c r="B21" s="5" t="n">
        <v>10034</v>
      </c>
      <c r="C21" s="5" t="n">
        <v>-28605</v>
      </c>
      <c r="D21" s="5" t="n">
        <v>0</v>
      </c>
    </row>
    <row r="22">
      <c r="A22" s="4" t="inlineStr">
        <is>
          <t>Foreign exchange differences on trade receivables and trade payables, net</t>
        </is>
      </c>
      <c r="B22" s="5" t="n">
        <v>-32642</v>
      </c>
      <c r="C22" s="5" t="n">
        <v>5867</v>
      </c>
      <c r="D22" s="5" t="n">
        <v>-1957</v>
      </c>
    </row>
    <row r="23">
      <c r="A23" s="4" t="inlineStr">
        <is>
          <t>Foreign exchange differences on borrowings</t>
        </is>
      </c>
      <c r="B23" s="5" t="n">
        <v>-17239</v>
      </c>
      <c r="C23" s="5" t="n">
        <v>7507</v>
      </c>
      <c r="D23" s="5" t="n">
        <v>0</v>
      </c>
    </row>
    <row r="24">
      <c r="A24" s="4" t="inlineStr">
        <is>
          <t>Gain on changes in fair value of warrants</t>
        </is>
      </c>
      <c r="B24" s="5" t="n">
        <v>14024</v>
      </c>
      <c r="C24" s="5" t="n">
        <v>3756</v>
      </c>
      <c r="D24" s="5" t="n">
        <v>0</v>
      </c>
    </row>
    <row r="25">
      <c r="A25" s="4" t="inlineStr">
        <is>
          <t>Total</t>
        </is>
      </c>
      <c r="B25" s="5" t="n">
        <v>-101434</v>
      </c>
      <c r="C25" s="5" t="n">
        <v>-30774</v>
      </c>
      <c r="D25" s="5" t="n">
        <v>-19080</v>
      </c>
    </row>
    <row r="26">
      <c r="A26" s="4" t="inlineStr">
        <is>
          <t>Finance income (costs)</t>
        </is>
      </c>
      <c r="B26" s="6" t="inlineStr">
        <is>
          <t>R$ 822534</t>
        </is>
      </c>
      <c r="C26" s="6" t="inlineStr">
        <is>
          <t>R$ 617807</t>
        </is>
      </c>
      <c r="D26" s="6" t="inlineStr">
        <is>
          <t>R$ 219444</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operating (income) expenses, net (Details) - BRL (R$) R$ in Thousands</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Listing expenses</t>
        </is>
      </c>
      <c r="B4" s="6" t="inlineStr">
        <is>
          <t>R$ 0</t>
        </is>
      </c>
      <c r="C4" s="6" t="inlineStr">
        <is>
          <t>R$ 319554</t>
        </is>
      </c>
      <c r="D4" s="6" t="inlineStr">
        <is>
          <t>R$ 0</t>
        </is>
      </c>
    </row>
    <row r="5">
      <c r="A5" s="4" t="inlineStr">
        <is>
          <t>Gain on bargain purchase</t>
        </is>
      </c>
      <c r="B5" s="5" t="n">
        <v>0</v>
      </c>
      <c r="C5" s="5" t="n">
        <v>0</v>
      </c>
      <c r="D5" s="5" t="n">
        <v>18295</v>
      </c>
    </row>
    <row r="6">
      <c r="A6" s="4" t="inlineStr">
        <is>
          <t>Sales of fixed assets</t>
        </is>
      </c>
      <c r="B6" s="5" t="n">
        <v>19121</v>
      </c>
      <c r="C6" s="5" t="n">
        <v>2071</v>
      </c>
      <c r="D6" s="5" t="n">
        <v>8592</v>
      </c>
    </row>
    <row r="7">
      <c r="A7" s="4" t="inlineStr">
        <is>
          <t>Other operating income</t>
        </is>
      </c>
      <c r="B7" s="5" t="n">
        <v>18449</v>
      </c>
      <c r="C7" s="5" t="n">
        <v>41673</v>
      </c>
      <c r="D7" s="5" t="n">
        <v>29872</v>
      </c>
    </row>
    <row r="8">
      <c r="A8" s="4" t="inlineStr">
        <is>
          <t>Total</t>
        </is>
      </c>
      <c r="B8" s="6" t="inlineStr">
        <is>
          <t>R$ 37570</t>
        </is>
      </c>
      <c r="C8" s="6" t="inlineStr">
        <is>
          <t>R$ 275810</t>
        </is>
      </c>
      <c r="D8" s="6" t="inlineStr">
        <is>
          <t>R$ 56759</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n-cash transactions (Details) - BRL (R$) R$ in Thousands</t>
        </is>
      </c>
      <c r="B1" s="2" t="inlineStr">
        <is>
          <t>12 Months Ended</t>
        </is>
      </c>
    </row>
    <row r="2">
      <c r="B2" s="2" t="inlineStr">
        <is>
          <t>Jun. 30, 2024</t>
        </is>
      </c>
      <c r="C2" s="2" t="inlineStr">
        <is>
          <t>Jun. 30, 2023</t>
        </is>
      </c>
      <c r="D2" s="2" t="inlineStr">
        <is>
          <t>Jun. 30, 2022</t>
        </is>
      </c>
    </row>
    <row r="3">
      <c r="A3" s="3" t="inlineStr">
        <is>
          <t>Statement of cash flows [abstract]</t>
        </is>
      </c>
      <c r="B3" s="4" t="inlineStr">
        <is>
          <t xml:space="preserve"> </t>
        </is>
      </c>
      <c r="C3" s="4" t="inlineStr">
        <is>
          <t xml:space="preserve"> </t>
        </is>
      </c>
      <c r="D3" s="4" t="inlineStr">
        <is>
          <t xml:space="preserve"> </t>
        </is>
      </c>
    </row>
    <row r="4">
      <c r="A4" s="4" t="inlineStr">
        <is>
          <t>Non-cash additions to right-of-use assets and lease liabilities</t>
        </is>
      </c>
      <c r="B4" s="6" t="inlineStr">
        <is>
          <t>R$ 102668</t>
        </is>
      </c>
      <c r="C4" s="6" t="inlineStr">
        <is>
          <t>R$ 89895</t>
        </is>
      </c>
      <c r="D4" s="6" t="inlineStr">
        <is>
          <t>R$ 12474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2" customWidth="1" min="7" max="7"/>
    <col width="23" customWidth="1" min="8" max="8"/>
    <col width="23" customWidth="1" min="9" max="9"/>
  </cols>
  <sheetData>
    <row r="1">
      <c r="A1" s="1" t="inlineStr">
        <is>
          <t>Subsequent events - Narrative (Details) R$ in Thousands, $ in Thousands</t>
        </is>
      </c>
      <c r="C1" s="2" t="inlineStr">
        <is>
          <t>12 Months Ended</t>
        </is>
      </c>
    </row>
    <row r="2">
      <c r="B2" s="2" t="inlineStr">
        <is>
          <t>Oct. 30, 2024 BRL (R$)</t>
        </is>
      </c>
      <c r="C2" s="2" t="inlineStr">
        <is>
          <t>Jun. 30, 2024 BRL (R$)</t>
        </is>
      </c>
      <c r="D2" s="2" t="inlineStr">
        <is>
          <t>Jun. 30, 2023 BRL (R$)</t>
        </is>
      </c>
      <c r="E2" s="2" t="inlineStr">
        <is>
          <t>Jun. 30, 2022 BRL (R$)</t>
        </is>
      </c>
      <c r="F2" s="2" t="inlineStr">
        <is>
          <t>Oct. 31, 2024 BRL (R$)</t>
        </is>
      </c>
      <c r="G2" s="2" t="inlineStr">
        <is>
          <t>Oct. 31, 2024 COP ($)</t>
        </is>
      </c>
      <c r="H2" s="2" t="inlineStr">
        <is>
          <t>Aug. 02, 2024 BRL (R$)</t>
        </is>
      </c>
      <c r="I2" s="2" t="inlineStr">
        <is>
          <t>Jun. 30, 2021 BRL (R$)</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4" t="inlineStr">
        <is>
          <t xml:space="preserve"> </t>
        </is>
      </c>
      <c r="C4" s="6" t="inlineStr">
        <is>
          <t>R$ 1225570</t>
        </is>
      </c>
      <c r="D4" s="6" t="inlineStr">
        <is>
          <t>R$ 965475</t>
        </is>
      </c>
      <c r="E4" s="6" t="inlineStr">
        <is>
          <t>R$ 710552</t>
        </is>
      </c>
      <c r="F4" s="4" t="inlineStr">
        <is>
          <t xml:space="preserve"> </t>
        </is>
      </c>
      <c r="G4" s="4" t="inlineStr">
        <is>
          <t xml:space="preserve"> </t>
        </is>
      </c>
      <c r="H4" s="4" t="inlineStr">
        <is>
          <t xml:space="preserve"> </t>
        </is>
      </c>
      <c r="I4" s="6" t="inlineStr">
        <is>
          <t>R$ 242404</t>
        </is>
      </c>
    </row>
    <row r="5">
      <c r="A5" s="4" t="inlineStr">
        <is>
          <t>Proceeds from borrowings</t>
        </is>
      </c>
      <c r="B5" s="4" t="inlineStr">
        <is>
          <t xml:space="preserve"> </t>
        </is>
      </c>
      <c r="C5" s="6" t="inlineStr">
        <is>
          <t>R$ 2565490</t>
        </is>
      </c>
      <c r="D5" s="6" t="inlineStr">
        <is>
          <t>R$ 1449445</t>
        </is>
      </c>
      <c r="E5" s="5" t="n">
        <v>615984</v>
      </c>
      <c r="F5" s="4" t="inlineStr">
        <is>
          <t xml:space="preserve"> </t>
        </is>
      </c>
      <c r="G5" s="4" t="inlineStr">
        <is>
          <t xml:space="preserve"> </t>
        </is>
      </c>
      <c r="H5" s="4" t="inlineStr">
        <is>
          <t xml:space="preserve"> </t>
        </is>
      </c>
      <c r="I5" s="4" t="inlineStr">
        <is>
          <t xml:space="preserve"> </t>
        </is>
      </c>
    </row>
    <row r="6">
      <c r="A6" s="4" t="inlineStr">
        <is>
          <t>FIAG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s recognised in entity's financial statements in relation to structured entities</t>
        </is>
      </c>
      <c r="B8" s="4" t="inlineStr">
        <is>
          <t xml:space="preserve"> </t>
        </is>
      </c>
      <c r="C8" s="4" t="inlineStr">
        <is>
          <t xml:space="preserve"> </t>
        </is>
      </c>
      <c r="D8" s="4" t="inlineStr">
        <is>
          <t xml:space="preserve"> </t>
        </is>
      </c>
      <c r="E8" s="6" t="inlineStr">
        <is>
          <t>R$ 160000</t>
        </is>
      </c>
      <c r="F8" s="4" t="inlineStr">
        <is>
          <t xml:space="preserve"> </t>
        </is>
      </c>
      <c r="G8" s="4" t="inlineStr">
        <is>
          <t xml:space="preserve"> </t>
        </is>
      </c>
      <c r="H8" s="4" t="inlineStr">
        <is>
          <t xml:space="preserve"> </t>
        </is>
      </c>
      <c r="I8" s="4" t="inlineStr">
        <is>
          <t xml:space="preserve"> </t>
        </is>
      </c>
    </row>
    <row r="9">
      <c r="A9" s="4" t="inlineStr">
        <is>
          <t>Proportion of ownership interests held by non-controlling interests (in percent)</t>
        </is>
      </c>
      <c r="B9" s="4" t="inlineStr">
        <is>
          <t xml:space="preserve"> </t>
        </is>
      </c>
      <c r="C9" s="7" t="n">
        <v>0.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AGRO | Obligations to FIAGRO quota 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ortion of ownership interests held by non-controlling interests (in percent)</t>
        </is>
      </c>
      <c r="B12" s="4" t="inlineStr">
        <is>
          <t xml:space="preserve"> </t>
        </is>
      </c>
      <c r="C12" s="4" t="inlineStr">
        <is>
          <t xml:space="preserve"> </t>
        </is>
      </c>
      <c r="D12" s="4" t="inlineStr">
        <is>
          <t xml:space="preserve"> </t>
        </is>
      </c>
      <c r="E12" s="7" t="n">
        <v>0.8</v>
      </c>
      <c r="F12" s="4" t="inlineStr">
        <is>
          <t xml:space="preserve"> </t>
        </is>
      </c>
      <c r="G12" s="4" t="inlineStr">
        <is>
          <t xml:space="preserve"> </t>
        </is>
      </c>
      <c r="H12" s="4" t="inlineStr">
        <is>
          <t xml:space="preserve"> </t>
        </is>
      </c>
      <c r="I12" s="4" t="inlineStr">
        <is>
          <t xml:space="preserve"> </t>
        </is>
      </c>
    </row>
    <row r="13">
      <c r="A13" s="4" t="inlineStr">
        <is>
          <t>Borrowings maturity, term (in years)</t>
        </is>
      </c>
      <c r="B13" s="4" t="inlineStr">
        <is>
          <t xml:space="preserve"> </t>
        </is>
      </c>
      <c r="C13" s="4" t="inlineStr">
        <is>
          <t>3 years</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row>
    <row r="14">
      <c r="A14" s="4" t="inlineStr">
        <is>
          <t>CDI rate | Bottom of range | FIAG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adjustment to interest rate basis (in percent)</t>
        </is>
      </c>
      <c r="B16" s="4" t="inlineStr">
        <is>
          <t xml:space="preserve"> </t>
        </is>
      </c>
      <c r="C16" s="4" t="inlineStr">
        <is>
          <t xml:space="preserve"> </t>
        </is>
      </c>
      <c r="D16" s="4" t="inlineStr">
        <is>
          <t xml:space="preserve"> </t>
        </is>
      </c>
      <c r="E16" s="8" t="n">
        <v>0.035</v>
      </c>
      <c r="F16" s="4" t="inlineStr">
        <is>
          <t xml:space="preserve"> </t>
        </is>
      </c>
      <c r="G16" s="4" t="inlineStr">
        <is>
          <t xml:space="preserve"> </t>
        </is>
      </c>
      <c r="H16" s="4" t="inlineStr">
        <is>
          <t xml:space="preserve"> </t>
        </is>
      </c>
      <c r="I16" s="4" t="inlineStr">
        <is>
          <t xml:space="preserve"> </t>
        </is>
      </c>
    </row>
    <row r="17">
      <c r="A17" s="4" t="inlineStr">
        <is>
          <t>CDI rate | Bottom of range | FIAGRO | Obligations to FIAGRO quota 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adjustment to interest rate basis (in percent)</t>
        </is>
      </c>
      <c r="B19" s="4" t="inlineStr">
        <is>
          <t xml:space="preserve"> </t>
        </is>
      </c>
      <c r="C19" s="8" t="n">
        <v>0.02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DI rate | Top of range | FIAG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adjustment to interest rate basis (in percent)</t>
        </is>
      </c>
      <c r="B22" s="4" t="inlineStr">
        <is>
          <t xml:space="preserve"> </t>
        </is>
      </c>
      <c r="C22" s="4" t="inlineStr">
        <is>
          <t xml:space="preserve"> </t>
        </is>
      </c>
      <c r="D22" s="4" t="inlineStr">
        <is>
          <t xml:space="preserve"> </t>
        </is>
      </c>
      <c r="E22" s="7" t="n">
        <v>1</v>
      </c>
      <c r="F22" s="4" t="inlineStr">
        <is>
          <t xml:space="preserve"> </t>
        </is>
      </c>
      <c r="G22" s="4" t="inlineStr">
        <is>
          <t xml:space="preserve"> </t>
        </is>
      </c>
      <c r="H22" s="4" t="inlineStr">
        <is>
          <t xml:space="preserve"> </t>
        </is>
      </c>
      <c r="I22" s="4" t="inlineStr">
        <is>
          <t xml:space="preserve"> </t>
        </is>
      </c>
    </row>
    <row r="23">
      <c r="A23" s="4" t="inlineStr">
        <is>
          <t>CDI rate | Top of range | FIAGRO | Obligations to FIAGRO quota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adjustment to interest rate basis (in percent)</t>
        </is>
      </c>
      <c r="B25" s="4" t="inlineStr">
        <is>
          <t xml:space="preserve"> </t>
        </is>
      </c>
      <c r="C25" s="7" t="n">
        <v>0.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Financing Agreements | CDI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6" t="inlineStr">
        <is>
          <t>R$ 283000</t>
        </is>
      </c>
      <c r="G28" s="4" t="inlineStr">
        <is>
          <t xml:space="preserve"> </t>
        </is>
      </c>
      <c r="H28" s="4" t="inlineStr">
        <is>
          <t xml:space="preserve"> </t>
        </is>
      </c>
      <c r="I28" s="4" t="inlineStr">
        <is>
          <t xml:space="preserve"> </t>
        </is>
      </c>
    </row>
    <row r="29">
      <c r="A29" s="4" t="inlineStr">
        <is>
          <t>Additional Financing Agreements | CDI rate | Bottom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adjustment to interest rate basis (in percent)</t>
        </is>
      </c>
      <c r="B31" s="4" t="inlineStr">
        <is>
          <t xml:space="preserve"> </t>
        </is>
      </c>
      <c r="C31" s="4" t="inlineStr">
        <is>
          <t xml:space="preserve"> </t>
        </is>
      </c>
      <c r="D31" s="4" t="inlineStr">
        <is>
          <t xml:space="preserve"> </t>
        </is>
      </c>
      <c r="E31" s="4" t="inlineStr">
        <is>
          <t xml:space="preserve"> </t>
        </is>
      </c>
      <c r="F31" s="8" t="n">
        <v>0.0235</v>
      </c>
      <c r="G31" s="8" t="n">
        <v>0.0235</v>
      </c>
      <c r="H31" s="4" t="inlineStr">
        <is>
          <t xml:space="preserve"> </t>
        </is>
      </c>
      <c r="I31" s="4" t="inlineStr">
        <is>
          <t xml:space="preserve"> </t>
        </is>
      </c>
    </row>
    <row r="32">
      <c r="A32" s="4" t="inlineStr">
        <is>
          <t>Additional Financing Agreements | CDI rate | Top of r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 adjustment to interest rate basis (in percent)</t>
        </is>
      </c>
      <c r="B34" s="4" t="inlineStr">
        <is>
          <t xml:space="preserve"> </t>
        </is>
      </c>
      <c r="C34" s="4" t="inlineStr">
        <is>
          <t xml:space="preserve"> </t>
        </is>
      </c>
      <c r="D34" s="4" t="inlineStr">
        <is>
          <t xml:space="preserve"> </t>
        </is>
      </c>
      <c r="E34" s="4" t="inlineStr">
        <is>
          <t xml:space="preserve"> </t>
        </is>
      </c>
      <c r="F34" s="8" t="n">
        <v>0.2314</v>
      </c>
      <c r="G34" s="8" t="n">
        <v>0.2314</v>
      </c>
      <c r="H34" s="4" t="inlineStr">
        <is>
          <t xml:space="preserve"> </t>
        </is>
      </c>
      <c r="I34" s="4" t="inlineStr">
        <is>
          <t xml:space="preserve"> </t>
        </is>
      </c>
    </row>
    <row r="35">
      <c r="A35" s="4" t="inlineStr">
        <is>
          <t>Additional Financing Agreements | IBR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13" t="n">
        <v>131115</v>
      </c>
      <c r="H37" s="4" t="inlineStr">
        <is>
          <t xml:space="preserve"> </t>
        </is>
      </c>
      <c r="I37" s="4" t="inlineStr">
        <is>
          <t xml:space="preserve"> </t>
        </is>
      </c>
    </row>
    <row r="38">
      <c r="A38" s="4" t="inlineStr">
        <is>
          <t>Additional Financing Agreements | IBR Rate | Bottom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rrowings, adjustment to interest rate basis (in percent)</t>
        </is>
      </c>
      <c r="B40" s="4" t="inlineStr">
        <is>
          <t xml:space="preserve"> </t>
        </is>
      </c>
      <c r="C40" s="4" t="inlineStr">
        <is>
          <t xml:space="preserve"> </t>
        </is>
      </c>
      <c r="D40" s="4" t="inlineStr">
        <is>
          <t xml:space="preserve"> </t>
        </is>
      </c>
      <c r="E40" s="4" t="inlineStr">
        <is>
          <t xml:space="preserve"> </t>
        </is>
      </c>
      <c r="F40" s="7" t="n">
        <v>0.01</v>
      </c>
      <c r="G40" s="7" t="n">
        <v>0.01</v>
      </c>
      <c r="H40" s="4" t="inlineStr">
        <is>
          <t xml:space="preserve"> </t>
        </is>
      </c>
      <c r="I40" s="4" t="inlineStr">
        <is>
          <t xml:space="preserve"> </t>
        </is>
      </c>
    </row>
    <row r="41">
      <c r="A41" s="4" t="inlineStr">
        <is>
          <t>Additional Financing Agreements | IBR Rate | Top of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adjustment to interest rate basis (in percent)</t>
        </is>
      </c>
      <c r="B43" s="4" t="inlineStr">
        <is>
          <t xml:space="preserve"> </t>
        </is>
      </c>
      <c r="C43" s="4" t="inlineStr">
        <is>
          <t xml:space="preserve"> </t>
        </is>
      </c>
      <c r="D43" s="4" t="inlineStr">
        <is>
          <t xml:space="preserve"> </t>
        </is>
      </c>
      <c r="E43" s="4" t="inlineStr">
        <is>
          <t xml:space="preserve"> </t>
        </is>
      </c>
      <c r="F43" s="8" t="n">
        <v>0.0253</v>
      </c>
      <c r="G43" s="8" t="n">
        <v>0.0253</v>
      </c>
      <c r="H43" s="4" t="inlineStr">
        <is>
          <t xml:space="preserve"> </t>
        </is>
      </c>
      <c r="I43" s="4" t="inlineStr">
        <is>
          <t xml:space="preserve"> </t>
        </is>
      </c>
    </row>
    <row r="44">
      <c r="A44" s="4" t="inlineStr">
        <is>
          <t>Agreement To Transfer Receivables | Lavoro Agro Fundo de Investimento nas Cadeias Produtivas Agroindustria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reement to transfer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inlineStr">
        <is>
          <t>R$ 310000</t>
        </is>
      </c>
      <c r="I46" s="4" t="inlineStr">
        <is>
          <t xml:space="preserve"> </t>
        </is>
      </c>
    </row>
    <row r="47">
      <c r="A47" s="4" t="inlineStr">
        <is>
          <t>Announcement Of Borrowings | Patria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s</t>
        </is>
      </c>
      <c r="B49" s="6" t="inlineStr">
        <is>
          <t>R$ 3500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borrowings</t>
        </is>
      </c>
      <c r="B50" s="6" t="inlineStr">
        <is>
          <t>R$ 1600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C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Jun. 30, 2024</t>
        </is>
      </c>
    </row>
    <row r="3">
      <c r="A3" s="3" t="inlineStr">
        <is>
          <t>Financial Instruments [Abstract]</t>
        </is>
      </c>
      <c r="B3" s="4" t="inlineStr">
        <is>
          <t xml:space="preserve"> </t>
        </is>
      </c>
    </row>
    <row r="4">
      <c r="A4" s="4" t="inlineStr">
        <is>
          <t>Financial and capital risk management</t>
        </is>
      </c>
      <c r="B4" s="4" t="inlineStr">
        <is>
          <t>Financial and capital risk management (a) Considerations on risk factors that may affect the business of the Group The Group is exposed to several market risk factors that might impact its business. The Group’s board of directors is responsible for monitoring these risk factors, as well as establishing policies and procedures to address them. The Group’s risk management structure considers the size and complexity of its activities, which allows for a better understanding of how such risks could impact Group’s strategy through committees and other internal meetings. Currently, the Group is focused on action plans relating to risks that could have a significant impact on its strategic goals, including those required by applicable regulations. To efficiently manage and mitigate these risks, its risk management structure conducts risk identification and assessments to prioritize the risks that are key to pursuing potential opportunities that may prevent value from being created or that may compromise existing value, with the possibility of impacting its results, capital, liquidity, customer relationships and/or reputation. The Group’s risk management strategies were developed to mitigate and/or reduce the financial market risks which it is exposed to, which are as follows: • credit risk • liquidity risk • capital risk • interest rate risk • exchange rate risk • commodity price risk in barter transactions (b) Credit risk Credit risk is the risk of financial losses if a customer or a counterparty to a financial instrument fails to fulfill its contractual obligations, which arise mainly from the Group’s trade receivables. The Group maintains short-term investments and derivatives with financial institutions approved by its management according to objective criteria for diversification of such risk. The Group seeks to mitigate its credit risk related to trade receivables by setting forth credit limits for each counterparty based on the analysis of its credit management process. Such credit exposure determination is performed considering the qualitative and quantitative information of each counterparty. The Group also focuses on the diversification of its portfolio and monitors different solvency and liquidity indicators of its counterparties. In addition, primarily for receivables in installments, the Group monitors the balance of allowances for expected credit losses. (see Note 6). The main strategies on credit risks management are listed below: • creating credit approval policies and procedures for new and existing customers. • extending credit to qualified customers through a review of credit agency reports, financial statements and/or credit references, when available. • reviewing existing customer accounts every twelve months based on the credit limit amounts. • evaluating customer and regional risks. • obtaining guarantees through the endorsement of rural producer notes (“CPR”), which give physical ownership of the relevant agricultural goods in the event of the customer’s default. • establishing credit approval for suppliers in case of payments in advance. • setting up provisions using the lifetime expected credit loss method considering all possible default events over the expected life of a financial instrument. Receivables are categorized based on the number of overdue days and/or a customer’s credit risk profile. Estimated losses on receivables are based on known troubled accounts and historical losses. Receivables are considered to be in default and are written off against the allowance for credit losses when it is probable that all remaining contractual payments due will not be collected in accordance with the terms of the agreement. • requiring minimum acceptable counterparty credit ratings from financial counterparties. • setting limits for counterparties or credit exposure; and • developing relationships with investment-grade counterparties. The current credit policy sets forth credit limits for customers based on credit score analysis made by the Group’s credit management area. Such score is determined considering the qualitative and quantitative information related to each customer, resulting in a rating classification and a level of requirement of guarantees as follows: % Of guarantees required on sales Credit rating % Customers Risk classification Medium-sized farmers (i) Other AA &amp; A 24% Very small 80-90% 0% B 49% Medium 100% 30% C &amp; D 15% High 100% 60% Simplified 12% Small farmers N/A N/A (i) Medium-sized farmers ranging between 100 and 10,000 hectares in planted acreage that are typically not serviced directly by agricultural input suppliers. For Colombia there is a similar credit scoring process, however, guarantees are not required based on credit ratings but instead based on qualitative factors such as relationships and past experiences with customers. Maximum exposure to credit risk as of June 30, 2024 and June 30, 2023: 2024 2023 Trade receivables (current and non-current) 2,825,799 2,708,539 Advances to suppliers 246,653 192,119 3,072,452 2,900,658 (c) Liquidity risk The Group defines liquidity risk as the risk of financial losses if it is unable to comply with its payment obligations in connection with financial liabilities settled in cash or other financial assets in a timely manner as they become due. The Group’s approach to managing this risk is to ensure that it has sufficient cash available to settle its obligations without incurring losses or affecting the operations. Management is ultimately responsible for managing liquidity risk, which relies on a liquidity risk management model to manage funding requirements and liquidity in the short, medium and long term. The Group’s cash position is monitored by its senior management, through management reports and periodic performance meetings. The Group also manages its liquidity risk by maintaining reserves, bank credit facilities and other borrowing facilities deemed appropriate, through ongoing monitoring of forecast and actual cash flows, as well as through the combination of maturity profiles of financial assets and liabilities. The following maturity analysis of the Group’s financial liabilities and gross settled derivative financial instruments contracts (for which the cash flows are settled simultaneously) is based on expected undiscounted contractual cash flows from the year end date to the contractual maturity date: June 30, 2024 Up to 1 year From 1 to 5 years Total Trade payables 3,947,367 592 3,947,959 Lease liabilities 106,229 133,059 239,288 Borrowings 1,314,821 38,208 1,353,029 Obligations to FIAGRO quota holders 226,417 — 226,417 Agribusiness Receivables Certificates 1,013 446,730 447,743 Payables for the acquisition of subsidiaries 186,661 28,037 214,698 Commodity forward contracts 68,333 329 68,662 Derivative financial instruments 78,092 — 78,092 Salaries and social charges 181,826 — 181,826 Dividends payable 6,659 — 6,659 Warrant liabilities 22,421 — 22,421 Liability for FPA Shares 168,862 — 168,862 6,308,701 646,955 6,955,656 June 30, 2023 Up to 1 year From 1 to 5 years Total Trade payables 2,765,354 2,547 2,767,901 Lease liabilities 91,419 111,304 202,723 Borrowings 982,318 48,382 1,030,700 Obligations to FIAGRO quota holders 159,722 — 159,722 Payables for the acquisition of subsidiaries 224,689 55,242 279,931 Commodity forward contracts 210,040 — 210,040 Derivative financial instruments 44,639 — 44,639 Salaries and social charges 226,583 — 226,583 Dividends payable 1,642 — 1,642 Warrant liabilities 36,446 — 36,446 Liability for FPA Shares — 139,133 139,133 4,742,852 356,608 5,099,460 (d) Capital risk The Group's capital management objective is to ensure that it maintains healthy leverage levels and access to capital to support its ongoing operations. The Group manages its capital structure and adjusts it in light of changes in economic conditions and the risk characteristics of the underlying assets. The Group monitors capital using the net debt/Adjusted EBITDA ratio. The Group did not make any changes to its approach to capital management during the year. (i) Interest rate risk F luctuations in interest rates, such as the Brazilian interbank deposit rate, which is an average of interbank overnight rates in Brazil, and Colombian investment rate, which is an average of interbank and financial corporation loans, may have an effect on the cost of the Group’s borrowings and new borrowings. The Group periodically monitors the effects of market changes in interest rates on its financial instruments portfolio. Funds raised by the Group are used to finance working capital for each crop season and are typically raised at short term conditions. As of June 30, 2024 and 2023, the Group had no derivative financial instruments used to mitigate interest rate risks. (i) Sensitivity analysis – exposure to interest rates To mitigate its exposure to interest rate risk, the Group uses different scenarios to evaluate the sensitivity of variations transactions impacted by the CDI Rate and IBR Rate. The Scenario 1 represents the impact on booked amounts considering the most current (September 2024) CDI Rate and IBR Rate and reflects management’s best estimates. The Scenario 2 and Scenario 3 consider an increase of 25% and 50% in such market interest rates, before taxes, which represents a significant change in the probable scenario for sensitivity purposes. The following table sets forth the potential impacts on the statements of profit or loss: June 30, 2024 Expense on profit or loss Current Index Scenario 1 Scenario 2 Scenario 3 Floating rate borrowings in Brazil CDI Rate (10.65%) 131,304 156,103 180,901 Floating rate borrowings in Colombia IBR Rate (10.75%) 15,874 18,947 22,020 Floating rate Agribusiness Receivables Certificates CDI Rate (10.65%) 57,610 68,409 79,207 204,788 243,459 282,128 (ii) Exchange rate risk The Group is exposed to foreign exchange risk arising from its operations related to agricultural inputs, mainly related to the U.S. dollar, which significantly impacts global prices of agricultural inputs in general. Although all purchases and sales are conducted locally, certain purchase and sales contracts are indexed to the U.S. dollar. The Group’s current commercial department seeks to reduce this exposure. Its marketing department is responsible for managing pricing tables and commercial strategies to seek a natural hedge between purchases and sales and to match currency and terms to the greatest extent possible. The Group’s corporate treasury department is responsible for monitoring the forecasted cash flow exposure to the U.S. dollar, and whenever any mismatches as to terms and currencies are identified, non-deliverable forwards derivative financial instruments are purchased to offset these exposures, and therefore fulfill internal policy requirements. U.S. dollar exposure is managed by macro hedging through the analysis of the forecasted cash flow for the next two harvests. The Group may not have any leveraged derivative position. The Group’s exchange rate exposure monitoring committee meets periodically across the commercial, treasury and corporate business departments. There are also committees on purchase valuation and business intelligence for the main goods traded by the Group. The Group does not adopt hedge accounting. Therefore, gains and losses from derivative operations are fully recognized in the statements of profit or loss, as disclosed in Note 31. (i) Sensitivity analysis – exposure to exchange rates To gauge its exposure to exchange rate risk, the Group uses different scenarios to evaluate its asset and liability positions in foreign currency and their potential effects on its results. The Scenario 1 below represents the impact on carrying amounts of the most current (September 2024) market rates for the U.S. dollar (R$5.4481 to US$1.00). This analysis assumes that all other variables, particularly interest rates, remain constant. The Scenario 2 and Scenario 3 consider the devaluation of the Brazilian real against the US dollar at the rates of 25% and 50%, which represents a significant change in the probable scenario for sensitivity purposes. The following table set forth the potential impacts on the statements of profit or loss: 2024 Effect on profit or loss Current Index Scenario 1 Scenario 2 Scenario 3 Cash equivalents in U.S. Dollars 5.4481 (219) 2,477 5,174 Trade receivables in U.S. Dollars 5.4481 (6,578) 74,278 155,133 Trade payables in U.S. Dollars 5.4481 6,645 (75,043) (156,731) Borrowings in U.S. Dollars 5.4481 2,058 (23,237) (48,532) Net impacts on commercial operations 1,906 (21,525) (44,956) Derivative financial instruments 5.4481 (247) 2,791 5,829 Total impact, net of derivatives 1,659 (18,734) (39,127) (iii) Commodity prices risk in barter transactions In all barter transactions mentioned in Note 11, the Group uses future commodity market price as the reference to value the quantities of commodities included in the forward contracts to be delivered by the customers as payment for the Group’s products into currency. The Group uses prices quoted by commodity trading companies to value the grain purchase contracts from farmers, Lavoro enters into grain sale contracts with trading companies or forward derivatives with financial institutions to sell those same grains, at the same price of the purchased contracts with farmers. As such, the Group strategy to manage its exposure to those commodity prices by entering into the purchase and sale contracts at similar conditions. These transactions are conducted by a corporate department which manages and controls such contracts as well as the compliance of Group’s policies. (i) Sensitivity analysis – exposure to commodity price To gauge its exposure to commodity price risk, the Group uses different scenarios to evaluate its asset and liability positions on commodity forward contracts in soybean and corn and their potential effects on its results. The “current risk” scenario below represents the impact on carrying amounts as of June 30, 2024, with assumptions described in Note 11. The other scenarios consider the appreciation of main assumptions at the rates of 25% and 50%, which represents a significant change in the probable scenario for sensitivity purposes. As of June 30, 2024: Tons Position Current Risk Average of contract prices Current Market +25% current +50% current Position Market Impact Market Impact Corn 2024 181,832 Purchased 4,357 45.94 1.44 1.80 1,089 2.16 2,178 Corn 2024 (175,022) Sold (6,782) 38.25 2.32 2.91 (1,695) 3.49 (3,391) Corn 2025 24,462 Purchased 2,582 39.61 6.33 7.91 645 9.50 1,291 Corn 2025 (1,251) Sold (261) 41.13 12.50 15.63 (65) 18.76 (130) Soybean 2025 358,732 Purchased 111,014 112.97 18.57 23.21 27,753 27.85 55,507 Soybean 2025 (135,457) Sold (40,958) 112.71 18.14 22.68 (10,239) 27.21 (20,479) Net exposure on grain contracts 253,296 Net purchased 69,952 17,488 34,976 Soybean 2025 (200,347) Sold on derivatives (49,331) 128.57 143.35 179.18 (13,106) 215.02 (26,211) Corn 2024 (5,231) Sold on derivatives 1,891 59.94 59.58 74.48 473 89.37 945 Corn 2025 (24,462) Sold on derivatives 8,843 59.94 59.58 74.48 2,211 89.37 4,422 Net exposure on derivatives (230,040) (38,597) (10,422) (20,844) Net exposure (i) 23,256 31,355 7,066 14,132 (i) Exposure regarding the purchase contracts of the soybean 2025 for which sales agreement or derivatives were hired subsequently to June 30, 2024. (iv) Derivative financial investments The Group is exposed to market risks mainly related to fluctuations in exchange rates and commodity prices. The Group maintains operations with financial instruments of protection to mitigate exposure to these risks. The Group has been implementing and improving the internal controls to identify and measure the effects of transactions with trading companies and with financial institutions, so that such transactions are captured, recognized and disclosed in the consolidated financial statements. The Group does not carry out investments of a nature speculative in derivatives or any other risk assets. Trading derivatives are classified as current assets or liabilities. 2024 2023 Options (put/call of commodities) — (513) Forwards (R$/US$) (i) (21,772) 8,837 Swap (R$/US$) (5,568) (11,922) Derivative financial instruments, net (27,340) (3,598) (i) The amount includes forward contracts and purchase and sal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Inventories Accounting policy Inventories are valued at the lower of cost and net realizable value. The costs of individual items of inventory are determined using weighted average costs less any losses, when applicable. Net realizable value is the estimated selling price in the ordinary course of business, less estimated costs of completion (when applicable) and the estimated costs necessary to make the sale. An inventory loss is recognized for inventories that are close to their expiration date and there is no expectation that they will be sold. (a) Inventories composition 2024 2023 Goods for resale 1,835,018 1,885,941 (-) Allowance for inventory losses (54,771) (17,737) Total 1,780,247 1,868,204 (b) Allowance for inventory losses 2024 2023 Opening balance as of June (17,737) (10,186) Increase in allowance (32,355) (7,470) Allowance for inventory losses from acquisitions (4,321) — Exchange rate translation adjustment (358) (81) Ending balance (54,771) (17,7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recoverable</t>
        </is>
      </c>
      <c r="B1" s="2" t="inlineStr">
        <is>
          <t>12 Months Ended</t>
        </is>
      </c>
    </row>
    <row r="2">
      <c r="B2" s="2" t="inlineStr">
        <is>
          <t>Jun. 30, 2024</t>
        </is>
      </c>
    </row>
    <row r="3">
      <c r="A3" s="3" t="inlineStr">
        <is>
          <t>Tax Assets [Abstract]</t>
        </is>
      </c>
      <c r="B3" s="4" t="inlineStr">
        <is>
          <t xml:space="preserve"> </t>
        </is>
      </c>
    </row>
    <row r="4">
      <c r="A4" s="4" t="inlineStr">
        <is>
          <t>Taxes recoverable</t>
        </is>
      </c>
      <c r="B4" s="4" t="inlineStr">
        <is>
          <t>Taxes recoverable 2024 2023 State VAT (“ICMS”) (i) 86,556 78,805 Brazilian federal contributions (ii) 280,854 239,815 Colombian federal contributions 35,610 21,284 Total 403,020 339,904 Current 103,792 57,001 Non-current 299,228 282,903 (i) Refers to the Brazilian value-added tax on sales and services. The Group’s ICMS relates mainly to the purchase of inputs and the Group has the benefit of a reduced ICMS tax rate. (ii) Includes: a) credits arising from the Brazilian government’s taxes charged for the social integration program (PIS) and the social security program (COFINS), and Brazilian corporate income tax and social contributions. These credits, which are recognized as current assets, will be used by the Group to offset other Federal taxes; b) withholding and overpaid taxes which can be used to settle overdue or future payable federal taxes; c) withholding income tax on cash equivalents which can be used to offset taxes owed at the end of the calendar year, in case of taxable profit, or are carried forward in case of tax loss. Income tax Benefits arising from ICMS deduction During the 2023/2024 period, the Group benefited from deducting the ICMS tax benefit, as described in item (i), in the income tax calculation. This deduction was applied to the tax calculation for the calendar year 2023 (January to December) as well as for previous years, resulting in an income tax credit of R$71,130, which was recognized in the year ended June 30, 2024, under “Brazilian federal contribution.” In accordance with Article 30 of Law No. 12,973/2014, ICMS benefits must be allocated to the fiscal incentive reserve when sufficient profits are available in each subsidiary. Additionally, under the same law, these tax benefits must be included in the calculation base for Corporate Income Tax (IRPJ) and Social Contribution on Net Profits (CSLL) when dividends are distributed or capital is returned to the subsidiaries' shareholders. As of June 30, 2024, the fiscal incentive reserve balance in the subsidiaries amounted to R$458,560, with an unallocated fiscal benefit of at R$916,757 due to insufficient profits. The Group has no plans for its subsidiaries to distribute these incentive amounts to the parent company. However, should dividends be distributed, the relevant tax laws will apply. It is important to note that, as a result of the amendments introduced by Law No. 14,789/23, Article 30 of Law No. 12,973/2014 has been repealed, eliminating the ability to exclude ICMS benefit amounts from the income tax base for the current and future fiscal years, starting from January 2024. Despite this legislative change, the tax credits recorded on the balance sheet remain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dity forward contracts – Barter transactions</t>
        </is>
      </c>
      <c r="B1" s="2" t="inlineStr">
        <is>
          <t>12 Months Ended</t>
        </is>
      </c>
    </row>
    <row r="2">
      <c r="B2" s="2" t="inlineStr">
        <is>
          <t>Jun. 30, 2024</t>
        </is>
      </c>
    </row>
    <row r="3">
      <c r="A3" s="3" t="inlineStr">
        <is>
          <t>Commodity Forward Contracts [Abstract]</t>
        </is>
      </c>
      <c r="B3" s="4" t="inlineStr">
        <is>
          <t xml:space="preserve"> </t>
        </is>
      </c>
    </row>
    <row r="4">
      <c r="A4" s="4" t="inlineStr">
        <is>
          <t>Commodity forward contracts – Barter transactions</t>
        </is>
      </c>
      <c r="B4" s="4" t="inlineStr">
        <is>
          <t>Commodity forward contracts – Barter transactions For certain contracts with customers, the Group carries out term sales of agricultural inputs (e.g., fertilizers, crop chemicals, seeds) in exchange for future delivery of grains, mainly soybeans and corn, at the time of their harvest (“Barter transactions"). A contract (grain purchase agreement) is signed between the Group and the customer, pursuant to which Lavoro and the customer agree on an amount of commodity, to be delivered at harvesting, which is equivalent to the total sales price based on the future commodity price on the date in which the contract with the customer is entered into. The customers’ main obligation under this contract is to deliver the agreed upon volume of commodities as payment at a future date. Contemporaneously, the Group enters into a future grain sale agreement with a commodity trading company, pursuant to which the Group is committed to deliver the commodity to be received by the customer under the inputs sales transaction. The Group strategy is to sign this agreement for the same quantity and the same terms of the contract between the Group and its customer. While this physical sale of the grains is not concluded with trading companies, the Group may enter into a derivative contract on commodity and futures exchanges such as CBOT, ICE, or B3, in an equivalent term associated with the physical grain purchases. This aims to mitigate exposure to price fluctuations. Consequently, the Group maintains these derivative contracts to naturally hedge against market volatility. As soon as the physical sale of the grains is concluded, the derivative contracts are promptly liquidated to realize the hedging gains or losses. In the event the customer fails to deliver the committed commodity amount upon harvesting, for example due to a significant increase in the commodity price the Group is required to: • purchase the commodity in the spot market and deliver it to the commodity trading company; or • pay compensation to the commodity trading company in an amount equal to the difference between the commodity price between the time of delivery and the time of closing of the agreement (“washout risk”). The Group is entitled to charge its customers for any losses arising from the settlement of its obligations above with the commodity trading companies. Even though these agreements are settled physically (grains purchase and sale), under IFRS 9, the Group designates, at initial recognition, such forward contracts as measured at fair value through profit and losses (FVTPL). The fair value of the commodity forward contracts, entered into with the customer and the commodity trading company is estimated based on information available in the market and specific valuation methodologies, and discounted to present value, considering the contractual terms and the current market prices for such commodities. Such contracts are disclosed on a gross basis in the statements of financial position. When the Group settles the grain purchase and sale agreements the respective cost and revenue is recognized at the amount of the cash paid plus the fair value of the commodity forward contracts on the settlement date. Critical accounting estimates and judgments Fair value of commodity forward contracts is estimated on a regional basis, and they are based on the commodity prices available at exchange future markets, over the counter premium data quoted by market players and the expected freight costs estimated by the Group considering historical inland freight data. As of June 30, 2024, fair value of commodity forward contracts is as follows: 2024 2023 Fair value of commodity forward contracts: Assets Purchase contracts 132,362 53,695 Sale contracts 8,298 61,166 Current 137,660 114,861 Non-current 3,000 — Liabilities Purchase contracts (10,549) (206,881) Sale contracts (55,408) (186) Current (65,641) (207,067) Non-current (316) — The changes in fair value recognized in the statements of profit or loss are in note 31. The main assumptions used in the fair value calculation are as follows: Outstanding Volume (tons) Average of contract prices Average Market Prices Soybean market premium Freight Purchase Contracts Soybean As of June 30, 2023 449,847 127.95 13.16 (0.30) 293.65 As of June 30, 2024 365,894 112.97 11.27 0.58 378.64 Corn As of June 30, 2023 303,432 65.25 56.04 N/A 282.23 As of June 30, 2024 211,895 45.19 65.08 N/A 257.28 Selling Contracts Soybean As of June 30, 2023 145,915 145.71 13.16 0.01 — As of June 30, 2024 141,069 112.71 11.30 0.55 410.70 Corn As of June 30, 2023 255,499 48.36 56.04 N/A 284.59 As of June 30, 2024 176,978 38.27 59.58 0.90 257.29 (i) Market price published by Chicago Board of Trade which is a futures and options exchange in United States. (i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Jun. 30, 2024</t>
        </is>
      </c>
    </row>
    <row r="3">
      <c r="A3" s="3" t="inlineStr">
        <is>
          <t>Advances To Suppliers [Abstract]</t>
        </is>
      </c>
      <c r="B3" s="4" t="inlineStr">
        <is>
          <t xml:space="preserve"> </t>
        </is>
      </c>
    </row>
    <row r="4">
      <c r="A4" s="4" t="inlineStr">
        <is>
          <t>Advances to suppliers</t>
        </is>
      </c>
      <c r="B4" s="4" t="inlineStr">
        <is>
          <t>Advances to suppliers Advances to suppliers arise from the “Cash purchases” modality, in which the Group advances payments to suppliers of agricultural inputs at the beginning of a harvest and before the actual physical delivery of the products. These advances are short-term and are part of the strategy of formation of margins and guarantee of quality and product supp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Firm ID</t>
        </is>
      </c>
      <c r="B4" s="4" t="inlineStr">
        <is>
          <t>1448</t>
        </is>
      </c>
    </row>
    <row r="5">
      <c r="A5" s="4" t="inlineStr">
        <is>
          <t>Auditor Name</t>
        </is>
      </c>
      <c r="B5" s="4" t="inlineStr">
        <is>
          <t>ERNST &amp; YOUNG</t>
        </is>
      </c>
    </row>
    <row r="6">
      <c r="A6" s="4" t="inlineStr">
        <is>
          <t>Auditor Location</t>
        </is>
      </c>
      <c r="B6" s="4" t="inlineStr">
        <is>
          <t>São Paulo, Braz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Jun. 30, 2024</t>
        </is>
      </c>
    </row>
    <row r="3">
      <c r="A3" s="3" t="inlineStr">
        <is>
          <t>Disclosure Of Leases [Abstract]</t>
        </is>
      </c>
      <c r="B3" s="4" t="inlineStr">
        <is>
          <t xml:space="preserve"> </t>
        </is>
      </c>
    </row>
    <row r="4">
      <c r="A4" s="4" t="inlineStr">
        <is>
          <t>Right-of-use assets and lease liabilities</t>
        </is>
      </c>
      <c r="B4" s="4" t="inlineStr">
        <is>
          <t>Right-of-use assets and lease liabilities Accounting policy The Group leases commercial buildings for its administrative functions, retail stores, equipment, and vehicles. In general, lease agreements have a term of three years to eight years, but they may include extension options. Lease terms are individually negotiated and contain differentiated terms and conditions. The lease contracts do not contain restrictive clauses, but the leased assets cannot be used as collateral for loans. Right of use assets: The Group recognizes right-of-use assets at the commencement date of the lease. Right-of-use assets are measured at cost, less any accumulated amortiz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amortized on a straight-line basis over the shorter of the lease term and the estimated useful lives of the assets, as follows: Vehicles 3.5 years Buildings 5.3 years Machines and equipment 3 years Lease liabilities: At the commencement date of the lease, the Group recognizes lease liabilities measured at the present value of lease payments to be made over the lease term. The lease payments include: • fixed payments (including fixed payments in essence, less any incentives from • amounts expected to be paid by the lessee in accordance with residual value guarantees; • payments of fines for lease termination if the lease term reflects the lessee exercising the option to terminate the lease. • lease payments are discounted using the lessee's incremental borrowing rate, which is the rate a lessee would have to pay on a loan to obtain the funds necessary to acquire an asset of similar value in a similar economic environment with equivalent terms and conditions. In determining the incremental borrowing rate, the Group: • whenever possible, uses as a starting point rates from recent financing contracts third-party financing, adjusted to reflect changes in financing conditions since such third-party financing was received; • uses a progressive approach that starts from a risk-free interest rate adjusted for credit risk • uses a progressive approach that takes a risk-free interest rate adjusted for credit risk for leases held by the Group with no recent third-party financing; and • makes specific adjustments to the rate, such as to term and collateral. Lease payments are allocated between principal and finance expense. Finance expense is recognized in the statements of profit or loss over the lease term to produce a constant periodic rate of interest on the remaining balance of the liability for each year. Payments associated with short-term leases of equipment and vehicles and all and leases of low-value assets are recognized as incurred as an expense in income statements. Short-term leases are those with a term of 12 months or less. Low-value assets include IT equipment, small items of office furniture and other contracts of small value. As of June 30, 2024 and 2023, the Group had no lease agreements with variable lease payments. (a) Right-of-use assets Vehicles Buildings Machinery and equipment Total Cost 120,052 141,915 73,236 335,203 Accumulated amortization (54,560) (77,732) (29,232) (161,524) Balance at June 30, 2023 65,492 64,183 44,004 173,679 Cost 149,040 189,689 92,584 431,313 Accumulated amortization (72,365) (113,787) (42,939) (229,091) Balance at June 30, 2024 76,675 75,902 49,645 202,222 Right-of-use assets amortization expense for the year ended June 30, 2024 was R$88,734 (R$56,236 for the year ended June 30, 2023). (b) Lease liabilities 2024 2023 Vehicles 82,265 68,420 Buildings 103,968 85,839 Machinery and equipment 30,513 30,160 Total 216,746 184,419 Current 96,222 85,865 Non-current 120,524 98,554 Total interest on lease liabilities for the year ended June 30, 2024 was R$20,268 (R$16,977 for the year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Accounting policy Items of property, plant and equipment are measured at historical cost of acquisition or construction, less accumulated depreciation. When significant parts of an item of property, plant and equipment have different useful lives, they are recorded as separate items (major components) of property, plant and equipment. Any gains and losses on the disposal of an item of property, plant and equipment are recognized in the statements of profit or loss. Subsequent costs are capitalized only when it is probable that future economic benefits associated with the expenditure will be earned by the Group. Depreciation is calculated and its residual values estimated, using the straight-line method based on the estimated useful lives of the items. Depreciation is recognized in the statements of profit or loss. Land is not depreciated. The estimated useful lives of property, plant and equipment are as follows: Vehicles 5 years Building and Improvements 25 years Machines, equipment and facilities 10 years Furnitures and fixtures 10 years Computer equipments 5 years The Group uses an estimated useful life of the assets to depreciate property, plant and equipment. At the end of each fiscal year, this estimate is reviewed and, if necessary, adjusted prospectively. An asset's carrying amount is written down immediately to its recoverable amount when the asset's carrying amount is higher than its estimated recoverable value. Gains and losses on disposals are determined by comparing the proceeds from the sale with the carrying amount and are recognized under "Other (expenses) income, net" in the statements of profit or loss. Property, plant and equipment balance is as follows: Vehicles Lands, buildings and improvements Machines, equipment and facilities Furniture and fixtures Computer equipment Total Cost 40,851 142,561 75,134 15,610 10,015 284,171 Accumulated depreciation (31,349) (14,698) (26,817) (7,198) (7,521) (87,583) Balance at June 30, 2023 9,502 127,863 48,317 8,412 2,494 196,588 Cost 40,062 182,822 89,367 18,468 11,535 342,254 Accumulated depreciation (32,822) (22,769) (31,009) (9,043) (9,830) (105,473) Balance at June 30, 2024 7,240 160,053 58,358 9,425 1,705 236,781 Depreciation expense of property, plant and equipment for the year ended June 30, 2024 was R$20,481 (R$16,408 for the year ended June 30, 2023). There were no indications of impairment of property and equipment as of and for the year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 [Abstract]</t>
        </is>
      </c>
      <c r="B3" s="4" t="inlineStr">
        <is>
          <t xml:space="preserve"> </t>
        </is>
      </c>
    </row>
    <row r="4">
      <c r="A4" s="4" t="inlineStr">
        <is>
          <t>Intangible assets</t>
        </is>
      </c>
      <c r="B4" s="4" t="inlineStr">
        <is>
          <t>Intangible assets Accounting policy Intangible assets are recorded at acquisition cost, or at the fair value of intangible assets when acquired in a business combination. Amortization for assets with finite useful lives is recorded on a straight-line basis, net of accumulated amortization. These intangible assets have useful lives defined based on the useful economic life. The goodwill arising on a business combination is initially measured as the excess of the consideration transferred over the fair value of the net assets acquired (net identifiable assets acquired and liabilities assumed). Subsequent to initial recognition, goodwill is measured at cost, less any accumulated impairment losses, as described in Note 16. The useful lives and methods of amortization of intangibles are reviewed at each balance sheet date and adjusted prospectively, if appropriate. The estimated useful lives of intangible assets for the years ended June 30, 2024 and 2023 are as follows: Customer relationship 9 years Purchase contracts and brands 4 years Software and other 5 years An intangible asset is derecognized upon disposal or when no future economic benefits are expected, and any gain or loss is recognized in the statements of profit or loss when the asset is derecognized. The impairment policy for intangibles is described in note 16. Intangible assets balance is as follows: Goodwill Customer relationship Purchase contracts and brands Software and other Total Cost: At June 30, 2022 451,974 301,477 21,846 56,373 831,670 Additions — — — 5,025 5,025 Business combinations (i) 98,890 50,600 1,207 — 150,698 Other (ii) (3,201) — — — (3,201) Translation adjustment (998) (666) (48) (10) (1,722) At June 30, 2023 546,665 351,412 23,005 61,388 982,470 Additions — — — 33,067 33,067 Business combinations (i) 122,641 45,427 — 35 168,103 Other (iii) 27,479 1,958 — (1,140) 28,297 Translation adjustment 3,380 232 837 — 4,449 At June 30, 2024 700,165 399,029 23,842 93,350 1,216,386 Amortization: At June 30, 2022 — 89,502 6,929 10,918 107,349 Amortization for the year — 50,263 8,983 8,682 67,928 At June 30, 2023 — 139,765 15,912 19,600 175,277 Amortization for the year — 50,089 3,218 16,457 69,764 At June 30, 2024 — 189,854 19,130 36,057 245,041 At June 30, 2023 546,665 211,646 7,093 41,788 807,192 At June 30, 2024 700,165 209,175 4,712 57,293 971,345 (i) Amounts arising from business combinations (Note 22). (ii) Amounts arising from the adjustment in the purchase price from acquisition of Agrozap, which occurred in the year ended June 30, 2022, The consideration for the acquisition was subject to post-closing price adjustment, based on the working capital variations of the purchased company. (iii) Amounts arising from the adjustment in the purchase price from acquisition of Casa Trevo Participações and Sollo Sul, which occurred in the year ended June 30, 2023. The consideration for the acquisition was subject to post-closing price adjustment, based on the working capital variations of the purchased company. As a result, the values related to customer relationships were modified due to changes in projections. Impairment of intangible assets For the year ended June 30, 2024, there were no indications that the Group’s intangible assets might be impa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testing of non-financial assets</t>
        </is>
      </c>
      <c r="B1" s="2" t="inlineStr">
        <is>
          <t>12 Months Ended</t>
        </is>
      </c>
    </row>
    <row r="2">
      <c r="B2" s="2" t="inlineStr">
        <is>
          <t>Jun. 30, 2024</t>
        </is>
      </c>
    </row>
    <row r="3">
      <c r="A3" s="3" t="inlineStr">
        <is>
          <t>Impairment testing of non-financial assets [Abstract]</t>
        </is>
      </c>
      <c r="B3" s="4" t="inlineStr">
        <is>
          <t xml:space="preserve"> </t>
        </is>
      </c>
    </row>
    <row r="4">
      <c r="A4" s="4" t="inlineStr">
        <is>
          <t>Impairment testing of non-financial assets</t>
        </is>
      </c>
      <c r="B4" s="4" t="inlineStr">
        <is>
          <t>Impairment testing of non-financial assets Accounting policy The carrying amount of the Group’s non-financial assets are reviewed at each reporting date to assess whether there is an indication of impairment. This indication may be due to internal factors arising from the operational efficiency of the assets or external factors due to the macroeconomic scenario and the behavior of the commodity prices and the U.S. dollar. If there is such indication, the recoverable amount of the asset is estimated. The recoverable amount of an asset is defined as the higher of the fair value of the asset and the value in use of its CGU, unless the asset does not generate cash inflows that are largely independent of those from other assets or groups of assets. When the carrying amount of an asset or CGU exceeds its recoverable amount, the asset is considered impaired and a provision for impairment is recognized to adjust the carrying amount to its recoverable amount. In assessing value in use, the estimated future cash flow is discounted to present value using a pre-tax discount rate that reflects current market assessments of the time value of money and the risks specific to the asset. Impairment losses are recognized in the statements of profit or loss in expense categories consistent with the function of the impaired asset, when applicable. A previously recognized impairment loss is reversed only if there has been a change in the assumptions used to determine the asset’s recoverable amount since the last impairment loss was recognized, except in the case of goodwill that cannot be reversed in future periods. The Group assessed its business segments by grouping the assets of each region into independent cash-generating units (“CGUs”), which represent the smallest identifiable group of assets that generates cash inflows that are largely independent of the cash inflows from other assets or groups of assets. Critical accounting estimates and judgments The Group determines its cash flows based on the budgets approved by its management, which use the following assumptions: (i) revenue growth rate (ii) operating margin; and (iii) discount rates that reflect specific risks of each CGU. These assumptions are subject to risks and uncertainties such as future market or economic conditions and those related to sales of each CGUs. Therefore, it is possible that changes in circumstances may alter these projections, which may affect the recoverable amount of the assets. Business segments are composed by certain CGUs as follows: Segment Identified CGUs Latam Ag Retail Colombia CGU Brazil Ag Retail North CGU, East CGU, South CGU Crop Care Biological products and special fertilizers CGU Goodwill arising from business combinations are allocated to the CGUs that benefited from the acquisition and are tested for impairment at that level. The Group consistently monitors whether new CGUs are identified, and whether they are justifiable. Value in use calculation in the impairment test The value in use calculation is based on a DCF (Discounted Cash Flow) model. The cash flows are derived from the budget for the next fiv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the most relevant for the impairment test of goodwill recognized by the Group. The recoverable amount of the Group’s CGUs has been determined based on a value in use calculation using cash flow projections from financial budgets approved by Board of Officers, covering a period of five years. The main assumptions used in the impairment test are as follows: Cash-generating unit Revenue growth rate Inputs Operating margin average Pre Tax discount rate Recoverable amount Colombia CGU 7.90% 17.10% 22.00% 401,273 North CGU 12.70% 16.80% 16.40% 792,345 East CGU 12.70% 18.60% 15.90% 182,428 South CGU 12.70% 19.00% 16.30% 128,214 Biological products and special fertilizers CGU 14.30% 44.60% 18.50% 682,016 The Group carried out a sensitivity analysis of the impairment test considering the following independent scenarios of key assumptions deterioration, as follows: (i) an increase of 200 basis points in the pre-tax discount rate; and (ii) a decrease of 500 points in the net revenue and its impacts on the free cash flow over the five-year forecasted period. The sensitivity analysis results did not indicate an impairment loss on the CGUs carrying amounts. As a result of this analysis, the Group did not record any impairment loss. As the value in use of these assets is significantly higher than their carrying amount, there was no reasonably possible change in a key assumption that would trigger any impairment recogn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Trade payables</t>
        </is>
      </c>
      <c r="B4" s="4" t="inlineStr">
        <is>
          <t>Trade payables Accounting policy Trade payables related to the purchase of goods for resale of agricultural inputs are financial liabilities (see Note 7) initially recognized at fair value and subsequently stated at amortized cost using the effective interest rate method. (a) Trade payables 2024 2023 Trade payables – Brazil 3,436,115 2,268,420 Trade payables – Colombia 409,018 309,828 Total 3,845,133 2,578,248 Current 3,844,541 2,575,701 Non-current 592 2,547 The average effective interest rate used to discount trade payables for the year ended June 30, 2024 was 1.55% per month (1.58% as of June 30, 2023). (b) Guarantees The Group acquires guarantees with financial institutions in connection with installment purchases of agricultural inputs from certain suppliers. These guarantees are represented by short-term bank guarantees and endorsement to the supplier of CPRs obtained from customers in the sale process. The amount of these guarantees as of June 30, 2024 was R$1,082,199 (R$920,870 as of June 30, 2023). (c) Trades payable — Supplier finance During the year ended June, 30, 2023, the Group signed agreements with financial institutions to negotiate with suppliers to extend the payment terms and discounting of trade receivable from its suppliers, with interest rates ranging from 1% and 1.5% per month. When trade payable is included in this transaction, such amount is transferred from “Trade Payables” to “Trades payable — Supplier finance”. The Group did not sign supplier finance agreements for the year ended June 30, 2024 and settled the entire balance of operations in this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Borrowings</t>
        </is>
      </c>
      <c r="B4" s="4" t="inlineStr">
        <is>
          <t>Borrowings Accounting policy Borrowings are financial liabilities initially recognized at fair value, net of transaction costs incurred in the transaction and are subsequently stated at amortized cost. Any difference between the borrowed amounts (net of transaction costs) and total payments is recognized in the statements of profit or loss over the year during which the borrowings are outstanding using the effective interest rate method. 2024 2023 Borrowing in Colombia 114,312 71,562 Borrowings in Brazil 1,111,258 893,913 Total borrowings 1,225,570 965,475 The Group’s borrowings are contracted for the purpose of strengthening the working capital and have repayment terms scheduled in conjunction with the operating cycles of each harvest. (a) Debt composition Average interest rate June 30, 2024 (i) 2024 Average interest rate June 30, 2023 (i) 2023 Debt contracts in Brazil in: R$, indexed to CDI (ii) 14.52% 946,741 16.62% 725,563 R$, with fixed interest 12.77% 61,280 8.76% 8,590 U.S. Dollars, with fixed interest 8.64% 103,237 4.03% 159,760 Debt contracts in Colombia in: COP, indexed to IBR (iii) 11.75% 114,312 15.43% 69,862 COP, with fixed interest 15.72% 1,700 Total 1,225,570 965,475 Current 1,190,961 922,636 Non-current 34,609 42,839 (i) In order to determine the average interest rate for debt contracts with floating rates, the Group used the rates prevailing during the years. (ii) Brazilian reais denominated debt that bears interest at the CDI Rate (see Note 7 for a definition of those indexes), plus spread. (iii) Colombian peso-denominated debt that bears interest at the IBR rate (see Note 7 for a definition of those indexes), plus spread. (b) Movement in borrowings At June 30, 2021 242,404 Proceeds from borrowings 615,984 Repayment of principal amount (299,613) Accrued interest 74,081 Borrowings from acquired companies 85,097 Interest payment (7,401) At June 30, 2022 710,552 At June 30, 2022 710,552 Proceeds from borrowings 1,449,445 Repayment of principal amount (1,456,017) Accrued interest 319,557 Borrowings from acquired companies 25,756 Exchange rate translation 11,921 Interest payment (95,739) At June 30, 2023 965,475 At June 30, 2023 965,475 Proceeds from borrowings 2,565,490 Repayment of principal amount (2,368,806) Accrued interest 226,755 Borrowings from acquired companies 61,793 Foreign exchange differences 17,215 Exchange rate translation (786) Interest payment (241,566) At June 30, 2024 1,225,570 (c) Schedule of maturity of non-current portion of borrowings The installments are distributed by maturity year: 2024 2023 2024 — 726 2025 1,237 15,452 2026 2,732 1,376 2027 21,253 25,285 2028 9,387 — Total 34,609 42,839 (d) Covenants The Group has no financial covenants related to borrowings as of June 30, 2024. (a) Composition Maturity Average interest rate June 30, 2024 2024 Serie I December 22, 2027 CDI + 3.00% 69,006 Serie II December 22, 2027 14.20% 351,912 Transaction cost (15,353) Total 405,565 Current 918 Non-current 404,647 (b) Movement in Agribusiness Receivables Certificates At June 30, 2023 — Proceeds from borrowings 420,000 Transaction cost (17,741) Transaction cost amortization 2,388 Accrued interest 28,535 Interest payment (27,617) At June 30, 2024 405,565 (c) Covenants This debt includes covenants related to the level of indebtedness of the subsidiary Lavoro Agro Holding S.A. (this entity encompasses our distribution operations in Brazil), requiring it to maintain a net debt to Adjusted EBITDA ratio of not more than 2.5x, to be calculated as of June 30 of each year. As of June 30, 2024, Lavoro Agro Holding S.A. was in compliance with the covenants agreed upon with the financial institution and reached 1.7x (below the CRA target of 2.5x). The Company also has loan and financing agreements that include non-financial covenants, which monitor events of default related to fraud, bankruptcy, and environmental compli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bligations to FIAGRO quota holders</t>
        </is>
      </c>
      <c r="B1" s="2" t="inlineStr">
        <is>
          <t>12 Months Ended</t>
        </is>
      </c>
    </row>
    <row r="2">
      <c r="B2" s="2" t="inlineStr">
        <is>
          <t>Jun. 30, 2024</t>
        </is>
      </c>
    </row>
    <row r="3">
      <c r="A3" s="3" t="inlineStr">
        <is>
          <t>Financial Instruments [Abstract]</t>
        </is>
      </c>
      <c r="B3" s="4" t="inlineStr">
        <is>
          <t xml:space="preserve"> </t>
        </is>
      </c>
    </row>
    <row r="4">
      <c r="A4" s="4" t="inlineStr">
        <is>
          <t>Obligations to FIAGRO quota holders</t>
        </is>
      </c>
      <c r="B4" s="4" t="inlineStr">
        <is>
          <t>Obligations to FIAGRO quota holders On July 22, 2022, the Group entered into an agreement to transfer receivables to FIAGRO, a structured entity, as defined by IFRS 10, established under Brazilian law designed specifically for investing in agribusiness credit rights receivables. The acquisition of such receivables by the FIAGRO investment fund enables the Group to anticipate the receipt of funds from such receivables. The Group holds all subordinated quotas issued by the FIAGRO, representing approximately 5% of the total outstanding quotas in an aggregate amount of R$8,100 while other parties hold all senior and mezzanine quotas, representing approximately 95% of the total outstanding quotas, which includes certain of Patria’s related parties that acquired the mezzanine quotas of FIAGRO in an aggregate amount of R$56,000. Under the terms of the FIAGRO, we are not liable in case there is a default on the credit rights acquired by the fund, but any such default may adversely affect our stake in FIAGRO quotas. Our agreement to assign certain credit rights to FIAGRO will expire when all assigned receivables have been liquidated. The bylaws of the FIAGRO were established by the Group at their inception, and grant the Group significant decision-making authority over these entities, such as the right to determine which credits rights are eligible to be acquired by the FIAGRO. In addition, senior and mezzanine quota holders receive interest at a benchmark rate of return ranging from the CDI rate +2.45% per year up to the CDI rate +8.0% per year. Residual returns from the FIAGRO fund, if any, are paid on the subordinated quotas, which do not bear interest and are not otherwise entitled to any pre-established rate of return. Senior and mezzanine quotas amortize annually over a three-year period after an initial 24-month grace period, whereas subordinated quotas amortize at the end of the fifth annual period. In accordance with IFRS 10, we concluded we control FIAGRO and, therefore, it is consolidated in our financial statements. The senior and mezzanine quotas are accounted for as a financial liability under “Obligations to FIAGRO quota holders” and the remuneration paid to senior and mezzanine quota holders is recorded as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ibusiness Receivables Certificates</t>
        </is>
      </c>
      <c r="B1" s="2" t="inlineStr">
        <is>
          <t>12 Months Ended</t>
        </is>
      </c>
    </row>
    <row r="2">
      <c r="B2" s="2" t="inlineStr">
        <is>
          <t>Jun. 30, 2024</t>
        </is>
      </c>
    </row>
    <row r="3">
      <c r="A3" s="3" t="inlineStr">
        <is>
          <t>Financial Instruments [Abstract]</t>
        </is>
      </c>
      <c r="B3" s="4" t="inlineStr">
        <is>
          <t xml:space="preserve"> </t>
        </is>
      </c>
    </row>
    <row r="4">
      <c r="A4" s="4" t="inlineStr">
        <is>
          <t>Agribusiness Receivables Certificates</t>
        </is>
      </c>
      <c r="B4" s="4" t="inlineStr">
        <is>
          <t>Borrowings Accounting policy Borrowings are financial liabilities initially recognized at fair value, net of transaction costs incurred in the transaction and are subsequently stated at amortized cost. Any difference between the borrowed amounts (net of transaction costs) and total payments is recognized in the statements of profit or loss over the year during which the borrowings are outstanding using the effective interest rate method. 2024 2023 Borrowing in Colombia 114,312 71,562 Borrowings in Brazil 1,111,258 893,913 Total borrowings 1,225,570 965,475 The Group’s borrowings are contracted for the purpose of strengthening the working capital and have repayment terms scheduled in conjunction with the operating cycles of each harvest. (a) Debt composition Average interest rate June 30, 2024 (i) 2024 Average interest rate June 30, 2023 (i) 2023 Debt contracts in Brazil in: R$, indexed to CDI (ii) 14.52% 946,741 16.62% 725,563 R$, with fixed interest 12.77% 61,280 8.76% 8,590 U.S. Dollars, with fixed interest 8.64% 103,237 4.03% 159,760 Debt contracts in Colombia in: COP, indexed to IBR (iii) 11.75% 114,312 15.43% 69,862 COP, with fixed interest 15.72% 1,700 Total 1,225,570 965,475 Current 1,190,961 922,636 Non-current 34,609 42,839 (i) In order to determine the average interest rate for debt contracts with floating rates, the Group used the rates prevailing during the years. (ii) Brazilian reais denominated debt that bears interest at the CDI Rate (see Note 7 for a definition of those indexes), plus spread. (iii) Colombian peso-denominated debt that bears interest at the IBR rate (see Note 7 for a definition of those indexes), plus spread. (b) Movement in borrowings At June 30, 2021 242,404 Proceeds from borrowings 615,984 Repayment of principal amount (299,613) Accrued interest 74,081 Borrowings from acquired companies 85,097 Interest payment (7,401) At June 30, 2022 710,552 At June 30, 2022 710,552 Proceeds from borrowings 1,449,445 Repayment of principal amount (1,456,017) Accrued interest 319,557 Borrowings from acquired companies 25,756 Exchange rate translation 11,921 Interest payment (95,739) At June 30, 2023 965,475 At June 30, 2023 965,475 Proceeds from borrowings 2,565,490 Repayment of principal amount (2,368,806) Accrued interest 226,755 Borrowings from acquired companies 61,793 Foreign exchange differences 17,215 Exchange rate translation (786) Interest payment (241,566) At June 30, 2024 1,225,570 (c) Schedule of maturity of non-current portion of borrowings The installments are distributed by maturity year: 2024 2023 2024 — 726 2025 1,237 15,452 2026 2,732 1,376 2027 21,253 25,285 2028 9,387 — Total 34,609 42,839 (d) Covenants The Group has no financial covenants related to borrowings as of June 30, 2024. (a) Composition Maturity Average interest rate June 30, 2024 2024 Serie I December 22, 2027 CDI + 3.00% 69,006 Serie II December 22, 2027 14.20% 351,912 Transaction cost (15,353) Total 405,565 Current 918 Non-current 404,647 (b) Movement in Agribusiness Receivables Certificates At June 30, 2023 — Proceeds from borrowings 420,000 Transaction cost (17,741) Transaction cost amortization 2,388 Accrued interest 28,535 Interest payment (27,617) At June 30, 2024 405,565 (c) Covenants This debt includes covenants related to the level of indebtedness of the subsidiary Lavoro Agro Holding S.A. (this entity encompasses our distribution operations in Brazil), requiring it to maintain a net debt to Adjusted EBITDA ratio of not more than 2.5x, to be calculated as of June 30 of each year. As of June 30, 2024, Lavoro Agro Holding S.A. was in compliance with the covenants agreed upon with the financial institution and reached 1.7x (below the CRA target of 2.5x). The Company also has loan and financing agreements that include non-financial covenants, which monitor events of default related to fraud, bankruptcy, and environmental compli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for the acquisition of subsidiaries</t>
        </is>
      </c>
      <c r="B1" s="2" t="inlineStr">
        <is>
          <t>12 Months Ended</t>
        </is>
      </c>
    </row>
    <row r="2">
      <c r="B2" s="2" t="inlineStr">
        <is>
          <t>Jun. 30, 2024</t>
        </is>
      </c>
    </row>
    <row r="3">
      <c r="A3" s="3" t="inlineStr">
        <is>
          <t>Payables For Acquisition Of Subsidiaries [Abstract]</t>
        </is>
      </c>
      <c r="B3" s="4" t="inlineStr">
        <is>
          <t xml:space="preserve"> </t>
        </is>
      </c>
    </row>
    <row r="4">
      <c r="A4" s="4" t="inlineStr">
        <is>
          <t>Payables for the acquisition of subsidiaries</t>
        </is>
      </c>
      <c r="B4" s="4" t="inlineStr">
        <is>
          <t>Payables for the acquisition of subsidiaries The purchase agreements for acquisition of subsidiaries include payments to the seller in the event of successful collection, after the acquisition date of outstanding receivables and certain tax credits subject to administrative proceedings. Consideration paid during the year ended June 30, 2024, net of cash acquired, was R$222,962 which includes installment payments for acquisitions completed in previous years in the amount of R$179,148 (R$162,317 on June 30, 2023, which includes payments for acquisitions made in previous years in the amount of R$106,764). All these payments are included in the “Acquisition of subsidiary, net of cash acquired” in the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subsidiaries</t>
        </is>
      </c>
      <c r="B1" s="2" t="inlineStr">
        <is>
          <t>12 Months Ended</t>
        </is>
      </c>
    </row>
    <row r="2">
      <c r="B2" s="2" t="inlineStr">
        <is>
          <t>Jun. 30, 2024</t>
        </is>
      </c>
    </row>
    <row r="3">
      <c r="A3" s="3" t="inlineStr">
        <is>
          <t>Business Combinations Disclosure [Abstract]</t>
        </is>
      </c>
      <c r="B3" s="4" t="inlineStr">
        <is>
          <t xml:space="preserve"> </t>
        </is>
      </c>
    </row>
    <row r="4">
      <c r="A4" s="4" t="inlineStr">
        <is>
          <t>Acquisition of subsidiaries</t>
        </is>
      </c>
      <c r="B4" s="4" t="inlineStr">
        <is>
          <t>Acquisition of subsidiaries Accounting policy The acquisition method is used to account for each business combination carried out by the Group, which consists of the following: • Determining the acquisition date; • Determining the acquirer and the acquiree; • Determining the consideration transferred for the acquisition of control; • Determining the fair value of separately identifiable assets and liabilities; and • Determining the residual goodwill or gain on bargain purchase. The acquisition date is typically the date on which the Group assumes the control of the business. Consideration transferred is measured at the acquisition date at the fair value of the assets transferred, including cash, the liabilities incurred, and the equity instruments issued by the Group at the acquisition date. For each business combination, the Group measures the non-controlling interests in the acquiree based on its share of the subsidiary’s identifiable net assets. Acquisition-related costs are expensed as incurred. When the Group acquires a business, it assesses the fair value of the assets and liabilities assumed in order to allocate them according to the contractual terms, economic circumstances and pertinent conditions at the acquisition date. Any contingent consideration to be transferred by the acquirer is recognized at the acquisition date fair value. Subsequent changes in the fair value of the contingent consideration, considered an asset or a liability, shall be recognized in accordance with IFRS 9 Financial Instruments, in the statements of profit or loss. Goodwill or a gain on bargain purchase is the difference between the fair value of the assets acquired and liabilities assumed, and the consideration transferred. When the consideration transferred is higher than the fair value of the net assets acquired goodwill is recognized for the difference, and it is subsequently tested for impairment. When the consideration transferred is lower that the fair value of net assets acquired, a gain on bargain purchase is recognized in the statements of profit or loss. Intangible assets recognized within the scope of a business combination are accounted for in accordance with the accounting policy described in Note 15. Critical accounting estimates and judgments Accounting for business combination requires the Group to exercise judgment in determining the fair value of the assets and liabilities of the businesses being acquired. Accordingly, the Group makes certain assumptions about future conditions that are uncertain, including future commodity prices, interest rates, inflation and weather conditions. Changes in some of these assumptions may impact the Group’s business and expected results may differ materially from the estimated amounts at the acquisition date. The Group entered into several agreements to acquire groups of companies to expand its business into new markets or territories, add additional facilities, bolster its competitive edge, or acquire and access new technologies and skillsets. (a) Acquisitions in the year ended June 30, 2024 The fair value of the identifiable assets and liabilities, consideration transferred and goodwill as of the date of each acquisition was: Fair value as of the acquisition date Referência Agroinsumos (e) CORAM (f) Total Assets Cash equivalents 8,135 15,352 23,487 Trade receivables 31,464 61,791 93,255 Inventories 43,680 47,481 91,161 Other assets 11,473 12,779 24,252 Property, plant and equipment 1,556 1,804 3,360 Intangible assets 30,494 15,003 45,497 126,802 154,210 281,012 Liabilities Trade payables 56,137 79,298 135,435 Borrowings 32,429 29,364 61,793 Advances from customers 40,757 1,263 42,020 Other liabilities 4,168 10,259 14,427 133,491 120,184 253,675 Total identifiable net assets at fair value (6,689) 34,026 27,337 Non-controlling interests 2,007 — 2,007 Goodwill arising on acquisition 106,794 15,847 122,641 Consideration transferred 102,112 49,873 151,985 Cash paid 67,112 20,000 87,112 Payable in installments 35,000 29,873 64,873 (b) Acquisitions in the year ended June 30, 2023 The fair value of the identifiable assets and liabilities, consideration transferred and goodwill as of the date of each acquisition was: Fair value as of the acquisition date Floema (g) Casa Trevo Provecampo Sollo Sul and Dissul Cromo Total Assets Cash equivalents 24,167 12,306 10,479 16,307 8,735 71,994 Trade receivables 19,892 32,106 7,499 132,467 11,907 203,871 Inventories 52,133 61,734 11,320 84,226 5,311 214,724 Other assets 11,739 4,750 23 46,663 664 63,839 Property, plant and equipment 1,152 867 983 2,372 3,151 8,525 Intangible assets 14,879 1,676 12,117 2,083 2,722 33,477 123,962 113,439 42,421 284,118 32,490 596,430 Liabilities Trade payables 88,902 48,070 10,980 80,811 1,200 229,963 Borrowings — — — 25,756 — 25,756 Provision for contingencies — 10,245 — — — 10,245 Other liabilities 1,543 13,659 6,910 87,921 4,056 114,089 90,445 71,974 17,890 194,488 5,256 380,053 Total identifiable net assets at fair value 33,517 41,465 24,531 89,630 27,233 216,376 Non-controlling interests (1) (6,220) — — (8,169) (14,389) Goodwill arising on acquisition 25,796 9,625 2,010 57,719 5,331 100,481 Consideration transferred 59,313 44,870 26,541 147,349 24,395 302,468 Cash paid 25,294 23,619 17,682 52,832 8,120 127,547 Shares issued (1) 12,296 — — — — 12,296 Payable in installments 21,723 21,251 8,859 94,517 16,275 162,625 (1) The total of non-controlling interests and shares issued represents the acquisition of subsidiaries presented in the statements of changes in equity. (c) Acquisitions in the year ended June 30, 2022 The fair value of the identifiable assets and liabilities, consideration transferred and goodwill as of the date of each acquisition was: Fair value as of the acquisition date Produtiva (l) Cenagro (m) Cenagral (n) Union Agro (o) Agrozap (p) Nova Geração (q) Total Assets Cash and cash equivalents 53,699 2,142 1,064 66,256 9,028 1,617 133,806 Trade receivables 27,610 11,792 7,492 117,882 98,201 47,978 310,955 Inventories 46,261 22,670 5,833 42,435 85,683 9,631 212,513 Other assets 8,472 12,225 1,023 4,524 22,204 2,893 51,341 Property, plant and equipment 1,223 1,266 363 26,659 2,642 585 32,738 Intangible assets 26,074 2,602 7,437 8,293 6,015 4,265 54,686 163,339 52,697 23,212 266,049 223,773 66,969 796,039 Liabilities Trade payables 77,063 17,008 2,097 24,750 136,086 37,532 294,536 Borrowings — 3,045 — 25,157 50,701 6,194 85,097 Provision for contingencies — — — 11,362 — 11,362 Other liabilities 8,898 18,410 5,750 9,923 25,029 743 68,753 85,961 38,463 7,847 71,192 211,816 44,469 459,748 Total identifiable net assets at fair value 77,378 14,234 15,365 194,857 11,957 22,500 336,291 Non-controlling interests (1) — (2,847) (3,073) (52,611) (4,215) — (62,746) Goodwill arising on acquisition 9,491 11,468 9,003 — 33,218 8,168 71,348 Gain on bargain purchase — — — (18,295) — (18,295) Consideration transferred 86,869 22,855 21,295 123,951 40,960 30,668 326,598 Cash paid 36,385 16,724 15,376 103,800 18,813 15,574 206,672 Shares issued (1) 22,500 — — — — 7,807 30,307 Payable in installments 27,984 6,131 5,919 20,151 22,147 7,287 89,619 (1) The total of non-controlling interests and shares issued represents the acquisition of subsidiaries presented in the statements of changes in net investment. (d) Fair value of assets acquired The Group estimated the fair value of significant assets acquired using the following valuation methods: Item 2024 2023 2022 Nature Valuation method Customer relationship 45,462 33,477 45,922 A loyal relationship between the acquirees and its customers, which translates into recurring purchases of products and services Multi Period Excess Earnings Method (MPEEM) Inventories 91,161 214,724 212,513 Inventories Selling price less all expenses related to the distribution of that good Brand — — 8,764 Private label products (Produtiva, Union and Cenagral) Relief from Royalty method Total 136,623 252,883 267,199 There were no differences between accounting basis and tax basis on fair value adjustments, and therefore no deferred income taxes were recorded, except for Provecampo, Cenagro and Cenagral, where the Group recorded a corresponding deferred income tax liability of R$5,298 since the Group does not have a viable tax plan that will permit that the accounting basis and tax basis be the same after the acquisition. (e) Acquisition of Referência Agroinsumos On February 28, 2023, the Group signed an agreement for the acquisition of Referência Agroinsumos Ltda, (“Referência Agroinsumos”), establishing the terms and other conditions for its acquisition. The acquisition was completed on July 31, 2023. The purchase price for this transaction was R$67.1 million, of which R$35.0 million is expected to be paid one year after the closing date. The Group currently indirectly owns 65.52% Referência Agroinsumos through Distribuidora Pitangueiras de Produtos Agropecuários S.A. which directly owns a 70% interest at Referência Agroinsumos. Goodwill is attributable to strong market position and geographic regions and will result in a more diversified portfolio, as well as expected future profitability and operational synergies, such as distribution and efficiency of the administrative structure and revenue growth. (f) Acquisition of CORAM On July 24, 2023, the Group signed an agreement for the acquisition of CORAM - Comércio e Representações Agrícolas Ltda., (“CORAM”), establishing the terms and other conditions for its acquisition. The acquisition was completed on November 30, 2023. The purchase price for this transaction was R$49.9 million, of which R$29.9 million is expected to be paid one year after the closing date. The Group currently indirectly owns 72.17% CORAM through Qualiciclo Agrícola S.A. which directly owns a 100% interest at CORAM. (g) Acquisition of Floema On March 22, 2022, the Group signed an agreement for the acquisition of Floema Soluções Nutricionais de Cultivos Ltda. (“Floema”), establishing the terms and other conditions for its acquisition. The fair value of the shares issued to this acquisition was based on an equity transaction with third parties close to the acquisition date. The acquisition was completed on August 4, 2022. (h) Acquisition of Casa Trevo Participações S.A. On May 5, 2022, the Group signed an agreement for the acquisition of Casa Trevo Participações S.A. (“Casa Trevo”), establishing the terms and other conditions for its acquisition. The acquisition was completed on August 31, 2022. The consideration for the acquisition was subject to post-closing price adjustment is included in note 15. (i) Acquisition of Provecampo On June 16, 2022, the Group signed an agreement for the acquisition of Provecampo S.A.S. (“Provecampo”), an entity incorporated in Colombia, establishing the terms and other conditions for its acquisition. The acquisition was completed on July 29, 2022. (j) Acquisition of Sollo Sul e Dissul On July 22, 2022, the Group signed an agreement for the acquisition of Sollo Sul Insumos Agrícolas Ltda (“Sollo Sul”) and Dissul Insumos Agrícolas Ltda. ("Dissul"), establishing the terms and other conditions for its acquisition. The acquisition was completed on November 30, 2022. The consideration for the acquisition was subject to post-closing price adjustment is included in note 15. (k) Acquisition of Cromo On January 13, 2023, the Group signed an agreement for the acquisition of Cromo Indústria Química Ltda. (“Cromo”), establishing the terms and other conditions for its acquisition. The acquisition was completed on May 31, 2023. (l) Acquisition of Produtiva On June 23, 2021, an agreement was signed between Produtec Comércio e Representações S.A. (“Produtec”), a subsidiary of Lavoro Brazil, to acquire Produtiva Agronegócios Comércio e Representações S.A. (“Produtiva”), establishing the terms and other conditions for its acquisition. The fair value of the shares issued to this acquisition was based on an equity transaction with third parties close to the acquisition date. The acquisition was completed on September 2, 2021. (m) Acquisition of Cenagro On July 28, 2021, the Group signed an agreement to acquire Grupo Cenagro SAS (“Cenagro”), an entity incorporated in Colombia, establishing the terms and other conditions for its acquisition. The acquisition was completed on August 31, 2021. (n) Acquisition of Cenagral On July 28, 2021, the Group signed an agreement to acquire Cenagral SAS (“Cenagral”), an entity incorporated in Colombia, establishing the terms and other conditions for its acquisition. The acquisition was completed on August 31, 2021. (o) Acquisition of Union Agro On July 26, 2021, the Group signed an agreement to acquire Union Agro S.A. (“Union Agro”), establishing the terms and other conditions for its acquisition. The acquisition was completed on October 28, 2021. A gain on bargain purchase in the amount of R$18,295 was recognized on the acquisition date. This gain is recorded under other operating income, net, as discussed in Note 32. (p) Acquisition of Agrozap On August 5, 2021, the Group signed an agreement for the acquisition of Facirolli Comércio e Representações Ltda. (“AgroZap”), establishing the terms and other conditions for its acquisition. The acquisition was completed on January 7, 2022. (q) Acquisition of Nova Geração On December 24, 2021, the Group signed an agreement for the acquisition of Nova Geração Comércio de Produtos Agrícolas Ltda. (“Nova Geração”), establishing the terms and other conditions for its acquisition. The acquisition was completed on April 6, 2022. (r) Pro forma information (unaudited) The following tables discloses the Group’s revenues and profit or loss for the year assuming all acquisitions completed during the year were completed at the beginning of such year: 2024 2023 2022 Revenues 9,788,580 9,697,932 8,163,196 Profit (loss) for the year (802,196) (187,082) 151,235 (s) Revenues and results from new subsidiaries The revenues and profit or loss of the acquisitions from the acquisition date through the end of the fiscal year in which the acquisition was completed and included in the consolidated statements of profit or loss are as follows: Acquisitions in the year ended June 30, 2024: Revenues Profit (loss) Period from Referência Agroinsumos 263,788 24,183 July, 2023 CORAM 63,549 (7,463) November, 2023 Total 327,337 16,720 Acquisitions in the year ended June 30, 2023: Revenues Profit (loss) Period from Provecampo 37,291 1,656 August, 2022 Floema 205,451 12,628 August, 2022 Casa Trevo 136,003 20,787 September, 2022 Sollo Sul 182,385 (10,064) December, 2022 Cromo 210 (719) May, 2023 Total 561,340 24,288 Acquisitions in the year ended June 30, 2022: Revenues Profit (loss) Period from Produtiva 175,335 14,152 September, 2021 Cenagro 156,722 6,372 September, 2021 Cenagral 26,267 (1,013) September, 2021 Union Agro 156,000 23,428 November, 2021 Agrozap 132,911 1,632 January, 2022 Nova Geração 7,179 (3,828) January, 2022 Total 654,414 40,743 (t) Signed agreement for future acquisitions The Group signed an agreement on August 25, 2022, for the acquisition of an 82% interest in NS Agro S.A. (“NS Agro”), establishing the terms and other conditions for its acquisition. The precedent conditions for this transaction were not completed by August 31, 2023 and the parties subsequently canceled the agreement. As a result, the consideration which was transferred in advance for this acquisition amounting to R$14,924 was not recovered and was therefore transferred to other operating income during the year ended on June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equivalents</t>
        </is>
      </c>
      <c r="B3" s="6" t="inlineStr">
        <is>
          <t>R$ 911335</t>
        </is>
      </c>
      <c r="C3" s="6" t="inlineStr">
        <is>
          <t>R$ 564294</t>
        </is>
      </c>
    </row>
    <row r="4">
      <c r="A4" s="4" t="inlineStr">
        <is>
          <t>Restricted cash</t>
        </is>
      </c>
      <c r="B4" s="5" t="n">
        <v>168862</v>
      </c>
      <c r="C4" s="5" t="n">
        <v>0</v>
      </c>
    </row>
    <row r="5">
      <c r="A5" s="4" t="inlineStr">
        <is>
          <t>Trade receivables</t>
        </is>
      </c>
      <c r="B5" s="5" t="n">
        <v>2769757</v>
      </c>
      <c r="C5" s="5" t="n">
        <v>2667057</v>
      </c>
    </row>
    <row r="6">
      <c r="A6" s="4" t="inlineStr">
        <is>
          <t>Inventories</t>
        </is>
      </c>
      <c r="B6" s="5" t="n">
        <v>1780247</v>
      </c>
      <c r="C6" s="5" t="n">
        <v>1868204</v>
      </c>
    </row>
    <row r="7">
      <c r="A7" s="4" t="inlineStr">
        <is>
          <t>Taxes recoverable</t>
        </is>
      </c>
      <c r="B7" s="5" t="n">
        <v>103792</v>
      </c>
      <c r="C7" s="5" t="n">
        <v>57001</v>
      </c>
    </row>
    <row r="8">
      <c r="A8" s="4" t="inlineStr">
        <is>
          <t>Derivative financial instruments</t>
        </is>
      </c>
      <c r="B8" s="5" t="n">
        <v>47677</v>
      </c>
      <c r="C8" s="5" t="n">
        <v>40410</v>
      </c>
    </row>
    <row r="9">
      <c r="A9" s="4" t="inlineStr">
        <is>
          <t>Commodity forward contracts</t>
        </is>
      </c>
      <c r="B9" s="5" t="n">
        <v>137660</v>
      </c>
      <c r="C9" s="5" t="n">
        <v>114861</v>
      </c>
    </row>
    <row r="10">
      <c r="A10" s="4" t="inlineStr">
        <is>
          <t>Advances to suppliers</t>
        </is>
      </c>
      <c r="B10" s="5" t="n">
        <v>246653</v>
      </c>
      <c r="C10" s="5" t="n">
        <v>192119</v>
      </c>
    </row>
    <row r="11">
      <c r="A11" s="4" t="inlineStr">
        <is>
          <t>Other assets</t>
        </is>
      </c>
      <c r="B11" s="5" t="n">
        <v>49141</v>
      </c>
      <c r="C11" s="5" t="n">
        <v>32701</v>
      </c>
    </row>
    <row r="12">
      <c r="A12" s="4" t="inlineStr">
        <is>
          <t>Total current assets</t>
        </is>
      </c>
      <c r="B12" s="5" t="n">
        <v>6215124</v>
      </c>
      <c r="C12" s="5" t="n">
        <v>5536646</v>
      </c>
    </row>
    <row r="13">
      <c r="A13" s="3" t="inlineStr">
        <is>
          <t>Non-current assets</t>
        </is>
      </c>
      <c r="B13" s="4" t="inlineStr">
        <is>
          <t xml:space="preserve"> </t>
        </is>
      </c>
      <c r="C13" s="4" t="inlineStr">
        <is>
          <t xml:space="preserve"> </t>
        </is>
      </c>
    </row>
    <row r="14">
      <c r="A14" s="4" t="inlineStr">
        <is>
          <t>Restricted cash</t>
        </is>
      </c>
      <c r="B14" s="5" t="n">
        <v>0</v>
      </c>
      <c r="C14" s="5" t="n">
        <v>139202</v>
      </c>
    </row>
    <row r="15">
      <c r="A15" s="4" t="inlineStr">
        <is>
          <t>Trade receivables</t>
        </is>
      </c>
      <c r="B15" s="5" t="n">
        <v>56042</v>
      </c>
      <c r="C15" s="5" t="n">
        <v>41483</v>
      </c>
    </row>
    <row r="16">
      <c r="A16" s="4" t="inlineStr">
        <is>
          <t>Other assets</t>
        </is>
      </c>
      <c r="B16" s="5" t="n">
        <v>9067</v>
      </c>
      <c r="C16" s="5" t="n">
        <v>8390</v>
      </c>
    </row>
    <row r="17">
      <c r="A17" s="4" t="inlineStr">
        <is>
          <t>Commodity forward contracts</t>
        </is>
      </c>
      <c r="B17" s="5" t="n">
        <v>3000</v>
      </c>
      <c r="C17" s="5" t="n">
        <v>0</v>
      </c>
    </row>
    <row r="18">
      <c r="A18" s="4" t="inlineStr">
        <is>
          <t>Judicial deposits</t>
        </is>
      </c>
      <c r="B18" s="5" t="n">
        <v>10520</v>
      </c>
      <c r="C18" s="5" t="n">
        <v>8820</v>
      </c>
    </row>
    <row r="19">
      <c r="A19" s="4" t="inlineStr">
        <is>
          <t>Right-of-use assets</t>
        </is>
      </c>
      <c r="B19" s="5" t="n">
        <v>202222</v>
      </c>
      <c r="C19" s="5" t="n">
        <v>173679</v>
      </c>
    </row>
    <row r="20">
      <c r="A20" s="4" t="inlineStr">
        <is>
          <t>Taxes recoverable</t>
        </is>
      </c>
      <c r="B20" s="5" t="n">
        <v>299228</v>
      </c>
      <c r="C20" s="5" t="n">
        <v>282903</v>
      </c>
    </row>
    <row r="21">
      <c r="A21" s="4" t="inlineStr">
        <is>
          <t>Deferred income tax assets</t>
        </is>
      </c>
      <c r="B21" s="5" t="n">
        <v>340909</v>
      </c>
      <c r="C21" s="5" t="n">
        <v>329082</v>
      </c>
    </row>
    <row r="22">
      <c r="A22" s="4" t="inlineStr">
        <is>
          <t>Investments</t>
        </is>
      </c>
      <c r="B22" s="5" t="n">
        <v>4486</v>
      </c>
      <c r="C22" s="5" t="n">
        <v>0</v>
      </c>
    </row>
    <row r="23">
      <c r="A23" s="4" t="inlineStr">
        <is>
          <t>Property, plant and equipment</t>
        </is>
      </c>
      <c r="B23" s="5" t="n">
        <v>236781</v>
      </c>
      <c r="C23" s="5" t="n">
        <v>196588</v>
      </c>
    </row>
    <row r="24">
      <c r="A24" s="4" t="inlineStr">
        <is>
          <t>Intangible assets</t>
        </is>
      </c>
      <c r="B24" s="5" t="n">
        <v>971345</v>
      </c>
      <c r="C24" s="5" t="n">
        <v>807192</v>
      </c>
    </row>
    <row r="25">
      <c r="A25" s="4" t="inlineStr">
        <is>
          <t>Total non-current assets</t>
        </is>
      </c>
      <c r="B25" s="5" t="n">
        <v>2133600</v>
      </c>
      <c r="C25" s="5" t="n">
        <v>1987339</v>
      </c>
    </row>
    <row r="26">
      <c r="A26" s="4" t="inlineStr">
        <is>
          <t>Total assets</t>
        </is>
      </c>
      <c r="B26" s="5" t="n">
        <v>8348724</v>
      </c>
      <c r="C26" s="5" t="n">
        <v>7523984</v>
      </c>
    </row>
    <row r="27">
      <c r="A27" s="3" t="inlineStr">
        <is>
          <t>Current liabilities</t>
        </is>
      </c>
      <c r="B27" s="4" t="inlineStr">
        <is>
          <t xml:space="preserve"> </t>
        </is>
      </c>
      <c r="C27" s="4" t="inlineStr">
        <is>
          <t xml:space="preserve"> </t>
        </is>
      </c>
    </row>
    <row r="28">
      <c r="A28" s="4" t="inlineStr">
        <is>
          <t>Trade payables</t>
        </is>
      </c>
      <c r="B28" s="5" t="n">
        <v>3844541</v>
      </c>
      <c r="C28" s="5" t="n">
        <v>2575701</v>
      </c>
    </row>
    <row r="29">
      <c r="A29" s="4" t="inlineStr">
        <is>
          <t>Trade payables – Supplier finance</t>
        </is>
      </c>
      <c r="B29" s="5" t="n">
        <v>0</v>
      </c>
      <c r="C29" s="5" t="n">
        <v>26157</v>
      </c>
    </row>
    <row r="30">
      <c r="A30" s="4" t="inlineStr">
        <is>
          <t>Lease liabilities</t>
        </is>
      </c>
      <c r="B30" s="5" t="n">
        <v>96222</v>
      </c>
      <c r="C30" s="5" t="n">
        <v>85865</v>
      </c>
    </row>
    <row r="31">
      <c r="A31" s="4" t="inlineStr">
        <is>
          <t>Borrowings</t>
        </is>
      </c>
      <c r="B31" s="5" t="n">
        <v>1190961</v>
      </c>
      <c r="C31" s="5" t="n">
        <v>922636</v>
      </c>
    </row>
    <row r="32">
      <c r="A32" s="4" t="inlineStr">
        <is>
          <t>Agribusiness Receivables Certificates</t>
        </is>
      </c>
      <c r="B32" s="5" t="n">
        <v>918</v>
      </c>
      <c r="C32" s="5" t="n">
        <v>0</v>
      </c>
    </row>
    <row r="33">
      <c r="A33" s="4" t="inlineStr">
        <is>
          <t>Obligations to FIAGRO quota holders</t>
        </is>
      </c>
      <c r="B33" s="5" t="n">
        <v>205088</v>
      </c>
      <c r="C33" s="5" t="n">
        <v>150018</v>
      </c>
    </row>
    <row r="34">
      <c r="A34" s="4" t="inlineStr">
        <is>
          <t>Payables for the acquisition of subsidiaries</t>
        </is>
      </c>
      <c r="B34" s="5" t="n">
        <v>179309</v>
      </c>
      <c r="C34" s="5" t="n">
        <v>221509</v>
      </c>
    </row>
    <row r="35">
      <c r="A35" s="4" t="inlineStr">
        <is>
          <t>Derivative financial instruments</t>
        </is>
      </c>
      <c r="B35" s="5" t="n">
        <v>75017</v>
      </c>
      <c r="C35" s="5" t="n">
        <v>44008</v>
      </c>
    </row>
    <row r="36">
      <c r="A36" s="4" t="inlineStr">
        <is>
          <t>Commodity forward contracts</t>
        </is>
      </c>
      <c r="B36" s="5" t="n">
        <v>65641</v>
      </c>
      <c r="C36" s="5" t="n">
        <v>207067</v>
      </c>
    </row>
    <row r="37">
      <c r="A37" s="4" t="inlineStr">
        <is>
          <t>Salaries and social charges</t>
        </is>
      </c>
      <c r="B37" s="5" t="n">
        <v>174665</v>
      </c>
      <c r="C37" s="5" t="n">
        <v>223376</v>
      </c>
    </row>
    <row r="38">
      <c r="A38" s="4" t="inlineStr">
        <is>
          <t>Taxes payable</t>
        </is>
      </c>
      <c r="B38" s="5" t="n">
        <v>41612</v>
      </c>
      <c r="C38" s="5" t="n">
        <v>37105</v>
      </c>
    </row>
    <row r="39">
      <c r="A39" s="4" t="inlineStr">
        <is>
          <t>Dividends payable</t>
        </is>
      </c>
      <c r="B39" s="5" t="n">
        <v>6397</v>
      </c>
      <c r="C39" s="5" t="n">
        <v>1619</v>
      </c>
    </row>
    <row r="40">
      <c r="A40" s="4" t="inlineStr">
        <is>
          <t>Warrant liabilities</t>
        </is>
      </c>
      <c r="B40" s="5" t="n">
        <v>22421</v>
      </c>
      <c r="C40" s="5" t="n">
        <v>36446</v>
      </c>
    </row>
    <row r="41">
      <c r="A41" s="4" t="inlineStr">
        <is>
          <t>Liability for FPA Shares</t>
        </is>
      </c>
      <c r="B41" s="5" t="n">
        <v>168862</v>
      </c>
      <c r="C41" s="5" t="n">
        <v>0</v>
      </c>
    </row>
    <row r="42">
      <c r="A42" s="4" t="inlineStr">
        <is>
          <t>Advances from customers</t>
        </is>
      </c>
      <c r="B42" s="5" t="n">
        <v>235037</v>
      </c>
      <c r="C42" s="5" t="n">
        <v>488578</v>
      </c>
    </row>
    <row r="43">
      <c r="A43" s="4" t="inlineStr">
        <is>
          <t>Other liabilities</t>
        </is>
      </c>
      <c r="B43" s="5" t="n">
        <v>66495</v>
      </c>
      <c r="C43" s="5" t="n">
        <v>34388</v>
      </c>
    </row>
    <row r="44">
      <c r="A44" s="4" t="inlineStr">
        <is>
          <t>Total current liabilities</t>
        </is>
      </c>
      <c r="B44" s="5" t="n">
        <v>6373186</v>
      </c>
      <c r="C44" s="5" t="n">
        <v>5054473</v>
      </c>
    </row>
    <row r="45">
      <c r="A45" s="3" t="inlineStr">
        <is>
          <t>Non-current liabilities</t>
        </is>
      </c>
      <c r="B45" s="4" t="inlineStr">
        <is>
          <t xml:space="preserve"> </t>
        </is>
      </c>
      <c r="C45" s="4" t="inlineStr">
        <is>
          <t xml:space="preserve"> </t>
        </is>
      </c>
    </row>
    <row r="46">
      <c r="A46" s="4" t="inlineStr">
        <is>
          <t>Trade payables</t>
        </is>
      </c>
      <c r="B46" s="5" t="n">
        <v>592</v>
      </c>
      <c r="C46" s="5" t="n">
        <v>2547</v>
      </c>
    </row>
    <row r="47">
      <c r="A47" s="4" t="inlineStr">
        <is>
          <t>Lease liabilities</t>
        </is>
      </c>
      <c r="B47" s="5" t="n">
        <v>120524</v>
      </c>
      <c r="C47" s="5" t="n">
        <v>98554</v>
      </c>
    </row>
    <row r="48">
      <c r="A48" s="4" t="inlineStr">
        <is>
          <t>Borrowings</t>
        </is>
      </c>
      <c r="B48" s="5" t="n">
        <v>34609</v>
      </c>
      <c r="C48" s="5" t="n">
        <v>42839</v>
      </c>
    </row>
    <row r="49">
      <c r="A49" s="4" t="inlineStr">
        <is>
          <t>Agribusiness Receivables Certificates</t>
        </is>
      </c>
      <c r="B49" s="5" t="n">
        <v>404647</v>
      </c>
      <c r="C49" s="5" t="n">
        <v>0</v>
      </c>
    </row>
    <row r="50">
      <c r="A50" s="4" t="inlineStr">
        <is>
          <t>Commodity forward contracts</t>
        </is>
      </c>
      <c r="B50" s="5" t="n">
        <v>316</v>
      </c>
      <c r="C50" s="5" t="n">
        <v>0</v>
      </c>
    </row>
    <row r="51">
      <c r="A51" s="4" t="inlineStr">
        <is>
          <t>Payables for the acquisition of subsidiaries</t>
        </is>
      </c>
      <c r="B51" s="5" t="n">
        <v>26933</v>
      </c>
      <c r="C51" s="5" t="n">
        <v>53700</v>
      </c>
    </row>
    <row r="52">
      <c r="A52" s="4" t="inlineStr">
        <is>
          <t>Provision for contingencies</t>
        </is>
      </c>
      <c r="B52" s="5" t="n">
        <v>14002</v>
      </c>
      <c r="C52" s="5" t="n">
        <v>8845</v>
      </c>
    </row>
    <row r="53">
      <c r="A53" s="4" t="inlineStr">
        <is>
          <t>Liability for FPA Shares</t>
        </is>
      </c>
      <c r="B53" s="5" t="n">
        <v>0</v>
      </c>
      <c r="C53" s="5" t="n">
        <v>139133</v>
      </c>
    </row>
    <row r="54">
      <c r="A54" s="4" t="inlineStr">
        <is>
          <t>Other liabilities</t>
        </is>
      </c>
      <c r="B54" s="5" t="n">
        <v>590</v>
      </c>
      <c r="C54" s="5" t="n">
        <v>223</v>
      </c>
    </row>
    <row r="55">
      <c r="A55" s="4" t="inlineStr">
        <is>
          <t>Taxes payable</t>
        </is>
      </c>
      <c r="B55" s="5" t="n">
        <v>1886</v>
      </c>
      <c r="C55" s="5" t="n">
        <v>963</v>
      </c>
    </row>
    <row r="56">
      <c r="A56" s="4" t="inlineStr">
        <is>
          <t>Deferred income tax liabilities</t>
        </is>
      </c>
      <c r="B56" s="5" t="n">
        <v>12424</v>
      </c>
      <c r="C56" s="5" t="n">
        <v>12351</v>
      </c>
    </row>
    <row r="57">
      <c r="A57" s="4" t="inlineStr">
        <is>
          <t>Total non-current liabilities</t>
        </is>
      </c>
      <c r="B57" s="5" t="n">
        <v>616523</v>
      </c>
      <c r="C57" s="5" t="n">
        <v>359155</v>
      </c>
    </row>
    <row r="58">
      <c r="A58" s="3" t="inlineStr">
        <is>
          <t>Equity</t>
        </is>
      </c>
      <c r="B58" s="4" t="inlineStr">
        <is>
          <t xml:space="preserve"> </t>
        </is>
      </c>
      <c r="C58" s="4" t="inlineStr">
        <is>
          <t xml:space="preserve"> </t>
        </is>
      </c>
    </row>
    <row r="59">
      <c r="A59" s="4" t="inlineStr">
        <is>
          <t>Share Capital</t>
        </is>
      </c>
      <c r="B59" s="5" t="n">
        <v>591</v>
      </c>
      <c r="C59" s="5" t="n">
        <v>591</v>
      </c>
    </row>
    <row r="60">
      <c r="A60" s="4" t="inlineStr">
        <is>
          <t>Additional Paid-in Capital</t>
        </is>
      </c>
      <c r="B60" s="5" t="n">
        <v>2109561</v>
      </c>
      <c r="C60" s="5" t="n">
        <v>2134339</v>
      </c>
    </row>
    <row r="61">
      <c r="A61" s="4" t="inlineStr">
        <is>
          <t>Capital reserve</t>
        </is>
      </c>
      <c r="B61" s="5" t="n">
        <v>30180</v>
      </c>
      <c r="C61" s="5" t="n">
        <v>14533</v>
      </c>
    </row>
    <row r="62">
      <c r="A62" s="4" t="inlineStr">
        <is>
          <t>Other comprehensive loss</t>
        </is>
      </c>
      <c r="B62" s="5" t="n">
        <v>5444</v>
      </c>
      <c r="C62" s="5" t="n">
        <v>-28634</v>
      </c>
    </row>
    <row r="63">
      <c r="A63" s="4" t="inlineStr">
        <is>
          <t>Accumulated losses</t>
        </is>
      </c>
      <c r="B63" s="5" t="n">
        <v>-1023165</v>
      </c>
      <c r="C63" s="5" t="n">
        <v>-260710</v>
      </c>
    </row>
    <row r="64">
      <c r="A64" s="4" t="inlineStr">
        <is>
          <t>Equity attributable to shareholders of the Parent Company</t>
        </is>
      </c>
      <c r="B64" s="5" t="n">
        <v>1122611</v>
      </c>
      <c r="C64" s="5" t="n">
        <v>1860119</v>
      </c>
    </row>
    <row r="65">
      <c r="A65" s="4" t="inlineStr">
        <is>
          <t>Non-controlling interests</t>
        </is>
      </c>
      <c r="B65" s="5" t="n">
        <v>236404</v>
      </c>
      <c r="C65" s="5" t="n">
        <v>250238</v>
      </c>
    </row>
    <row r="66">
      <c r="A66" s="4" t="inlineStr">
        <is>
          <t>Total equity</t>
        </is>
      </c>
      <c r="B66" s="5" t="n">
        <v>1359015</v>
      </c>
      <c r="C66" s="5" t="n">
        <v>2110357</v>
      </c>
    </row>
    <row r="67">
      <c r="A67" s="4" t="inlineStr">
        <is>
          <t>Total liabilities and equity</t>
        </is>
      </c>
      <c r="B67" s="6" t="inlineStr">
        <is>
          <t>R$ 8348724</t>
        </is>
      </c>
      <c r="C67" s="6" t="inlineStr">
        <is>
          <t>R$ 7523984</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ing considerations related to the SPAC Transaction</t>
        </is>
      </c>
      <c r="B1" s="2" t="inlineStr">
        <is>
          <t>12 Months Ended</t>
        </is>
      </c>
    </row>
    <row r="2">
      <c r="B2" s="2" t="inlineStr">
        <is>
          <t>Jun. 30, 2024</t>
        </is>
      </c>
    </row>
    <row r="3">
      <c r="A3" s="3" t="inlineStr">
        <is>
          <t>Accounting Considerations Related To The SPAC Transaction [Abstract]</t>
        </is>
      </c>
      <c r="B3" s="4" t="inlineStr">
        <is>
          <t xml:space="preserve"> </t>
        </is>
      </c>
    </row>
    <row r="4">
      <c r="A4" s="4" t="inlineStr">
        <is>
          <t>Accounting considerations related to the SPAC Transaction</t>
        </is>
      </c>
      <c r="B4" s="4" t="inlineStr">
        <is>
          <t>Accounting considerations related to the SPAC Transaction On February 28, 2023, Lavoro and TPB Acquisition Corp, consummated a capital reorganization transaction as described in note 1.b. Warrants and forward purchase agreements were assumed in the SPAC Transaction. Critical accounting estimates and judgments Accounting of SPAC transaction is considered a critical accounting estimate primarily due to the complex nature of the transaction, including the determination the accounting acquirer and assess it as a corporate reorganization, the calculation of the listing expenses and the determination of the accounting treatment of the financial instruments. Changes in some of these assumptions could impact the consolidated financial statements. Accordingly, the Group recorded a listing expense as follows: As of February 27, 2023 Deemed cost of shares issued to TPB Acquisition Corp shareholders (i) 893,613 Less: Net assets of TPB Acquisition Corp at historical cost (574,059) Listing expense 319,554 (i) The key assumption for the estimated fair value is the opening quoted market price of $9.55 per share as of March 1, 2023 translated considering the foreign exchange rate reported by the Brazilian Central Bank of $1.00 to R$5.21. Warrants TPB Acquisition Corp. issued 10,083,606 public and private warrants to certain of its shareholders and its maturity is February 28, 2028. Such public and private warrants were assumed by Lavoro as a result of the SPAC Transaction. The outstanding warrants as of June 30, 2024, is 10,083,592 and aggregate fair value of the private and public warrants is 22,421, and the warrants are reported in the consolidated statements of financial position as warrant liabilities under current liabilities. For the year, the Group recognized a gain of R$14,024 related to changes to the fair value of public warrants and private warrants. The fair value of the warrants was calculated based on the listed market price of such warrants. Vesting founder shares and unvested founder shares As part of the SPAC Transaction certain TPB Acquisition Corp.’s shareholders were issued a number of Lavoro ordinary shares in exchange of TPB Acquisition Corp.’s Class B Ordinary Share that they held prior to the completion of the SPAC Transaction, of which (i) Two-thirds (3,060,662) of such Lavoro ordinary share were deemed to be vesting founder share, and (ii) one-third (1,503,025) of such Lavoro ordinary share were issued to those shareholders. Vesting founder shares will be subject to certain vesting conditions. If at any time during the 3-year period following the close of the SPAC Transaction, for over any 20 trading days within any consecutive 30 trading day period, the closing share price of Lavoro ordinary share is greater than or equal to: - $12.50, then one-half of the vesting founder shares will vest; and - $15.00, then an additional one-half of the vesting founder shares will vest. Lavoro’s ordinary share price targets will be equitably adjusted for stock splits, stock dividends, cash dividends, reorganizations, combinations, recapitalizations and similar transactions affecting Lavoro’s ordinary shares. Any vesting founder shares that will not vest during the 3-year period following the closing of the SPAC Transaction will be forfeited after the 3-year period. The vesting founder shares are considered equity classified contingent considerations under IFRS 2 and are reported as additional paid-in capital under equity at June 30, 2023. In order to determine the fair value of the Vesting Founder Shares as of the closing of the SPAC Transaction, a Monte Carlo simulation was used, where the future stock price was modeled such that it follows a geometric Brownian motion with constant drift and volatility, where volatility was based on quoted prices of comparable companies. A volatility rate of 54.4% and a risk-free rate of 4.51% were used in the model. Value per share was $9.53 and $8.53 for the shares vesting at $12.50 and $15.00, respectively. In order to determine the fair value of the Unvested Founder Shares as of the closing of the SPAC Transaction, the shares were discounted using a Finnerty put model, assuming a risk-free rate of 4.88%, volatility rate of 54.4%, and a restricted term of 3 months (the estimated time to complete a registration statement). Value per share was determined to be $10.08. Forward share purchase agreements TPB Acquisition Corp. entered into certain Forward Share Purchase Agreements with certain shareholders of TPB Acquisition Corp., in which TPB Acquisition Corp. agreed to purchase, in the aggregate, up to 2,830,750 of TPB Acquisition Corp.’s Class A Ordinary Shares held by those equity holders, either after 24 months after closing of the SPAC Transaction or after meeting certain criteria as defined in the Forward Share Purchase Agreements. Such Forward Share Purchase Agreements were assumed by Lavoro, whereby Lavoro agreed to purchase the same number of Lavoro’s ordinary shares under the same conditions as defined in those Forward Share Purchase Agreements. Lavoro placed a designated balance of funds into an escrow account at the closing of the SPAC Transaction for the purpose acquiring such shares. Lavoro’s Ordinary Shares subject to the Forward Share Purchase Agreement are considered financial liabilities and are recorded in the consolidated statements of financial position as Liability for FPA Shares in current liabilities at the amounts deposited in the escrow account. The designated balance of funds in the escrow account is reported in the consolidated statements of financial position as restricted cash. The amount of Liability for FPA Shares and the restricted cash was R$168,862 as of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Income taxes Accounting policy (a)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s of profit or loss. Management periodically evaluates positions taken in the tax returns with respect to situations in which applicable tax regulations are subject to interpretation and establishes provisions where appropriate. Income taxes in Brazil and Colombia are paid by each legal entity on a stand alone basis. (b) Deferred tax Deferred taxes is provided using the liability method on temporary differences between the carrying amount of assets and liabilities and their tax basis. Deferred income tax liabilities are recognized for all taxable temporary differences, except: • When the deferred income tax liability arises from the initial recognition of goodwill or an asset or liability in a transaction that is not a business combination and, at the time of the transaction, affects neither the accounting profit nor taxable profit or loss; • With respect to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income tax assets are recognized for all deductible temporary differences, the carry forward of unused tax credits and any unused tax losses. Deferred income tax assets are recognized to the extent that it is probable that taxable profit will be available against which the deductible temporary differences, and the carry forward of unused tax credits and unused tax losses can be utilized, except: • When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s will allow the deferred income tax asset to be recovered. In assessing the recoverability of deferred income tax assets, the Group relies on the same forecast assumptions used elsewhere in the financial statements and in other management reports. The benefits of uncertain tax positions are recorded only after determining, based on the position of its internal and external legal advisors, a more-likely-than-not probability that the uncertain tax positions will withstand challenge, if any, from taxing authorities. Deferred income tax assets and liabilities are offset where there is a legally enforceable right to offset current tax assets and liabilities and where the deferred tax balances relate to the same taxation authority. Critical accounting estimates and judgments Significant judgements, estimates and assumptions are required to determine the amount of deferred income tax assets that are recognized based on the likely timing and the level of future taxable profits, together with future tax planning strategies. The Group applies significant judgement in the assessment of the realization of deferred income tax assets through the assessment of the Group's ability to generate sufficient future taxable profits and the implementation of the tax planning strategies to support the realization of the existing deferred income tax assets. (a) Reconciliation of income taxes expense 2024 2023 2022 Profit (loss) before income taxes (810,623) (390,937) 140,424 Statutory rate (i) 34% 34% 34% Income taxes at statutory rate 275,612 132,919 (47,744) Unrecognized deferred income tax asset (305,270) (193,898) (7,055) Difference from income taxes calculation based on taxable profit computed as a percentage of gross revenue (50) 10,822 7,080 Deferred income taxes over goodwill tax recoverable (1,514) (3,897) — Tax benefit (ii) 71,130 244,718 15,066 Other (14,290) (18,407) (9) Income tax expense 25,618 172,256 (32,662) Income tax and social contribution effective rate (3.16)% 44% 23% Current income taxes 14,720 37,499 (111,409) Deferred income taxes 10,898 134,757 78,747 (i) The effective tax rate reconciliation considers the statutory income taxes rates in Brazil, due to the significance of the Brazilian operation when compared to Colombia. The difference to reconcile the effective rate to the Colombian statutory rate (35%) is included in others. (ii) This amount reflects the tax benefit from the deduction of the ICMS tax benefits in the calculation of the income tax (See Note 10). The Group has accumulated tax loss carryforwards in some subsidiaries in the amount as of June 30, 2024 of R$547,354 (R$187,310 for June 30, 2023) for which a deferred income tax asset was not recognized and are available indefinitely for offsetting against future taxable profits of the companies in which the losses arose. Deferred income tax assets have not been recognized with respect of these losses as they cannot be used to offset taxable profits between subsidiaries of the Group, and there is no other evidence of probable recoverability in the near future. (b) Deferred income taxes balances Deferred income taxes by nature 2024 2023 Deferred income tax assets Amortization of fair value adjustment 36,328 66,065 Tax losses 215,336 125,338 Allowance for expected credit losses 38,323 49,026 Adjustment to present value 32,717 61,558 Allowance for inventory losses 4,559 3,841 Financial effect on derivatives 3,849 14,265 Fair value of commodity forward contracts 13,923 67,521 Unrealized exchange gains or losses 5,202 2,917 Unrealized profit in Inventories 22,156 11,121 Amortized right-of-use assets 20,320 24,144 Provision for management bonuses 17,478 22,182 Other provisions 9,434 19,884 419,625 467,862 Deferred income tax liabilities Adjustment to present value (23,571) (47,336) Financial effect on derivatives (6,343) (15,733) Fair value of commodity forward contracts (30,747) (36,179) Unrealized exchange gains or losses (2,742) (10,535) Amortized right-of-use assets (12,257) (17,871) Deferred income tax on goodwill (1,892) (8,394) Amortization of fair value adjustment (1,083) (10,146) Other provisions (12,505) (4,937) (91,140) (151,131) Deferred income tax , net 328,485 316,731 Deferred income taxes balances net by entity 2024 2023 Deferred income tax assets 340,909 329,082 Deferred income tax liabilities (12,424) (12,351) Deferred income tax, net 328,485 316,731 Deferred income tax and social contribution At June 30, 2022 193,495 Recognized in the statements of profit or loss 128,362 Deferred income tax from acquired companies (5,126) At June 30, 2023 316,731 Recognized in the statements of profit or loss 11,754 At June 30, 2024 328,485 The aging analysis of net deferred income tax is as follow: 2024 2023 Up to 1 year 113,149 185,123 Over 1 year 215,336 131,608 Total 328,485 316,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for contingencies</t>
        </is>
      </c>
      <c r="B1" s="2" t="inlineStr">
        <is>
          <t>12 Months Ended</t>
        </is>
      </c>
    </row>
    <row r="2">
      <c r="B2" s="2" t="inlineStr">
        <is>
          <t>Jun. 30, 2024</t>
        </is>
      </c>
    </row>
    <row r="3">
      <c r="A3" s="3" t="inlineStr">
        <is>
          <t>Other provisions, contingent liabilities and contingent assets [Abstract]</t>
        </is>
      </c>
      <c r="B3" s="4" t="inlineStr">
        <is>
          <t xml:space="preserve"> </t>
        </is>
      </c>
    </row>
    <row r="4">
      <c r="A4" s="4" t="inlineStr">
        <is>
          <t>Provisions for contingencies</t>
        </is>
      </c>
      <c r="B4" s="4" t="inlineStr">
        <is>
          <t>Provisions for contingencies Provisions are recognized when the Group has a present legal or constructive obligation as a result of past events, it is probable that an outflow of resources will be required to settle the obligation, and the amount can be reliably estimated. Provisions are reviewed and adjusted to reflect management’s best estimate at the reporting dates. Probable losses The balance of probable losses from civil, tax, labor and environmental contingencies recognized by the Group is as follow: 2024 2023 Civil 481 — Tax 4,230 9 Labor 9,161 8,801 Environmental 130 35 Total 14,002 8,845 Possible losses The Group is a party to various proceedings involving tax, environmental, labor and other matters that were assessed by management, under advice of legal counsel, as possibly leading to losses. Contingencies with losses considered more likely than not amounted to R$160,699 and R$77,724 as of June 30, 2024 and June 30,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customers</t>
        </is>
      </c>
      <c r="B1" s="2" t="inlineStr">
        <is>
          <t>12 Months Ended</t>
        </is>
      </c>
    </row>
    <row r="2">
      <c r="B2" s="2" t="inlineStr">
        <is>
          <t>Jun. 30, 2024</t>
        </is>
      </c>
    </row>
    <row r="3">
      <c r="A3" s="3" t="inlineStr">
        <is>
          <t>Revenue from contracts with customers [Abstract]</t>
        </is>
      </c>
      <c r="B3" s="4" t="inlineStr">
        <is>
          <t xml:space="preserve"> </t>
        </is>
      </c>
    </row>
    <row r="4">
      <c r="A4" s="4" t="inlineStr">
        <is>
          <t>Advances from customers</t>
        </is>
      </c>
      <c r="B4" s="4" t="inlineStr">
        <is>
          <t>Advances from customers Advances from customers arise from the “Cash sale” modality, in which rural producers advance payments to the Group at the beginning of a harvest, before the billing of agricultural inputs. These advances are settled in the short term. (a) Movement in the year 2024 2023 2022 Opening balance 488,578 320,560 509,403 Revenue recognized that was included in the contract liability balance at the beginning of the year (670,862) (320,560) (509,403) Increase in advances 376,563 427,463 301,963 Advances from acquired companies 40,758 61,115 18,597 Ending balance 235,037 488,578 320,560 Accounting policy Revenue from contracts with customers is recognized when control of the goods or services are transferred to the customer at an amount that reflects the consideration to which the Group expects to be entitled in exchange for those goods or services. For sales of grains see Note 11. Revenue from the sale of agricultural inputs is recognized at the point in time when control of the product is transferred to the customer as follows: (i) Retail sales – Sale of products in retail locations, or delivered to the customers, including crop protection, fertilizers, seeds and specialty inputs; (ii) Grains – Sale of grains as a result of Barter transactions (Note 11); (iii) Private Label products – Products delivered to the client such as biological, special fertilizers and off-patent. When products are delivered to the customer revenue is recognized when the customer receives the product at the specified location. The Group engages third parties to provide freight services. The Group provides pulverization services. The Group recognizes revenues from these services when the customer receives and consumes the benefits provided to them, at the time the pulverization services take place. The Group generally acts as a principal as it has the primary responsibility for delivering the contracted goods, bears the inventory risk, and has discretion to establish the price. Sales prices are substantially based on international benchmark market prices, which are variable and subject to global supply and demand, and other market factors. There are no general warranties to the customers. Returns and incentives are estimated based on historical and forecasted data, contractual terms, and current conditions. Transportation costs are generally recovered from the customer through sales pricing and is included in cost of goods sold. Trade receivables usually include a significant financing component. As such, the transaction price is discounted, using the interest rate implicit in the contract (i.e., the interest rate that discounts the trade receivable amount to the cash selling price) and revenue is recognized for such amount. A significant financing component is recognized as financial income under the amortized cost method. The average monthly interest rate applied was 0.90% for June 2024, 0.96% for June 2023 and 1% for June 2022. Below is revenue from contracts with customers disaggregated by product line and geographic location: 2024 2023 2022 Inputs Retails sales Brazil 6,510,383 6,950,340 5,555,066 Colombia 1,114,104 1,145,520 1,066,548 Private Label products Crop Care 678,021 557,167 331,527 Grains (i) Brazil 1,013,312 633,565 693,525 Colombia 41,045 33,360 21,780 Services Colombia 35,399 27,461 78,088 Total Revenues 9,392,264 9,347,413 7,746,534 Summarized by region Brazil 8,201,716 8,141,072 6,580,118 Colombia 1,190,548 1,206,341 1,166,416 (i) As explained in Note 11 (iii), the Group receives grains from certain customers in exchange to the product sold. The fair value of such non-cash consideration received from the customer is included in the transaction price and measured when the Group obtains control of the grains. The Group estimates the fair value of the non-cash consideration by reference to its market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Jun. 30, 2024</t>
        </is>
      </c>
    </row>
    <row r="3">
      <c r="A3" s="3" t="inlineStr">
        <is>
          <t>Related party [Abstract]</t>
        </is>
      </c>
      <c r="B3" s="4" t="inlineStr">
        <is>
          <t xml:space="preserve"> </t>
        </is>
      </c>
    </row>
    <row r="4">
      <c r="A4" s="4" t="inlineStr">
        <is>
          <t>Related parties</t>
        </is>
      </c>
      <c r="B4" s="4" t="inlineStr">
        <is>
          <t>Related parties Related parties of the Group that have receivable, payable or other balances are either (i) Non-controlling shareholders, (ii) Patria Investments Limited, which manages the funds that control the Group, or (iii) Key management personnel. (a) Breakdown of assets and liabilities: 2024 2023 Assets Trade receivables (i) 7,713 24,487 Advances to suppliers (i) 28 — Total assets 7,741 24,487 Liabilities Trade payables (i) 2,793 1,675 Advances from customers (i) 1,046 — Payables for the acquisition of subsidiaries (ii) 73,703 100,287 Total liabilities 77,542 101,962 (i) Refer to commercial transactions in the ordinary course of business with non-controlling shareholders of subsidiaries. Such transactions are carried at the same commercial terms as non-related parties customers. (ii) Payments in installments to the non-controlling shareholders related to certain business combinations as described in Note 21. (b) Statements of profit or loss 2024 2023 2022 Revenue from sales of products (i) 23,152 33,032 13,046 Monitoring expenses (ii) (17,500) (18,681) (2,504) Interest on payables for the acquisition of subsidiaries (4,356) (4,841) — Other expenses (2,924) (2,374) (1,417) Total (1,628) 7,136 9,125 (i) Refer to commercial transactions in the ordinary course of business with non-controlling shareholders of subsidiaries. Such transactions are carried at the same commercial terms as non-related party customers. (ii) Expenses paid to the Parent in relation to management support services rendered by the investee Gestão e Transformação S.A. in connection with acquisition transactions. (c) Key management personnel compensation 2024 2023 2022 Wages 17,497 14,268 11,164 Direct and indirect benefits 1,237 690 427 Variable compensation (bonuses) 16,737 25,478 3,992 Short-term benefits 35,471 40,436 15,583 Share-based payment benefits 15,647 14,533 — Total 51,118 54,969 15,583 Key management personnel compensation includes payments to Group board of directors and the executive offic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t>
        </is>
      </c>
      <c r="B1" s="2" t="inlineStr">
        <is>
          <t>12 Months Ended</t>
        </is>
      </c>
    </row>
    <row r="2">
      <c r="B2" s="2" t="inlineStr">
        <is>
          <t>Jun. 30, 2024</t>
        </is>
      </c>
    </row>
    <row r="3">
      <c r="A3" s="3" t="inlineStr">
        <is>
          <t>Share capital, reserves and other equity [Abstract]</t>
        </is>
      </c>
      <c r="B3" s="4" t="inlineStr">
        <is>
          <t xml:space="preserve"> </t>
        </is>
      </c>
    </row>
    <row r="4">
      <c r="A4" s="4" t="inlineStr">
        <is>
          <t>Equity</t>
        </is>
      </c>
      <c r="B4" s="4" t="inlineStr">
        <is>
          <t>Equity The fully subscribed and paid-in share capital as of June 30, 2024 is R$591, represented by 116,608,329 ordinary shares. Our authorized share capital is US$1,500,000 consisting of 1,400,000,000 Ordinary Shares and 100,000,000 preferred shares. Ordinary Shares Lavoro ordinary shares have a par value of US$0.001 and are entitled to one vote per share, , excepted the 3,006,049 Founder Shares, that were detailed in Note 23. Other capital reserves Other capital reserves is comprised of a reserve set-up by the Group share-based payment (an equity-settled share-based compensation plan). Share based payment Accounting policy for share based payment Equity-settled transactions The cost of equity-settled transactions is determined by the fair value at the date when the grant is made using an appropriate valuation model. That cost is recognized in personnel expenses (Note 30),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Servi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Share Options On August 17, 2022, the Group approved the Lavoro Agro Holding S.A. Long-Term Incentive Policy (the “Lavoro Share Plan”). Under the Lavoro Share Plan, individuals selected by the Lavoro board of directors (“Selected Employees”) are eligible to receive incentive compensation consisting of cash, assets or share options issued by Lavoro Agro Limited, in an amount linked to the appreciation in the Lavoro Agro Limited share price at the time of the liquidity event, upon the satisfaction of certain conditions, as described below. Lavoro has granted share options as incentive compensation to Selected Employees. Share options granted under the Lavoro Share Plan will vest in the event the following market conditions are met (the “Market Conditions”): (i) the occurrence of a liquidity event satisfying a minimum internal rate of return specified in the Lavoro Share Plan; and (ii) the price per share obtained under such liquidity event must be greater than or equal to one of the following amounts: (a) a pre-established reference price multiplied by three; or (b) an amount calculated in accordance with a pre-established formula, in each case specified under the Lavoro Share Plan. Moreover, upon the satisfaction of the Market Conditions, such share options will vest according to the following schedule (the “Service Conditions”): (i) one-third of the options vest on the third anniversary of the grant date; (ii) one-third of the options vest on the fourth anniversary of the grant date; and (iii) one-third of the options vest on the fifth anniversary of the grant date. The Lavoro Share Plan has a term of five years: if the Market Conditions have not been satisfied within this year, all options granted under the Lavoro Share Plan will be extinguished, with no further payment or incentive obligation remaining due by Lavoro. The consummation of the SPAC Transaction (see note 1) did not satisfy the Market Conditions. As of February 28, 2023, the shareholders of Lavoro approved the Lavoro Share Plan. As a result, Lavoro reserved for issuance the number of ordinary shares equal to the number of Lavoro Share Plan Shares under the Lavoro Share Plan, as adjusted in accordance with the Business Combination Agreement, in an amount of 1,663,405 ordinary shares. The exercise price of the share-based payment is equal to the options price agreed with the employee in the contracts, representing the amount of R$1 monetarily adjusted until the date on which the liquidity event occurs. The fair value of share options granted is estimated at the date of grant considering the terms and conditions using the Black-Scholes model, taking into account the terms and conditions on which the share options were granted. The model also takes into account historical and expected dividends, and the share price volatility of Lavoro. The expense recognized for employee services received during the year and the number of options granted is shown in the following tables: Other capital reserves At June 30, 2022 — Share-based payments expense during the year 14,533 At June 30, 2023 14,533 Share-based payments expense during the year 25 At June 30, 2024 14,558 Options Outstanding At June 30, 2022 — Granted options 49,518,732 Forfeited options (3,800,000) At June 30, 2023 45,718,732 Forfeited options (4,400,022) At June 30, 2024 41,318,710 The weighted average fair value of the options granted was R$0.44 per option. The significant data included in the model were: weighted average share price of R$2.88 on the grant date, exercise price presented above, volatility of 33.88%, no dividend yield, an expected option life of 3.37 years and a risk-free annual interest rate of 12.45%. Lavoro Limited Restricted Stock Unit Plan (“RSU Plan”) On May 26, 2023 the Board of Directors approved a long-term incentive plan (the “Restricted Stock Unit Plan” or the “RSU Plan”) in which beneficiaries will be granted equity awards pursuant to the terms and conditions of the RSU Plan and any applicable award agreement. Each RSU, once all the conditions under the plan are met, shall entitle the participant to receive one share issued by Lavoro Limited at no cost. The total number of shares that may be delivered to the participants within the scope of the plan shall not exceed five percent of shares representing the Group’s total share capital. On August 16, 2023 and September 28, 2023, (the grant date) the board of directors of Lavoro (the “Board”) approved the RSU Plan, which provides for the grant of restricted stock units to participants identified by the Board. The RSUs will vest according to the following schedule, except if otherwise established by the Board of Directors: (i) one-third of the options vest on the third anniversary of the vesting date; (ii) one-third of the options vest on the fourth anniversary of the vesting date; and (iii) one-third of the options vest on the fifth anniversary of the vesting date. In the event of termination/dismissal of the participant, all unvested RSUs shall be automatically extinguished with not compensation rights. participant, all RSUs whose vesting period has not elapsed on the date of such termination/dismissal shall be automatically extinguished without being entitled any right to compensation. The fair value of shares granted was measured at the market price of Lavoro’s share at the grant date. As of June 30, 2024, the number of RSU granted is shown in the following tables: RSUs Outstanding At June 30, 2023 — Granted options 1,597.076 Forfeited options (142.74) At June 30, 2024 1,454.336 The weighted average fair value of the shares granted was R$27.14 per share. The expense for employee services received during the year was R$15,622. Earnings per share Earnings (loss) per share is calculated by dividing the profit (loss) for the year attributable to equity holders of the parent by the weighted average number of common shares available during the fiscal year. Diluted earnings (loss) per share is calculated by adjusting the weighted average number of common shares, presuming the conversion of all the potential diluted common shares. The number of ordinary shares issued by Lavoro, as a result of the corporate reorganization is reflected retroactively, for purposes of calculating earnings prior to the reorganization. The table below show data used in calculating basic and diluted earnings (loss) per share attributable to the equity holders of the parent: 2024 2023 2022 Weighted average ordinary shares of Lavoro 113,602 113,602 113,602 Effects of dilution from: Share-based payment (i) 2,066 1,605 — Restricted stock unit plan (ii) 1,410 — — Number of ordinary shares adjusted for the effect of dilution 117,078 115,207 113,602 (Loss) profit for the year attributable to net investment of the parent/equity holders of the parent (762,452) (260,710) 78,170 Basic (loss) profit per share (6.71) (2.29) 0.69 Diluted (loss) profit per share (6.71) (2.29) 0.69 (i) Based on the numbers of shares reserved by Lavoro Limited to the Lavoro Share Plan, as explained above. (ii) Based on the numbers of shares reserved by Lavoro Limited to the Lavoro RSU Plan, as explained above. The Group reported a loss for the year ended June 30, 2024 and 2023, accordingly the ordinary shares related to the share-based payment and RSU Plan have a non-dilutive effect and therefore were not considered in the total number of shares outstanding to determine the diluted earnings (loss) per share. All public and private warrants are out of the money as of June 30, 2024 and 2023; therefore, the approximately 6,012,085 and 4,071,507 public and private warrants, respectively, were not included in the calculation of the diluted (loss) profit per share. Similarly, the 3,060,662 Founder Shares, that were detailed in Note 23 were not considered in the calculation of the diluted (loss) profit per share due to the Group’s market share pr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Jun. 30, 2024</t>
        </is>
      </c>
    </row>
    <row r="3">
      <c r="A3" s="3" t="inlineStr">
        <is>
          <t>Revenue from contracts with customers [Abstract]</t>
        </is>
      </c>
      <c r="B3" s="4" t="inlineStr">
        <is>
          <t xml:space="preserve"> </t>
        </is>
      </c>
    </row>
    <row r="4">
      <c r="A4" s="4" t="inlineStr">
        <is>
          <t>Revenue from contracts with customers</t>
        </is>
      </c>
      <c r="B4" s="4" t="inlineStr">
        <is>
          <t>Advances from customers Advances from customers arise from the “Cash sale” modality, in which rural producers advance payments to the Group at the beginning of a harvest, before the billing of agricultural inputs. These advances are settled in the short term. (a) Movement in the year 2024 2023 2022 Opening balance 488,578 320,560 509,403 Revenue recognized that was included in the contract liability balance at the beginning of the year (670,862) (320,560) (509,403) Increase in advances 376,563 427,463 301,963 Advances from acquired companies 40,758 61,115 18,597 Ending balance 235,037 488,578 320,560 Accounting policy Revenue from contracts with customers is recognized when control of the goods or services are transferred to the customer at an amount that reflects the consideration to which the Group expects to be entitled in exchange for those goods or services. For sales of grains see Note 11. Revenue from the sale of agricultural inputs is recognized at the point in time when control of the product is transferred to the customer as follows: (i) Retail sales – Sale of products in retail locations, or delivered to the customers, including crop protection, fertilizers, seeds and specialty inputs; (ii) Grains – Sale of grains as a result of Barter transactions (Note 11); (iii) Private Label products – Products delivered to the client such as biological, special fertilizers and off-patent. When products are delivered to the customer revenue is recognized when the customer receives the product at the specified location. The Group engages third parties to provide freight services. The Group provides pulverization services. The Group recognizes revenues from these services when the customer receives and consumes the benefits provided to them, at the time the pulverization services take place. The Group generally acts as a principal as it has the primary responsibility for delivering the contracted goods, bears the inventory risk, and has discretion to establish the price. Sales prices are substantially based on international benchmark market prices, which are variable and subject to global supply and demand, and other market factors. There are no general warranties to the customers. Returns and incentives are estimated based on historical and forecasted data, contractual terms, and current conditions. Transportation costs are generally recovered from the customer through sales pricing and is included in cost of goods sold. Trade receivables usually include a significant financing component. As such, the transaction price is discounted, using the interest rate implicit in the contract (i.e., the interest rate that discounts the trade receivable amount to the cash selling price) and revenue is recognized for such amount. A significant financing component is recognized as financial income under the amortized cost method. The average monthly interest rate applied was 0.90% for June 2024, 0.96% for June 2023 and 1% for June 2022. Below is revenue from contracts with customers disaggregated by product line and geographic location: 2024 2023 2022 Inputs Retails sales Brazil 6,510,383 6,950,340 5,555,066 Colombia 1,114,104 1,145,520 1,066,548 Private Label products Crop Care 678,021 557,167 331,527 Grains (i) Brazil 1,013,312 633,565 693,525 Colombia 41,045 33,360 21,780 Services Colombia 35,399 27,461 78,088 Total Revenues 9,392,264 9,347,413 7,746,534 Summarized by region Brazil 8,201,716 8,141,072 6,580,118 Colombia 1,190,548 1,206,341 1,166,416 (i) As explained in Note 11 (iii), the Group receives grains from certain customers in exchange to the product sold. The fair value of such non-cash consideration received from the customer is included in the transaction price and measured when the Group obtains control of the grains. The Group estimates the fair value of the non-cash consideration by reference to its market pr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s and expenses by nature</t>
        </is>
      </c>
      <c r="B1" s="2" t="inlineStr">
        <is>
          <t>12 Months Ended</t>
        </is>
      </c>
    </row>
    <row r="2">
      <c r="B2" s="2" t="inlineStr">
        <is>
          <t>Jun. 30, 2024</t>
        </is>
      </c>
    </row>
    <row r="3">
      <c r="A3" s="3" t="inlineStr">
        <is>
          <t>Analysis of income and expense [abstract]</t>
        </is>
      </c>
      <c r="B3" s="4" t="inlineStr">
        <is>
          <t xml:space="preserve"> </t>
        </is>
      </c>
    </row>
    <row r="4">
      <c r="A4" s="4" t="inlineStr">
        <is>
          <t>Costs and expenses by nature</t>
        </is>
      </c>
      <c r="B4" s="4" t="inlineStr">
        <is>
          <t>Costs and expenses by nature Accounting policy (a) Cost of goods sold The cost of goods sold comprises the cost of purchases, net of rebates, discounts and commercial agreements received from suppliers, variations in inventories and logistics costs (inbound and outbound). The cost of goods sold includes the cost of the logistics operations managed or outsourced by the Group, including storage, handling and freight costs incurred until goods are ready to be sold. For cost of grains see note 11. Trade payables include a significant financing component. As such, trade payables are discounted, using the interest rate implicit in the contract (i.e., the interest rate that discounts the trade payable amount to the purchase paid in cash) and inventory is recorded at such amount. A significant financing component is recognized as financial expense under the amortized cost method. The average monthly interest rate applied was 1.55% per month for June 2024, 1.58% per month for June 2023 and 1.18% for June 2022. (b) Sales, general and administrative expenses Sales, general and administrative expenses refer to indirect expenses and the cost of the corporate departments, information technology, treasury function, sales force personnel and marketing and advertising expenses. The breakdown of costs and expenses by nature is as follows: 2024 2023 2022 Cost of input inventory (i) 6,871,623 6,848,792 5,640,849 Cost of grains 1,045,788 670,613 727,595 Personnel expenses(ii) 597,759 657,965 485,643 Maintenance of the units 45,720 34,396 30,567 Consulting, legal and other services 116,040 118,610 118,056 Freight on sales 124,879 57,650 47,979 Commissions 79,278 52,040 33,874 Storage 18,494 7,613 5,363 Travel 33,149 33,543 23,605 Depreciation 20,481 16,408 9,697 Amortization of intangibles 69,764 67,928 57,607 Amortization of right-of-use assets 88,734 56,236 51,203 Taxes and fees 25,253 32,266 29,849 Short term rentals 12,146 22,365 11,733 Business events 7,051 9,333 4,893 Marketing and advertising 15,675 14,631 18,181 Insurance 6,890 7,679 3,395 Utilities 13,836 22,302 12,696 Allowance for expected credit losses 85,824 36,769 27,393 Losses and damage of inventories 45,969 19,127 23,339 Fuels and lubricants 31,556 29,527 23,705 Other administrative expenditures 63,497 28,941 56,203 Total 9,419,406 8,844,734 7,443,425 Classified as: Cost of goods sold 8,054,807 7,616,606 6,421,037 Sales, general and administrative expenses 1,364,599 1,228,128 1,022,388 (i) Includes fair value on inventory sold from acquired companies, in the amounts of R$979,R$26,914 and R$27,005 respectively for the years ended June 30, 2024, 2023 and 2022. (ii) The amounts recognized for employee terminations without replacement were R$3,793 for the fiscal year ended June 30,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costs)</t>
        </is>
      </c>
      <c r="B1" s="2" t="inlineStr">
        <is>
          <t>12 Months Ended</t>
        </is>
      </c>
    </row>
    <row r="2">
      <c r="B2" s="2" t="inlineStr">
        <is>
          <t>Jun. 30, 2024</t>
        </is>
      </c>
    </row>
    <row r="3">
      <c r="A3" s="3" t="inlineStr">
        <is>
          <t>Analysis of income and expense [abstract]</t>
        </is>
      </c>
      <c r="B3" s="4" t="inlineStr">
        <is>
          <t xml:space="preserve"> </t>
        </is>
      </c>
    </row>
    <row r="4">
      <c r="A4" s="4" t="inlineStr">
        <is>
          <t>Finance income (costs)</t>
        </is>
      </c>
      <c r="B4" s="4" t="inlineStr">
        <is>
          <t>Finance income (costs) 2024 2023 2022 Finance income Interest from cash equivalents 22,388 8,241 8,703 Interest arising from revenue contracts 360,776 250,337 407,449 Interest from tax benefit (see note 24) 18,902 27,153 — Other — 2,196 1,581 Total 402,066 287,927 417,733 Finance costs Interest on borrowings (226,755) (288,810) (74,081) Interest on Agribusiness Receivables Certificates (28,535) — — Interest on payables for the acquisitions of subsidiary (15,361) (5,916) (10,267) Interest on FIAGRO (76,698) (30,747) — Interest on leases (20,268) (16,977) (13,217) Interest on trade payables (675,706) (502,434) (496,511) Other (79,843) (30,076) (24,021) Total (1,123,166) (874,960) (618,097) Other Financial Income (Cost) Loss (gain) on fair value of commodity forward contracts (111,081) (98,674) 9,200 Gain (loss) on changes in fair value of derivative instruments 35,470 79,375 (26,323) Foreign exchange differences on cash equivalents 10,034 (28,605) — Foreign exchange differences on trade receivables and trade payables, net (32,642) 5,867 (1,957) Foreign exchange differences on borrowings (17,239) 7,507 — Gain on changes in fair value of warrants 14,024 3,756 — Total (101,434) (30,774) (19,080) Finance income (costs) (822,534) (617,807) (219,4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s, net</t>
        </is>
      </c>
      <c r="B1" s="2" t="inlineStr">
        <is>
          <t>12 Months Ended</t>
        </is>
      </c>
    </row>
    <row r="2">
      <c r="B2" s="2" t="inlineStr">
        <is>
          <t>Jun. 30, 2024</t>
        </is>
      </c>
    </row>
    <row r="3">
      <c r="A3" s="3" t="inlineStr">
        <is>
          <t>Analysis of income and expense [abstract]</t>
        </is>
      </c>
      <c r="B3" s="4" t="inlineStr">
        <is>
          <t xml:space="preserve"> </t>
        </is>
      </c>
    </row>
    <row r="4">
      <c r="A4" s="4" t="inlineStr">
        <is>
          <t>Other operating (income) expenses, net</t>
        </is>
      </c>
      <c r="B4" s="4" t="inlineStr">
        <is>
          <t>Other operating (income) expenses, net 2024 2023 2022 Listing expenses (i) — (319,554) — Gain on bargain purchase (ii) — — 18,295 Sales of fixed assets 19,121 2,071 8,592 Other operating income 18,449 41,673 29,872 Total 37,570 (275,810) 56,759 (i) This represents stock exchange listing service as a result of the SPAC Transaction. Refer to Note 23 for further discussion. (ii) Acquisition of Union. See note 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profit or loss - BRL (R$) R$ in Thousands</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9392264</t>
        </is>
      </c>
      <c r="C4" s="6" t="inlineStr">
        <is>
          <t>R$ 9347413</t>
        </is>
      </c>
      <c r="D4" s="6" t="inlineStr">
        <is>
          <t>R$ 7746534</t>
        </is>
      </c>
    </row>
    <row r="5">
      <c r="A5" s="4" t="inlineStr">
        <is>
          <t>Cost of goods sold</t>
        </is>
      </c>
      <c r="B5" s="5" t="n">
        <v>-8054807</v>
      </c>
      <c r="C5" s="5" t="n">
        <v>-7616606</v>
      </c>
      <c r="D5" s="5" t="n">
        <v>-6421037</v>
      </c>
    </row>
    <row r="6">
      <c r="A6" s="4" t="inlineStr">
        <is>
          <t>Gross profit</t>
        </is>
      </c>
      <c r="B6" s="5" t="n">
        <v>1337457</v>
      </c>
      <c r="C6" s="5" t="n">
        <v>1730807</v>
      </c>
      <c r="D6" s="5" t="n">
        <v>1325497</v>
      </c>
    </row>
    <row r="7">
      <c r="A7" s="3" t="inlineStr">
        <is>
          <t>Operating expenses</t>
        </is>
      </c>
      <c r="B7" s="4" t="inlineStr">
        <is>
          <t xml:space="preserve"> </t>
        </is>
      </c>
      <c r="C7" s="4" t="inlineStr">
        <is>
          <t xml:space="preserve"> </t>
        </is>
      </c>
      <c r="D7" s="4" t="inlineStr">
        <is>
          <t xml:space="preserve"> </t>
        </is>
      </c>
    </row>
    <row r="8">
      <c r="A8" s="4" t="inlineStr">
        <is>
          <t>Sales, general and administrative expenses</t>
        </is>
      </c>
      <c r="B8" s="5" t="n">
        <v>-1364599</v>
      </c>
      <c r="C8" s="5" t="n">
        <v>-1228128</v>
      </c>
      <c r="D8" s="5" t="n">
        <v>-1022388</v>
      </c>
    </row>
    <row r="9">
      <c r="A9" s="4" t="inlineStr">
        <is>
          <t>Other operating (expenses) income, net</t>
        </is>
      </c>
      <c r="B9" s="5" t="n">
        <v>37570</v>
      </c>
      <c r="C9" s="5" t="n">
        <v>-275810</v>
      </c>
      <c r="D9" s="5" t="n">
        <v>56759</v>
      </c>
    </row>
    <row r="10">
      <c r="A10" s="4" t="inlineStr">
        <is>
          <t>Share of profit of an associate</t>
        </is>
      </c>
      <c r="B10" s="5" t="n">
        <v>1483</v>
      </c>
      <c r="C10" s="5" t="n">
        <v>0</v>
      </c>
      <c r="D10" s="5" t="n">
        <v>0</v>
      </c>
    </row>
    <row r="11">
      <c r="A11" s="4" t="inlineStr">
        <is>
          <t>Operating profit</t>
        </is>
      </c>
      <c r="B11" s="5" t="n">
        <v>11911</v>
      </c>
      <c r="C11" s="5" t="n">
        <v>226869</v>
      </c>
      <c r="D11" s="5" t="n">
        <v>359868</v>
      </c>
    </row>
    <row r="12">
      <c r="A12" s="3" t="inlineStr">
        <is>
          <t>Finance Income (costs)</t>
        </is>
      </c>
      <c r="B12" s="4" t="inlineStr">
        <is>
          <t xml:space="preserve"> </t>
        </is>
      </c>
      <c r="C12" s="4" t="inlineStr">
        <is>
          <t xml:space="preserve"> </t>
        </is>
      </c>
      <c r="D12" s="4" t="inlineStr">
        <is>
          <t xml:space="preserve"> </t>
        </is>
      </c>
    </row>
    <row r="13">
      <c r="A13" s="4" t="inlineStr">
        <is>
          <t>Finance income</t>
        </is>
      </c>
      <c r="B13" s="5" t="n">
        <v>402066</v>
      </c>
      <c r="C13" s="5" t="n">
        <v>287927</v>
      </c>
      <c r="D13" s="5" t="n">
        <v>417733</v>
      </c>
    </row>
    <row r="14">
      <c r="A14" s="4" t="inlineStr">
        <is>
          <t>Finance costs</t>
        </is>
      </c>
      <c r="B14" s="5" t="n">
        <v>-1123166</v>
      </c>
      <c r="C14" s="5" t="n">
        <v>-874960</v>
      </c>
      <c r="D14" s="5" t="n">
        <v>-618097</v>
      </c>
    </row>
    <row r="15">
      <c r="A15" s="4" t="inlineStr">
        <is>
          <t>Other financial income (costs)</t>
        </is>
      </c>
      <c r="B15" s="5" t="n">
        <v>-101434</v>
      </c>
      <c r="C15" s="5" t="n">
        <v>-30774</v>
      </c>
      <c r="D15" s="5" t="n">
        <v>-19080</v>
      </c>
    </row>
    <row r="16">
      <c r="A16" s="4" t="inlineStr">
        <is>
          <t>(Loss) profit before income taxes</t>
        </is>
      </c>
      <c r="B16" s="5" t="n">
        <v>-810623</v>
      </c>
      <c r="C16" s="5" t="n">
        <v>-390938</v>
      </c>
      <c r="D16" s="5" t="n">
        <v>140424</v>
      </c>
    </row>
    <row r="17">
      <c r="A17" s="3" t="inlineStr">
        <is>
          <t>Income taxes</t>
        </is>
      </c>
      <c r="B17" s="4" t="inlineStr">
        <is>
          <t xml:space="preserve"> </t>
        </is>
      </c>
      <c r="C17" s="4" t="inlineStr">
        <is>
          <t xml:space="preserve"> </t>
        </is>
      </c>
      <c r="D17" s="4" t="inlineStr">
        <is>
          <t xml:space="preserve"> </t>
        </is>
      </c>
    </row>
    <row r="18">
      <c r="A18" s="4" t="inlineStr">
        <is>
          <t>Current</t>
        </is>
      </c>
      <c r="B18" s="5" t="n">
        <v>14720</v>
      </c>
      <c r="C18" s="5" t="n">
        <v>37499</v>
      </c>
      <c r="D18" s="5" t="n">
        <v>-111409</v>
      </c>
    </row>
    <row r="19">
      <c r="A19" s="4" t="inlineStr">
        <is>
          <t>Deferred</t>
        </is>
      </c>
      <c r="B19" s="5" t="n">
        <v>10898</v>
      </c>
      <c r="C19" s="5" t="n">
        <v>134757</v>
      </c>
      <c r="D19" s="5" t="n">
        <v>78747</v>
      </c>
    </row>
    <row r="20">
      <c r="A20" s="4" t="inlineStr">
        <is>
          <t>(Loss) profit for the year</t>
        </is>
      </c>
      <c r="B20" s="5" t="n">
        <v>-785005</v>
      </c>
      <c r="C20" s="5" t="n">
        <v>-218682</v>
      </c>
      <c r="D20" s="5" t="n">
        <v>107762</v>
      </c>
    </row>
    <row r="21">
      <c r="A21" s="3" t="inlineStr">
        <is>
          <t>Attributable to:</t>
        </is>
      </c>
      <c r="B21" s="4" t="inlineStr">
        <is>
          <t xml:space="preserve"> </t>
        </is>
      </c>
      <c r="C21" s="4" t="inlineStr">
        <is>
          <t xml:space="preserve"> </t>
        </is>
      </c>
      <c r="D21" s="4" t="inlineStr">
        <is>
          <t xml:space="preserve"> </t>
        </is>
      </c>
    </row>
    <row r="22">
      <c r="A22" s="4" t="inlineStr">
        <is>
          <t>Equity holders of the parent</t>
        </is>
      </c>
      <c r="B22" s="5" t="n">
        <v>-762455</v>
      </c>
      <c r="C22" s="5" t="n">
        <v>-260710</v>
      </c>
      <c r="D22" s="5" t="n">
        <v>78170</v>
      </c>
    </row>
    <row r="23">
      <c r="A23" s="4" t="inlineStr">
        <is>
          <t>Non-controlling interests</t>
        </is>
      </c>
      <c r="B23" s="6" t="inlineStr">
        <is>
          <t>R$ 22550</t>
        </is>
      </c>
      <c r="C23" s="6" t="inlineStr">
        <is>
          <t>R$ 42028</t>
        </is>
      </c>
      <c r="D23" s="6" t="inlineStr">
        <is>
          <t>R$ 29592</t>
        </is>
      </c>
    </row>
    <row r="24">
      <c r="A24" s="3" t="inlineStr">
        <is>
          <t>(Loss) profit per share</t>
        </is>
      </c>
      <c r="B24" s="4" t="inlineStr">
        <is>
          <t xml:space="preserve"> </t>
        </is>
      </c>
      <c r="C24" s="4" t="inlineStr">
        <is>
          <t xml:space="preserve"> </t>
        </is>
      </c>
      <c r="D24" s="4" t="inlineStr">
        <is>
          <t xml:space="preserve"> </t>
        </is>
      </c>
    </row>
    <row r="25">
      <c r="A25" s="4" t="inlineStr">
        <is>
          <t>Basic, (loss) profit for the year attributable to net investment of the parent/ equity holders of the parent (in us dollars per share)</t>
        </is>
      </c>
      <c r="B25" s="6" t="inlineStr">
        <is>
          <t>R$ 6.71</t>
        </is>
      </c>
      <c r="C25" s="6" t="inlineStr">
        <is>
          <t>R$ 2.29</t>
        </is>
      </c>
      <c r="D25" s="6" t="inlineStr">
        <is>
          <t>R$ 0.69</t>
        </is>
      </c>
    </row>
    <row r="26">
      <c r="A26" s="4" t="inlineStr">
        <is>
          <t>Diluted, (loss) profit for the year attributable to net investment of the parent/ equity holders of the parent (in us dollars per share)</t>
        </is>
      </c>
      <c r="B26" s="6" t="inlineStr">
        <is>
          <t>R$ 6.71</t>
        </is>
      </c>
      <c r="C26" s="6" t="inlineStr">
        <is>
          <t>R$ 2.29</t>
        </is>
      </c>
      <c r="D26" s="6" t="inlineStr">
        <is>
          <t>R$ 0.69</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ash transactions</t>
        </is>
      </c>
      <c r="B1" s="2" t="inlineStr">
        <is>
          <t>12 Months Ended</t>
        </is>
      </c>
    </row>
    <row r="2">
      <c r="B2" s="2" t="inlineStr">
        <is>
          <t>Jun. 30, 2024</t>
        </is>
      </c>
    </row>
    <row r="3">
      <c r="A3" s="3" t="inlineStr">
        <is>
          <t>Statement of cash flows [abstract]</t>
        </is>
      </c>
      <c r="B3" s="4" t="inlineStr">
        <is>
          <t xml:space="preserve"> </t>
        </is>
      </c>
    </row>
    <row r="4">
      <c r="A4" s="4" t="inlineStr">
        <is>
          <t>Non-cash transactions</t>
        </is>
      </c>
      <c r="B4" s="4" t="inlineStr">
        <is>
          <t>Non-cash transactions The Group engages in non-cash transactions which are not reflected in the statements of cash flows. The Group had non-cash transactions related to the acquisition of subsidiaries through the issuance of shares and accounts payable as described in Note 22. The Group had non-cash transactions related to the acquisition of non-controlling interest through the exchange of shares as described in Note 28. The Group had non-cash transaction related to the SPAC Transaction as described in Note 23. The Group reported non-cash additions to right-of-use assets and lease liabilities of R$102,668 in the year ended June 30, 2024 (R$89,895 in the year ended June 30, 2023 and R$124,740 in the year ended June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4</t>
        </is>
      </c>
    </row>
    <row r="3">
      <c r="A3" s="3" t="inlineStr">
        <is>
          <t>Events after reporting period [Abstract]</t>
        </is>
      </c>
      <c r="B3" s="4" t="inlineStr">
        <is>
          <t xml:space="preserve"> </t>
        </is>
      </c>
    </row>
    <row r="4">
      <c r="A4" s="4" t="inlineStr">
        <is>
          <t>Subsequent events</t>
        </is>
      </c>
      <c r="B4" s="4" t="inlineStr">
        <is>
          <t>Subsequent events • New financing transactions Subsequent to June 30, 2024, through the date of this annual report, certain of our Brazilian and Colombian subsidiaries entered into a number of financing agreements totaling an aggregate principal amount of R$283 million with interest rates ranging from CDI Rate plus 2.35% to 23.14% and maturities ranging from December 2024 to October 2027 and COP$131.115 million with interest rates ranging from IBR Rate plus 1.0% to 2.53% and maturities ranging from July 2025 to July 2029. These new financing transactions are in line with our business plan and reflect the seasonality of our business as the last quarter usually demands additional working capital. • Agribusiness Credit Rights Investment Fund (FIDC-Fiagro) On August 02, 2024, we entered into an agreement to transfer receivables in the aggregate amount of R$310 million to Lavoro Agro Fundo de Investimentos nas Cadeias Produtivas Agroindustriais (FIDIC - Fiagro) an investment fund legal structure established under Brazilian law designed specifically for investing in agribusiness credit rights receivables. The proceeds from this issuance will be used to support Lavoro's ongoing working capital needs and other general corporate purposes. This represents Lavoro's second FIDC-Fiagro facility, following the inaugural R$160 million Fiagro established in 2022.The Fiagro fund was structured with 80% senior quotas bearing interest at a benchmark rate of return ranging from the CDI rate + 3.5% per year. The remaining percentage is paid on the subordinated quotas, which generate a benchmark return rate of CDI + 100% per year. The senior quotas are amortized semiannually over a three-year period, while the subordinated quotas are amortized at the maturity of the agreement. • Share Exchange The non-controlling shareholders of our subsidiaries Agrozap and Produtiva have negotiated with Lavoro to exchange their shares in these companies for shares of Lavoro Limited. Upon the completion of this transaction, these shareholders will no longer hold non-controlling positions in these subsidiaries. This exchange reflects Lavoro's commitment to enhancing its ownership structure and integrating operations across its portfolio. • Pátria Loan Approval The directors of Lavoro Limited has approved a loan of up to USD35 million from Pátria Funds to the Company. The proceeds from the initial tranche of this loan, amounting to USD16 million, was received by the Group on October 30, 2024. This financing to reinforce working capital, preserving and strengthening the capital structure and cash pos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Basis for preparation of Consolidated financial statements -Predecessor method</t>
        </is>
      </c>
      <c r="B4" s="4" t="inlineStr">
        <is>
          <t>Basis for preparation of consolidated financial statements - Predecessor method Lavoro became the Group’s legal holding company through the corporate reorganization described in Note 1 (b). Such corporate reorganization was recorded at book value since it is a transaction under common control. Under IFRS there is no specific guidance applicable to business combinations of entities under common control, as IFRS 3, excludes business combinations between such entities from its scope. Due to the lack of specific guidance the Group has established an accounting policy as required by IAS 8 — Accounting Policies, Changes in Accounting Estimates and Errors. In doing so, the Group considered guidance of other standards-setting bodies that use a similar conceptual framework to develop accounting standards as well as the accounting practices of entities subject to those standards such as the United States of America and the United Kingdom. As a result, the Group accounted for the corporate reorganizations using the predecessor method of accounting, and the consolidated financial statements are presented “as if” the historical consolidated operations of Lavoro Brazil, Crop Care and Lavoro Colombia were the predecessor of Lavoro. Under the predecessor method, the historical operations of the Group prior to the corporate reorganizations are deemed to be those of Lavoro. Thus, these consolidated financial statements reflect: • the historical operating results and financial position of Lavoro Brazil, Crop Care and Lavoro Colombia on a combined basis prior to the corporate reorganizations • the assets and liabilities of Lavoro Brazil, Crop Care and Lavoro Colombia at their historical cost; and • Lavoro’s earnings per share: the number of ordinary shares issued by Lavoro, as a result of the corporate reorganization is reflected retroactively, for the purposes of calculating earnings per share in all prior years presented. The consolidated financial statements as of June 30, 2024, 2023 and 2022 have been prepared in accordance with International Financial Reporting Standards (IFRS) as issued by the International Accounting Standards Board (“IASB”). The Group has prepared the financial statements on the basis that it will continue to operate as a going concern. The Executive Management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 consolidated financial statements have been prepared under the historical cost basis, except for financial assets and financial liabilities (including commodity forward contracts and derivative instruments) at fair value through profit or loss. The consolidated financial statements are presented in Brazilian reais (“BRL” or “R$”), which is the Group’s functional and presentation currency. All amounts are rounded to the nearest thousand (R$000), except when otherwise indicated. On October 31, 2024, the issuance of the consolidated financial statements was approved by the Group’s Board of Directors.</t>
        </is>
      </c>
    </row>
    <row r="5">
      <c r="A5" s="4" t="inlineStr">
        <is>
          <t>Significant accounting judgments, estimates and assumptions</t>
        </is>
      </c>
      <c r="B5" s="4" t="inlineStr">
        <is>
          <t>Significant accounting judgments, estimates and assumptions Use of critical accounting estimates and judgments The preparation of financial statements requires management to make judgments, estimates and assumptions that affect the application of the Group’s accounting policies and the reported amounts of assets, liabilities, revenues, income and expenses. These estimates are based on management’s experience and knowledge, information available at the reporting date and other factors, including expectations of future events that are believed to be reasonable under normal circumstances. Any changes in facts and circumstances may lead to a revision of these estimates. Actual results could differ from these estimates. The estimates and assumptions are revised on an ongoing basis. Revisions to estimates are recognized on a forward-looking basis. The significant estimates and judgments applied by the Group in the preparation of these consolidated financial statements are presented in the following notes: Note Significant estimates and judgments 11 Commodity forward contract 16 Impairment testing of non-financial assets 22 Business combination 23 SPAC Transaction 24 Deferred income taxes recoverability</t>
        </is>
      </c>
    </row>
    <row r="6">
      <c r="A6" s="4" t="inlineStr">
        <is>
          <t>Basis of combination/consolidation procedures</t>
        </is>
      </c>
      <c r="B6" s="4" t="inlineStr">
        <is>
          <t xml:space="preserve">Basis of combination/consolidation procedures Lavoro’s fiscal year end is June 30. The consolidated financial statements are prepared for the same reporting periods, using consistent accounting policies. </t>
        </is>
      </c>
    </row>
    <row r="7">
      <c r="A7" s="4" t="inlineStr">
        <is>
          <t>New accounting standards, interpretations and amendments adopted started July 1, 2022, New accounting standards, interpretations and amendments issued but not yet effective</t>
        </is>
      </c>
      <c r="B7" s="4" t="inlineStr">
        <is>
          <t>New accounting standards, interpretations and amendments adopted starting July 1, 2023: The following new accounting standards, interpretations and amendments were adopted starting July 1, 2023: • IFRS 17 Insurance Contracts; • Definition of Accounting Estimates – Amendments to IAS 8; • Disclosure of Accounting Policies – Amendments to IAS 1 and IFRS Practice Statement 2; • Deferred Tax related to Assets and Liabilities arising from a Single Transaction – Amendments to IAS 12; • International Tax Reform—Pillar Two Model Rules – Amendments to IAS 12 Additionally, the new standards and interpretations did not have a material effect on the consolidated financial statements. (b) New accounting standards, interpretations and amendments issued but not yet effective Some accounting standards and interpretations have been issued, but are not yet effective. The Group has not early adopted any of these standards and does not expect these standards to have a material impact on the financial statements in subsequent periods. New and amended standards and interpretations issued, but not yet effective up to the date of the issuance of the Group’s consolidated financial statements are as follows: • Amendments to IAS 1: Classification of Liabilities as Current or Noncurrent; • Amendments to IFRS 16: Lease Liability in a Sale and Leaseback; • Amendments to IAS 7 and IFRS 7: Supplier Finance Arrangemets ; • Amendments to IAS 21: Lack of exchangeability. T he Group intends to adopt these new standards, amendments and interpretations, if applicable, when they become effective; and the Group does not expect them to have a material impact on the financial statements.</t>
        </is>
      </c>
    </row>
    <row r="8">
      <c r="A8" s="4" t="inlineStr">
        <is>
          <t>Foreign currency</t>
        </is>
      </c>
      <c r="B8" s="4" t="inlineStr">
        <is>
          <t>Foreign currency (i) Functional currency and presentation The consolidated financial statements are presented in Brazilian reais (“R$”), which is the Group’s functional currency. The Group determines the functional currency of each of the consolidated entities. Items included in the financial statements of each entity are measured using that functional currency. The functional currency for the majority of the Group’s entities is the Brazilian real. (Brazil Ag Retail and Crop Care – see Note 5), except for the companies in Colombia, whose functional currency is the Colombian peso (COP$). For consolidation, the operations in Colombia are translated into Brazilian reais, as follows: (i) Assets and liabilities are translated into Reais at the closing exchange as of the reporting date; (ii) Profit or loss items are translated at the average monthly exchange rate; and (iii) Exchange differences arising on transl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from the acquisition are treated as assets and liabilities of the foreign operation and translated at the spot rate of exchange as of the reporting date. (i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s of the reporting date. Differences arising on settlement or translation of monetary items are recognized in the statements of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t>
        </is>
      </c>
    </row>
    <row r="9">
      <c r="A9" s="4" t="inlineStr">
        <is>
          <t>Cash equivalents</t>
        </is>
      </c>
      <c r="B9" s="4" t="inlineStr">
        <is>
          <t>Cash equivalents are comprised of short-term highly liquid investments with a maturity of three months or less, that are readily convertible to a known amount of cash and subject to an insignificant risk of changes in value.</t>
        </is>
      </c>
    </row>
    <row r="10">
      <c r="A10" s="4" t="inlineStr">
        <is>
          <t>Financial instruments</t>
        </is>
      </c>
      <c r="B10" s="4" t="inlineStr">
        <is>
          <t>Initial recognition and measurement (i) Financial assets Financial assets are classified, at initial recognition, and subsequently measured at amortized cost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Subsequent measurement For purposes of subsequent measurement, Group’s financial assets are classified in following categories: • Financial assets at amortized cost • Financial assets at fair value through profit or loss Financial assets at amortized cost Financial assets at amortized cost are subsequently measured using the effective interest method and are subject to impairment. Gains and losses are recognized in profit or loss when the asset is derecognized, modified or impaired. Financial assets at fair value through profit or loss Financial assets at fair value through profit or loss are carried in the statements of financial position at fair value with net changes in fair value recognized in the statements of profit or loss. Derecognition A financial asset is primarily derecognized when the rights to receive cash flows from the asset have expired. Impairment The Group recognizes an allowance for expected credit losses for trade receivables, which is the only debt instrument not held at fair value through profit or loss. (ii) Financial liabilities: The Group classifies its financial liabilities in the following categories: (i) measured at amortized cost and (ii) fair value through profit or loss. Financial liabilities classified as fair value through profit or loss include financial liabilities held for trading and financial liabilities designated upon initial recognition as fair value through profit or loss. Financial liabilities are derecognized when contractual obligations are withdrawn, canceled, or expired. The difference between the extinguished book value and the consideration paid (including transferred assets or assumed liabilities) is recognized in the statement of income.</t>
        </is>
      </c>
    </row>
    <row r="11">
      <c r="A11" s="4" t="inlineStr">
        <is>
          <t>Trade receivables</t>
        </is>
      </c>
      <c r="B11" s="4" t="inlineStr">
        <is>
          <t>Trade receivables correspond to amounts receivable from customers for the sale of goods or services in the ordinary course of the Group’s business.</t>
        </is>
      </c>
    </row>
    <row r="12">
      <c r="A12" s="4" t="inlineStr">
        <is>
          <t>Inventories</t>
        </is>
      </c>
      <c r="B12" s="4" t="inlineStr">
        <is>
          <t>Accounting policy Inventories are valued at the lower of cost and net realizable value. The costs of individual items of inventory are determined using weighted average costs less any losses, when applicable. Net realizable value is the estimated selling price in the ordinary course of business, less estimated costs of completion (when applicable) and the estimated costs necessary to make the sale. An inventory loss is recognized for inventories that are close to their expiration date and there is no expectation that they will be sold.</t>
        </is>
      </c>
    </row>
    <row r="13">
      <c r="A13" s="4" t="inlineStr">
        <is>
          <t>Right-of-use assets and lease liabilities</t>
        </is>
      </c>
      <c r="B13" s="4" t="inlineStr">
        <is>
          <t>The Group leases commercial buildings for its administrative functions, retail stores, equipment, and vehicles. In general, lease agreements have a term of three years to eight years, but they may include extension options. Lease terms are individually negotiated and contain differentiated terms and conditions. The lease contracts do not contain restrictive clauses, but the leased assets cannot be used as collateral for loans. Right of use assets: The Group recognizes right-of-use assets at the commencement date of the lease. Right-of-use assets are measured at cost, less any accumulated amortiz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amortized on a straight-line basis over the shorter of the lease term and the estimated useful lives of the assets, as follows: Vehicles 3.5 years Buildings 5.3 years Machines and equipment 3 years Lease liabilities: At the commencement date of the lease, the Group recognizes lease liabilities measured at the present value of lease payments to be made over the lease term. The lease payments include: • fixed payments (including fixed payments in essence, less any incentives from • amounts expected to be paid by the lessee in accordance with residual value guarantees; • payments of fines for lease termination if the lease term reflects the lessee exercising the option to terminate the lease. • lease payments are discounted using the lessee's incremental borrowing rate, which is the rate a lessee would have to pay on a loan to obtain the funds necessary to acquire an asset of similar value in a similar economic environment with equivalent terms and conditions. In determining the incremental borrowing rate, the Group: • whenever possible, uses as a starting point rates from recent financing contracts third-party financing, adjusted to reflect changes in financing conditions since such third-party financing was received; • uses a progressive approach that starts from a risk-free interest rate adjusted for credit risk • uses a progressive approach that takes a risk-free interest rate adjusted for credit risk for leases held by the Group with no recent third-party financing; and • makes specific adjustments to the rate, such as to term and collateral. Lease payments are allocated between principal and finance expense. Finance expense is recognized in the statements of profit or loss over the lease term to produce a constant periodic rate of interest on the remaining balance of the liability for each year. Payments associated with short-term leases of equipment and vehicles and all and leases of low-value assets are recognized as incurred as an expense in income statements. Short-term leases are those with a term of 12 months or less. Low-value assets include IT equipment, small items of office furniture and other contracts of small value.</t>
        </is>
      </c>
    </row>
    <row r="14">
      <c r="A14" s="4" t="inlineStr">
        <is>
          <t>Property, plant and equipment</t>
        </is>
      </c>
      <c r="B14" s="4" t="inlineStr">
        <is>
          <t>Items of property, plant and equipment are measured at historical cost of acquisition or construction, less accumulated depreciation. When significant parts of an item of property, plant and equipment have different useful lives, they are recorded as separate items (major components) of property, plant and equipment. Any gains and losses on the disposal of an item of property, plant and equipment are recognized in the statements of profit or loss. Subsequent costs are capitalized only when it is probable that future economic benefits associated with the expenditure will be earned by the Group. Depreciation is calculated and its residual values estimated, using the straight-line method based on the estimated useful lives of the items. Depreciation is recognized in the statements of profit or loss. Land is not depreciated. The estimated useful lives of property, plant and equipment are as follows: Vehicles 5 years Building and Improvements 25 years Machines, equipment and facilities 10 years Furnitures and fixtures 10 years Computer equipments 5 years The Group uses an estimated useful life of the assets to depreciate property, plant and equipment. At the end of each fiscal year, this estimate is reviewed and, if necessary, adjusted prospectively. An asset's carrying amount is written down immediately to its recoverable amount when the asset's carrying amount is higher than its estimated recoverable value. Gains and losses on disposals are determined by comparing the proceeds from the sale with the carrying amount and are recognized under "Other (expenses) income, net" in the statements of profit or loss.</t>
        </is>
      </c>
    </row>
    <row r="15">
      <c r="A15" s="4" t="inlineStr">
        <is>
          <t>Intangible assets</t>
        </is>
      </c>
      <c r="B15" s="4" t="inlineStr">
        <is>
          <t>The goodwill arising on a business combination is initially measured as the excess of the consideration transferred over the fair value of the net assets acquired (net identifiable assets acquired and liabilities assumed). Subsequent to initial recognition, goodwill is measured at cost, less any accumulated impairment losses, as described in Note 16. The useful lives and methods of amortization of intangibles are reviewed at each balance sheet date and adjusted prospectively, if appropriate. The estimated useful lives of intangible assets for the years ended June 30, 2024 and 2023 are as follows: Customer relationship 9 years Purchase contracts and brands 4 years Software and other 5 years An intangible asset is derecognized upon disposal or when no future economic benefits are expected, and any gain or loss is recognized in the statements of profit or loss when the asset is derecognized.</t>
        </is>
      </c>
    </row>
    <row r="16">
      <c r="A16" s="4" t="inlineStr">
        <is>
          <t>Impairment of assets</t>
        </is>
      </c>
      <c r="B16" s="4" t="inlineStr">
        <is>
          <t>Accounting policy The carrying amount of the Group’s non-financial assets are reviewed at each reporting date to assess whether there is an indication of impairment. This indication may be due to internal factors arising from the operational efficiency of the assets or external factors due to the macroeconomic scenario and the behavior of the commodity prices and the U.S. dollar. If there is such indication, the recoverable amount of the asset is estimated. The recoverable amount of an asset is defined as the higher of the fair value of the asset and the value in use of its CGU, unless the asset does not generate cash inflows that are largely independent of those from other assets or groups of assets. When the carrying amount of an asset or CGU exceeds its recoverable amount, the asset is considered impaired and a provision for impairment is recognized to adjust the carrying amount to its recoverable amount. In assessing value in use, the estimated future cash flow is discounted to present value using a pre-tax discount rate that reflects current market assessments of the time value of money and the risks specific to the asset. Impairment losses are recognized in the statements of profit or loss in expense categories consistent with the function of the impaired asset, when applicable. A previously recognized impairment loss is reversed only if there has been a change in the assumptions used to determine the asset’s recoverable amount since the last impairment loss was recognized, except in the case of goodwill that cannot be reversed in future periods. The Group assessed its business segments by grouping the assets of each region into independent cash-generating units (“CGUs”), which represent the smallest identifiable group of assets that generates cash inflows that are largely independent of the cash inflows from other assets or groups of assets. Critical accounting estimates and judgments The Group determines its cash flows based on the budgets approved by its management, which use the following assumptions: (i) revenue growth rate (ii) operating margin; and (iii) discount rates that reflect specific risks of each CGU. These assumptions are subject to risks and uncertainties such as future market or economic conditions and those related to sales of each CGUs. Therefore, it is possible that changes in circumstances may alter these projections, which may affect the recoverable amount of the assets.</t>
        </is>
      </c>
    </row>
    <row r="17">
      <c r="A17" s="4" t="inlineStr">
        <is>
          <t>Trade payables</t>
        </is>
      </c>
      <c r="B17" s="4" t="inlineStr">
        <is>
          <t>Trade payables related to the purchase of goods for resale of agricultural inputs are financial liabilities (see Note 7) initially recognized at fair value and subsequently stated at amortized cost using the effective interest rate method.</t>
        </is>
      </c>
    </row>
    <row r="18">
      <c r="A18" s="4" t="inlineStr">
        <is>
          <t>Borrowings</t>
        </is>
      </c>
      <c r="B18" s="4" t="inlineStr">
        <is>
          <t>Borrowings are financial liabilities initially recognized at fair value, net of transaction costs incurred in the transaction and are subsequently stated at amortized cost. Any difference between the borrowed amounts (net of transaction costs) and total payments is recognized in the statements of profit or loss over the year during which the borrowings are outstanding using the effective interest rate method.</t>
        </is>
      </c>
    </row>
    <row r="19">
      <c r="A19" s="4" t="inlineStr">
        <is>
          <t>Acquisition of subsidiaries</t>
        </is>
      </c>
      <c r="B19" s="4" t="inlineStr">
        <is>
          <t>The acquisition method is used to account for each business combination carried out by the Group, which consists of the following: • Determining the acquisition date; • Determining the acquirer and the acquiree; • Determining the consideration transferred for the acquisition of control; • Determining the fair value of separately identifiable assets and liabilities; and • Determining the residual goodwill or gain on bargain purchase. The acquisition date is typically the date on which the Group assumes the control of the business. Consideration transferred is measured at the acquisition date at the fair value of the assets transferred, including cash, the liabilities incurred, and the equity instruments issued by the Group at the acquisition date. For each business combination, the Group measures the non-controlling interests in the acquiree based on its share of the subsidiary’s identifiable net assets. Acquisition-related costs are expensed as incurred. When the Group acquires a business, it assesses the fair value of the assets and liabilities assumed in order to allocate them according to the contractual terms, economic circumstances and pertinent conditions at the acquisition date. Any contingent consideration to be transferred by the acquirer is recognized at the acquisition date fair value. Subsequent changes in the fair value of the contingent consideration, considered an asset or a liability, shall be recognized in accordance with IFRS 9 Financial Instruments, in the statements of profit or loss. Goodwill or a gain on bargain purchase is the difference between the fair value of the assets acquired and liabilities assumed, and the consideration transferred. When the consideration transferred is higher than the fair value of the net assets acquired goodwill is recognized for the difference, and it is subsequently tested for impairment. When the consideration transferred is lower that the fair value of net assets acquired, a gain on bargain purchase is recognized in the statements of profit or loss. Intangible assets recognized within the scope of a business combination are accounted for in accordance with the accounting policy described in Note 15. Critical accounting estimates and judgments Accounting for business combination requires the Group to exercise judgment in determining the fair value of the assets and liabilities of the businesses being acquired. Accordingly, the Group makes certain assumptions about future conditions that are uncertain, including future commodity prices, interest rates, inflation and weather conditions. Changes in some of these assumptions may impact the Group’s business and expected results may differ materially from the estimated amounts at the acquisition date. The Group entered into several agreements to acquire groups of companies to expand its business into new markets or territories, add additional facilities, bolster its competitive edge, or acquire and access new technologies and skillsets.</t>
        </is>
      </c>
    </row>
    <row r="20">
      <c r="A20" s="4" t="inlineStr">
        <is>
          <t>SPAC Policy</t>
        </is>
      </c>
      <c r="B20" s="4" t="inlineStr">
        <is>
          <t>Critical accounting estimates and judgments Accounting of SPAC transaction is considered a critical accounting estimate primarily due to the complex nature of the transaction, including the determination the accounting acquirer and assess it as a corporate reorganization, the calculation of the listing expenses and the determination of the accounting treatment of the financial instruments. Changes in some of these assumptions could impact the consolidated financial statements.</t>
        </is>
      </c>
    </row>
    <row r="21">
      <c r="A21" s="4" t="inlineStr">
        <is>
          <t>Income taxes</t>
        </is>
      </c>
      <c r="B21" s="4" t="inlineStr">
        <is>
          <t>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s of profit or loss. Management periodically evaluates positions taken in the tax returns with respect to situations in which applicable tax regulations are subject to interpretation and establishes provisions where appropriate. Income taxes in Brazil and Colombia are paid by each legal entity on a stand alone basis. (b) Deferred tax Deferred taxes is provided using the liability method on temporary differences between the carrying amount of assets and liabilities and their tax basis. Deferred income tax liabilities are recognized for all taxable temporary differences, except: • When the deferred income tax liability arises from the initial recognition of goodwill or an asset or liability in a transaction that is not a business combination and, at the time of the transaction, affects neither the accounting profit nor taxable profit or loss; • With respect to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income tax assets are recognized for all deductible temporary differences, the carry forward of unused tax credits and any unused tax losses. Deferred income tax assets are recognized to the extent that it is probable that taxable profit will be available against which the deductible temporary differences, and the carry forward of unused tax credits and unused tax losses can be utilized, except: • When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s will allow the deferred income tax asset to be recovered. In assessing the recoverability of deferred income tax assets, the Group relies on the same forecast assumptions used elsewhere in the financial statements and in other management reports. The benefits of uncertain tax positions are recorded only after determining, based on the position of its internal and external legal advisors, a more-likely-than-not probability that the uncertain tax positions will withstand challenge, if any, from taxing authorities. Deferred income tax assets and liabilities are offset where there is a legally enforceable right to offset current tax assets and liabilities and where the deferred tax balances relate to the same taxation authority. Critical accounting estimates and judgments Significant judgements, estimates and assumptions are required to determine the amount of deferred income tax assets that are recognized based on the likely timing and the level of future taxable profits, together with future tax planning strategies. The Group applies significant judgement in the assessment of the realization of deferred income tax assets through the assessment of the Group's ability to generate sufficient future taxable profits and the implementation of the tax planning strategies to support the realization of the existing deferred income tax assets.</t>
        </is>
      </c>
    </row>
    <row r="22">
      <c r="A22" s="4" t="inlineStr">
        <is>
          <t>Revenue</t>
        </is>
      </c>
      <c r="B22" s="4" t="inlineStr">
        <is>
          <t>Revenue from contracts with customers is recognized when control of the goods or services are transferred to the customer at an amount that reflects the consideration to which the Group expects to be entitled in exchange for those goods or services. For sales of grains see Note 11. Revenue from the sale of agricultural inputs is recognized at the point in time when control of the product is transferred to the customer as follows: (i) Retail sales – Sale of products in retail locations, or delivered to the customers, including crop protection, fertilizers, seeds and specialty inputs; (ii) Grains – Sale of grains as a result of Barter transactions (Note 11); (iii) Private Label products – Products delivered to the client such as biological, special fertilizers and off-patent. When products are delivered to the customer revenue is recognized when the customer receives the product at the specified location. The Group engages third parties to provide freight services. The Group provides pulverization services. The Group recognizes revenues from these services when the customer receives and consumes the benefits provided to them, at the time the pulverization services take place. The Group generally acts as a principal as it has the primary responsibility for delivering the contracted goods, bears the inventory risk, and has discretion to establish the price. Sales prices are substantially based on international benchmark market prices, which are variable and subject to global supply and demand, and other market factors. There are no general warranties to the customers. Returns and incentives are estimated based on historical and forecasted data, contractual terms, and current conditions. Transportation costs are generally recovered from the customer through sales pricing and is included in cost of goods sold. Trade receivables usually include a significant financing component. As such, the transaction price is discounted, using the interest rate implicit in the contract (i.e., the interest rate that discounts the trade receivable amount to the cash selling price) and revenue is recognized for such amount. A significant financing component is recognized as financial income under the amortized cost method.</t>
        </is>
      </c>
    </row>
    <row r="23">
      <c r="A23" s="4" t="inlineStr">
        <is>
          <t>Cost of goods sold</t>
        </is>
      </c>
      <c r="B23" s="4" t="inlineStr">
        <is>
          <t>Cost of goods sold The cost of goods sold comprises the cost of purchases, net of rebates, discounts and commercial agreements received from suppliers, variations in inventories and logistics costs (inbound and outbound). The cost of goods sold includes the cost of the logistics operations managed or outsourced by the Group, including storage, handling and freight costs incurred until goods are ready to be sold. For cost of grains see note 11.</t>
        </is>
      </c>
    </row>
    <row r="24">
      <c r="A24" s="4" t="inlineStr">
        <is>
          <t>Sales, general and administrative expenses</t>
        </is>
      </c>
      <c r="B24" s="4" t="inlineStr">
        <is>
          <t>Sales, general and administrative expenses Sales, general and administrative expenses refer to indirect expenses and the cost of the corporate departments, information technology, treasury function, sales force personnel and marketing and advertising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 [Abstract]</t>
        </is>
      </c>
      <c r="B3" s="4" t="inlineStr">
        <is>
          <t xml:space="preserve"> </t>
        </is>
      </c>
    </row>
    <row r="4">
      <c r="A4" s="4" t="inlineStr">
        <is>
          <t>Equity Interests of Subsidiaries</t>
        </is>
      </c>
      <c r="B4" s="4" t="inlineStr">
        <is>
          <t>The consolidated financial statements include the following subsidiaries of Lavoro Limited: Equity interest Name Core activities Location 2024 2023 2022 Corporate: Lavoro Agro Limited (iii) Holding George Town – Cayman Island 100 % 100 % — % Lavoro America Inc. (iii) Holding California - USA 100 % 100 % — % Lavoro Merger Sub II Limited(iii) Holding George Town – Cayman Island 100 % 100 % — % Lavoro Agro Cayman II(iii) Holding George Town – Cayman Island 100 % 100 % — % Lavoro Latam SL(iii) Holding Madrid - Spain 100 % 100 % — % Lavoro Uruguay S.A. (formerly Malinas SA) (iii) Holding Montevideu – Uruguay 100 % 100 % — % Lavoro Brazil: Lavoro Agro Holding S.A. Holding São Paulo – Brazil 100 % 100 % 100 % Lavoro Agrocomercial S.A. (ii) Distributor of agricultural inputs Rondonópolis – Brazil 97.43 % 97.42 % 97.42 % Agrocontato Comércio e Representações de Produtos Agropecuários S.A. (ii) Distributor of agricultural inputs Sinop – Brazil 97.43 % 97.42 % 97.42 % PCO Comércio, Importação, Exportação e Agropecuária Ltda. (ii) Distributor of agricultural inputs Campo Verde – Brazil 97.43 % 97.42 % 97.42 % Agrovenci Distribuidora de Insumos Agrícolas Ltda. (MS) (ii) Distributor of agricultural inputs Chapadão do Sul – Brazil 93.60 % 93.11 % 86.22 % Produtiva Agronegócios Comércio e Representação Ltda. Distributor of agricultural inputs Paracatu – Brazil 87.40 % 87.40 % 87.40 % Facirolli Comércio e Representação S.A. (Agrozap) Distributor of agricultural inputs Uberaba – Brazil 62.61 % 62.61 % 62.61 % Agrovenci Comércio, Importação, Exportação e Agropecuária Ltda. (ii) Distributor of agricultural inputs Campo Verde – Brazil 97.43 % 97.42 % 97.42 % Central Agrícola Rural Distribuidora de Defensivos Ltda. (ii) Distributor of agricultural inputs Vilhena – Brazil 97.43 % 97.42 % 97.42 % Distribuidora Pitangueiras de Produtos Agropecuários S.A. (ii) Distributor of agricultural inputs Ponta Grossa – Brazil 93.60 % 93.11 % 86.22 % Produtec Comércio e Representações S.A. Distributor of agricultural inputs Cristalina – Brazil 87.40 % 87.40 % 87.40 % Qualiciclo Agrícola S.A. (ii) Distributor of agricultural inputs Limeira – Brazil 72.17 % 66.75 % 61 % Desempar Participações Ltda. (ii) Distributor of agricultural inputs Palmeira – Brazil 93.60 % 93.11 % 86.20 % Denorpi Distribuidora de Insumos Agrícolas Ltda. (ii) Distributor of agricultural inputs Palmeira – Brazil 93.60 % 93.11 % 86.20 % Deragro Distribuidora de Insumos Agrícolas Ltda. (ii) Distributor of agricultural inputs Palmeira – Brazil 93.60 % 93.11 % 86.20 % Desempar Tecnologia Ltda. (ii) Holding Palmeira – Brazil 93.60 % 93.11 % 86.20 % Futuragro Distribuidora de Insumos Agrícolas Ltda. (ii) Distributor of agricultural inputs Palmeira – Brazil 93.60 % 93.11 % 86.20 % Plenafértil Distribuidora de Insumos Agrícolas Ltda. (ii) Distributor of agricultural inputs Palmeira – Brazil 93.60 % 93.11 % 86.20 % Realce Distribuidora de Insumos Agrícolas Ltda. (ii) Distributor of agricultural inputs Palmeira – Brazil 93.60 % 93.11 % 86.20 % Cultivar Agrícola Comércio, Importação e Exportação S.A. (ii) Distributor of agricultural inputs Chapadão do Sul – Brazil 93.60 % 93.11 % 63.47 % América Insumos Agrícolas Ltda.(iv) Distributor of agricultural inputs Sorriso – Brazil — % — % 97.42 % Integra Soluções Agrícolas Ltda. (v) Distributor of agricultural inputs Catalão – Brazil — % — % 87.40 % Nova Geração Comércio e Produtos Agrícolas Ltda. (ii) Distributor of agricultural inputs Pinhalzinho – Brazil 72.17 % 66.75 % 61 % Floema Soluções Nutricionais de Cultivos Ltda. (i) Distributor of agricultural inputs Uberaba – Brazil 62.61 % 62.61 % — % Casa Trevo Participações S.A. (ii) (i) Holding Nova Prata – Brazil 79.56 % 79.14 % — % Casa Trevo Comercial Agrícola Ltda. (ii) (i) Distributor of agricultural inputs Nova Prata – Brazil 79.56 % 79.14 % — % CATR Comercial AgrícolaLtda. (ii) (i) Distributor of agricultural inputs Nova Prata – Brazil 79.56 % 79.14 % — % Sollo Sul Insumos Agrícolas Ltda. (ii) (i) Distributor of agricultural inputs Pato Branco – Brazil 93.60 % 93.11 % — % Dissul Insumos Agrícolas Ltda. (ii) (i) Distributor of agricultural inputs Pato Branco – Brazil 93.60 % 93.11 % — % Referência Agroinsumos Ltda. (i) (ii) Distributor of agricultural inputs Dom Pedrito - Brazil 65.52 % — % — % Lavoro Agro Fundo de Investimento nas Cadeias Produtivas Agroindustriais (vi) FIAGRO São Paulo – Brazil 5 % 5 % — % Perterra Trading S.A. Private label products Montevideu - Uruguay 93.60 % 100 % 100 % CORAM - Comércio e Representações Agrícolas Ltda. (i) Distributor of agricultural inputs São Paulo – Brazil 72.17 % — % — % Lavoro Colômbia: Lavoro Colombia S.A.S. Holding Bogota – Colombia 94.90 % 94.90 % 94.90 % Crop Care Colombia Distributor of agricultural inputs Bogota - Colombia 94.90 % 94.90 % 94.90 % Agricultura y Servicios S.A.S. Distributor of agricultural inputs Ginebra - Colombia 94.90 % 94.90 % 94.90 % Grupo Cenagro S.A.S. Distributor of agricultural inputs Yumbo – Colombia 94.90 % 94.90 % 94.90 % Cenagral S.A.S. Distributor of agricultural inputs Yumbo – Colombia 94.90 % 94.90 % 94.90 % Grupo Gral S.A.S. Distributor of agricultural inputs Bogota - Colombia 94.90 % 94.90 % 94.90 % Agrointegral Andina S.A.S. Distributor of agricultural inputs Bogota – Colombia 94.90 % 94.90 % 94.90 % Servigral Praderas S.A.S. Distributor of agricultural inputs Bogota – Colombia 94.90 % 94.90 % 94.90 % Agroquímicos para la Agricultura Colombiana S.A.S. Distributor of agricultural inputs Bogota – Colombia 94.90 % 94.90 % 94.90 % Provecampo S.A.S. (i) Distributor of agricultural inputs Envigado – Colombia 94.90 % 94.90 % — % Agrointegral Andina S.A.S. (vii) Distributor of agricultural inputs Quito – Ecuador 100 % — % — % Crop Care: Crop Care Holding S.A. Holding São Paulo – Brazil 100 % 100 % 100 % Perterra Insumos Agropecuários S.A. Private label products São Paulo – Brazil 100 % 100 % 100 % Araci Administradora de Bens S.A. Private label products São Paulo – Brazil 100 % 100 % 100 % Union Agro S.A. Private label products Pederneiras – Brazil 73 % 73 % 73 % Agrobiológica Sustentabilidade S.A. Private label products São Paulo – Brazil 65.13 % 65.13 % 65.13 % Agrobiológica Soluções Naturais Ltda. Private label products Leme – Brazil 65.13 % 65.13 % 65.13 % Cromo Indústria Química LTDA. (i) Private label products Estrela - Brasil 70 % 70 % — % Fundo Agrobiológico de Investimento em Direitos Creditórios (FIDC) (viii) FIAGRO São Paulo – Brazil 28.31 % — % — % (i) See note 22 of Acquisitions of subsidiaries. (ii) Variations in equity interests are a result of capital contributions made between subsidiaries. (iii) Refers to entities of the reorganization, see note 1.b. (iv) América Insumos Agrícolas Ltda. was merged with another entity within the Group in November 2022. (v) Integra Soluções Agrícolas Ltda. was merged with another entity within the Group in May 2023. (vi) Lavoro Agro Fundo de Investimentos nas Cadeias Produtivas Agroindustriais - Direitos Creditórios was incorporated in July 2022. (see Note 19). (vii) On February 2024, the Group incorporated the Agrointegral Andina S.A.S. (viii) Fundo Agrobiológico de Investimento em Direitos Creditórios (FIDC) was incorporated in December 2023. Additionally, the consolidated financial statements include the following non-consolidated affiliate company: Equity interest Name Core activities Location 2024 2023 2022 Gestão e Transformação Consultoria S.A. Consulting São Paulo – Brazil 40 % 40 % 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Jun. 30, 2024</t>
        </is>
      </c>
    </row>
    <row r="3">
      <c r="A3" s="3" t="inlineStr">
        <is>
          <t>Disclosure of operating segments [abstract]</t>
        </is>
      </c>
      <c r="B3" s="4" t="inlineStr">
        <is>
          <t xml:space="preserve"> </t>
        </is>
      </c>
    </row>
    <row r="4">
      <c r="A4" s="4" t="inlineStr">
        <is>
          <t>Disclosure of operating segments</t>
        </is>
      </c>
      <c r="B4" s="4" t="inlineStr">
        <is>
          <t>Financial information by segment Segment assets and liabilities as of June 30, 2024: Description Brazil Ag Retail LATAM Ag Retail Crop Care Total reportable segments Corporate (i) Eliminations between Consolidated Certain assets Cash equivalents 856,307 18,482 25,541 900,330 11,005 — 911,335 Trade receivables 2,205,098 442,998 444,607 3,092,703 — (266,904) 2,825,799 Inventories 1,437,340 220,598 191,211 1,849,149 — (68,902) 1,780,247 Advances to suppliers 230,645 2,034 13,974 246,653 — — 246,653 Total assets 6,798,008 814,472 1,132,646 8,745,126 1,379,143 (1,775,545) 8,348,724 Certain liabilities Trade payables 3,619,930 368,883 137,323 4,126,136 1,241 (282,244) 3,845,133 Borrowings 647,193 114,312 448,725 1,210,230 — 15,340 1,225,570 Advances from customers 233,373 841 823 235,037 — — 235,037 Total liabilities and equity 6,798,008 814,472 1,132,646 8,745,126 1,379,143 (1,775,545) 8,348,724 (i) Corporate items refer to balances and expenses with certain corporate demands not directly related to any operating segment. (ii) Transactions between the Crop Care segment and the Brazil segment. Statement of profit or loss data for the year ended June 30, 2024: Description Brazil Ag Retail LATAM Ag Retail Crop Care Total reportable segments Corporate (i) Eliminations between Consolidated Revenue 7,869,843 1,190,549 749,197 9,809,589 — (417,325) 9,392,264 Cost of goods sold (6,959,693) (1,006,376) (470,770) (8,436,839) — 382,032 (8,054,807) Sales, general and administrative expenses (iii) (841,008) (140,643) (201,017) (1,182,668) (181,931) — (1,364,599) Share of profit of an associate 2,776 — (618) 2,158 (675) 1,483 Other operating income, net 48,148 2,238 9,711 60,097 (22,527) — 37,570 Financial (costs) income (760,006) (26,535) (57,069) (843,610) 21,076 — (822,534) Income taxes 39,061 (8,326) (15,847) 14,888 — 10,730 25,618 Profit (loss) for the year (600,879) 10,907 13,587 (576,385) (184,057) (24,563) (785,005) Depreciation and amortization (124,909) (11,336) (20,390) (156,635) (23,324) — (179,959) (i) Corporate items refer to balances and expenses with certain corporate demands not directly related to any operating segment. (ii) Sales between the Crop Care segment and the Brazil segment. (iii) Sales, general and administrative expenses and Cost of goods sold includes depreciation and amortization. Segment assets and liabilities as of June 30, 2023: Description Brazil Ag Retail LATAM Ag Retail Crop Care Total reportable segments Corporate (i) Eliminations between segments (ii) Consolidated Certain assets Cash equivalents 207,744 22,003 95,585 325,332 238,962 — 564,294 Trade receivables 2,194,853 343,745 242,391 2,780,989 — (72,449) 2,708,540 Inventories 1,547,384 202,239 151,289 1,900,912 — (32,708) 1,868,204 Advances to suppliers 176,831 2,266 13,088 192,185 — (66) 192,119 Total assets 5,926,380 683,894 680,294 7,290,568 449,779 (216,363) 7,523,984 Certain liabilities Trade payables 2,304,043 309,828 46,506 2,660,377 455 (56,427) 2,604,405 Borrowings 824,868 71,562 69,045 965,475 — — 965,475 Advances from customers 478,313 7,020 3,245 488,578 — — 488,578 Total liabilities and equity 5,926,380 683,894 680,294 7,290,568 449,779 (216,361) 7,523,984 (i) Corporate items refer to balances and expenses with certain corporate demands not directly related to any operating segment. (ii) Transactions between the Crop Care segment and the Brazil Segment. Statement of profit or loss data for the year ended June 30, 2023 (Reclassified): Description Brazil Ag Retail LATAM Ag Retail Crop Care Total reportable segments Corporate (i) Eliminations between segments (ii) Combined Revenue 7,829,305 1,206,341 632,819 9,668,465 — (321,052) 9,347,413 Cost of goods sold (6,543,315) (1,009,721) (351,914) (7,904,950) — 288,344 (7,616,606) Sales, general and administrative expenses (iii) (741,925) (120,936) (150,793) (1,013,654) (214,474) — (1,228,128) Other operating income, net 48,135 (1,640) 1,512 48,007 (323,817) — (275,810) Financial (costs) income (525,056) (15,371) (48,415) (588,842) (28,965) — (617,807) Income taxes 208,331 (22,263) (24,932) 161,136 — 11,120 172,256 Profit for the year 275,475 36,410 58,277 370,162 (567,256) (21,588) (218,682) Depreciation and amortization (121,968) (11,792) (13,555) (147,315) (20,171) — (167,486) (i) Corporate items refer to balances and expenses with certain corporate demands not directly related to any operating segment. (ii) Sales between the Crop Care segment and the Brazil segment. (iii) Sales, general and administrative expenses include depreciation and amortization. Statement of profit or loss data for the year ended June 30, 2022 (Reclassified): Description Brazil Ag Retail LATAM Ag Retail Crop Care Total reportable segments Corporate (i) Eliminations between Combined Revenue 6,351,223 1,166,415 332,239 7,849,877 — (103,343) 7,746,534 Cost of goods sold (5,336,991) (975,756) (211,633) (6,524,380) — 103,343 (6,421,037) Sales, general and administrative expenses (iii) (685,904) (120,902) (91,324) (898,130) (124,258) — (1,022,388) Other operating income, net 42,608 (6,081) 20,232 56,759 — — 56,759 Financial (costs) income (217,277) (9,639) 7,472 (219,444) — — (219,444) Income taxes 3,973 (20,865) (15,770) (32,662) — — (32,662) Profit for the year 157,632 33,172 41,216 232,020 (124,258) — 107,762 Depreciation and amortization (112,112) (11,295) (6,543) (129,950) (15,563) — (145,513) (i) Corporate items refer to balances and expenses with certain corporate demands not directly related to any operating segment. (ii) Sales between the Crop Care segment and the Brazil segment. (iii) Sales, general and administrative expenses include Depreciation and amortiz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Tables)</t>
        </is>
      </c>
      <c r="B1" s="2" t="inlineStr">
        <is>
          <t>12 Months Ended</t>
        </is>
      </c>
    </row>
    <row r="2">
      <c r="B2" s="2" t="inlineStr">
        <is>
          <t>Jun. 30, 2024</t>
        </is>
      </c>
    </row>
    <row r="3">
      <c r="A3" s="3" t="inlineStr">
        <is>
          <t>Cash equivalents [abstract]</t>
        </is>
      </c>
      <c r="B3" s="4" t="inlineStr">
        <is>
          <t xml:space="preserve"> </t>
        </is>
      </c>
    </row>
    <row r="4">
      <c r="A4" s="4" t="inlineStr">
        <is>
          <t>Disclosure Of Detailed Information About Cash Equivalents</t>
        </is>
      </c>
      <c r="B4" s="4" t="inlineStr">
        <is>
          <t>Annual yield 2024 2023 Cash equivalents (R$) 65% to 110% CDI (i) 881,848 304,292 Cash equivalents (COP) 11.94% DTF(ii) 18,482 22,003 Cash equivalents (US$) 3.81% a year (iii) 11,005 237,999 Total cash equivalents 911,335 564,294 (i) Represents the Brazilian interbank deposit rate, which is an average of the overnight interbank rates in Brazil (the "CDI"). (ii) Colombian investment rate, which is an average of interbank and corporate finance ("DTF"). (iii) Average annualized yield obtained in the last year from overseas bank accou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Disclosure of accounts receivable</t>
        </is>
      </c>
      <c r="B4" s="4" t="inlineStr">
        <is>
          <t>2024 2023 Trade receivables (Brazil) 2,605,012 2,525,845 Trade receivables (Colombia) 488,415 370,767 (-) Allowance for expected credit losses (267,628) (188,072) Total 2,825,799 2,708,540 Current 2,769,757 2,667,057 Non-current 56,042 41,483</t>
        </is>
      </c>
    </row>
    <row r="5">
      <c r="A5" s="4" t="inlineStr">
        <is>
          <t>Disclosure of allowance for expected credit losses</t>
        </is>
      </c>
      <c r="B5" s="4" t="inlineStr">
        <is>
          <t>Allowance for expected credit losses: 2024 2023 2022 Opening balance as of June (188,072) (151,114) (111,969) Increase in allowance (85,824) (36,769) (27,393) Allowance for credit losses from acquisitions (15,314) (11,702) (16,274) Trade receivables write-off 25,510 9,500 3,492 Exchange rate translation adjustment (3,928) 2,013 1,030 Ending balance (i) (267,628) (188,072) (151,114) (i) The credit risk of the Group is described in note 8.b.</t>
        </is>
      </c>
    </row>
    <row r="6">
      <c r="A6" s="4" t="inlineStr">
        <is>
          <t>Disclosure of aging analysis of trade receivables</t>
        </is>
      </c>
      <c r="B6" s="4" t="inlineStr">
        <is>
          <t>The aging analysis of trade receivables is as follow: 2024 2023 Not past due 1,576,604 2,089,543 Overdue 1 to 60 days 284,637 166,601 61 to 180 days 746,362 362,914 181 to 360 days 141,770 59,867 361 to 720 days 200,219 120,747 Over 720 days 143,835 96,940 Allowance for expected credit losses (267,628) (188,072) 2,825,799 2,708,5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12 Months Ended</t>
        </is>
      </c>
    </row>
    <row r="2">
      <c r="B2" s="2" t="inlineStr">
        <is>
          <t>Jun. 30, 2024</t>
        </is>
      </c>
    </row>
    <row r="3">
      <c r="A3" s="3" t="inlineStr">
        <is>
          <t>Financial Instruments [Abstract]</t>
        </is>
      </c>
      <c r="B3" s="4" t="inlineStr">
        <is>
          <t xml:space="preserve"> </t>
        </is>
      </c>
    </row>
    <row r="4">
      <c r="A4" s="4" t="inlineStr">
        <is>
          <t>Disclosure of financial liabilities</t>
        </is>
      </c>
      <c r="B4" s="4" t="inlineStr">
        <is>
          <t>The Group’s financial instruments were classified according to the following categories: 2024 Amortized cost Fair value through profit or loss Assets: Restricted cash 168,862 Trade receivables 2,825,799 Derivative financial instruments 47,677 Commodity forward contracts 140,660 Total 2,994,661 188,337 Liabilities: Trade payables 3,845,133 Lease liabilities 216,746 Borrowings 1,225,570 Agribusiness Receivables Certificates 405,565 Obligations to FIAGRO quota holders 205,088 Payables for the acquisition of subsidiaries 206,242 Derivative financial instruments 75,017 Commodity forward contracts 65,957 Salaries and social charges 174,665 Dividends payable 6,397 Warrant liabilities 22,421 Liability for FPA Shares 168,862 Total 6,454,268 163,395 2023 Amortized cost Fair value through profit or loss Assets: Trade receivables 2,708,540 — Derivative financial instruments — 40,410 Commodity forward contracts — 114,861 Restricted cash 139,202 — Total 2,847,742 155,271 Liabilities: Trade payables 2,578,248 — Lease liabilities 184,419 — Borrowings 965,475 — Obligations to FIAGRO quota holders 150,018 — Payables for the acquisition of subsidiaries 275,209 — Derivative financial instruments — 44,008 Commodity forward contracts — 207,067 Salaries and social charges 223,376 — Dividends payable 1,619 — Warrant liabilities — 36,446 Liability for FPA Shares 139,133 — Total 4,517,497 287,521</t>
        </is>
      </c>
    </row>
    <row r="5">
      <c r="A5" s="4" t="inlineStr">
        <is>
          <t>Disclosure of financial assets</t>
        </is>
      </c>
      <c r="B5" s="4" t="inlineStr">
        <is>
          <t>The Group’s financial instruments were classified according to the following categories: 2024 Amortized cost Fair value through profit or loss Assets: Restricted cash 168,862 Trade receivables 2,825,799 Derivative financial instruments 47,677 Commodity forward contracts 140,660 Total 2,994,661 188,337 Liabilities: Trade payables 3,845,133 Lease liabilities 216,746 Borrowings 1,225,570 Agribusiness Receivables Certificates 405,565 Obligations to FIAGRO quota holders 205,088 Payables for the acquisition of subsidiaries 206,242 Derivative financial instruments 75,017 Commodity forward contracts 65,957 Salaries and social charges 174,665 Dividends payable 6,397 Warrant liabilities 22,421 Liability for FPA Shares 168,862 Total 6,454,268 163,395 2023 Amortized cost Fair value through profit or loss Assets: Trade receivables 2,708,540 — Derivative financial instruments — 40,410 Commodity forward contracts — 114,861 Restricted cash 139,202 — Total 2,847,742 155,271 Liabilities: Trade payables 2,578,248 — Lease liabilities 184,419 — Borrowings 965,475 — Obligations to FIAGRO quota holders 150,018 — Payables for the acquisition of subsidiaries 275,209 — Derivative financial instruments — 44,008 Commodity forward contracts — 207,067 Salaries and social charges 223,376 — Dividends payable 1,619 — Warrant liabilities — 36,446 Liability for FPA Shares 139,133 — Total 4,517,497 287,5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Financial and capital risk management (Tables)</t>
        </is>
      </c>
      <c r="B1" s="2" t="inlineStr">
        <is>
          <t>12 Months Ended</t>
        </is>
      </c>
    </row>
    <row r="2">
      <c r="B2" s="2" t="inlineStr">
        <is>
          <t>Jun. 30, 2024</t>
        </is>
      </c>
    </row>
    <row r="3">
      <c r="A3" s="3" t="inlineStr">
        <is>
          <t>Financial Instruments [Abstract]</t>
        </is>
      </c>
      <c r="B3" s="4" t="inlineStr">
        <is>
          <t xml:space="preserve"> </t>
        </is>
      </c>
    </row>
    <row r="4">
      <c r="A4" s="4" t="inlineStr">
        <is>
          <t>Disclosure of credit risk</t>
        </is>
      </c>
      <c r="B4" s="4" t="inlineStr">
        <is>
          <t>The current credit policy sets forth credit limits for customers based on credit score analysis made by the Group’s credit management area. Such score is determined considering the qualitative and quantitative information related to each customer, resulting in a rating classification and a level of requirement of guarantees as follows: % Of guarantees required on sales Credit rating % Customers Risk classification Medium-sized farmers (i) Other AA &amp; A 24% Very small 80-90% 0% B 49% Medium 100% 30% C &amp; D 15% High 100% 60% Simplified 12% Small farmers N/A N/A (i) Medium-sized farmers ranging between 100 and 10,000 hectares in planted acreage that are typically not serviced directly by agricultural input suppliers. Maximum exposure to credit risk as of June 30, 2024 and June 30, 2023: 2024 2023 Trade receivables (current and non-current) 2,825,799 2,708,539 Advances to suppliers 246,653 192,119 3,072,452 2,900,658</t>
        </is>
      </c>
    </row>
    <row r="5">
      <c r="A5" s="4" t="inlineStr">
        <is>
          <t>Disclosure of maturity analysis for non-derivative financial liabilities</t>
        </is>
      </c>
      <c r="B5" s="4" t="inlineStr">
        <is>
          <t>The following maturity analysis of the Group’s financial liabilities and gross settled derivative financial instruments contracts (for which the cash flows are settled simultaneously) is based on expected undiscounted contractual cash flows from the year end date to the contractual maturity date: June 30, 2024 Up to 1 year From 1 to 5 years Total Trade payables 3,947,367 592 3,947,959 Lease liabilities 106,229 133,059 239,288 Borrowings 1,314,821 38,208 1,353,029 Obligations to FIAGRO quota holders 226,417 — 226,417 Agribusiness Receivables Certificates 1,013 446,730 447,743 Payables for the acquisition of subsidiaries 186,661 28,037 214,698 Commodity forward contracts 68,333 329 68,662 Derivative financial instruments 78,092 — 78,092 Salaries and social charges 181,826 — 181,826 Dividends payable 6,659 — 6,659 Warrant liabilities 22,421 — 22,421 Liability for FPA Shares 168,862 — 168,862 6,308,701 646,955 6,955,656 June 30, 2023 Up to 1 year From 1 to 5 years Total Trade payables 2,765,354 2,547 2,767,901 Lease liabilities 91,419 111,304 202,723 Borrowings 982,318 48,382 1,030,700 Obligations to FIAGRO quota holders 159,722 — 159,722 Payables for the acquisition of subsidiaries 224,689 55,242 279,931 Commodity forward contracts 210,040 — 210,040 Derivative financial instruments 44,639 — 44,639 Salaries and social charges 226,583 — 226,583 Dividends payable 1,642 — 1,642 Warrant liabilities 36,446 — 36,446 Liability for FPA Shares — 139,133 139,133 4,742,852 356,608 5,099,460</t>
        </is>
      </c>
    </row>
    <row r="6">
      <c r="A6" s="4" t="inlineStr">
        <is>
          <t>Disclosure of maturity analysis for derivative financial liabilities</t>
        </is>
      </c>
      <c r="B6" s="4" t="inlineStr">
        <is>
          <t>The following maturity analysis of the Group’s financial liabilities and gross settled derivative financial instruments contracts (for which the cash flows are settled simultaneously) is based on expected undiscounted contractual cash flows from the year end date to the contractual maturity date: June 30, 2024 Up to 1 year From 1 to 5 years Total Trade payables 3,947,367 592 3,947,959 Lease liabilities 106,229 133,059 239,288 Borrowings 1,314,821 38,208 1,353,029 Obligations to FIAGRO quota holders 226,417 — 226,417 Agribusiness Receivables Certificates 1,013 446,730 447,743 Payables for the acquisition of subsidiaries 186,661 28,037 214,698 Commodity forward contracts 68,333 329 68,662 Derivative financial instruments 78,092 — 78,092 Salaries and social charges 181,826 — 181,826 Dividends payable 6,659 — 6,659 Warrant liabilities 22,421 — 22,421 Liability for FPA Shares 168,862 — 168,862 6,308,701 646,955 6,955,656 June 30, 2023 Up to 1 year From 1 to 5 years Total Trade payables 2,765,354 2,547 2,767,901 Lease liabilities 91,419 111,304 202,723 Borrowings 982,318 48,382 1,030,700 Obligations to FIAGRO quota holders 159,722 — 159,722 Payables for the acquisition of subsidiaries 224,689 55,242 279,931 Commodity forward contracts 210,040 — 210,040 Derivative financial instruments 44,639 — 44,639 Salaries and social charges 226,583 — 226,583 Dividends payable 1,642 — 1,642 Warrant liabilities 36,446 — 36,446 Liability for FPA Shares — 139,133 139,133 4,742,852 356,608 5,099,460</t>
        </is>
      </c>
    </row>
    <row r="7">
      <c r="A7" s="4" t="inlineStr">
        <is>
          <t>Disclosure of sensitivity analysis for interest rate risk</t>
        </is>
      </c>
      <c r="B7" s="4" t="inlineStr">
        <is>
          <t>The following table sets forth the potential impacts on the statements of profit or loss: June 30, 2024 Expense on profit or loss Current Index Scenario 1 Scenario 2 Scenario 3 Floating rate borrowings in Brazil CDI Rate (10.65%) 131,304 156,103 180,901 Floating rate borrowings in Colombia IBR Rate (10.75%) 15,874 18,947 22,020 Floating rate Agribusiness Receivables Certificates CDI Rate (10.65%) 57,610 68,409 79,207 204,788 243,459 282,128</t>
        </is>
      </c>
    </row>
    <row r="8">
      <c r="A8" s="4" t="inlineStr">
        <is>
          <t>Disclosure of sensitivity analysis for types of market risk</t>
        </is>
      </c>
      <c r="B8" s="4" t="inlineStr">
        <is>
          <t>The following table set forth the potential impacts on the statements of profit or loss: 2024 Effect on profit or loss Current Index Scenario 1 Scenario 2 Scenario 3 Cash equivalents in U.S. Dollars 5.4481 (219) 2,477 5,174 Trade receivables in U.S. Dollars 5.4481 (6,578) 74,278 155,133 Trade payables in U.S. Dollars 5.4481 6,645 (75,043) (156,731) Borrowings in U.S. Dollars 5.4481 2,058 (23,237) (48,532) Net impacts on commercial operations 1,906 (21,525) (44,956) Derivative financial instruments 5.4481 (247) 2,791 5,829 Total impact, net of derivatives 1,659 (18,734) (39,127) As of June 30, 2024: Tons Position Current Risk Average of contract prices Current Market +25% current +50% current Position Market Impact Market Impact Corn 2024 181,832 Purchased 4,357 45.94 1.44 1.80 1,089 2.16 2,178 Corn 2024 (175,022) Sold (6,782) 38.25 2.32 2.91 (1,695) 3.49 (3,391) Corn 2025 24,462 Purchased 2,582 39.61 6.33 7.91 645 9.50 1,291 Corn 2025 (1,251) Sold (261) 41.13 12.50 15.63 (65) 18.76 (130) Soybean 2025 358,732 Purchased 111,014 112.97 18.57 23.21 27,753 27.85 55,507 Soybean 2025 (135,457) Sold (40,958) 112.71 18.14 22.68 (10,239) 27.21 (20,479) Net exposure on grain contracts 253,296 Net purchased 69,952 17,488 34,976 Soybean 2025 (200,347) Sold on derivatives (49,331) 128.57 143.35 179.18 (13,106) 215.02 (26,211) Corn 2024 (5,231) Sold on derivatives 1,891 59.94 59.58 74.48 473 89.37 945 Corn 2025 (24,462) Sold on derivatives 8,843 59.94 59.58 74.48 2,211 89.37 4,422 Net exposure on derivatives (230,040) (38,597) (10,422) (20,844) Net exposure (i) 23,256 31,355 7,066 14,132 (i) Exposure regarding the purchase contracts of the soybean 2025 for which sales agreement or derivatives were hired subsequently to June 30, 2024.</t>
        </is>
      </c>
    </row>
    <row r="9">
      <c r="A9" s="4" t="inlineStr">
        <is>
          <t>Disclosure of detailed information about hedging instruments</t>
        </is>
      </c>
      <c r="B9" s="4" t="inlineStr">
        <is>
          <t>Trading derivatives are classified as current assets or liabilities. 2024 2023 Options (put/call of commodities) — (513) Forwards (R$/US$) (i) (21,772) 8,837 Swap (R$/US$) (5,568) (11,922) Derivative financial instruments, net (27,340) (3,598) (i) The amount includes forward contracts and purchase and sale transac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BRL (R$) R$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Loss) profit for the year</t>
        </is>
      </c>
      <c r="B4" s="6" t="inlineStr">
        <is>
          <t>R$ 785005</t>
        </is>
      </c>
      <c r="C4" s="6" t="inlineStr">
        <is>
          <t>R$ 218682</t>
        </is>
      </c>
      <c r="D4" s="6" t="inlineStr">
        <is>
          <t>R$ 107762</t>
        </is>
      </c>
    </row>
    <row r="5">
      <c r="A5" s="3" t="inlineStr">
        <is>
          <t>Items that may be reclassified to profit or loss in subsequent years</t>
        </is>
      </c>
      <c r="B5" s="4" t="inlineStr">
        <is>
          <t xml:space="preserve"> </t>
        </is>
      </c>
      <c r="C5" s="4" t="inlineStr">
        <is>
          <t xml:space="preserve"> </t>
        </is>
      </c>
      <c r="D5" s="4" t="inlineStr">
        <is>
          <t xml:space="preserve"> </t>
        </is>
      </c>
    </row>
    <row r="6">
      <c r="A6" s="4" t="inlineStr">
        <is>
          <t>Exchange differences on translation of foreign operations</t>
        </is>
      </c>
      <c r="B6" s="5" t="n">
        <v>35194</v>
      </c>
      <c r="C6" s="5" t="n">
        <v>-30600</v>
      </c>
      <c r="D6" s="5" t="n">
        <v>-34263</v>
      </c>
    </row>
    <row r="7">
      <c r="A7" s="4" t="inlineStr">
        <is>
          <t>Total comprehensive income (loss) for the year</t>
        </is>
      </c>
      <c r="B7" s="5" t="n">
        <v>-749811</v>
      </c>
      <c r="C7" s="5" t="n">
        <v>-249282</v>
      </c>
      <c r="D7" s="5" t="n">
        <v>73499</v>
      </c>
    </row>
    <row r="8">
      <c r="A8" s="3" t="inlineStr">
        <is>
          <t>Attributable to:</t>
        </is>
      </c>
      <c r="B8" s="4" t="inlineStr">
        <is>
          <t xml:space="preserve"> </t>
        </is>
      </c>
      <c r="C8" s="4" t="inlineStr">
        <is>
          <t xml:space="preserve"> </t>
        </is>
      </c>
      <c r="D8" s="4" t="inlineStr">
        <is>
          <t xml:space="preserve"> </t>
        </is>
      </c>
    </row>
    <row r="9">
      <c r="A9" s="4" t="inlineStr">
        <is>
          <t>Net investment of the parent/ equity holders of the parent</t>
        </is>
      </c>
      <c r="B9" s="5" t="n">
        <v>-728377</v>
      </c>
      <c r="C9" s="5" t="n">
        <v>-289344</v>
      </c>
      <c r="D9" s="5" t="n">
        <v>45630</v>
      </c>
    </row>
    <row r="10">
      <c r="A10" s="4" t="inlineStr">
        <is>
          <t>Non-controlling interests</t>
        </is>
      </c>
      <c r="B10" s="6" t="inlineStr">
        <is>
          <t>R$ 21434</t>
        </is>
      </c>
      <c r="C10" s="6" t="inlineStr">
        <is>
          <t>R$ 40062</t>
        </is>
      </c>
      <c r="D10" s="6" t="inlineStr">
        <is>
          <t>R$ 27869</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Disclosure Of Detailed Information About Inventories</t>
        </is>
      </c>
      <c r="B4" s="4" t="inlineStr">
        <is>
          <t xml:space="preserve">2024 2023 Goods for resale 1,835,018 1,885,941 (-) Allowance for inventory losses (54,771) (17,737) Total 1,780,247 1,868,204 </t>
        </is>
      </c>
    </row>
    <row r="5">
      <c r="A5" s="4" t="inlineStr">
        <is>
          <t>Disclosure Of Allowance For Inventory Losses</t>
        </is>
      </c>
      <c r="B5" s="4" t="inlineStr">
        <is>
          <t>Allowance for inventory losses 2024 2023 Opening balance as of June (17,737) (10,186) Increase in allowance (32,355) (7,470) Allowance for inventory losses from acquisitions (4,321) — Exchange rate translation adjustment (358) (81) Ending balance (54,771) (17,7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recoverable (Tables)</t>
        </is>
      </c>
      <c r="B1" s="2" t="inlineStr">
        <is>
          <t>12 Months Ended</t>
        </is>
      </c>
    </row>
    <row r="2">
      <c r="B2" s="2" t="inlineStr">
        <is>
          <t>Jun. 30, 2024</t>
        </is>
      </c>
    </row>
    <row r="3">
      <c r="A3" s="3" t="inlineStr">
        <is>
          <t>Tax Assets [Abstract]</t>
        </is>
      </c>
      <c r="B3" s="4" t="inlineStr">
        <is>
          <t xml:space="preserve"> </t>
        </is>
      </c>
    </row>
    <row r="4">
      <c r="A4" s="4" t="inlineStr">
        <is>
          <t>Disclosure of taxes recoverable</t>
        </is>
      </c>
      <c r="B4" s="4" t="inlineStr">
        <is>
          <t>2024 2023 State VAT (“ICMS”) (i) 86,556 78,805 Brazilian federal contributions (ii) 280,854 239,815 Colombian federal contributions 35,610 21,284 Total 403,020 339,904 Current 103,792 57,001 Non-current 299,228 282,903 (i) Refers to the Brazilian value-added tax on sales and services. The Group’s ICMS relates mainly to the purchase of inputs and the Group has the benefit of a reduced ICMS tax rate. (ii) Includes: a) credits arising from the Brazilian government’s taxes charged for the social integration program (PIS) and the social security program (COFINS), and Brazilian corporate income tax and social contributions. These credits, which are recognized as current assets, will be used by the Group to offset other Federal taxes; b) withholding and overpaid taxes which can be used to settle overdue or future payable federal taxes; c) withholding income tax on cash equivalents which can be used to offset taxes owed at the end of the calendar year, in case of taxable profit, or are carried forward in case of tax lo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odity forward contracts – Barter transactions (Tables)</t>
        </is>
      </c>
      <c r="B1" s="2" t="inlineStr">
        <is>
          <t>12 Months Ended</t>
        </is>
      </c>
    </row>
    <row r="2">
      <c r="B2" s="2" t="inlineStr">
        <is>
          <t>Jun. 30, 2024</t>
        </is>
      </c>
    </row>
    <row r="3">
      <c r="A3" s="3" t="inlineStr">
        <is>
          <t>Commodity Forward Contracts [Abstract]</t>
        </is>
      </c>
      <c r="B3" s="4" t="inlineStr">
        <is>
          <t xml:space="preserve"> </t>
        </is>
      </c>
    </row>
    <row r="4">
      <c r="A4" s="4" t="inlineStr">
        <is>
          <t>Fair value of commodity forward contracts</t>
        </is>
      </c>
      <c r="B4" s="4" t="inlineStr">
        <is>
          <t xml:space="preserve">As of June 30, 2024, fair value of commodity forward contracts is as follows: 2024 2023 Fair value of commodity forward contracts: Assets Purchase contracts 132,362 53,695 Sale contracts 8,298 61,166 Current 137,660 114,861 Non-current 3,000 — Liabilities Purchase contracts (10,549) (206,881) Sale contracts (55,408) (186) Current (65,641) (207,067) Non-current (316) — </t>
        </is>
      </c>
    </row>
    <row r="5">
      <c r="A5" s="4" t="inlineStr">
        <is>
          <t>Main assumptions used in fair value calculation</t>
        </is>
      </c>
      <c r="B5" s="4" t="inlineStr">
        <is>
          <t>The main assumptions used in the fair value calculation are as follows: Outstanding Volume (tons) Average of contract prices Average Market Prices Soybean market premium Freight Purchase Contracts Soybean As of June 30, 2023 449,847 127.95 13.16 (0.30) 293.65 As of June 30, 2024 365,894 112.97 11.27 0.58 378.64 Corn As of June 30, 2023 303,432 65.25 56.04 N/A 282.23 As of June 30, 2024 211,895 45.19 65.08 N/A 257.28 Selling Contracts Soybean As of June 30, 2023 145,915 145.71 13.16 0.01 — As of June 30, 2024 141,069 112.71 11.30 0.55 410.70 Corn As of June 30, 2023 255,499 48.36 56.04 N/A 284.59 As of June 30, 2024 176,978 38.27 59.58 0.90 257.29 (i) Market price published by Chicago Board of Trade which is a futures and options exchange in United States. (ii)</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ease liabilities (Tables)</t>
        </is>
      </c>
      <c r="B1" s="2" t="inlineStr">
        <is>
          <t>12 Months Ended</t>
        </is>
      </c>
    </row>
    <row r="2">
      <c r="B2" s="2" t="inlineStr">
        <is>
          <t>Jun. 30, 2024</t>
        </is>
      </c>
    </row>
    <row r="3">
      <c r="A3" s="3" t="inlineStr">
        <is>
          <t>Disclosure Of Leases [Abstract]</t>
        </is>
      </c>
      <c r="B3" s="4" t="inlineStr">
        <is>
          <t xml:space="preserve"> </t>
        </is>
      </c>
    </row>
    <row r="4">
      <c r="A4" s="4" t="inlineStr">
        <is>
          <t>Disclosure of additional lease information</t>
        </is>
      </c>
      <c r="B4" s="4" t="inlineStr">
        <is>
          <t>Right-of-use assets are amortized on a straight-line basis over the shorter of the lease term and the estimated useful lives of the assets, as follows: Vehicles 3.5 years Buildings 5.3 years Machines and equipment 3 years</t>
        </is>
      </c>
    </row>
    <row r="5">
      <c r="A5" s="4" t="inlineStr">
        <is>
          <t>Disclosure of quantitative information about right-of-use assets</t>
        </is>
      </c>
      <c r="B5" s="4" t="inlineStr">
        <is>
          <t xml:space="preserve">Right-of-use assets Vehicles Buildings Machinery and equipment Total Cost 120,052 141,915 73,236 335,203 Accumulated amortization (54,560) (77,732) (29,232) (161,524) Balance at June 30, 2023 65,492 64,183 44,004 173,679 Cost 149,040 189,689 92,584 431,313 Accumulated amortization (72,365) (113,787) (42,939) (229,091) Balance at June 30, 2024 76,675 75,902 49,645 202,222 </t>
        </is>
      </c>
    </row>
    <row r="6">
      <c r="A6" s="4" t="inlineStr">
        <is>
          <t>Disclosure of quantitative information about lease liabilities</t>
        </is>
      </c>
      <c r="B6" s="4" t="inlineStr">
        <is>
          <t xml:space="preserve">Lease liabilities 2024 2023 Vehicles 82,265 68,420 Buildings 103,968 85,839 Machinery and equipment 30,513 30,160 Total 216,746 184,419 Current 96,222 85,865 Non-current 120,524 98,5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estimated useful lives of property, plant and equipment are as follows: Vehicles 5 years Building and Improvements 25 years Machines, equipment and facilities 10 years Furnitures and fixtures 10 years Computer equipments 5 years Property, plant and equipment balance is as follows: Vehicles Lands, buildings and improvements Machines, equipment and facilities Furniture and fixtures Computer equipment Total Cost 40,851 142,561 75,134 15,610 10,015 284,171 Accumulated depreciation (31,349) (14,698) (26,817) (7,198) (7,521) (87,583) Balance at June 30, 2023 9,502 127,863 48,317 8,412 2,494 196,588 Cost 40,062 182,822 89,367 18,468 11,535 342,254 Accumulated depreciation (32,822) (22,769) (31,009) (9,043) (9,830) (105,473) Balance at June 30, 2024 7,240 160,053 58,358 9,425 1,705 236,7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 [Abstract]</t>
        </is>
      </c>
      <c r="B3" s="4" t="inlineStr">
        <is>
          <t xml:space="preserve"> </t>
        </is>
      </c>
    </row>
    <row r="4">
      <c r="A4" s="4" t="inlineStr">
        <is>
          <t>Disclosure of detailed information about intangible assets</t>
        </is>
      </c>
      <c r="B4" s="4" t="inlineStr">
        <is>
          <t>The estimated useful lives of intangible assets for the years ended June 30, 2024 and 2023 are as follows: Customer relationship 9 years Purchase contracts and brands 4 years Software and other 5 years</t>
        </is>
      </c>
    </row>
    <row r="5">
      <c r="A5" s="4" t="inlineStr">
        <is>
          <t>Disclosure of reconciliation of changes in intangible assets and goodwill</t>
        </is>
      </c>
      <c r="B5" s="4" t="inlineStr">
        <is>
          <t>Intangible assets balance is as follows: Goodwill Customer relationship Purchase contracts and brands Software and other Total Cost: At June 30, 2022 451,974 301,477 21,846 56,373 831,670 Additions — — — 5,025 5,025 Business combinations (i) 98,890 50,600 1,207 — 150,698 Other (ii) (3,201) — — — (3,201) Translation adjustment (998) (666) (48) (10) (1,722) At June 30, 2023 546,665 351,412 23,005 61,388 982,470 Additions — — — 33,067 33,067 Business combinations (i) 122,641 45,427 — 35 168,103 Other (iii) 27,479 1,958 — (1,140) 28,297 Translation adjustment 3,380 232 837 — 4,449 At June 30, 2024 700,165 399,029 23,842 93,350 1,216,386 Amortization: At June 30, 2022 — 89,502 6,929 10,918 107,349 Amortization for the year — 50,263 8,983 8,682 67,928 At June 30, 2023 — 139,765 15,912 19,600 175,277 Amortization for the year — 50,089 3,218 16,457 69,764 At June 30, 2024 — 189,854 19,130 36,057 245,041 At June 30, 2023 546,665 211,646 7,093 41,788 807,192 At June 30, 2024 700,165 209,175 4,712 57,293 971,345 (i) Amounts arising from business combinations (Note 22). (ii) Amounts arising from the adjustment in the purchase price from acquisition of Agrozap, which occurred in the year ended June 30, 2022, The consideration for the acquisition was subject to post-closing price adjustment, based on the working capital variations of the purchased company. (iii) Amounts arising from the adjustment in the purchase price from acquisition of Casa Trevo Participações and Sollo Sul, which occurred in the year ended June 30, 2023. The consideration for the acquisition was subject to post-closing price adjustment, based on the working capital variations of the purchased company. As a result, the values related to customer relationships were modified due to changes in projec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testing of non-financial assets (Tables)</t>
        </is>
      </c>
      <c r="B1" s="2" t="inlineStr">
        <is>
          <t>12 Months Ended</t>
        </is>
      </c>
    </row>
    <row r="2">
      <c r="B2" s="2" t="inlineStr">
        <is>
          <t>Jun. 30, 2024</t>
        </is>
      </c>
    </row>
    <row r="3">
      <c r="A3" s="3" t="inlineStr">
        <is>
          <t>Impairment testing of non-financial assets [Abstract]</t>
        </is>
      </c>
      <c r="B3" s="4" t="inlineStr">
        <is>
          <t xml:space="preserve"> </t>
        </is>
      </c>
    </row>
    <row r="4">
      <c r="A4" s="4" t="inlineStr">
        <is>
          <t>Disclosure of information for cash-generating units</t>
        </is>
      </c>
      <c r="B4" s="4" t="inlineStr">
        <is>
          <t xml:space="preserve">Business segments are composed by certain CGUs as follows: Segment Identified CGUs Latam Ag Retail Colombia CGU Brazil Ag Retail North CGU, East CGU, South CGU Crop Care Biological products and special fertilizers CGU The main assumptions used in the impairment test are as follows: Cash-generating unit Revenue growth rate Inputs Operating margin average Pre Tax discount rate Recoverable amount Colombia CGU 7.90% 17.10% 22.00% 401,273 North CGU 12.70% 16.80% 16.40% 792,345 East CGU 12.70% 18.60% 15.90% 182,428 South CGU 12.70% 19.00% 16.30% 128,214 Biological products and special fertilizers CGU 14.30% 44.60% 18.50% 682,0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Disclosure of trade payables</t>
        </is>
      </c>
      <c r="B4" s="4" t="inlineStr">
        <is>
          <t xml:space="preserve">2024 2023 Trade payables – Brazil 3,436,115 2,268,420 Trade payables – Colombia 409,018 309,828 Total 3,845,133 2,578,248 Current 3,844,541 2,575,701 Non-current 592 2,5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Disclosure of detailed information about borrowings</t>
        </is>
      </c>
      <c r="B4" s="4" t="inlineStr">
        <is>
          <t xml:space="preserve">2024 2023 Borrowing in Colombia 114,312 71,562 Borrowings in Brazil 1,111,258 893,913 Total borrowings 1,225,570 965,475 Average interest rate June 30, 2024 (i) 2024 Average interest rate June 30, 2023 (i) 2023 Debt contracts in Brazil in: R$, indexed to CDI (ii) 14.52% 946,741 16.62% 725,563 R$, with fixed interest 12.77% 61,280 8.76% 8,590 U.S. Dollars, with fixed interest 8.64% 103,237 4.03% 159,760 Debt contracts in Colombia in: COP, indexed to IBR (iii) 11.75% 114,312 15.43% 69,862 COP, with fixed interest 15.72% 1,700 Total 1,225,570 965,475 Current 1,190,961 922,636 Non-current 34,609 42,839 (i) In order to determine the average interest rate for debt contracts with floating rates, the Group used the rates prevailing during the years. (ii) Brazilian reais denominated debt that bears interest at the CDI Rate (see Note 7 for a definition of those indexes), plus spread. (iii) Colombian peso-denominated debt that bears interest at the IBR rate (see Note 7 for a definition of those indexes), plus spread. At June 30, 2021 242,404 Proceeds from borrowings 615,984 Repayment of principal amount (299,613) Accrued interest 74,081 Borrowings from acquired companies 85,097 Interest payment (7,401) At June 30, 2022 710,552 At June 30, 2022 710,552 Proceeds from borrowings 1,449,445 Repayment of principal amount (1,456,017) Accrued interest 319,557 Borrowings from acquired companies 25,756 Exchange rate translation 11,921 Interest payment (95,739) At June 30, 2023 965,475 At June 30, 2023 965,475 Proceeds from borrowings 2,565,490 Repayment of principal amount (2,368,806) Accrued interest 226,755 Borrowings from acquired companies 61,793 Foreign exchange differences 17,215 Exchange rate translation (786) Interest payment (241,566) At June 30, 2024 1,225,570 Composition Maturity Average interest rate June 30, 2024 2024 Serie I December 22, 2027 CDI + 3.00% 69,006 Serie II December 22, 2027 14.20% 351,912 Transaction cost (15,353) Total 405,565 Current 918 Non-current 404,647 Movement in Agribusiness Receivables Certificates At June 30, 2023 — Proceeds from borrowings 420,000 Transaction cost (17,741) Transaction cost amortization 2,388 Accrued interest 28,535 Interest payment (27,617) At June 30, 2024 405,565 </t>
        </is>
      </c>
    </row>
    <row r="5">
      <c r="A5" s="4" t="inlineStr">
        <is>
          <t>Disclosure of maturity analysis for borrowings</t>
        </is>
      </c>
      <c r="B5" s="4" t="inlineStr">
        <is>
          <t xml:space="preserve">The installments are distributed by maturity year: 2024 2023 2024 — 726 2025 1,237 15,452 2026 2,732 1,376 2027 21,253 25,285 2028 9,387 — Total 34,609 42,83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gribusiness Receivables Certificates (Tables)</t>
        </is>
      </c>
      <c r="B1" s="2" t="inlineStr">
        <is>
          <t>12 Months Ended</t>
        </is>
      </c>
    </row>
    <row r="2">
      <c r="B2" s="2" t="inlineStr">
        <is>
          <t>Jun. 30, 2024</t>
        </is>
      </c>
    </row>
    <row r="3">
      <c r="A3" s="3" t="inlineStr">
        <is>
          <t>Financial Instruments [Abstract]</t>
        </is>
      </c>
      <c r="B3" s="4" t="inlineStr">
        <is>
          <t xml:space="preserve"> </t>
        </is>
      </c>
    </row>
    <row r="4">
      <c r="A4" s="4" t="inlineStr">
        <is>
          <t>Composition and Movements of Agribusiness Receivables Certificates</t>
        </is>
      </c>
      <c r="B4" s="4" t="inlineStr">
        <is>
          <t xml:space="preserve">2024 2023 Borrowing in Colombia 114,312 71,562 Borrowings in Brazil 1,111,258 893,913 Total borrowings 1,225,570 965,475 Average interest rate June 30, 2024 (i) 2024 Average interest rate June 30, 2023 (i) 2023 Debt contracts in Brazil in: R$, indexed to CDI (ii) 14.52% 946,741 16.62% 725,563 R$, with fixed interest 12.77% 61,280 8.76% 8,590 U.S. Dollars, with fixed interest 8.64% 103,237 4.03% 159,760 Debt contracts in Colombia in: COP, indexed to IBR (iii) 11.75% 114,312 15.43% 69,862 COP, with fixed interest 15.72% 1,700 Total 1,225,570 965,475 Current 1,190,961 922,636 Non-current 34,609 42,839 (i) In order to determine the average interest rate for debt contracts with floating rates, the Group used the rates prevailing during the years. (ii) Brazilian reais denominated debt that bears interest at the CDI Rate (see Note 7 for a definition of those indexes), plus spread. (iii) Colombian peso-denominated debt that bears interest at the IBR rate (see Note 7 for a definition of those indexes), plus spread. At June 30, 2021 242,404 Proceeds from borrowings 615,984 Repayment of principal amount (299,613) Accrued interest 74,081 Borrowings from acquired companies 85,097 Interest payment (7,401) At June 30, 2022 710,552 At June 30, 2022 710,552 Proceeds from borrowings 1,449,445 Repayment of principal amount (1,456,017) Accrued interest 319,557 Borrowings from acquired companies 25,756 Exchange rate translation 11,921 Interest payment (95,739) At June 30, 2023 965,475 At June 30, 2023 965,475 Proceeds from borrowings 2,565,490 Repayment of principal amount (2,368,806) Accrued interest 226,755 Borrowings from acquired companies 61,793 Foreign exchange differences 17,215 Exchange rate translation (786) Interest payment (241,566) At June 30, 2024 1,225,570 Composition Maturity Average interest rate June 30, 2024 2024 Serie I December 22, 2027 CDI + 3.00% 69,006 Serie II December 22, 2027 14.20% 351,912 Transaction cost (15,353) Total 405,565 Current 918 Non-current 404,647 Movement in Agribusiness Receivables Certificates At June 30, 2023 — Proceeds from borrowings 420,000 Transaction cost (17,741) Transaction cost amortization 2,388 Accrued interest 28,535 Interest payment (27,617) At June 30, 2024 405,5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1" customWidth="1" min="1" max="1"/>
    <col width="15" customWidth="1" min="2" max="2"/>
    <col width="29" customWidth="1" min="3" max="3"/>
    <col width="29" customWidth="1" min="4" max="4"/>
    <col width="14" customWidth="1" min="5" max="5"/>
    <col width="27" customWidth="1" min="6" max="6"/>
    <col width="16" customWidth="1" min="7" max="7"/>
    <col width="19" customWidth="1" min="8" max="8"/>
    <col width="25" customWidth="1" min="9" max="9"/>
    <col width="25" customWidth="1" min="10" max="10"/>
  </cols>
  <sheetData>
    <row r="1">
      <c r="A1" s="1" t="inlineStr">
        <is>
          <t>Consolidated statement of changes in equity - BRL (R$) R$ in Thousands</t>
        </is>
      </c>
      <c r="B1" s="2" t="inlineStr">
        <is>
          <t>Total</t>
        </is>
      </c>
      <c r="C1" s="2" t="inlineStr">
        <is>
          <t>Total Equity/ Net Investment</t>
        </is>
      </c>
      <c r="D1" s="2" t="inlineStr">
        <is>
          <t>Net investment of the Parent</t>
        </is>
      </c>
      <c r="E1" s="2" t="inlineStr">
        <is>
          <t>Share Capital</t>
        </is>
      </c>
      <c r="F1" s="2" t="inlineStr">
        <is>
          <t>Additional Paid-in Capital</t>
        </is>
      </c>
      <c r="G1" s="2" t="inlineStr">
        <is>
          <t>Capital reserve</t>
        </is>
      </c>
      <c r="H1" s="2" t="inlineStr">
        <is>
          <t>Accumulated losses</t>
        </is>
      </c>
      <c r="I1" s="2" t="inlineStr">
        <is>
          <t>Other comprehensive loss</t>
        </is>
      </c>
      <c r="J1" s="2" t="inlineStr">
        <is>
          <t>Non-controlling interest</t>
        </is>
      </c>
    </row>
    <row r="2">
      <c r="A2" s="4" t="inlineStr">
        <is>
          <t>Beginning balance at Jun. 30, 2021</t>
        </is>
      </c>
      <c r="B2" s="4" t="inlineStr">
        <is>
          <t xml:space="preserve"> </t>
        </is>
      </c>
      <c r="C2" s="6" t="inlineStr">
        <is>
          <t>R$ 1468170</t>
        </is>
      </c>
      <c r="D2" s="6" t="inlineStr">
        <is>
          <t>R$ 1345114</t>
        </is>
      </c>
      <c r="E2" s="4" t="inlineStr">
        <is>
          <t xml:space="preserve"> </t>
        </is>
      </c>
      <c r="F2" s="4" t="inlineStr">
        <is>
          <t xml:space="preserve"> </t>
        </is>
      </c>
      <c r="G2" s="4" t="inlineStr">
        <is>
          <t xml:space="preserve"> </t>
        </is>
      </c>
      <c r="H2" s="4" t="inlineStr">
        <is>
          <t xml:space="preserve"> </t>
        </is>
      </c>
      <c r="I2" s="4" t="inlineStr">
        <is>
          <t xml:space="preserve"> </t>
        </is>
      </c>
      <c r="J2" s="6" t="inlineStr">
        <is>
          <t>R$ 123056</t>
        </is>
      </c>
    </row>
    <row r="3">
      <c r="A3" s="4" t="inlineStr">
        <is>
          <t>Beginning balance at Jun. 30, 2021</t>
        </is>
      </c>
      <c r="B3" s="4" t="inlineStr">
        <is>
          <t xml:space="preserve"> </t>
        </is>
      </c>
      <c r="C3" s="4" t="inlineStr">
        <is>
          <t xml:space="preserve"> </t>
        </is>
      </c>
      <c r="D3" s="4" t="inlineStr">
        <is>
          <t xml:space="preserve"> </t>
        </is>
      </c>
      <c r="E3" s="6" t="inlineStr">
        <is>
          <t>R$ 0</t>
        </is>
      </c>
      <c r="F3" s="6" t="inlineStr">
        <is>
          <t>R$ 0</t>
        </is>
      </c>
      <c r="G3" s="6" t="inlineStr">
        <is>
          <t>R$ 0</t>
        </is>
      </c>
      <c r="H3" s="6" t="inlineStr">
        <is>
          <t>R$ 0</t>
        </is>
      </c>
      <c r="I3" s="6" t="inlineStr">
        <is>
          <t>R$ 0</t>
        </is>
      </c>
      <c r="J3" s="4" t="inlineStr">
        <is>
          <t xml:space="preserve"> </t>
        </is>
      </c>
    </row>
    <row r="4">
      <c r="A4" s="4" t="inlineStr">
        <is>
          <t>Capital contributions</t>
        </is>
      </c>
      <c r="B4" s="4" t="inlineStr">
        <is>
          <t xml:space="preserve"> </t>
        </is>
      </c>
      <c r="C4" s="5" t="n">
        <v>202425</v>
      </c>
      <c r="D4" s="5" t="n">
        <v>190003</v>
      </c>
      <c r="E4" s="4" t="inlineStr">
        <is>
          <t xml:space="preserve"> </t>
        </is>
      </c>
      <c r="F4" s="4" t="inlineStr">
        <is>
          <t xml:space="preserve"> </t>
        </is>
      </c>
      <c r="G4" s="4" t="inlineStr">
        <is>
          <t xml:space="preserve"> </t>
        </is>
      </c>
      <c r="H4" s="4" t="inlineStr">
        <is>
          <t xml:space="preserve"> </t>
        </is>
      </c>
      <c r="I4" s="4" t="inlineStr">
        <is>
          <t xml:space="preserve"> </t>
        </is>
      </c>
      <c r="J4" s="5" t="n">
        <v>12422</v>
      </c>
    </row>
    <row r="5">
      <c r="A5" s="4" t="inlineStr">
        <is>
          <t>Dividends paid</t>
        </is>
      </c>
      <c r="B5" s="4" t="inlineStr">
        <is>
          <t xml:space="preserve"> </t>
        </is>
      </c>
      <c r="C5" s="5" t="n">
        <v>-133069</v>
      </c>
      <c r="D5" s="5" t="n">
        <v>-131979</v>
      </c>
      <c r="E5" s="4" t="inlineStr">
        <is>
          <t xml:space="preserve"> </t>
        </is>
      </c>
      <c r="F5" s="4" t="inlineStr">
        <is>
          <t xml:space="preserve"> </t>
        </is>
      </c>
      <c r="G5" s="4" t="inlineStr">
        <is>
          <t xml:space="preserve"> </t>
        </is>
      </c>
      <c r="H5" s="4" t="inlineStr">
        <is>
          <t xml:space="preserve"> </t>
        </is>
      </c>
      <c r="I5" s="4" t="inlineStr">
        <is>
          <t xml:space="preserve"> </t>
        </is>
      </c>
      <c r="J5" s="5" t="n">
        <v>-1090</v>
      </c>
    </row>
    <row r="6">
      <c r="A6" s="4" t="inlineStr">
        <is>
          <t>Acquisition of non-controlling interests</t>
        </is>
      </c>
      <c r="B6" s="4" t="inlineStr">
        <is>
          <t xml:space="preserve"> </t>
        </is>
      </c>
      <c r="C6" s="5" t="n">
        <v>-34351</v>
      </c>
      <c r="D6" s="5" t="n">
        <v>-3257</v>
      </c>
      <c r="E6" s="4" t="inlineStr">
        <is>
          <t xml:space="preserve"> </t>
        </is>
      </c>
      <c r="F6" s="4" t="inlineStr">
        <is>
          <t xml:space="preserve"> </t>
        </is>
      </c>
      <c r="G6" s="4" t="inlineStr">
        <is>
          <t xml:space="preserve"> </t>
        </is>
      </c>
      <c r="H6" s="4" t="inlineStr">
        <is>
          <t xml:space="preserve"> </t>
        </is>
      </c>
      <c r="I6" s="4" t="inlineStr">
        <is>
          <t xml:space="preserve"> </t>
        </is>
      </c>
      <c r="J6" s="5" t="n">
        <v>-31094</v>
      </c>
    </row>
    <row r="7">
      <c r="A7" s="4" t="inlineStr">
        <is>
          <t>Acquisition of subsidiaries</t>
        </is>
      </c>
      <c r="B7" s="4" t="inlineStr">
        <is>
          <t xml:space="preserve"> </t>
        </is>
      </c>
      <c r="C7" s="5" t="n">
        <v>93053</v>
      </c>
      <c r="D7" s="5" t="n">
        <v>6136</v>
      </c>
      <c r="E7" s="4" t="inlineStr">
        <is>
          <t xml:space="preserve"> </t>
        </is>
      </c>
      <c r="F7" s="4" t="inlineStr">
        <is>
          <t xml:space="preserve"> </t>
        </is>
      </c>
      <c r="G7" s="4" t="inlineStr">
        <is>
          <t xml:space="preserve"> </t>
        </is>
      </c>
      <c r="H7" s="4" t="inlineStr">
        <is>
          <t xml:space="preserve"> </t>
        </is>
      </c>
      <c r="I7" s="4" t="inlineStr">
        <is>
          <t xml:space="preserve"> </t>
        </is>
      </c>
      <c r="J7" s="5" t="n">
        <v>86917</v>
      </c>
    </row>
    <row r="8">
      <c r="A8" s="4" t="inlineStr">
        <is>
          <t>(Loss) profit for the year</t>
        </is>
      </c>
      <c r="B8" s="6" t="inlineStr">
        <is>
          <t>R$ 107762</t>
        </is>
      </c>
      <c r="C8" s="5" t="n">
        <v>107762</v>
      </c>
      <c r="D8" s="5" t="n">
        <v>78170</v>
      </c>
      <c r="E8" s="4" t="inlineStr">
        <is>
          <t xml:space="preserve"> </t>
        </is>
      </c>
      <c r="F8" s="4" t="inlineStr">
        <is>
          <t xml:space="preserve"> </t>
        </is>
      </c>
      <c r="G8" s="4" t="inlineStr">
        <is>
          <t xml:space="preserve"> </t>
        </is>
      </c>
      <c r="H8" s="4" t="inlineStr">
        <is>
          <t xml:space="preserve"> </t>
        </is>
      </c>
      <c r="I8" s="4" t="inlineStr">
        <is>
          <t xml:space="preserve"> </t>
        </is>
      </c>
      <c r="J8" s="5" t="n">
        <v>29592</v>
      </c>
    </row>
    <row r="9">
      <c r="A9" s="4" t="inlineStr">
        <is>
          <t>Foreign currency translation differences</t>
        </is>
      </c>
      <c r="B9" s="5" t="n">
        <v>-34263</v>
      </c>
      <c r="C9" s="5" t="n">
        <v>-34263</v>
      </c>
      <c r="D9" s="5" t="n">
        <v>-32540</v>
      </c>
      <c r="E9" s="4" t="inlineStr">
        <is>
          <t xml:space="preserve"> </t>
        </is>
      </c>
      <c r="F9" s="4" t="inlineStr">
        <is>
          <t xml:space="preserve"> </t>
        </is>
      </c>
      <c r="G9" s="4" t="inlineStr">
        <is>
          <t xml:space="preserve"> </t>
        </is>
      </c>
      <c r="H9" s="4" t="inlineStr">
        <is>
          <t xml:space="preserve"> </t>
        </is>
      </c>
      <c r="I9" s="4" t="inlineStr">
        <is>
          <t xml:space="preserve"> </t>
        </is>
      </c>
      <c r="J9" s="5" t="n">
        <v>-1723</v>
      </c>
    </row>
    <row r="10">
      <c r="A10" s="4" t="inlineStr">
        <is>
          <t>Ending balance at Jun. 30, 2022</t>
        </is>
      </c>
      <c r="B10" s="4" t="inlineStr">
        <is>
          <t xml:space="preserve"> </t>
        </is>
      </c>
      <c r="C10" s="5" t="n">
        <v>1669727</v>
      </c>
      <c r="D10" s="5" t="n">
        <v>1451647</v>
      </c>
      <c r="E10" s="4" t="inlineStr">
        <is>
          <t xml:space="preserve"> </t>
        </is>
      </c>
      <c r="F10" s="4" t="inlineStr">
        <is>
          <t xml:space="preserve"> </t>
        </is>
      </c>
      <c r="G10" s="4" t="inlineStr">
        <is>
          <t xml:space="preserve"> </t>
        </is>
      </c>
      <c r="H10" s="4" t="inlineStr">
        <is>
          <t xml:space="preserve"> </t>
        </is>
      </c>
      <c r="I10" s="4" t="inlineStr">
        <is>
          <t xml:space="preserve"> </t>
        </is>
      </c>
      <c r="J10" s="5" t="n">
        <v>218080</v>
      </c>
    </row>
    <row r="11">
      <c r="A11" s="4" t="inlineStr">
        <is>
          <t>Ending balance at Jun. 30, 2022</t>
        </is>
      </c>
      <c r="B11" s="4" t="inlineStr">
        <is>
          <t xml:space="preserve"> </t>
        </is>
      </c>
      <c r="C11" s="4" t="inlineStr">
        <is>
          <t xml:space="preserve"> </t>
        </is>
      </c>
      <c r="D11" s="4" t="inlineStr">
        <is>
          <t xml:space="preserve"> </t>
        </is>
      </c>
      <c r="E11" s="5" t="n">
        <v>0</v>
      </c>
      <c r="F11" s="5" t="n">
        <v>0</v>
      </c>
      <c r="G11" s="5" t="n">
        <v>0</v>
      </c>
      <c r="H11" s="5" t="n">
        <v>0</v>
      </c>
      <c r="I11" s="5" t="n">
        <v>0</v>
      </c>
      <c r="J11" s="4" t="inlineStr">
        <is>
          <t xml:space="preserve"> </t>
        </is>
      </c>
    </row>
    <row r="12">
      <c r="A12" s="4" t="inlineStr">
        <is>
          <t>Capital contributions</t>
        </is>
      </c>
      <c r="B12" s="4" t="inlineStr">
        <is>
          <t xml:space="preserve"> </t>
        </is>
      </c>
      <c r="C12" s="5" t="n">
        <v>60880</v>
      </c>
      <c r="D12" s="5" t="n">
        <v>6088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id</t>
        </is>
      </c>
      <c r="B13" s="4" t="inlineStr">
        <is>
          <t xml:space="preserve"> </t>
        </is>
      </c>
      <c r="C13" s="5" t="n">
        <v>-34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485</v>
      </c>
    </row>
    <row r="14">
      <c r="A14" s="4" t="inlineStr">
        <is>
          <t>Acquisition of non-controlling interests</t>
        </is>
      </c>
      <c r="B14" s="4" t="inlineStr">
        <is>
          <t xml:space="preserve"> </t>
        </is>
      </c>
      <c r="C14" s="5" t="n">
        <v>-100887</v>
      </c>
      <c r="D14" s="5" t="n">
        <v>-64711</v>
      </c>
      <c r="E14" s="4" t="inlineStr">
        <is>
          <t xml:space="preserve"> </t>
        </is>
      </c>
      <c r="F14" s="4" t="inlineStr">
        <is>
          <t xml:space="preserve"> </t>
        </is>
      </c>
      <c r="G14" s="4" t="inlineStr">
        <is>
          <t xml:space="preserve"> </t>
        </is>
      </c>
      <c r="H14" s="4" t="inlineStr">
        <is>
          <t xml:space="preserve"> </t>
        </is>
      </c>
      <c r="I14" s="4" t="inlineStr">
        <is>
          <t xml:space="preserve"> </t>
        </is>
      </c>
      <c r="J14" s="5" t="n">
        <v>-36176</v>
      </c>
    </row>
    <row r="15">
      <c r="A15" s="4" t="inlineStr">
        <is>
          <t>Non-controlling dilution on capital contributions</t>
        </is>
      </c>
      <c r="B15" s="4" t="inlineStr">
        <is>
          <t xml:space="preserve"> </t>
        </is>
      </c>
      <c r="C15" s="5" t="n">
        <v>0</v>
      </c>
      <c r="D15" s="5" t="n">
        <v>-7475</v>
      </c>
      <c r="E15" s="4" t="inlineStr">
        <is>
          <t xml:space="preserve"> </t>
        </is>
      </c>
      <c r="F15" s="4" t="inlineStr">
        <is>
          <t xml:space="preserve"> </t>
        </is>
      </c>
      <c r="G15" s="4" t="inlineStr">
        <is>
          <t xml:space="preserve"> </t>
        </is>
      </c>
      <c r="H15" s="4" t="inlineStr">
        <is>
          <t xml:space="preserve"> </t>
        </is>
      </c>
      <c r="I15" s="4" t="inlineStr">
        <is>
          <t xml:space="preserve"> </t>
        </is>
      </c>
      <c r="J15" s="5" t="n">
        <v>7475</v>
      </c>
    </row>
    <row r="16">
      <c r="A16" s="4" t="inlineStr">
        <is>
          <t>Acquisition of subsidiaries</t>
        </is>
      </c>
      <c r="B16" s="4" t="inlineStr">
        <is>
          <t xml:space="preserve"> </t>
        </is>
      </c>
      <c r="C16" s="5" t="n">
        <v>23198</v>
      </c>
      <c r="D16" s="5" t="n">
        <v>8809</v>
      </c>
      <c r="E16" s="4" t="inlineStr">
        <is>
          <t xml:space="preserve"> </t>
        </is>
      </c>
      <c r="F16" s="4" t="inlineStr">
        <is>
          <t xml:space="preserve"> </t>
        </is>
      </c>
      <c r="G16" s="4" t="inlineStr">
        <is>
          <t xml:space="preserve"> </t>
        </is>
      </c>
      <c r="H16" s="4" t="inlineStr">
        <is>
          <t xml:space="preserve"> </t>
        </is>
      </c>
      <c r="I16" s="4" t="inlineStr">
        <is>
          <t xml:space="preserve"> </t>
        </is>
      </c>
      <c r="J16" s="5" t="n">
        <v>14389</v>
      </c>
    </row>
    <row r="17">
      <c r="A17" s="4" t="inlineStr">
        <is>
          <t>Share-based payment</t>
        </is>
      </c>
      <c r="B17" s="4" t="inlineStr">
        <is>
          <t xml:space="preserve"> </t>
        </is>
      </c>
      <c r="C17" s="5" t="n">
        <v>12112</v>
      </c>
      <c r="D17" s="5" t="n">
        <v>121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profit for the year</t>
        </is>
      </c>
      <c r="B18" s="4" t="inlineStr">
        <is>
          <t xml:space="preserve"> </t>
        </is>
      </c>
      <c r="C18" s="5" t="n">
        <v>263889</v>
      </c>
      <c r="D18" s="5" t="n">
        <v>209310</v>
      </c>
      <c r="E18" s="4" t="inlineStr">
        <is>
          <t xml:space="preserve"> </t>
        </is>
      </c>
      <c r="F18" s="4" t="inlineStr">
        <is>
          <t xml:space="preserve"> </t>
        </is>
      </c>
      <c r="G18" s="4" t="inlineStr">
        <is>
          <t xml:space="preserve"> </t>
        </is>
      </c>
      <c r="H18" s="4" t="inlineStr">
        <is>
          <t xml:space="preserve"> </t>
        </is>
      </c>
      <c r="I18" s="4" t="inlineStr">
        <is>
          <t xml:space="preserve"> </t>
        </is>
      </c>
      <c r="J18" s="5" t="n">
        <v>54579</v>
      </c>
    </row>
    <row r="19">
      <c r="A19" s="4" t="inlineStr">
        <is>
          <t>Foreign currency translation differences</t>
        </is>
      </c>
      <c r="B19" s="4" t="inlineStr">
        <is>
          <t xml:space="preserve"> </t>
        </is>
      </c>
      <c r="C19" s="5" t="n">
        <v>-28488</v>
      </c>
      <c r="D19" s="5" t="n">
        <v>-27481</v>
      </c>
      <c r="E19" s="4" t="inlineStr">
        <is>
          <t xml:space="preserve"> </t>
        </is>
      </c>
      <c r="F19" s="4" t="inlineStr">
        <is>
          <t xml:space="preserve"> </t>
        </is>
      </c>
      <c r="G19" s="4" t="inlineStr">
        <is>
          <t xml:space="preserve"> </t>
        </is>
      </c>
      <c r="H19" s="4" t="inlineStr">
        <is>
          <t xml:space="preserve"> </t>
        </is>
      </c>
      <c r="I19" s="4" t="inlineStr">
        <is>
          <t xml:space="preserve"> </t>
        </is>
      </c>
      <c r="J19" s="5" t="n">
        <v>-1007</v>
      </c>
    </row>
    <row r="20">
      <c r="A20" s="4" t="inlineStr">
        <is>
          <t>Ending balance at Feb. 27, 2023</t>
        </is>
      </c>
      <c r="B20" s="4" t="inlineStr">
        <is>
          <t xml:space="preserve"> </t>
        </is>
      </c>
      <c r="C20" s="5" t="n">
        <v>1896946</v>
      </c>
      <c r="D20" s="5" t="n">
        <v>1643091</v>
      </c>
      <c r="E20" s="4" t="inlineStr">
        <is>
          <t xml:space="preserve"> </t>
        </is>
      </c>
      <c r="F20" s="4" t="inlineStr">
        <is>
          <t xml:space="preserve"> </t>
        </is>
      </c>
      <c r="G20" s="4" t="inlineStr">
        <is>
          <t xml:space="preserve"> </t>
        </is>
      </c>
      <c r="H20" s="4" t="inlineStr">
        <is>
          <t xml:space="preserve"> </t>
        </is>
      </c>
      <c r="I20" s="4" t="inlineStr">
        <is>
          <t xml:space="preserve"> </t>
        </is>
      </c>
      <c r="J20" s="5" t="n">
        <v>253855</v>
      </c>
    </row>
    <row r="21">
      <c r="A21" s="4" t="inlineStr">
        <is>
          <t>Beginning balance at Jun. 30, 2022</t>
        </is>
      </c>
      <c r="B21" s="4" t="inlineStr">
        <is>
          <t xml:space="preserve"> </t>
        </is>
      </c>
      <c r="C21" s="5" t="n">
        <v>1669727</v>
      </c>
      <c r="D21" s="5" t="n">
        <v>1451647</v>
      </c>
      <c r="E21" s="4" t="inlineStr">
        <is>
          <t xml:space="preserve"> </t>
        </is>
      </c>
      <c r="F21" s="4" t="inlineStr">
        <is>
          <t xml:space="preserve"> </t>
        </is>
      </c>
      <c r="G21" s="4" t="inlineStr">
        <is>
          <t xml:space="preserve"> </t>
        </is>
      </c>
      <c r="H21" s="4" t="inlineStr">
        <is>
          <t xml:space="preserve"> </t>
        </is>
      </c>
      <c r="I21" s="4" t="inlineStr">
        <is>
          <t xml:space="preserve"> </t>
        </is>
      </c>
      <c r="J21" s="5" t="n">
        <v>218080</v>
      </c>
    </row>
    <row r="22">
      <c r="A22" s="4" t="inlineStr">
        <is>
          <t>Beginning balance at Jun. 30, 2022</t>
        </is>
      </c>
      <c r="B22" s="4" t="inlineStr">
        <is>
          <t xml:space="preserve"> </t>
        </is>
      </c>
      <c r="C22" s="4" t="inlineStr">
        <is>
          <t xml:space="preserve"> </t>
        </is>
      </c>
      <c r="D22" s="4" t="inlineStr">
        <is>
          <t xml:space="preserve"> </t>
        </is>
      </c>
      <c r="E22" s="5" t="n">
        <v>0</v>
      </c>
      <c r="F22" s="5" t="n">
        <v>0</v>
      </c>
      <c r="G22" s="5" t="n">
        <v>0</v>
      </c>
      <c r="H22" s="5" t="n">
        <v>0</v>
      </c>
      <c r="I22" s="5" t="n">
        <v>0</v>
      </c>
      <c r="J22" s="4" t="inlineStr">
        <is>
          <t xml:space="preserve"> </t>
        </is>
      </c>
    </row>
    <row r="23">
      <c r="A23" s="4" t="inlineStr">
        <is>
          <t>(Loss) profit for the year</t>
        </is>
      </c>
      <c r="B23" s="5" t="n">
        <v>-2186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differences</t>
        </is>
      </c>
      <c r="B24" s="5" t="n">
        <v>-30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3</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Jun. 30, 2023</t>
        </is>
      </c>
      <c r="B26" s="5" t="n">
        <v>2110357</v>
      </c>
      <c r="C26" s="5" t="n">
        <v>2110357</v>
      </c>
      <c r="D26" s="5" t="n">
        <v>1860119</v>
      </c>
      <c r="E26" s="5" t="n">
        <v>591</v>
      </c>
      <c r="F26" s="5" t="n">
        <v>2134339</v>
      </c>
      <c r="G26" s="5" t="n">
        <v>14533</v>
      </c>
      <c r="H26" s="5" t="n">
        <v>-260710</v>
      </c>
      <c r="I26" s="5" t="n">
        <v>-28634</v>
      </c>
      <c r="J26" s="5" t="n">
        <v>250238</v>
      </c>
    </row>
    <row r="27">
      <c r="A27" s="4" t="inlineStr">
        <is>
          <t>Beginning balance at Feb. 27, 2023</t>
        </is>
      </c>
      <c r="B27" s="4" t="inlineStr">
        <is>
          <t xml:space="preserve"> </t>
        </is>
      </c>
      <c r="C27" s="5" t="n">
        <v>1896946</v>
      </c>
      <c r="D27" s="5" t="n">
        <v>1643091</v>
      </c>
      <c r="E27" s="4" t="inlineStr">
        <is>
          <t xml:space="preserve"> </t>
        </is>
      </c>
      <c r="F27" s="4" t="inlineStr">
        <is>
          <t xml:space="preserve"> </t>
        </is>
      </c>
      <c r="G27" s="4" t="inlineStr">
        <is>
          <t xml:space="preserve"> </t>
        </is>
      </c>
      <c r="H27" s="4" t="inlineStr">
        <is>
          <t xml:space="preserve"> </t>
        </is>
      </c>
      <c r="I27" s="4" t="inlineStr">
        <is>
          <t xml:space="preserve"> </t>
        </is>
      </c>
      <c r="J27" s="5" t="n">
        <v>253855</v>
      </c>
    </row>
    <row r="28">
      <c r="A28" s="4" t="inlineStr">
        <is>
          <t>Changes in parent company's net investment</t>
        </is>
      </c>
      <c r="B28" s="4" t="inlineStr">
        <is>
          <t xml:space="preserve"> </t>
        </is>
      </c>
      <c r="C28" s="5" t="n">
        <v>0</v>
      </c>
      <c r="D28" s="5" t="n">
        <v>-1643091</v>
      </c>
      <c r="E28" s="5" t="n">
        <v>514</v>
      </c>
      <c r="F28" s="5" t="n">
        <v>1464083</v>
      </c>
      <c r="G28" s="5" t="n">
        <v>12112</v>
      </c>
      <c r="H28" s="5" t="n">
        <v>209310</v>
      </c>
      <c r="I28" s="5" t="n">
        <v>-42928</v>
      </c>
      <c r="J28" s="4" t="inlineStr">
        <is>
          <t xml:space="preserve"> </t>
        </is>
      </c>
    </row>
    <row r="29">
      <c r="A29" s="4" t="inlineStr">
        <is>
          <t>SPAC merger transaction</t>
        </is>
      </c>
      <c r="B29" s="4" t="inlineStr">
        <is>
          <t xml:space="preserve"> </t>
        </is>
      </c>
      <c r="C29" s="5" t="n">
        <v>670333</v>
      </c>
      <c r="D29" s="5" t="n">
        <v>670333</v>
      </c>
      <c r="E29" s="5" t="n">
        <v>77</v>
      </c>
      <c r="F29" s="5" t="n">
        <v>670256</v>
      </c>
      <c r="G29" s="4" t="inlineStr">
        <is>
          <t xml:space="preserve"> </t>
        </is>
      </c>
      <c r="H29" s="4" t="inlineStr">
        <is>
          <t xml:space="preserve"> </t>
        </is>
      </c>
      <c r="I29" s="4" t="inlineStr">
        <is>
          <t xml:space="preserve"> </t>
        </is>
      </c>
      <c r="J29" s="4" t="inlineStr">
        <is>
          <t xml:space="preserve"> </t>
        </is>
      </c>
    </row>
    <row r="30">
      <c r="A30" s="4" t="inlineStr">
        <is>
          <t>Acquisition of subsidiaries</t>
        </is>
      </c>
      <c r="B30" s="4" t="inlineStr">
        <is>
          <t xml:space="preserve"> </t>
        </is>
      </c>
      <c r="C30" s="5" t="n">
        <v>81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169</v>
      </c>
    </row>
    <row r="31">
      <c r="A31" s="4" t="inlineStr">
        <is>
          <t>Share-based payment</t>
        </is>
      </c>
      <c r="B31" s="4" t="inlineStr">
        <is>
          <t xml:space="preserve"> </t>
        </is>
      </c>
      <c r="C31" s="5" t="n">
        <v>2421</v>
      </c>
      <c r="D31" s="5" t="n">
        <v>2421</v>
      </c>
      <c r="E31" s="4" t="inlineStr">
        <is>
          <t xml:space="preserve"> </t>
        </is>
      </c>
      <c r="F31" s="4" t="inlineStr">
        <is>
          <t xml:space="preserve"> </t>
        </is>
      </c>
      <c r="G31" s="5" t="n">
        <v>2421</v>
      </c>
      <c r="H31" s="4" t="inlineStr">
        <is>
          <t xml:space="preserve"> </t>
        </is>
      </c>
      <c r="I31" s="4" t="inlineStr">
        <is>
          <t xml:space="preserve"> </t>
        </is>
      </c>
      <c r="J31" s="4" t="inlineStr">
        <is>
          <t xml:space="preserve"> </t>
        </is>
      </c>
    </row>
    <row r="32">
      <c r="A32" s="4" t="inlineStr">
        <is>
          <t>(Loss) profit for the year</t>
        </is>
      </c>
      <c r="B32" s="4" t="inlineStr">
        <is>
          <t xml:space="preserve"> </t>
        </is>
      </c>
      <c r="C32" s="5" t="n">
        <v>-482570</v>
      </c>
      <c r="D32" s="5" t="n">
        <v>-470020</v>
      </c>
      <c r="E32" s="4" t="inlineStr">
        <is>
          <t xml:space="preserve"> </t>
        </is>
      </c>
      <c r="F32" s="4" t="inlineStr">
        <is>
          <t xml:space="preserve"> </t>
        </is>
      </c>
      <c r="G32" s="4" t="inlineStr">
        <is>
          <t xml:space="preserve"> </t>
        </is>
      </c>
      <c r="H32" s="5" t="n">
        <v>-470020</v>
      </c>
      <c r="I32" s="4" t="inlineStr">
        <is>
          <t xml:space="preserve"> </t>
        </is>
      </c>
      <c r="J32" s="5" t="n">
        <v>-12550</v>
      </c>
    </row>
    <row r="33">
      <c r="A33" s="4" t="inlineStr">
        <is>
          <t>Foreign currency translation differences</t>
        </is>
      </c>
      <c r="B33" s="4" t="inlineStr">
        <is>
          <t xml:space="preserve"> </t>
        </is>
      </c>
      <c r="C33" s="5" t="n">
        <v>15057</v>
      </c>
      <c r="D33" s="5" t="n">
        <v>14294</v>
      </c>
      <c r="E33" s="4" t="inlineStr">
        <is>
          <t xml:space="preserve"> </t>
        </is>
      </c>
      <c r="F33" s="4" t="inlineStr">
        <is>
          <t xml:space="preserve"> </t>
        </is>
      </c>
      <c r="G33" s="4" t="inlineStr">
        <is>
          <t xml:space="preserve"> </t>
        </is>
      </c>
      <c r="H33" s="4" t="inlineStr">
        <is>
          <t xml:space="preserve"> </t>
        </is>
      </c>
      <c r="I33" s="5" t="n">
        <v>14294</v>
      </c>
      <c r="J33" s="5" t="n">
        <v>763</v>
      </c>
    </row>
    <row r="34">
      <c r="A34" s="4" t="inlineStr">
        <is>
          <t>Ending balance at Jun. 30, 2023</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3</t>
        </is>
      </c>
      <c r="B35" s="5" t="n">
        <v>2110357</v>
      </c>
      <c r="C35" s="5" t="n">
        <v>2110357</v>
      </c>
      <c r="D35" s="5" t="n">
        <v>1860119</v>
      </c>
      <c r="E35" s="5" t="n">
        <v>591</v>
      </c>
      <c r="F35" s="5" t="n">
        <v>2134339</v>
      </c>
      <c r="G35" s="5" t="n">
        <v>14533</v>
      </c>
      <c r="H35" s="5" t="n">
        <v>-260710</v>
      </c>
      <c r="I35" s="5" t="n">
        <v>-28634</v>
      </c>
      <c r="J35" s="5" t="n">
        <v>250238</v>
      </c>
    </row>
    <row r="36">
      <c r="A36" s="4" t="inlineStr">
        <is>
          <t>Acquisition of subsidiaries</t>
        </is>
      </c>
      <c r="B36" s="4" t="inlineStr">
        <is>
          <t xml:space="preserve"> </t>
        </is>
      </c>
      <c r="C36" s="5" t="n">
        <v>20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07</v>
      </c>
    </row>
    <row r="37">
      <c r="A37" s="4" t="inlineStr">
        <is>
          <t>Other</t>
        </is>
      </c>
      <c r="B37" s="4" t="inlineStr">
        <is>
          <t xml:space="preserve"> </t>
        </is>
      </c>
      <c r="C37" s="5" t="n">
        <v>-19185</v>
      </c>
      <c r="D37" s="5" t="n">
        <v>-24778</v>
      </c>
      <c r="E37" s="4" t="inlineStr">
        <is>
          <t xml:space="preserve"> </t>
        </is>
      </c>
      <c r="F37" s="5" t="n">
        <v>-24778</v>
      </c>
      <c r="G37" s="4" t="inlineStr">
        <is>
          <t xml:space="preserve"> </t>
        </is>
      </c>
      <c r="H37" s="4" t="inlineStr">
        <is>
          <t xml:space="preserve"> </t>
        </is>
      </c>
      <c r="I37" s="4" t="inlineStr">
        <is>
          <t xml:space="preserve"> </t>
        </is>
      </c>
      <c r="J37" s="5" t="n">
        <v>5593</v>
      </c>
    </row>
    <row r="38">
      <c r="A38" s="4" t="inlineStr">
        <is>
          <t>Share-based payment</t>
        </is>
      </c>
      <c r="B38" s="4" t="inlineStr">
        <is>
          <t xml:space="preserve"> </t>
        </is>
      </c>
      <c r="C38" s="5" t="n">
        <v>15647</v>
      </c>
      <c r="D38" s="5" t="n">
        <v>15647</v>
      </c>
      <c r="E38" s="4" t="inlineStr">
        <is>
          <t xml:space="preserve"> </t>
        </is>
      </c>
      <c r="F38" s="4" t="inlineStr">
        <is>
          <t xml:space="preserve"> </t>
        </is>
      </c>
      <c r="G38" s="5" t="n">
        <v>15647</v>
      </c>
      <c r="H38" s="4" t="inlineStr">
        <is>
          <t xml:space="preserve"> </t>
        </is>
      </c>
      <c r="I38" s="4" t="inlineStr">
        <is>
          <t xml:space="preserve"> </t>
        </is>
      </c>
      <c r="J38" s="4" t="inlineStr">
        <is>
          <t xml:space="preserve"> </t>
        </is>
      </c>
    </row>
    <row r="39">
      <c r="A39" s="4" t="inlineStr">
        <is>
          <t>(Loss) profit for the year</t>
        </is>
      </c>
      <c r="B39" s="5" t="n">
        <v>-785005</v>
      </c>
      <c r="C39" s="5" t="n">
        <v>-785005</v>
      </c>
      <c r="D39" s="5" t="n">
        <v>-762455</v>
      </c>
      <c r="E39" s="4" t="inlineStr">
        <is>
          <t xml:space="preserve"> </t>
        </is>
      </c>
      <c r="F39" s="4" t="inlineStr">
        <is>
          <t xml:space="preserve"> </t>
        </is>
      </c>
      <c r="G39" s="4" t="inlineStr">
        <is>
          <t xml:space="preserve"> </t>
        </is>
      </c>
      <c r="H39" s="5" t="n">
        <v>-762455</v>
      </c>
      <c r="I39" s="4" t="inlineStr">
        <is>
          <t xml:space="preserve"> </t>
        </is>
      </c>
      <c r="J39" s="5" t="n">
        <v>-22550</v>
      </c>
    </row>
    <row r="40">
      <c r="A40" s="4" t="inlineStr">
        <is>
          <t>Foreign currency translation differences</t>
        </is>
      </c>
      <c r="B40" s="5" t="n">
        <v>35194</v>
      </c>
      <c r="C40" s="5" t="n">
        <v>35194</v>
      </c>
      <c r="D40" s="5" t="n">
        <v>34078</v>
      </c>
      <c r="E40" s="4" t="inlineStr">
        <is>
          <t xml:space="preserve"> </t>
        </is>
      </c>
      <c r="F40" s="4" t="inlineStr">
        <is>
          <t xml:space="preserve"> </t>
        </is>
      </c>
      <c r="G40" s="4" t="inlineStr">
        <is>
          <t xml:space="preserve"> </t>
        </is>
      </c>
      <c r="H40" s="4" t="inlineStr">
        <is>
          <t xml:space="preserve"> </t>
        </is>
      </c>
      <c r="I40" s="5" t="n">
        <v>34078</v>
      </c>
      <c r="J40" s="5" t="n">
        <v>1116</v>
      </c>
    </row>
    <row r="41">
      <c r="A41" s="4" t="inlineStr">
        <is>
          <t>Ending balance at Jun. 30, 2024</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Jun. 30, 2024</t>
        </is>
      </c>
      <c r="B42" s="6" t="inlineStr">
        <is>
          <t>R$ 1359015</t>
        </is>
      </c>
      <c r="C42" s="6" t="inlineStr">
        <is>
          <t>R$ 1359015</t>
        </is>
      </c>
      <c r="D42" s="6" t="inlineStr">
        <is>
          <t>R$ 1122611</t>
        </is>
      </c>
      <c r="E42" s="6" t="inlineStr">
        <is>
          <t>R$ 591</t>
        </is>
      </c>
      <c r="F42" s="6" t="inlineStr">
        <is>
          <t>R$ 2109561</t>
        </is>
      </c>
      <c r="G42" s="6" t="inlineStr">
        <is>
          <t>R$ 30180</t>
        </is>
      </c>
      <c r="H42" s="6" t="inlineStr">
        <is>
          <t>R$ 1023165</t>
        </is>
      </c>
      <c r="I42" s="6" t="inlineStr">
        <is>
          <t>R$ 5444</t>
        </is>
      </c>
      <c r="J42" s="6" t="inlineStr">
        <is>
          <t>R$ 23640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subsidiaries (Tables)</t>
        </is>
      </c>
      <c r="B1" s="2" t="inlineStr">
        <is>
          <t>12 Months Ended</t>
        </is>
      </c>
    </row>
    <row r="2">
      <c r="B2" s="2" t="inlineStr">
        <is>
          <t>Jun. 30, 2024</t>
        </is>
      </c>
    </row>
    <row r="3">
      <c r="A3" s="3" t="inlineStr">
        <is>
          <t>Business Combinations Disclosure [Abstract]</t>
        </is>
      </c>
      <c r="B3" s="4" t="inlineStr">
        <is>
          <t xml:space="preserve"> </t>
        </is>
      </c>
    </row>
    <row r="4">
      <c r="A4" s="4" t="inlineStr">
        <is>
          <t>Disclosure of detailed information about business combination</t>
        </is>
      </c>
      <c r="B4" s="4" t="inlineStr">
        <is>
          <t xml:space="preserve">Acquisitions in the year ended June 30, 2024 The fair value of the identifiable assets and liabilities, consideration transferred and goodwill as of the date of each acquisition was: Fair value as of the acquisition date Referência Agroinsumos (e) CORAM (f) Total Assets Cash equivalents 8,135 15,352 23,487 Trade receivables 31,464 61,791 93,255 Inventories 43,680 47,481 91,161 Other assets 11,473 12,779 24,252 Property, plant and equipment 1,556 1,804 3,360 Intangible assets 30,494 15,003 45,497 126,802 154,210 281,012 Liabilities Trade payables 56,137 79,298 135,435 Borrowings 32,429 29,364 61,793 Advances from customers 40,757 1,263 42,020 Other liabilities 4,168 10,259 14,427 133,491 120,184 253,675 Total identifiable net assets at fair value (6,689) 34,026 27,337 Non-controlling interests 2,007 — 2,007 Goodwill arising on acquisition 106,794 15,847 122,641 Consideration transferred 102,112 49,873 151,985 Cash paid 67,112 20,000 87,112 Payable in installments 35,000 29,873 64,873 (b) Acquisitions in the year ended June 30, 2023 The fair value of the identifiable assets and liabilities, consideration transferred and goodwill as of the date of each acquisition was: Fair value as of the acquisition date Floema (g) Casa Trevo Provecampo Sollo Sul and Dissul Cromo Total Assets Cash equivalents 24,167 12,306 10,479 16,307 8,735 71,994 Trade receivables 19,892 32,106 7,499 132,467 11,907 203,871 Inventories 52,133 61,734 11,320 84,226 5,311 214,724 Other assets 11,739 4,750 23 46,663 664 63,839 Property, plant and equipment 1,152 867 983 2,372 3,151 8,525 Intangible assets 14,879 1,676 12,117 2,083 2,722 33,477 123,962 113,439 42,421 284,118 32,490 596,430 Liabilities Trade payables 88,902 48,070 10,980 80,811 1,200 229,963 Borrowings — — — 25,756 — 25,756 Provision for contingencies — 10,245 — — — 10,245 Other liabilities 1,543 13,659 6,910 87,921 4,056 114,089 90,445 71,974 17,890 194,488 5,256 380,053 Total identifiable net assets at fair value 33,517 41,465 24,531 89,630 27,233 216,376 Non-controlling interests (1) (6,220) — — (8,169) (14,389) Goodwill arising on acquisition 25,796 9,625 2,010 57,719 5,331 100,481 Consideration transferred 59,313 44,870 26,541 147,349 24,395 302,468 Cash paid 25,294 23,619 17,682 52,832 8,120 127,547 Shares issued (1) 12,296 — — — — 12,296 Payable in installments 21,723 21,251 8,859 94,517 16,275 162,625 (1) The total of non-controlling interests and shares issued represents the acquisition of subsidiaries presented in the statements of changes in equity. (c) Acquisitions in the year ended June 30, 2022 The fair value of the identifiable assets and liabilities, consideration transferred and goodwill as of the date of each acquisition was: Fair value as of the acquisition date Produtiva (l) Cenagro (m) Cenagral (n) Union Agro (o) Agrozap (p) Nova Geração (q) Total Assets Cash and cash equivalents 53,699 2,142 1,064 66,256 9,028 1,617 133,806 Trade receivables 27,610 11,792 7,492 117,882 98,201 47,978 310,955 Inventories 46,261 22,670 5,833 42,435 85,683 9,631 212,513 Other assets 8,472 12,225 1,023 4,524 22,204 2,893 51,341 Property, plant and equipment 1,223 1,266 363 26,659 2,642 585 32,738 Intangible assets 26,074 2,602 7,437 8,293 6,015 4,265 54,686 163,339 52,697 23,212 266,049 223,773 66,969 796,039 Liabilities Trade payables 77,063 17,008 2,097 24,750 136,086 37,532 294,536 Borrowings — 3,045 — 25,157 50,701 6,194 85,097 Provision for contingencies — — — 11,362 — 11,362 Other liabilities 8,898 18,410 5,750 9,923 25,029 743 68,753 85,961 38,463 7,847 71,192 211,816 44,469 459,748 Total identifiable net assets at fair value 77,378 14,234 15,365 194,857 11,957 22,500 336,291 Non-controlling interests (1) — (2,847) (3,073) (52,611) (4,215) — (62,746) Goodwill arising on acquisition 9,491 11,468 9,003 — 33,218 8,168 71,348 Gain on bargain purchase — — — (18,295) — (18,295) Consideration transferred 86,869 22,855 21,295 123,951 40,960 30,668 326,598 Cash paid 36,385 16,724 15,376 103,800 18,813 15,574 206,672 Shares issued (1) 22,500 — — — — 7,807 30,307 Payable in installments 27,984 6,131 5,919 20,151 22,147 7,287 89,619 (1) The total of non-controlling interests and shares issued represents the acquisition of subsidiaries presented in the statements of changes in net investment. The Group estimated the fair value of significant assets acquired using the following valuation methods: Item 2024 2023 2022 Nature Valuation method Customer relationship 45,462 33,477 45,922 A loyal relationship between the acquirees and its customers, which translates into recurring purchases of products and services Multi Period Excess Earnings Method (MPEEM) Inventories 91,161 214,724 212,513 Inventories Selling price less all expenses related to the distribution of that good Brand — — 8,764 Private label products (Produtiva, Union and Cenagral) Relief from Royalty method Total 136,623 252,883 267,199 The following tables discloses the Group’s revenues and profit or loss for the year assuming all acquisitions completed during the year were completed at the beginning of such year: 2024 2023 2022 Revenues 9,788,580 9,697,932 8,163,196 Profit (loss) for the year (802,196) (187,082) 151,235 Acquisitions in the year ended June 30, 2024: Revenues Profit (loss) Period from Referência Agroinsumos 263,788 24,183 July, 2023 CORAM 63,549 (7,463) November, 2023 Total 327,337 16,720 Acquisitions in the year ended June 30, 2023: Revenues Profit (loss) Period from Provecampo 37,291 1,656 August, 2022 Floema 205,451 12,628 August, 2022 Casa Trevo 136,003 20,787 September, 2022 Sollo Sul 182,385 (10,064) December, 2022 Cromo 210 (719) May, 2023 Total 561,340 24,288 Acquisitions in the year ended June 30, 2022: Revenues Profit (loss) Period from Produtiva 175,335 14,152 September, 2021 Cenagro 156,722 6,372 September, 2021 Cenagral 26,267 (1,013) September, 2021 Union Agro 156,000 23,428 November, 2021 Agrozap 132,911 1,632 January, 2022 Nova Geração 7,179 (3,828) January, 2022 Total 654,414 40,7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ing considerations related to the SPAC Transaction (Tables)</t>
        </is>
      </c>
      <c r="B1" s="2" t="inlineStr">
        <is>
          <t>12 Months Ended</t>
        </is>
      </c>
    </row>
    <row r="2">
      <c r="B2" s="2" t="inlineStr">
        <is>
          <t>Jun. 30, 2024</t>
        </is>
      </c>
    </row>
    <row r="3">
      <c r="A3" s="3" t="inlineStr">
        <is>
          <t>Accounting Considerations Related To The SPAC Transaction [Abstract]</t>
        </is>
      </c>
      <c r="B3" s="4" t="inlineStr">
        <is>
          <t xml:space="preserve"> </t>
        </is>
      </c>
    </row>
    <row r="4">
      <c r="A4" s="4" t="inlineStr">
        <is>
          <t>Disclosure of detailed information about listing expenses</t>
        </is>
      </c>
      <c r="B4" s="4" t="inlineStr">
        <is>
          <t>Accordingly, the Group recorded a listing expense as follows: As of February 27, 2023 Deemed cost of shares issued to TPB Acquisition Corp shareholders (i) 893,613 Less: Net assets of TPB Acquisition Corp at historical cost (574,059) Listing expense 319,554 (i) The key assumption for the estimated fair value is the opening quoted market price of $9.55 per share as of March 1, 2023 translated considering the foreign exchange rate reported by the Brazilian Central Bank of $1.00 to R$5.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Reconciliation of income taxes expense</t>
        </is>
      </c>
      <c r="B4" s="4" t="inlineStr">
        <is>
          <t>Reconciliation of income taxes expense 2024 2023 2022 Profit (loss) before income taxes (810,623) (390,937) 140,424 Statutory rate (i) 34% 34% 34% Income taxes at statutory rate 275,612 132,919 (47,744) Unrecognized deferred income tax asset (305,270) (193,898) (7,055) Difference from income taxes calculation based on taxable profit computed as a percentage of gross revenue (50) 10,822 7,080 Deferred income taxes over goodwill tax recoverable (1,514) (3,897) — Tax benefit (ii) 71,130 244,718 15,066 Other (14,290) (18,407) (9) Income tax expense 25,618 172,256 (32,662) Income tax and social contribution effective rate (3.16)% 44% 23% Current income taxes 14,720 37,499 (111,409) Deferred income taxes 10,898 134,757 78,747 (i) The effective tax rate reconciliation considers the statutory income taxes rates in Brazil, due to the significance of the Brazilian operation when compared to Colombia. The difference to reconcile the effective rate to the Colombian statutory rate (35%) is included in others. (ii) This amount reflects the tax benefit from the deduction of the ICMS tax benefits in the calculation of the income tax (See Note 10).</t>
        </is>
      </c>
    </row>
    <row r="5">
      <c r="A5" s="4" t="inlineStr">
        <is>
          <t>Deferred income taxes balances</t>
        </is>
      </c>
      <c r="B5" s="4" t="inlineStr">
        <is>
          <t xml:space="preserve">Deferred income taxes balances Deferred income taxes by nature 2024 2023 Deferred income tax assets Amortization of fair value adjustment 36,328 66,065 Tax losses 215,336 125,338 Allowance for expected credit losses 38,323 49,026 Adjustment to present value 32,717 61,558 Allowance for inventory losses 4,559 3,841 Financial effect on derivatives 3,849 14,265 Fair value of commodity forward contracts 13,923 67,521 Unrealized exchange gains or losses 5,202 2,917 Unrealized profit in Inventories 22,156 11,121 Amortized right-of-use assets 20,320 24,144 Provision for management bonuses 17,478 22,182 Other provisions 9,434 19,884 419,625 467,862 Deferred income tax liabilities Adjustment to present value (23,571) (47,336) Financial effect on derivatives (6,343) (15,733) Fair value of commodity forward contracts (30,747) (36,179) Unrealized exchange gains or losses (2,742) (10,535) Amortized right-of-use assets (12,257) (17,871) Deferred income tax on goodwill (1,892) (8,394) Amortization of fair value adjustment (1,083) (10,146) Other provisions (12,505) (4,937) (91,140) (151,131) Deferred income tax , net 328,485 316,731 Deferred income taxes balances net by entity 2024 2023 Deferred income tax assets 340,909 329,082 Deferred income tax liabilities (12,424) (12,351) Deferred income tax, net 328,485 316,731 Deferred income tax and social contribution At June 30, 2022 193,495 Recognized in the statements of profit or loss 128,362 Deferred income tax from acquired companies (5,126) At June 30, 2023 316,731 Recognized in the statements of profit or loss 11,754 At June 30, 2024 328,485 </t>
        </is>
      </c>
    </row>
    <row r="6">
      <c r="A6" s="4" t="inlineStr">
        <is>
          <t>Aging analysis of net deferred income tax</t>
        </is>
      </c>
      <c r="B6" s="4" t="inlineStr">
        <is>
          <t xml:space="preserve">The aging analysis of net deferred income tax is as follow: 2024 2023 Up to 1 year 113,149 185,123 Over 1 year 215,336 131,608 Total 328,485 316,73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for contingencies (Tables)</t>
        </is>
      </c>
      <c r="B1" s="2" t="inlineStr">
        <is>
          <t>12 Months Ended</t>
        </is>
      </c>
    </row>
    <row r="2">
      <c r="B2" s="2" t="inlineStr">
        <is>
          <t>Jun. 30, 2024</t>
        </is>
      </c>
    </row>
    <row r="3">
      <c r="A3" s="3" t="inlineStr">
        <is>
          <t>Other provisions, contingent liabilities and contingent assets [Abstract]</t>
        </is>
      </c>
      <c r="B3" s="4" t="inlineStr">
        <is>
          <t xml:space="preserve"> </t>
        </is>
      </c>
    </row>
    <row r="4">
      <c r="A4" s="4" t="inlineStr">
        <is>
          <t>Probable losses from civil, tax, labor and environmental contingencies</t>
        </is>
      </c>
      <c r="B4" s="4" t="inlineStr">
        <is>
          <t xml:space="preserve">The balance of probable losses from civil, tax, labor and environmental contingencies recognized by the Group is as follow: 2024 2023 Civil 481 — Tax 4,230 9 Labor 9,161 8,801 Environmental 130 35 Total 14,002 8,84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vances from customers (Tables)</t>
        </is>
      </c>
      <c r="B1" s="2" t="inlineStr">
        <is>
          <t>12 Months Ended</t>
        </is>
      </c>
    </row>
    <row r="2">
      <c r="B2" s="2" t="inlineStr">
        <is>
          <t>Jun. 30, 2024</t>
        </is>
      </c>
    </row>
    <row r="3">
      <c r="A3" s="3" t="inlineStr">
        <is>
          <t>Revenue from contracts with customers [Abstract]</t>
        </is>
      </c>
      <c r="B3" s="4" t="inlineStr">
        <is>
          <t xml:space="preserve"> </t>
        </is>
      </c>
    </row>
    <row r="4">
      <c r="A4" s="4" t="inlineStr">
        <is>
          <t>Explanation of significant changes in contract assets and contract liabilities</t>
        </is>
      </c>
      <c r="B4" s="4" t="inlineStr">
        <is>
          <t xml:space="preserve">Movement in the year 2024 2023 2022 Opening balance 488,578 320,560 509,403 Revenue recognized that was included in the contract liability balance at the beginning of the year (670,862) (320,560) (509,403) Increase in advances 376,563 427,463 301,963 Advances from acquired companies 40,758 61,115 18,597 Ending balance 235,037 488,578 320,5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Jun. 30, 2024</t>
        </is>
      </c>
    </row>
    <row r="3">
      <c r="A3" s="3" t="inlineStr">
        <is>
          <t>Related party [Abstract]</t>
        </is>
      </c>
      <c r="B3" s="4" t="inlineStr">
        <is>
          <t xml:space="preserve"> </t>
        </is>
      </c>
    </row>
    <row r="4">
      <c r="A4" s="4" t="inlineStr">
        <is>
          <t>Disclosure of transactions between related parties</t>
        </is>
      </c>
      <c r="B4" s="4" t="inlineStr">
        <is>
          <t xml:space="preserve">Breakdown of assets and liabilities: 2024 2023 Assets Trade receivables (i) 7,713 24,487 Advances to suppliers (i) 28 — Total assets 7,741 24,487 Liabilities Trade payables (i) 2,793 1,675 Advances from customers (i) 1,046 — Payables for the acquisition of subsidiaries (ii) 73,703 100,287 Total liabilities 77,542 101,962 (i) Refer to commercial transactions in the ordinary course of business with non-controlling shareholders of subsidiaries. Such transactions are carried at the same commercial terms as non-related parties customers. (ii) Payments in installments to the non-controlling shareholders related to certain business combinations as described in Note 21. (b) Statements of profit or loss 2024 2023 2022 Revenue from sales of products (i) 23,152 33,032 13,046 Monitoring expenses (ii) (17,500) (18,681) (2,504) Interest on payables for the acquisition of subsidiaries (4,356) (4,841) — Other expenses (2,924) (2,374) (1,417) Total (1,628) 7,136 9,125 (i) Refer to commercial transactions in the ordinary course of business with non-controlling shareholders of subsidiaries. Such transactions are carried at the same commercial terms as non-related party customers. (ii) Expenses paid to the Parent in relation to management support services rendered by the investee Gestão e Transformação S.A. in connection with acquisition transactions. (c) Key management personnel compensation 2024 2023 2022 Wages 17,497 14,268 11,164 Direct and indirect benefits 1,237 690 427 Variable compensation (bonuses) 16,737 25,478 3,992 Short-term benefits 35,471 40,436 15,583 Share-based payment benefits 15,647 14,533 — Total 51,118 54,969 15,58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Jun. 30, 2024</t>
        </is>
      </c>
    </row>
    <row r="3">
      <c r="A3" s="3" t="inlineStr">
        <is>
          <t>Share capital, reserves and other equity [Abstract]</t>
        </is>
      </c>
      <c r="B3" s="4" t="inlineStr">
        <is>
          <t xml:space="preserve"> </t>
        </is>
      </c>
    </row>
    <row r="4">
      <c r="A4" s="4" t="inlineStr">
        <is>
          <t>Disclosure of share-based payment expense</t>
        </is>
      </c>
      <c r="B4" s="4" t="inlineStr">
        <is>
          <t xml:space="preserve">The expense recognized for employee services received during the year and the number of options granted is shown in the following tables: Other capital reserves At June 30, 2022 — Share-based payments expense during the year 14,533 At June 30, 2023 14,533 Share-based payments expense during the year 25 At June 30, 2024 14,558 Options Outstanding At June 30, 2022 — Granted options 49,518,732 Forfeited options (3,800,000) At June 30, 2023 45,718,732 Forfeited options (4,400,022) At June 30, 2024 41,318,710 As of June 30, 2024, the number of RSU granted is shown in the following tables: RSUs Outstanding At June 30, 2023 — Granted options 1,597.076 Forfeited options (142.74) At June 30, 2024 1,454.336 </t>
        </is>
      </c>
    </row>
    <row r="5">
      <c r="A5" s="4" t="inlineStr">
        <is>
          <t>Disclosure of earnings per share</t>
        </is>
      </c>
      <c r="B5" s="4" t="inlineStr">
        <is>
          <t>The table below show data used in calculating basic and diluted earnings (loss) per share attributable to the equity holders of the parent: 2024 2023 2022 Weighted average ordinary shares of Lavoro 113,602 113,602 113,602 Effects of dilution from: Share-based payment (i) 2,066 1,605 — Restricted stock unit plan (ii) 1,410 — — Number of ordinary shares adjusted for the effect of dilution 117,078 115,207 113,602 (Loss) profit for the year attributable to net investment of the parent/equity holders of the parent (762,452) (260,710) 78,170 Basic (loss) profit per share (6.71) (2.29) 0.69 Diluted (loss) profit per share (6.71) (2.29) 0.69 (i) Based on the numbers of shares reserved by Lavoro Limited to the Lavoro Share Plan, as explained above. (ii) Based on the numbers of shares reserved by Lavoro Limited to the Lavoro RSU Plan, as explained abov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Jun. 30, 2024</t>
        </is>
      </c>
    </row>
    <row r="3">
      <c r="A3" s="3" t="inlineStr">
        <is>
          <t>Revenue from contracts with customers [Abstract]</t>
        </is>
      </c>
      <c r="B3" s="4" t="inlineStr">
        <is>
          <t xml:space="preserve"> </t>
        </is>
      </c>
    </row>
    <row r="4">
      <c r="A4" s="4" t="inlineStr">
        <is>
          <t>Disaggregation of revenue from contracts with customers</t>
        </is>
      </c>
      <c r="B4" s="4" t="inlineStr">
        <is>
          <t>Below is revenue from contracts with customers disaggregated by product line and geographic location: 2024 2023 2022 Inputs Retails sales Brazil 6,510,383 6,950,340 5,555,066 Colombia 1,114,104 1,145,520 1,066,548 Private Label products Crop Care 678,021 557,167 331,527 Grains (i) Brazil 1,013,312 633,565 693,525 Colombia 41,045 33,360 21,780 Services Colombia 35,399 27,461 78,088 Total Revenues 9,392,264 9,347,413 7,746,534 Summarized by region Brazil 8,201,716 8,141,072 6,580,118 Colombia 1,190,548 1,206,341 1,166,416 (i) As explained in Note 11 (iii), the Group receives grains from certain customers in exchange to the product sold. The fair value of such non-cash consideration received from the customer is included in the transaction price and measured when the Group obtains control of the grains. The Group estimates the fair value of the non-cash consideration by reference to its market pric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s and expenses by nature (Tables)</t>
        </is>
      </c>
      <c r="B1" s="2" t="inlineStr">
        <is>
          <t>12 Months Ended</t>
        </is>
      </c>
    </row>
    <row r="2">
      <c r="B2" s="2" t="inlineStr">
        <is>
          <t>Jun. 30, 2024</t>
        </is>
      </c>
    </row>
    <row r="3">
      <c r="A3" s="3" t="inlineStr">
        <is>
          <t>Analysis of income and expense [abstract]</t>
        </is>
      </c>
      <c r="B3" s="4" t="inlineStr">
        <is>
          <t xml:space="preserve"> </t>
        </is>
      </c>
    </row>
    <row r="4">
      <c r="A4" s="4" t="inlineStr">
        <is>
          <t>Schedule of Costs and Expenses by Nature</t>
        </is>
      </c>
      <c r="B4" s="4" t="inlineStr">
        <is>
          <t>The breakdown of costs and expenses by nature is as follows: 2024 2023 2022 Cost of input inventory (i) 6,871,623 6,848,792 5,640,849 Cost of grains 1,045,788 670,613 727,595 Personnel expenses(ii) 597,759 657,965 485,643 Maintenance of the units 45,720 34,396 30,567 Consulting, legal and other services 116,040 118,610 118,056 Freight on sales 124,879 57,650 47,979 Commissions 79,278 52,040 33,874 Storage 18,494 7,613 5,363 Travel 33,149 33,543 23,605 Depreciation 20,481 16,408 9,697 Amortization of intangibles 69,764 67,928 57,607 Amortization of right-of-use assets 88,734 56,236 51,203 Taxes and fees 25,253 32,266 29,849 Short term rentals 12,146 22,365 11,733 Business events 7,051 9,333 4,893 Marketing and advertising 15,675 14,631 18,181 Insurance 6,890 7,679 3,395 Utilities 13,836 22,302 12,696 Allowance for expected credit losses 85,824 36,769 27,393 Losses and damage of inventories 45,969 19,127 23,339 Fuels and lubricants 31,556 29,527 23,705 Other administrative expenditures 63,497 28,941 56,203 Total 9,419,406 8,844,734 7,443,425 Classified as: Cost of goods sold 8,054,807 7,616,606 6,421,037 Sales, general and administrative expenses 1,364,599 1,228,128 1,022,388 (i) Includes fair value on inventory sold from acquired companies, in the amounts of R$979,R$26,914 and R$27,005 respectively for the years ended June 30, 2024, 2023 and 2022. (ii) The amounts recognized for employee terminations without replacement were R$3,793 for the fiscal year ended June 30,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costs) (Tables)</t>
        </is>
      </c>
      <c r="B1" s="2" t="inlineStr">
        <is>
          <t>12 Months Ended</t>
        </is>
      </c>
    </row>
    <row r="2">
      <c r="B2" s="2" t="inlineStr">
        <is>
          <t>Jun. 30, 2024</t>
        </is>
      </c>
    </row>
    <row r="3">
      <c r="A3" s="3" t="inlineStr">
        <is>
          <t>Analysis of income and expense [abstract]</t>
        </is>
      </c>
      <c r="B3" s="4" t="inlineStr">
        <is>
          <t xml:space="preserve"> </t>
        </is>
      </c>
    </row>
    <row r="4">
      <c r="A4" s="4" t="inlineStr">
        <is>
          <t>Schedule of Finance income (costs)</t>
        </is>
      </c>
      <c r="B4" s="4" t="inlineStr">
        <is>
          <t>2024 2023 2022 Finance income Interest from cash equivalents 22,388 8,241 8,703 Interest arising from revenue contracts 360,776 250,337 407,449 Interest from tax benefit (see note 24) 18,902 27,153 — Other — 2,196 1,581 Total 402,066 287,927 417,733 Finance costs Interest on borrowings (226,755) (288,810) (74,081) Interest on Agribusiness Receivables Certificates (28,535) — — Interest on payables for the acquisitions of subsidiary (15,361) (5,916) (10,267) Interest on FIAGRO (76,698) (30,747) — Interest on leases (20,268) (16,977) (13,217) Interest on trade payables (675,706) (502,434) (496,511) Other (79,843) (30,076) (24,021) Total (1,123,166) (874,960) (618,097) Other Financial Income (Cost) Loss (gain) on fair value of commodity forward contracts (111,081) (98,674) 9,200 Gain (loss) on changes in fair value of derivative instruments 35,470 79,375 (26,323) Foreign exchange differences on cash equivalents 10,034 (28,605) — Foreign exchange differences on trade receivables and trade payables, net (32,642) 5,867 (1,957) Foreign exchange differences on borrowings (17,239) 7,507 — Gain on changes in fair value of warrants 14,024 3,756 — Total (101,434) (30,774) (19,080) Finance income (costs) (822,534) (617,807) (219,44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Loss) profit before income taxes</t>
        </is>
      </c>
      <c r="B4" s="6" t="inlineStr">
        <is>
          <t>R$ 810623</t>
        </is>
      </c>
      <c r="C4" s="6" t="inlineStr">
        <is>
          <t>R$ 390938</t>
        </is>
      </c>
      <c r="D4" s="6" t="inlineStr">
        <is>
          <t>R$ 140424</t>
        </is>
      </c>
    </row>
    <row r="5">
      <c r="A5" s="3" t="inlineStr">
        <is>
          <t>Adjustments to reconcile (loss) profit for the year to net cash flow:</t>
        </is>
      </c>
      <c r="B5" s="4" t="inlineStr">
        <is>
          <t xml:space="preserve"> </t>
        </is>
      </c>
      <c r="C5" s="4" t="inlineStr">
        <is>
          <t xml:space="preserve"> </t>
        </is>
      </c>
      <c r="D5" s="4" t="inlineStr">
        <is>
          <t xml:space="preserve"> </t>
        </is>
      </c>
    </row>
    <row r="6">
      <c r="A6" s="4" t="inlineStr">
        <is>
          <t>Allowance for expected credit losses</t>
        </is>
      </c>
      <c r="B6" s="5" t="n">
        <v>85824</v>
      </c>
      <c r="C6" s="5" t="n">
        <v>36769</v>
      </c>
      <c r="D6" s="5" t="n">
        <v>27393</v>
      </c>
    </row>
    <row r="7">
      <c r="A7" s="4" t="inlineStr">
        <is>
          <t>Trade receivables write-off</t>
        </is>
      </c>
      <c r="B7" s="5" t="n">
        <v>-25510</v>
      </c>
      <c r="C7" s="5" t="n">
        <v>-9500</v>
      </c>
      <c r="D7" s="5" t="n">
        <v>-3492</v>
      </c>
    </row>
    <row r="8">
      <c r="A8" s="4" t="inlineStr">
        <is>
          <t>Listing expense</t>
        </is>
      </c>
      <c r="B8" s="5" t="n">
        <v>0</v>
      </c>
      <c r="C8" s="5" t="n">
        <v>319554</v>
      </c>
      <c r="D8" s="5" t="n">
        <v>0</v>
      </c>
    </row>
    <row r="9">
      <c r="A9" s="4" t="inlineStr">
        <is>
          <t>Foreign exchange differences</t>
        </is>
      </c>
      <c r="B9" s="5" t="n">
        <v>39847</v>
      </c>
      <c r="C9" s="5" t="n">
        <v>-10955</v>
      </c>
      <c r="D9" s="5" t="n">
        <v>1957</v>
      </c>
    </row>
    <row r="10">
      <c r="A10" s="4" t="inlineStr">
        <is>
          <t>Accrued interest expenses on borrowings and FIAGRO</t>
        </is>
      </c>
      <c r="B10" s="5" t="n">
        <v>367617</v>
      </c>
      <c r="C10" s="5" t="n">
        <v>342450</v>
      </c>
      <c r="D10" s="5" t="n">
        <v>97565</v>
      </c>
    </row>
    <row r="11">
      <c r="A11" s="4" t="inlineStr">
        <is>
          <t>Interest arising from revenue contracts</t>
        </is>
      </c>
      <c r="B11" s="5" t="n">
        <v>-360776</v>
      </c>
      <c r="C11" s="5" t="n">
        <v>-250337</v>
      </c>
      <c r="D11" s="5" t="n">
        <v>-407449</v>
      </c>
    </row>
    <row r="12">
      <c r="A12" s="4" t="inlineStr">
        <is>
          <t>Interest on trade payables</t>
        </is>
      </c>
      <c r="B12" s="5" t="n">
        <v>675706</v>
      </c>
      <c r="C12" s="5" t="n">
        <v>502434</v>
      </c>
      <c r="D12" s="5" t="n">
        <v>496511</v>
      </c>
    </row>
    <row r="13">
      <c r="A13" s="4" t="inlineStr">
        <is>
          <t>Interest from tax benefits</t>
        </is>
      </c>
      <c r="B13" s="5" t="n">
        <v>-18902</v>
      </c>
      <c r="C13" s="5" t="n">
        <v>-27153</v>
      </c>
      <c r="D13" s="5" t="n">
        <v>0</v>
      </c>
    </row>
    <row r="14">
      <c r="A14" s="4" t="inlineStr">
        <is>
          <t>Gain on changes in fair value of warrants</t>
        </is>
      </c>
      <c r="B14" s="5" t="n">
        <v>-14024</v>
      </c>
      <c r="C14" s="5" t="n">
        <v>-3756</v>
      </c>
      <c r="D14" s="5" t="n">
        <v>0</v>
      </c>
    </row>
    <row r="15">
      <c r="A15" s="4" t="inlineStr">
        <is>
          <t>Amortization of intangibles</t>
        </is>
      </c>
      <c r="B15" s="5" t="n">
        <v>69764</v>
      </c>
      <c r="C15" s="5" t="n">
        <v>67928</v>
      </c>
      <c r="D15" s="5" t="n">
        <v>57607</v>
      </c>
    </row>
    <row r="16">
      <c r="A16" s="4" t="inlineStr">
        <is>
          <t>Amortization of right-of-use assets</t>
        </is>
      </c>
      <c r="B16" s="5" t="n">
        <v>88734</v>
      </c>
      <c r="C16" s="5" t="n">
        <v>56236</v>
      </c>
      <c r="D16" s="5" t="n">
        <v>51203</v>
      </c>
    </row>
    <row r="17">
      <c r="A17" s="4" t="inlineStr">
        <is>
          <t>Depreciation</t>
        </is>
      </c>
      <c r="B17" s="5" t="n">
        <v>20481</v>
      </c>
      <c r="C17" s="5" t="n">
        <v>16408</v>
      </c>
      <c r="D17" s="5" t="n">
        <v>9697</v>
      </c>
    </row>
    <row r="18">
      <c r="A18" s="4" t="inlineStr">
        <is>
          <t>Losses and damages of inventories</t>
        </is>
      </c>
      <c r="B18" s="5" t="n">
        <v>45969</v>
      </c>
      <c r="C18" s="5" t="n">
        <v>19127</v>
      </c>
      <c r="D18" s="5" t="n">
        <v>23339</v>
      </c>
    </row>
    <row r="19">
      <c r="A19" s="4" t="inlineStr">
        <is>
          <t>Provisions for contingencies</t>
        </is>
      </c>
      <c r="B19" s="5" t="n">
        <v>5005</v>
      </c>
      <c r="C19" s="5" t="n">
        <v>5879</v>
      </c>
      <c r="D19" s="5" t="n">
        <v>-18295</v>
      </c>
    </row>
    <row r="20">
      <c r="A20" s="4" t="inlineStr">
        <is>
          <t>Share-based payment</t>
        </is>
      </c>
      <c r="B20" s="5" t="n">
        <v>15647</v>
      </c>
      <c r="C20" s="5" t="n">
        <v>14533</v>
      </c>
      <c r="D20" s="5" t="n">
        <v>-11998</v>
      </c>
    </row>
    <row r="21">
      <c r="A21" s="4" t="inlineStr">
        <is>
          <t>Share of profit of an associate</t>
        </is>
      </c>
      <c r="B21" s="5" t="n">
        <v>-1483</v>
      </c>
      <c r="C21" s="5" t="n">
        <v>0</v>
      </c>
      <c r="D21" s="5" t="n">
        <v>0</v>
      </c>
    </row>
    <row r="22">
      <c r="A22" s="4" t="inlineStr">
        <is>
          <t>Others</t>
        </is>
      </c>
      <c r="B22" s="5" t="n">
        <v>-14131</v>
      </c>
      <c r="C22" s="5" t="n">
        <v>25197</v>
      </c>
      <c r="D22" s="5" t="n">
        <v>-4055</v>
      </c>
    </row>
    <row r="23">
      <c r="A23" s="3" t="inlineStr">
        <is>
          <t>Assets</t>
        </is>
      </c>
      <c r="B23" s="4" t="inlineStr">
        <is>
          <t xml:space="preserve"> </t>
        </is>
      </c>
      <c r="C23" s="4" t="inlineStr">
        <is>
          <t xml:space="preserve"> </t>
        </is>
      </c>
      <c r="D23" s="4" t="inlineStr">
        <is>
          <t xml:space="preserve"> </t>
        </is>
      </c>
    </row>
    <row r="24">
      <c r="A24" s="4" t="inlineStr">
        <is>
          <t>Trade receivables</t>
        </is>
      </c>
      <c r="B24" s="5" t="n">
        <v>-53807</v>
      </c>
      <c r="C24" s="5" t="n">
        <v>-599050</v>
      </c>
      <c r="D24" s="5" t="n">
        <v>23055</v>
      </c>
    </row>
    <row r="25">
      <c r="A25" s="4" t="inlineStr">
        <is>
          <t>Inventories</t>
        </is>
      </c>
      <c r="B25" s="5" t="n">
        <v>135336</v>
      </c>
      <c r="C25" s="5" t="n">
        <v>49745</v>
      </c>
      <c r="D25" s="5" t="n">
        <v>-721602</v>
      </c>
    </row>
    <row r="26">
      <c r="A26" s="4" t="inlineStr">
        <is>
          <t>Advances to suppliers</t>
        </is>
      </c>
      <c r="B26" s="5" t="n">
        <v>-47198</v>
      </c>
      <c r="C26" s="5" t="n">
        <v>191138</v>
      </c>
      <c r="D26" s="5" t="n">
        <v>74542</v>
      </c>
    </row>
    <row r="27">
      <c r="A27" s="4" t="inlineStr">
        <is>
          <t>Derivative financial instruments</t>
        </is>
      </c>
      <c r="B27" s="5" t="n">
        <v>59213</v>
      </c>
      <c r="C27" s="5" t="n">
        <v>83530</v>
      </c>
      <c r="D27" s="5" t="n">
        <v>-32005</v>
      </c>
    </row>
    <row r="28">
      <c r="A28" s="4" t="inlineStr">
        <is>
          <t>Taxes recoverable</t>
        </is>
      </c>
      <c r="B28" s="5" t="n">
        <v>-61852</v>
      </c>
      <c r="C28" s="5" t="n">
        <v>-66345</v>
      </c>
      <c r="D28" s="5" t="n">
        <v>-41685</v>
      </c>
    </row>
    <row r="29">
      <c r="A29" s="4" t="inlineStr">
        <is>
          <t>Other receivables</t>
        </is>
      </c>
      <c r="B29" s="5" t="n">
        <v>-309743</v>
      </c>
      <c r="C29" s="5" t="n">
        <v>77567</v>
      </c>
      <c r="D29" s="5" t="n">
        <v>-6765</v>
      </c>
    </row>
    <row r="30">
      <c r="A30" s="3" t="inlineStr">
        <is>
          <t>Liabilities</t>
        </is>
      </c>
      <c r="B30" s="4" t="inlineStr">
        <is>
          <t xml:space="preserve"> </t>
        </is>
      </c>
      <c r="C30" s="4" t="inlineStr">
        <is>
          <t xml:space="preserve"> </t>
        </is>
      </c>
      <c r="D30" s="4" t="inlineStr">
        <is>
          <t xml:space="preserve"> </t>
        </is>
      </c>
    </row>
    <row r="31">
      <c r="A31" s="4" t="inlineStr">
        <is>
          <t>Trade payables</t>
        </is>
      </c>
      <c r="B31" s="5" t="n">
        <v>1015069</v>
      </c>
      <c r="C31" s="5" t="n">
        <v>-117567</v>
      </c>
      <c r="D31" s="5" t="n">
        <v>273611</v>
      </c>
    </row>
    <row r="32">
      <c r="A32" s="4" t="inlineStr">
        <is>
          <t>Advances from customers</t>
        </is>
      </c>
      <c r="B32" s="5" t="n">
        <v>-258316</v>
      </c>
      <c r="C32" s="5" t="n">
        <v>106903</v>
      </c>
      <c r="D32" s="5" t="n">
        <v>-207440</v>
      </c>
    </row>
    <row r="33">
      <c r="A33" s="4" t="inlineStr">
        <is>
          <t>Salaries and social charges</t>
        </is>
      </c>
      <c r="B33" s="5" t="n">
        <v>-53197</v>
      </c>
      <c r="C33" s="5" t="n">
        <v>36091</v>
      </c>
      <c r="D33" s="5" t="n">
        <v>91540</v>
      </c>
    </row>
    <row r="34">
      <c r="A34" s="4" t="inlineStr">
        <is>
          <t>Taxes payable</t>
        </is>
      </c>
      <c r="B34" s="5" t="n">
        <v>14462</v>
      </c>
      <c r="C34" s="5" t="n">
        <v>-3360</v>
      </c>
      <c r="D34" s="5" t="n">
        <v>-39463</v>
      </c>
    </row>
    <row r="35">
      <c r="A35" s="4" t="inlineStr">
        <is>
          <t>Other payables</t>
        </is>
      </c>
      <c r="B35" s="5" t="n">
        <v>54720</v>
      </c>
      <c r="C35" s="5" t="n">
        <v>-66050</v>
      </c>
      <c r="D35" s="5" t="n">
        <v>-2237</v>
      </c>
    </row>
    <row r="36">
      <c r="A36" s="4" t="inlineStr">
        <is>
          <t>Interest paid on acquisitions of subsidiary</t>
        </is>
      </c>
      <c r="B36" s="5" t="n">
        <v>-8988</v>
      </c>
      <c r="C36" s="5" t="n">
        <v>-4875</v>
      </c>
      <c r="D36" s="5" t="n">
        <v>-14907</v>
      </c>
    </row>
    <row r="37">
      <c r="A37" s="4" t="inlineStr">
        <is>
          <t>Interest received from revenue contracts</t>
        </is>
      </c>
      <c r="B37" s="5" t="n">
        <v>316111</v>
      </c>
      <c r="C37" s="5" t="n">
        <v>206430</v>
      </c>
      <c r="D37" s="5" t="n">
        <v>310967</v>
      </c>
    </row>
    <row r="38">
      <c r="A38" s="4" t="inlineStr">
        <is>
          <t>Income taxes paid/received</t>
        </is>
      </c>
      <c r="B38" s="5" t="n">
        <v>28718</v>
      </c>
      <c r="C38" s="5" t="n">
        <v>-76775</v>
      </c>
      <c r="D38" s="5" t="n">
        <v>-76546</v>
      </c>
    </row>
    <row r="39">
      <c r="A39" s="4" t="inlineStr">
        <is>
          <t>Net cash flows used in operating activities</t>
        </is>
      </c>
      <c r="B39" s="5" t="n">
        <v>165753</v>
      </c>
      <c r="C39" s="5" t="n">
        <v>108069</v>
      </c>
      <c r="D39" s="5" t="n">
        <v>-259471</v>
      </c>
    </row>
    <row r="40">
      <c r="A40" s="3" t="inlineStr">
        <is>
          <t>Investing activities:</t>
        </is>
      </c>
      <c r="B40" s="4" t="inlineStr">
        <is>
          <t xml:space="preserve"> </t>
        </is>
      </c>
      <c r="C40" s="4" t="inlineStr">
        <is>
          <t xml:space="preserve"> </t>
        </is>
      </c>
      <c r="D40" s="4" t="inlineStr">
        <is>
          <t xml:space="preserve"> </t>
        </is>
      </c>
    </row>
    <row r="41">
      <c r="A41" s="4" t="inlineStr">
        <is>
          <t>Acquisition of subsidiary, net of cash acquired</t>
        </is>
      </c>
      <c r="B41" s="5" t="n">
        <v>-222962</v>
      </c>
      <c r="C41" s="5" t="n">
        <v>-157442</v>
      </c>
      <c r="D41" s="5" t="n">
        <v>-198305</v>
      </c>
    </row>
    <row r="42">
      <c r="A42" s="4" t="inlineStr">
        <is>
          <t>Additions to property, plant and equipment and intangible assets</t>
        </is>
      </c>
      <c r="B42" s="5" t="n">
        <v>-114427</v>
      </c>
      <c r="C42" s="5" t="n">
        <v>-65376</v>
      </c>
      <c r="D42" s="5" t="n">
        <v>-47697</v>
      </c>
    </row>
    <row r="43">
      <c r="A43" s="4" t="inlineStr">
        <is>
          <t>Proceeds from the sale of property, plant and equipment</t>
        </is>
      </c>
      <c r="B43" s="5" t="n">
        <v>19121</v>
      </c>
      <c r="C43" s="5" t="n">
        <v>2084</v>
      </c>
      <c r="D43" s="5" t="n">
        <v>1309</v>
      </c>
    </row>
    <row r="44">
      <c r="A44" s="4" t="inlineStr">
        <is>
          <t>Net cash flows used in investing activities</t>
        </is>
      </c>
      <c r="B44" s="5" t="n">
        <v>-318268</v>
      </c>
      <c r="C44" s="5" t="n">
        <v>-220734</v>
      </c>
      <c r="D44" s="5" t="n">
        <v>-244693</v>
      </c>
    </row>
    <row r="45">
      <c r="A45" s="3" t="inlineStr">
        <is>
          <t>Financing activities:</t>
        </is>
      </c>
      <c r="B45" s="4" t="inlineStr">
        <is>
          <t xml:space="preserve"> </t>
        </is>
      </c>
      <c r="C45" s="4" t="inlineStr">
        <is>
          <t xml:space="preserve"> </t>
        </is>
      </c>
      <c r="D45" s="4" t="inlineStr">
        <is>
          <t xml:space="preserve"> </t>
        </is>
      </c>
    </row>
    <row r="46">
      <c r="A46" s="4" t="inlineStr">
        <is>
          <t>Proceeds from borrowings</t>
        </is>
      </c>
      <c r="B46" s="5" t="n">
        <v>2565490</v>
      </c>
      <c r="C46" s="5" t="n">
        <v>1449445</v>
      </c>
      <c r="D46" s="5" t="n">
        <v>615984</v>
      </c>
    </row>
    <row r="47">
      <c r="A47" s="4" t="inlineStr">
        <is>
          <t>Repayment of borrowings</t>
        </is>
      </c>
      <c r="B47" s="5" t="n">
        <v>-2368806</v>
      </c>
      <c r="C47" s="5" t="n">
        <v>-1456017</v>
      </c>
      <c r="D47" s="5" t="n">
        <v>-299613</v>
      </c>
    </row>
    <row r="48">
      <c r="A48" s="4" t="inlineStr">
        <is>
          <t>Proceeds from Agribusiness Receivables Certificates, net of transaction cost</t>
        </is>
      </c>
      <c r="B48" s="5" t="n">
        <v>404647</v>
      </c>
      <c r="C48" s="5" t="n">
        <v>0</v>
      </c>
      <c r="D48" s="4" t="inlineStr">
        <is>
          <t xml:space="preserve"> </t>
        </is>
      </c>
    </row>
    <row r="49">
      <c r="A49" s="4" t="inlineStr">
        <is>
          <t>Payment of principal portion of lease liabilities</t>
        </is>
      </c>
      <c r="B49" s="5" t="n">
        <v>-85221</v>
      </c>
      <c r="C49" s="5" t="n">
        <v>-60570</v>
      </c>
      <c r="D49" s="5" t="n">
        <v>-45814</v>
      </c>
    </row>
    <row r="50">
      <c r="A50" s="4" t="inlineStr">
        <is>
          <t>Proceeds from FIAGRO quota holders, net of transaction costs</t>
        </is>
      </c>
      <c r="B50" s="5" t="n">
        <v>137496</v>
      </c>
      <c r="C50" s="5" t="n">
        <v>150018</v>
      </c>
      <c r="D50" s="5" t="n">
        <v>0</v>
      </c>
    </row>
    <row r="51">
      <c r="A51" s="4" t="inlineStr">
        <is>
          <t>Repayment of FIAGRO quota holders</t>
        </is>
      </c>
      <c r="B51" s="5" t="n">
        <v>-133801</v>
      </c>
      <c r="C51" s="5" t="n">
        <v>0</v>
      </c>
      <c r="D51" s="5" t="n">
        <v>0</v>
      </c>
    </row>
    <row r="52">
      <c r="A52" s="4" t="inlineStr">
        <is>
          <t>Trade payables – Supplier finance</t>
        </is>
      </c>
      <c r="B52" s="5" t="n">
        <v>-26157</v>
      </c>
      <c r="C52" s="5" t="n">
        <v>16569</v>
      </c>
      <c r="D52" s="5" t="n">
        <v>0</v>
      </c>
    </row>
    <row r="53">
      <c r="A53" s="4" t="inlineStr">
        <is>
          <t>Acquisition of non-controlling interests</t>
        </is>
      </c>
      <c r="B53" s="5" t="n">
        <v>-52</v>
      </c>
      <c r="C53" s="5" t="n">
        <v>-100887</v>
      </c>
      <c r="D53" s="5" t="n">
        <v>-34351</v>
      </c>
    </row>
    <row r="54">
      <c r="A54" s="4" t="inlineStr">
        <is>
          <t>Dividend payments</t>
        </is>
      </c>
      <c r="B54" s="5" t="n">
        <v>-4074</v>
      </c>
      <c r="C54" s="5" t="n">
        <v>-2277</v>
      </c>
      <c r="D54" s="5" t="n">
        <v>-139512</v>
      </c>
    </row>
    <row r="55">
      <c r="A55" s="4" t="inlineStr">
        <is>
          <t>Proceeds from SPAC Merger</t>
        </is>
      </c>
      <c r="B55" s="5" t="n">
        <v>0</v>
      </c>
      <c r="C55" s="5" t="n">
        <v>391572</v>
      </c>
      <c r="D55" s="5" t="n">
        <v>0</v>
      </c>
    </row>
    <row r="56">
      <c r="A56" s="4" t="inlineStr">
        <is>
          <t>Capital contributions</t>
        </is>
      </c>
      <c r="B56" s="5" t="n">
        <v>0</v>
      </c>
      <c r="C56" s="5" t="n">
        <v>60880</v>
      </c>
      <c r="D56" s="5" t="n">
        <v>202425</v>
      </c>
    </row>
    <row r="57">
      <c r="A57" s="4" t="inlineStr">
        <is>
          <t>Net cash flows provided by financing activities</t>
        </is>
      </c>
      <c r="B57" s="5" t="n">
        <v>489522</v>
      </c>
      <c r="C57" s="5" t="n">
        <v>448733</v>
      </c>
      <c r="D57" s="5" t="n">
        <v>299119</v>
      </c>
    </row>
    <row r="58">
      <c r="A58" s="4" t="inlineStr">
        <is>
          <t>Net increase in cash equivalents</t>
        </is>
      </c>
      <c r="B58" s="5" t="n">
        <v>337007</v>
      </c>
      <c r="C58" s="5" t="n">
        <v>336068</v>
      </c>
      <c r="D58" s="5" t="n">
        <v>-205045</v>
      </c>
    </row>
    <row r="59">
      <c r="A59" s="4" t="inlineStr">
        <is>
          <t>Net foreign exchange difference</t>
        </is>
      </c>
      <c r="B59" s="5" t="n">
        <v>10034</v>
      </c>
      <c r="C59" s="5" t="n">
        <v>-26187</v>
      </c>
      <c r="D59" s="5" t="n">
        <v>0</v>
      </c>
    </row>
    <row r="60">
      <c r="A60" s="4" t="inlineStr">
        <is>
          <t>Cash equivalents at beginning of the year</t>
        </is>
      </c>
      <c r="B60" s="5" t="n">
        <v>564294</v>
      </c>
      <c r="C60" s="5" t="n">
        <v>254413</v>
      </c>
      <c r="D60" s="5" t="n">
        <v>459458</v>
      </c>
    </row>
    <row r="61">
      <c r="A61" s="4" t="inlineStr">
        <is>
          <t>Cash equivalents at end of the year</t>
        </is>
      </c>
      <c r="B61" s="5" t="n">
        <v>911335</v>
      </c>
      <c r="C61" s="5" t="n">
        <v>564294</v>
      </c>
      <c r="D61" s="5" t="n">
        <v>254413</v>
      </c>
    </row>
    <row r="62">
      <c r="A62" s="4" t="inlineStr">
        <is>
          <t>Interest paid on borrowings and FIAGRO quota holders</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Interest paid</t>
        </is>
      </c>
      <c r="B64" s="5" t="n">
        <v>-264747</v>
      </c>
      <c r="C64" s="5" t="n">
        <v>-95739</v>
      </c>
      <c r="D64" s="5" t="n">
        <v>-7401</v>
      </c>
    </row>
    <row r="65">
      <c r="A65" s="4" t="inlineStr">
        <is>
          <t>Interest paid on trade payables and lease liabilities</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Interest paid</t>
        </is>
      </c>
      <c r="B67" s="5" t="n">
        <v>-644784</v>
      </c>
      <c r="C67" s="5" t="n">
        <v>-346749</v>
      </c>
      <c r="D67" s="5" t="n">
        <v>-360665</v>
      </c>
    </row>
    <row r="68">
      <c r="A68" s="4" t="inlineStr">
        <is>
          <t>(Loss) gain on derivatives</t>
        </is>
      </c>
      <c r="B68" s="4" t="inlineStr">
        <is>
          <t xml:space="preserve"> </t>
        </is>
      </c>
      <c r="C68" s="4" t="inlineStr">
        <is>
          <t xml:space="preserve"> </t>
        </is>
      </c>
      <c r="D68" s="4" t="inlineStr">
        <is>
          <t xml:space="preserve"> </t>
        </is>
      </c>
    </row>
    <row r="69">
      <c r="A69" s="3" t="inlineStr">
        <is>
          <t>Adjustments to reconcile (loss) profit for the year to net cash flow:</t>
        </is>
      </c>
      <c r="B69" s="4" t="inlineStr">
        <is>
          <t xml:space="preserve"> </t>
        </is>
      </c>
      <c r="C69" s="4" t="inlineStr">
        <is>
          <t xml:space="preserve"> </t>
        </is>
      </c>
      <c r="D69" s="4" t="inlineStr">
        <is>
          <t xml:space="preserve"> </t>
        </is>
      </c>
    </row>
    <row r="70">
      <c r="A70" s="4" t="inlineStr">
        <is>
          <t>Financial instruments</t>
        </is>
      </c>
      <c r="B70" s="5" t="n">
        <v>-35470</v>
      </c>
      <c r="C70" s="5" t="n">
        <v>-79375</v>
      </c>
      <c r="D70" s="5" t="n">
        <v>26323</v>
      </c>
    </row>
    <row r="71">
      <c r="A71" s="4" t="inlineStr">
        <is>
          <t>Fair value on commodity forward contracts</t>
        </is>
      </c>
      <c r="B71" s="4" t="inlineStr">
        <is>
          <t xml:space="preserve"> </t>
        </is>
      </c>
      <c r="C71" s="4" t="inlineStr">
        <is>
          <t xml:space="preserve"> </t>
        </is>
      </c>
      <c r="D71" s="4" t="inlineStr">
        <is>
          <t xml:space="preserve"> </t>
        </is>
      </c>
    </row>
    <row r="72">
      <c r="A72" s="3" t="inlineStr">
        <is>
          <t>Adjustments to reconcile (loss) profit for the year to net cash flow:</t>
        </is>
      </c>
      <c r="B72" s="4" t="inlineStr">
        <is>
          <t xml:space="preserve"> </t>
        </is>
      </c>
      <c r="C72" s="4" t="inlineStr">
        <is>
          <t xml:space="preserve"> </t>
        </is>
      </c>
      <c r="D72" s="4" t="inlineStr">
        <is>
          <t xml:space="preserve"> </t>
        </is>
      </c>
    </row>
    <row r="73">
      <c r="A73" s="4" t="inlineStr">
        <is>
          <t>Financial instruments</t>
        </is>
      </c>
      <c r="B73" s="6" t="inlineStr">
        <is>
          <t>R$ 111081</t>
        </is>
      </c>
      <c r="C73" s="6" t="inlineStr">
        <is>
          <t>R$ 98674</t>
        </is>
      </c>
      <c r="D73" s="6" t="inlineStr">
        <is>
          <t>R$ 92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operating (income) expenses, net (Tables)</t>
        </is>
      </c>
      <c r="B1" s="2" t="inlineStr">
        <is>
          <t>12 Months Ended</t>
        </is>
      </c>
    </row>
    <row r="2">
      <c r="B2" s="2" t="inlineStr">
        <is>
          <t>Jun. 30, 2024</t>
        </is>
      </c>
    </row>
    <row r="3">
      <c r="A3" s="3" t="inlineStr">
        <is>
          <t>Analysis of income and expense [abstract]</t>
        </is>
      </c>
      <c r="B3" s="4" t="inlineStr">
        <is>
          <t xml:space="preserve"> </t>
        </is>
      </c>
    </row>
    <row r="4">
      <c r="A4" s="4" t="inlineStr">
        <is>
          <t>Disclosure Of Detailed Information About Other Operating Income (Expense)</t>
        </is>
      </c>
      <c r="B4" s="4" t="inlineStr">
        <is>
          <t>2024 2023 2022 Listing expenses (i) — (319,554) — Gain on bargain purchase (ii) — — 18,295 Sales of fixed assets 19,121 2,071 8,592 Other operating income 18,449 41,673 29,872 Total 37,570 (275,810) 56,759 (i) This represents stock exchange listing service as a result of the SPAC Transaction. Refer to Note 23 for further discussion. (ii) Acquisition of Union. See note 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Background information (Details) - BRL (R$) R$ in Thousands</t>
        </is>
      </c>
      <c r="B1" s="2" t="inlineStr">
        <is>
          <t>Jun. 30, 2024</t>
        </is>
      </c>
      <c r="C1" s="2" t="inlineStr">
        <is>
          <t>Jun. 30, 2023</t>
        </is>
      </c>
      <c r="D1" s="2" t="inlineStr">
        <is>
          <t>Jun. 30, 2022</t>
        </is>
      </c>
    </row>
    <row r="2">
      <c r="A2" s="3" t="inlineStr">
        <is>
          <t>General Information [Abstract]</t>
        </is>
      </c>
      <c r="B2" s="4" t="inlineStr">
        <is>
          <t xml:space="preserve"> </t>
        </is>
      </c>
      <c r="C2" s="4" t="inlineStr">
        <is>
          <t xml:space="preserve"> </t>
        </is>
      </c>
      <c r="D2" s="4" t="inlineStr">
        <is>
          <t xml:space="preserve"> </t>
        </is>
      </c>
    </row>
    <row r="3">
      <c r="A3" s="4" t="inlineStr">
        <is>
          <t>Consideration transferred</t>
        </is>
      </c>
      <c r="B3" s="6" t="inlineStr">
        <is>
          <t>R$ 151985</t>
        </is>
      </c>
      <c r="C3" s="6" t="inlineStr">
        <is>
          <t>R$ 302468</t>
        </is>
      </c>
      <c r="D3" s="6" t="inlineStr">
        <is>
          <t>R$ 32659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Summary of Subsidiary Interests (Details)</t>
        </is>
      </c>
      <c r="B1" s="2" t="inlineStr">
        <is>
          <t>12 Months Ended</t>
        </is>
      </c>
    </row>
    <row r="2">
      <c r="B2" s="2" t="inlineStr">
        <is>
          <t>Jun. 30, 2024</t>
        </is>
      </c>
      <c r="C2" s="2" t="inlineStr">
        <is>
          <t>Jun. 30, 2023</t>
        </is>
      </c>
      <c r="D2" s="2" t="inlineStr">
        <is>
          <t>Jun. 30, 2022</t>
        </is>
      </c>
    </row>
    <row r="3">
      <c r="A3" s="4" t="inlineStr">
        <is>
          <t>Lavoro Agro Limited</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subsidiary</t>
        </is>
      </c>
      <c r="B5" s="7" t="n">
        <v>1</v>
      </c>
      <c r="C5" s="7" t="n">
        <v>1</v>
      </c>
      <c r="D5" s="7" t="n">
        <v>0</v>
      </c>
    </row>
    <row r="6">
      <c r="A6" s="4" t="inlineStr">
        <is>
          <t>Lavoro America Inc.</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7" t="n">
        <v>1</v>
      </c>
      <c r="C8" s="7" t="n">
        <v>1</v>
      </c>
      <c r="D8" s="7" t="n">
        <v>0</v>
      </c>
    </row>
    <row r="9">
      <c r="A9" s="4" t="inlineStr">
        <is>
          <t>Lavoro Merger Sub II Limited</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subsidiary</t>
        </is>
      </c>
      <c r="B11" s="7" t="n">
        <v>1</v>
      </c>
      <c r="C11" s="7" t="n">
        <v>1</v>
      </c>
      <c r="D11" s="7" t="n">
        <v>0</v>
      </c>
    </row>
    <row r="12">
      <c r="A12" s="4" t="inlineStr">
        <is>
          <t>Lavoro Agro Cayman II</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Proportion of ownership interest in subsidiary</t>
        </is>
      </c>
      <c r="B14" s="7" t="n">
        <v>1</v>
      </c>
      <c r="C14" s="7" t="n">
        <v>1</v>
      </c>
      <c r="D14" s="7" t="n">
        <v>0</v>
      </c>
    </row>
    <row r="15">
      <c r="A15" s="4" t="inlineStr">
        <is>
          <t>Lavoro Latam SL</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Proportion of ownership interest in subsidiary</t>
        </is>
      </c>
      <c r="B17" s="7" t="n">
        <v>1</v>
      </c>
      <c r="C17" s="7" t="n">
        <v>1</v>
      </c>
      <c r="D17" s="7" t="n">
        <v>0</v>
      </c>
    </row>
    <row r="18">
      <c r="A18" s="4" t="inlineStr">
        <is>
          <t>Lavoro Uruguay S.A. (formerly Malinas SA)</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in subsidiary</t>
        </is>
      </c>
      <c r="B20" s="7" t="n">
        <v>1</v>
      </c>
      <c r="C20" s="7" t="n">
        <v>1</v>
      </c>
      <c r="D20" s="7" t="n">
        <v>0</v>
      </c>
    </row>
    <row r="21">
      <c r="A21" s="4" t="inlineStr">
        <is>
          <t>Lavoro Agro Holding S.A.</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Proportion of ownership interest in subsidiary</t>
        </is>
      </c>
      <c r="B23" s="7" t="n">
        <v>1</v>
      </c>
      <c r="C23" s="7" t="n">
        <v>1</v>
      </c>
      <c r="D23" s="7" t="n">
        <v>1</v>
      </c>
    </row>
    <row r="24">
      <c r="A24" s="4" t="inlineStr">
        <is>
          <t>Lavoro Agrocomercial S.A.</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Proportion of ownership interest in subsidiary</t>
        </is>
      </c>
      <c r="B26" s="8" t="n">
        <v>0.9743000000000001</v>
      </c>
      <c r="C26" s="8" t="n">
        <v>0.9742</v>
      </c>
      <c r="D26" s="8" t="n">
        <v>0.9742</v>
      </c>
    </row>
    <row r="27">
      <c r="A27" s="4" t="inlineStr">
        <is>
          <t>Agrocontato Comércio e Representações de Produtos Agropecuários S.A.</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Proportion of ownership interest in subsidiary</t>
        </is>
      </c>
      <c r="B29" s="8" t="n">
        <v>0.9743000000000001</v>
      </c>
      <c r="C29" s="8" t="n">
        <v>0.9742</v>
      </c>
      <c r="D29" s="8" t="n">
        <v>0.9742</v>
      </c>
    </row>
    <row r="30">
      <c r="A30" s="4" t="inlineStr">
        <is>
          <t>PCO Comércio, Importação, Exportação e Agropecuária Ltda.</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Proportion of ownership interest in subsidiary</t>
        </is>
      </c>
      <c r="B32" s="8" t="n">
        <v>0.9743000000000001</v>
      </c>
      <c r="C32" s="8" t="n">
        <v>0.9742</v>
      </c>
      <c r="D32" s="8" t="n">
        <v>0.9742</v>
      </c>
    </row>
    <row r="33">
      <c r="A33" s="4" t="inlineStr">
        <is>
          <t>Agrovenci Distribuidora de Insumos Agrícolas Ltda. (MS)</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Proportion of ownership interest in subsidiary</t>
        </is>
      </c>
      <c r="B35" s="8" t="n">
        <v>0.9360000000000001</v>
      </c>
      <c r="C35" s="8" t="n">
        <v>0.9311</v>
      </c>
      <c r="D35" s="8" t="n">
        <v>0.8622</v>
      </c>
    </row>
    <row r="36">
      <c r="A36" s="4" t="inlineStr">
        <is>
          <t>Produtiva Agronegócios Comércio e Representação Ltda.</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Proportion of ownership interest in subsidiary</t>
        </is>
      </c>
      <c r="B38" s="8" t="n">
        <v>0.874</v>
      </c>
      <c r="C38" s="8" t="n">
        <v>0.874</v>
      </c>
      <c r="D38" s="8" t="n">
        <v>0.874</v>
      </c>
    </row>
    <row r="39">
      <c r="A39" s="4" t="inlineStr">
        <is>
          <t>Facirolli Comércio e Representação S.A. (Agrozap)</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Proportion of ownership interest in subsidiary</t>
        </is>
      </c>
      <c r="B41" s="8" t="n">
        <v>0.6261</v>
      </c>
      <c r="C41" s="8" t="n">
        <v>0.6261</v>
      </c>
      <c r="D41" s="8" t="n">
        <v>0.6261</v>
      </c>
    </row>
    <row r="42">
      <c r="A42" s="4" t="inlineStr">
        <is>
          <t>Agrovenci Comércio, Importação, Exportação e Agropecuária Ltda.</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Proportion of ownership interest in subsidiary</t>
        </is>
      </c>
      <c r="B44" s="8" t="n">
        <v>0.9743000000000001</v>
      </c>
      <c r="C44" s="8" t="n">
        <v>0.9742</v>
      </c>
      <c r="D44" s="8" t="n">
        <v>0.9742</v>
      </c>
    </row>
    <row r="45">
      <c r="A45" s="4" t="inlineStr">
        <is>
          <t>Central Agrícola Rural Distribuidora de Defensivos Ltda.</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Proportion of ownership interest in subsidiary</t>
        </is>
      </c>
      <c r="B47" s="8" t="n">
        <v>0.9743000000000001</v>
      </c>
      <c r="C47" s="8" t="n">
        <v>0.9742</v>
      </c>
      <c r="D47" s="8" t="n">
        <v>0.9742</v>
      </c>
    </row>
    <row r="48">
      <c r="A48" s="4" t="inlineStr">
        <is>
          <t>Produtec Comércio e Representações S.A.</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Proportion of ownership interest in subsidiary</t>
        </is>
      </c>
      <c r="B50" s="8" t="n">
        <v>0.9360000000000001</v>
      </c>
      <c r="C50" s="8" t="n">
        <v>0.9311</v>
      </c>
      <c r="D50" s="8" t="n">
        <v>0.8622</v>
      </c>
    </row>
    <row r="51">
      <c r="A51" s="4" t="inlineStr">
        <is>
          <t>Produtec Comércio e Representações S.A.</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Proportion of ownership interest in subsidiary</t>
        </is>
      </c>
      <c r="B53" s="8" t="n">
        <v>0.874</v>
      </c>
      <c r="C53" s="8" t="n">
        <v>0.874</v>
      </c>
      <c r="D53" s="8" t="n">
        <v>0.874</v>
      </c>
    </row>
    <row r="54">
      <c r="A54" s="4" t="inlineStr">
        <is>
          <t>Qualiciclo Agrícola S.A.</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Proportion of ownership interest in subsidiary</t>
        </is>
      </c>
      <c r="B56" s="8" t="n">
        <v>0.7217</v>
      </c>
      <c r="C56" s="8" t="n">
        <v>0.6675</v>
      </c>
      <c r="D56" s="7" t="n">
        <v>0.61</v>
      </c>
    </row>
    <row r="57">
      <c r="A57" s="4" t="inlineStr">
        <is>
          <t>Desempar Participações Ltda.</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Proportion of ownership interest in subsidiary</t>
        </is>
      </c>
      <c r="B59" s="8" t="n">
        <v>0.9360000000000001</v>
      </c>
      <c r="C59" s="8" t="n">
        <v>0.9311</v>
      </c>
      <c r="D59" s="8" t="n">
        <v>0.862</v>
      </c>
    </row>
    <row r="60">
      <c r="A60" s="4" t="inlineStr">
        <is>
          <t>Denorpi Distribuidora de Insumos Agrícolas Ltda.</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Proportion of ownership interest in subsidiary</t>
        </is>
      </c>
      <c r="B62" s="8" t="n">
        <v>0.9360000000000001</v>
      </c>
      <c r="C62" s="8" t="n">
        <v>0.9311</v>
      </c>
      <c r="D62" s="8" t="n">
        <v>0.862</v>
      </c>
    </row>
    <row r="63">
      <c r="A63" s="4" t="inlineStr">
        <is>
          <t>Deragro Distribuidora de Insumos Agrícolas Ltda.</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Proportion of ownership interest in subsidiary</t>
        </is>
      </c>
      <c r="B65" s="8" t="n">
        <v>0.9360000000000001</v>
      </c>
      <c r="C65" s="8" t="n">
        <v>0.9311</v>
      </c>
      <c r="D65" s="8" t="n">
        <v>0.862</v>
      </c>
    </row>
    <row r="66">
      <c r="A66" s="4" t="inlineStr">
        <is>
          <t>Desempar Tecnologia Ltda.</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Proportion of ownership interest in subsidiary</t>
        </is>
      </c>
      <c r="B68" s="8" t="n">
        <v>0.9360000000000001</v>
      </c>
      <c r="C68" s="8" t="n">
        <v>0.9311</v>
      </c>
      <c r="D68" s="8" t="n">
        <v>0.862</v>
      </c>
    </row>
    <row r="69">
      <c r="A69" s="4" t="inlineStr">
        <is>
          <t>Futuragro Distribuidora de Insumos Agrícolas Ltda.</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Proportion of ownership interest in subsidiary</t>
        </is>
      </c>
      <c r="B71" s="8" t="n">
        <v>0.9360000000000001</v>
      </c>
      <c r="C71" s="8" t="n">
        <v>0.9311</v>
      </c>
      <c r="D71" s="8" t="n">
        <v>0.862</v>
      </c>
    </row>
    <row r="72">
      <c r="A72" s="4" t="inlineStr">
        <is>
          <t>Plenafértil Distribuidora de Insumos Agrícolas Ltda.</t>
        </is>
      </c>
      <c r="B72" s="4" t="inlineStr">
        <is>
          <t xml:space="preserve"> </t>
        </is>
      </c>
      <c r="C72" s="4" t="inlineStr">
        <is>
          <t xml:space="preserve"> </t>
        </is>
      </c>
      <c r="D72" s="4" t="inlineStr">
        <is>
          <t xml:space="preserve"> </t>
        </is>
      </c>
    </row>
    <row r="73">
      <c r="A73" s="3" t="inlineStr">
        <is>
          <t>Disclosure of subsidiaries [line items]</t>
        </is>
      </c>
      <c r="B73" s="4" t="inlineStr">
        <is>
          <t xml:space="preserve"> </t>
        </is>
      </c>
      <c r="C73" s="4" t="inlineStr">
        <is>
          <t xml:space="preserve"> </t>
        </is>
      </c>
      <c r="D73" s="4" t="inlineStr">
        <is>
          <t xml:space="preserve"> </t>
        </is>
      </c>
    </row>
    <row r="74">
      <c r="A74" s="4" t="inlineStr">
        <is>
          <t>Proportion of ownership interest in subsidiary</t>
        </is>
      </c>
      <c r="B74" s="8" t="n">
        <v>0.9360000000000001</v>
      </c>
      <c r="C74" s="8" t="n">
        <v>0.9311</v>
      </c>
      <c r="D74" s="8" t="n">
        <v>0.862</v>
      </c>
    </row>
    <row r="75">
      <c r="A75" s="4" t="inlineStr">
        <is>
          <t>Realce Distribuidora de Insumos Agrícolas Ltda.</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Proportion of ownership interest in subsidiary</t>
        </is>
      </c>
      <c r="B77" s="8" t="n">
        <v>0.9360000000000001</v>
      </c>
      <c r="C77" s="8" t="n">
        <v>0.9311</v>
      </c>
      <c r="D77" s="8" t="n">
        <v>0.862</v>
      </c>
    </row>
    <row r="78">
      <c r="A78" s="4" t="inlineStr">
        <is>
          <t>Cultivar Agrícola Comércio, Importação e Exportação S.A.</t>
        </is>
      </c>
      <c r="B78" s="4" t="inlineStr">
        <is>
          <t xml:space="preserve"> </t>
        </is>
      </c>
      <c r="C78" s="4" t="inlineStr">
        <is>
          <t xml:space="preserve"> </t>
        </is>
      </c>
      <c r="D78" s="4" t="inlineStr">
        <is>
          <t xml:space="preserve"> </t>
        </is>
      </c>
    </row>
    <row r="79">
      <c r="A79" s="3" t="inlineStr">
        <is>
          <t>Disclosure of subsidiaries [line items]</t>
        </is>
      </c>
      <c r="B79" s="4" t="inlineStr">
        <is>
          <t xml:space="preserve"> </t>
        </is>
      </c>
      <c r="C79" s="4" t="inlineStr">
        <is>
          <t xml:space="preserve"> </t>
        </is>
      </c>
      <c r="D79" s="4" t="inlineStr">
        <is>
          <t xml:space="preserve"> </t>
        </is>
      </c>
    </row>
    <row r="80">
      <c r="A80" s="4" t="inlineStr">
        <is>
          <t>Proportion of ownership interest in subsidiary</t>
        </is>
      </c>
      <c r="B80" s="8" t="n">
        <v>0.9360000000000001</v>
      </c>
      <c r="C80" s="8" t="n">
        <v>0.9311</v>
      </c>
      <c r="D80" s="8" t="n">
        <v>0.6347</v>
      </c>
    </row>
    <row r="81">
      <c r="A81" s="4" t="inlineStr">
        <is>
          <t>América Insumos Agrícolas Ltda</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Proportion of ownership interest in subsidiary</t>
        </is>
      </c>
      <c r="B83" s="7" t="n">
        <v>0</v>
      </c>
      <c r="C83" s="7" t="n">
        <v>0</v>
      </c>
      <c r="D83" s="8" t="n">
        <v>0.9742</v>
      </c>
    </row>
    <row r="84">
      <c r="A84" s="4" t="inlineStr">
        <is>
          <t>Integra Soluções Agrícolas Ltda.</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Proportion of ownership interest in subsidiary</t>
        </is>
      </c>
      <c r="B86" s="7" t="n">
        <v>0</v>
      </c>
      <c r="C86" s="7" t="n">
        <v>0</v>
      </c>
      <c r="D86" s="8" t="n">
        <v>0.874</v>
      </c>
    </row>
    <row r="87">
      <c r="A87" s="4" t="inlineStr">
        <is>
          <t>Nova Geração Comércio e Produtos Agrícolas Ltda</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Proportion of ownership interest in subsidiary</t>
        </is>
      </c>
      <c r="B89" s="8" t="n">
        <v>0.7217</v>
      </c>
      <c r="C89" s="8" t="n">
        <v>0.6675</v>
      </c>
      <c r="D89" s="7" t="n">
        <v>0.61</v>
      </c>
    </row>
    <row r="90">
      <c r="A90" s="4" t="inlineStr">
        <is>
          <t>Floema Soluções Nutricionais de Cultivos Ltda.</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Proportion of ownership interest in subsidiary</t>
        </is>
      </c>
      <c r="B92" s="8" t="n">
        <v>0.6261</v>
      </c>
      <c r="C92" s="8" t="n">
        <v>0.6261</v>
      </c>
      <c r="D92" s="7" t="n">
        <v>0</v>
      </c>
    </row>
    <row r="93">
      <c r="A93" s="4" t="inlineStr">
        <is>
          <t>Casa Trevo Participações S.A</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Proportion of ownership interest in subsidiary</t>
        </is>
      </c>
      <c r="B95" s="8" t="n">
        <v>0.7956</v>
      </c>
      <c r="C95" s="8" t="n">
        <v>0.7914</v>
      </c>
      <c r="D95" s="7" t="n">
        <v>0</v>
      </c>
    </row>
    <row r="96">
      <c r="A96" s="4" t="inlineStr">
        <is>
          <t>Casa Trevo Comercial Agrícola Ltda.</t>
        </is>
      </c>
      <c r="B96" s="4" t="inlineStr">
        <is>
          <t xml:space="preserve"> </t>
        </is>
      </c>
      <c r="C96" s="4" t="inlineStr">
        <is>
          <t xml:space="preserve"> </t>
        </is>
      </c>
      <c r="D96" s="4" t="inlineStr">
        <is>
          <t xml:space="preserve"> </t>
        </is>
      </c>
    </row>
    <row r="97">
      <c r="A97" s="3" t="inlineStr">
        <is>
          <t>Disclosure of subsidiaries [line items]</t>
        </is>
      </c>
      <c r="B97" s="4" t="inlineStr">
        <is>
          <t xml:space="preserve"> </t>
        </is>
      </c>
      <c r="C97" s="4" t="inlineStr">
        <is>
          <t xml:space="preserve"> </t>
        </is>
      </c>
      <c r="D97" s="4" t="inlineStr">
        <is>
          <t xml:space="preserve"> </t>
        </is>
      </c>
    </row>
    <row r="98">
      <c r="A98" s="4" t="inlineStr">
        <is>
          <t>Proportion of ownership interest in subsidiary</t>
        </is>
      </c>
      <c r="B98" s="8" t="n">
        <v>0.7956</v>
      </c>
      <c r="C98" s="8" t="n">
        <v>0.7914</v>
      </c>
      <c r="D98" s="7" t="n">
        <v>0</v>
      </c>
    </row>
    <row r="99">
      <c r="A99" s="4" t="inlineStr">
        <is>
          <t>CATR Comercial Agrícola Ltda.</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Proportion of ownership interest in subsidiary</t>
        </is>
      </c>
      <c r="B101" s="8" t="n">
        <v>0.7956</v>
      </c>
      <c r="C101" s="8" t="n">
        <v>0.7914</v>
      </c>
      <c r="D101" s="7" t="n">
        <v>0</v>
      </c>
    </row>
    <row r="102">
      <c r="A102" s="4" t="inlineStr">
        <is>
          <t>Sollo Sul Insumos Agrícolas Ltda</t>
        </is>
      </c>
      <c r="B102" s="4" t="inlineStr">
        <is>
          <t xml:space="preserve"> </t>
        </is>
      </c>
      <c r="C102" s="4" t="inlineStr">
        <is>
          <t xml:space="preserve"> </t>
        </is>
      </c>
      <c r="D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row>
    <row r="104">
      <c r="A104" s="4" t="inlineStr">
        <is>
          <t>Proportion of ownership interest in subsidiary</t>
        </is>
      </c>
      <c r="B104" s="8" t="n">
        <v>0.9360000000000001</v>
      </c>
      <c r="C104" s="8" t="n">
        <v>0.9311</v>
      </c>
      <c r="D104" s="7" t="n">
        <v>0</v>
      </c>
    </row>
    <row r="105">
      <c r="A105" s="4" t="inlineStr">
        <is>
          <t>Dissul Insumos Agrícolas Ltda.</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Proportion of ownership interest in subsidiary</t>
        </is>
      </c>
      <c r="B107" s="8" t="n">
        <v>0.9360000000000001</v>
      </c>
      <c r="C107" s="8" t="n">
        <v>0.9311</v>
      </c>
      <c r="D107" s="7" t="n">
        <v>0</v>
      </c>
    </row>
    <row r="108">
      <c r="A108" s="4" t="inlineStr">
        <is>
          <t>Referência Agroinsumos</t>
        </is>
      </c>
      <c r="B108" s="4" t="inlineStr">
        <is>
          <t xml:space="preserve"> </t>
        </is>
      </c>
      <c r="C108" s="4" t="inlineStr">
        <is>
          <t xml:space="preserve"> </t>
        </is>
      </c>
      <c r="D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row>
    <row r="110">
      <c r="A110" s="4" t="inlineStr">
        <is>
          <t>Proportion of ownership interest in subsidiary</t>
        </is>
      </c>
      <c r="B110" s="8" t="n">
        <v>0.6552</v>
      </c>
      <c r="C110" s="7" t="n">
        <v>0</v>
      </c>
      <c r="D110" s="7" t="n">
        <v>0</v>
      </c>
    </row>
    <row r="111">
      <c r="A111" s="4" t="inlineStr">
        <is>
          <t>Lavoro Agro Fundo de Investimento nas Cadeias Produtivas Agroindustriais</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Proportion of ownership interest in subsidiary</t>
        </is>
      </c>
      <c r="B113" s="7" t="n">
        <v>0.05</v>
      </c>
      <c r="C113" s="7" t="n">
        <v>0.05</v>
      </c>
      <c r="D113" s="7" t="n">
        <v>0</v>
      </c>
    </row>
    <row r="114">
      <c r="A114" s="4" t="inlineStr">
        <is>
          <t>Perterra Trading S.A.</t>
        </is>
      </c>
      <c r="B114" s="4" t="inlineStr">
        <is>
          <t xml:space="preserve"> </t>
        </is>
      </c>
      <c r="C114" s="4" t="inlineStr">
        <is>
          <t xml:space="preserve"> </t>
        </is>
      </c>
      <c r="D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row>
    <row r="116">
      <c r="A116" s="4" t="inlineStr">
        <is>
          <t>Proportion of ownership interest in subsidiary</t>
        </is>
      </c>
      <c r="B116" s="8" t="n">
        <v>0.9360000000000001</v>
      </c>
      <c r="C116" s="7" t="n">
        <v>1</v>
      </c>
      <c r="D116" s="7" t="n">
        <v>1</v>
      </c>
    </row>
    <row r="117">
      <c r="A117" s="4" t="inlineStr">
        <is>
          <t>CORAM - Comércio e Representações Agrícolas Ltda.</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Proportion of ownership interest in subsidiary</t>
        </is>
      </c>
      <c r="B119" s="8" t="n">
        <v>0.7217</v>
      </c>
      <c r="C119" s="7" t="n">
        <v>0</v>
      </c>
      <c r="D119" s="7" t="n">
        <v>0</v>
      </c>
    </row>
    <row r="120">
      <c r="A120" s="4" t="inlineStr">
        <is>
          <t>Lavoro Colombia S.A.S.</t>
        </is>
      </c>
      <c r="B120" s="4" t="inlineStr">
        <is>
          <t xml:space="preserve"> </t>
        </is>
      </c>
      <c r="C120" s="4" t="inlineStr">
        <is>
          <t xml:space="preserve"> </t>
        </is>
      </c>
      <c r="D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row>
    <row r="122">
      <c r="A122" s="4" t="inlineStr">
        <is>
          <t>Proportion of ownership interest in subsidiary</t>
        </is>
      </c>
      <c r="B122" s="8" t="n">
        <v>0.949</v>
      </c>
      <c r="C122" s="8" t="n">
        <v>0.949</v>
      </c>
      <c r="D122" s="8" t="n">
        <v>0.949</v>
      </c>
    </row>
    <row r="123">
      <c r="A123" s="4" t="inlineStr">
        <is>
          <t>Crop Care Colombia</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Proportion of ownership interest in subsidiary</t>
        </is>
      </c>
      <c r="B125" s="8" t="n">
        <v>0.949</v>
      </c>
      <c r="C125" s="8" t="n">
        <v>0.949</v>
      </c>
      <c r="D125" s="8" t="n">
        <v>0.949</v>
      </c>
    </row>
    <row r="126">
      <c r="A126" s="4" t="inlineStr">
        <is>
          <t>Agricultura y Servicios S.A.S.</t>
        </is>
      </c>
      <c r="B126" s="4" t="inlineStr">
        <is>
          <t xml:space="preserve"> </t>
        </is>
      </c>
      <c r="C126" s="4" t="inlineStr">
        <is>
          <t xml:space="preserve"> </t>
        </is>
      </c>
      <c r="D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row>
    <row r="128">
      <c r="A128" s="4" t="inlineStr">
        <is>
          <t>Proportion of ownership interest in subsidiary</t>
        </is>
      </c>
      <c r="B128" s="8" t="n">
        <v>0.949</v>
      </c>
      <c r="C128" s="8" t="n">
        <v>0.949</v>
      </c>
      <c r="D128" s="8" t="n">
        <v>0.949</v>
      </c>
    </row>
    <row r="129">
      <c r="A129" s="4" t="inlineStr">
        <is>
          <t>Cenagro</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Proportion of ownership interest in subsidiary</t>
        </is>
      </c>
      <c r="B131" s="8" t="n">
        <v>0.949</v>
      </c>
      <c r="C131" s="8" t="n">
        <v>0.949</v>
      </c>
      <c r="D131" s="8" t="n">
        <v>0.949</v>
      </c>
    </row>
    <row r="132">
      <c r="A132" s="4" t="inlineStr">
        <is>
          <t>Cenagral S.A.S.</t>
        </is>
      </c>
      <c r="B132" s="4" t="inlineStr">
        <is>
          <t xml:space="preserve"> </t>
        </is>
      </c>
      <c r="C132" s="4" t="inlineStr">
        <is>
          <t xml:space="preserve"> </t>
        </is>
      </c>
      <c r="D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row>
    <row r="134">
      <c r="A134" s="4" t="inlineStr">
        <is>
          <t>Proportion of ownership interest in subsidiary</t>
        </is>
      </c>
      <c r="B134" s="8" t="n">
        <v>0.949</v>
      </c>
      <c r="C134" s="8" t="n">
        <v>0.949</v>
      </c>
      <c r="D134" s="8" t="n">
        <v>0.949</v>
      </c>
    </row>
    <row r="135">
      <c r="A135" s="4" t="inlineStr">
        <is>
          <t>Grupo Gral S.A.S.</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Proportion of ownership interest in subsidiary</t>
        </is>
      </c>
      <c r="B137" s="8" t="n">
        <v>0.949</v>
      </c>
      <c r="C137" s="8" t="n">
        <v>0.949</v>
      </c>
      <c r="D137" s="8" t="n">
        <v>0.949</v>
      </c>
    </row>
    <row r="138">
      <c r="A138" s="4" t="inlineStr">
        <is>
          <t>Agrointegral Andina S.A.S.</t>
        </is>
      </c>
      <c r="B138" s="4" t="inlineStr">
        <is>
          <t xml:space="preserve"> </t>
        </is>
      </c>
      <c r="C138" s="4" t="inlineStr">
        <is>
          <t xml:space="preserve"> </t>
        </is>
      </c>
      <c r="D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row>
    <row r="140">
      <c r="A140" s="4" t="inlineStr">
        <is>
          <t>Proportion of ownership interest in subsidiary</t>
        </is>
      </c>
      <c r="B140" s="8" t="n">
        <v>0.949</v>
      </c>
      <c r="C140" s="8" t="n">
        <v>0.949</v>
      </c>
      <c r="D140" s="8" t="n">
        <v>0.949</v>
      </c>
    </row>
    <row r="141">
      <c r="A141" s="4" t="inlineStr">
        <is>
          <t>Servigral Praderas S.A.S.</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Proportion of ownership interest in subsidiary</t>
        </is>
      </c>
      <c r="B143" s="8" t="n">
        <v>0.949</v>
      </c>
      <c r="C143" s="8" t="n">
        <v>0.949</v>
      </c>
      <c r="D143" s="8" t="n">
        <v>0.949</v>
      </c>
    </row>
    <row r="144">
      <c r="A144" s="4" t="inlineStr">
        <is>
          <t>Agroquímicos para la Agricultura Colombiana S.A.S.</t>
        </is>
      </c>
      <c r="B144" s="4" t="inlineStr">
        <is>
          <t xml:space="preserve"> </t>
        </is>
      </c>
      <c r="C144" s="4" t="inlineStr">
        <is>
          <t xml:space="preserve"> </t>
        </is>
      </c>
      <c r="D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row>
    <row r="146">
      <c r="A146" s="4" t="inlineStr">
        <is>
          <t>Proportion of ownership interest in subsidiary</t>
        </is>
      </c>
      <c r="B146" s="8" t="n">
        <v>0.949</v>
      </c>
      <c r="C146" s="8" t="n">
        <v>0.949</v>
      </c>
      <c r="D146" s="8" t="n">
        <v>0.949</v>
      </c>
    </row>
    <row r="147">
      <c r="A147" s="4" t="inlineStr">
        <is>
          <t>Agrointegral Andina S.A.S.</t>
        </is>
      </c>
      <c r="B147" s="4" t="inlineStr">
        <is>
          <t xml:space="preserve"> </t>
        </is>
      </c>
      <c r="C147" s="4" t="inlineStr">
        <is>
          <t xml:space="preserve"> </t>
        </is>
      </c>
      <c r="D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row>
    <row r="149">
      <c r="A149" s="4" t="inlineStr">
        <is>
          <t>Proportion of ownership interest in subsidiary</t>
        </is>
      </c>
      <c r="B149" s="7" t="n">
        <v>1</v>
      </c>
      <c r="C149" s="7" t="n">
        <v>0</v>
      </c>
      <c r="D149" s="7" t="n">
        <v>0</v>
      </c>
    </row>
    <row r="150">
      <c r="A150" s="4" t="inlineStr">
        <is>
          <t>Provecampo</t>
        </is>
      </c>
      <c r="B150" s="4" t="inlineStr">
        <is>
          <t xml:space="preserve"> </t>
        </is>
      </c>
      <c r="C150" s="4" t="inlineStr">
        <is>
          <t xml:space="preserve"> </t>
        </is>
      </c>
      <c r="D150" s="4" t="inlineStr">
        <is>
          <t xml:space="preserve"> </t>
        </is>
      </c>
    </row>
    <row r="151">
      <c r="A151" s="3" t="inlineStr">
        <is>
          <t>Disclosure of subsidiaries [line items]</t>
        </is>
      </c>
      <c r="B151" s="4" t="inlineStr">
        <is>
          <t xml:space="preserve"> </t>
        </is>
      </c>
      <c r="C151" s="4" t="inlineStr">
        <is>
          <t xml:space="preserve"> </t>
        </is>
      </c>
      <c r="D151" s="4" t="inlineStr">
        <is>
          <t xml:space="preserve"> </t>
        </is>
      </c>
    </row>
    <row r="152">
      <c r="A152" s="4" t="inlineStr">
        <is>
          <t>Proportion of ownership interest in subsidiary</t>
        </is>
      </c>
      <c r="B152" s="8" t="n">
        <v>0.949</v>
      </c>
      <c r="C152" s="8" t="n">
        <v>0.949</v>
      </c>
      <c r="D152" s="7" t="n">
        <v>0</v>
      </c>
    </row>
    <row r="153">
      <c r="A153" s="4" t="inlineStr">
        <is>
          <t>Crop Care Holding S.A.</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Proportion of ownership interest in subsidiary</t>
        </is>
      </c>
      <c r="B155" s="7" t="n">
        <v>1</v>
      </c>
      <c r="C155" s="7" t="n">
        <v>1</v>
      </c>
      <c r="D155" s="7" t="n">
        <v>1</v>
      </c>
    </row>
    <row r="156">
      <c r="A156" s="4" t="inlineStr">
        <is>
          <t>Perterra Insumos Agropecuários S.A.</t>
        </is>
      </c>
      <c r="B156" s="4" t="inlineStr">
        <is>
          <t xml:space="preserve"> </t>
        </is>
      </c>
      <c r="C156" s="4" t="inlineStr">
        <is>
          <t xml:space="preserve"> </t>
        </is>
      </c>
      <c r="D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row>
    <row r="158">
      <c r="A158" s="4" t="inlineStr">
        <is>
          <t>Proportion of ownership interest in subsidiary</t>
        </is>
      </c>
      <c r="B158" s="7" t="n">
        <v>1</v>
      </c>
      <c r="C158" s="7" t="n">
        <v>1</v>
      </c>
      <c r="D158" s="7" t="n">
        <v>1</v>
      </c>
    </row>
    <row r="159">
      <c r="A159" s="4" t="inlineStr">
        <is>
          <t>Araci Administradora de Bens S.A.</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Proportion of ownership interest in subsidiary</t>
        </is>
      </c>
      <c r="B161" s="7" t="n">
        <v>1</v>
      </c>
      <c r="C161" s="7" t="n">
        <v>1</v>
      </c>
      <c r="D161" s="7" t="n">
        <v>1</v>
      </c>
    </row>
    <row r="162">
      <c r="A162" s="4" t="inlineStr">
        <is>
          <t>Union Agro S.A.</t>
        </is>
      </c>
      <c r="B162" s="4" t="inlineStr">
        <is>
          <t xml:space="preserve"> </t>
        </is>
      </c>
      <c r="C162" s="4" t="inlineStr">
        <is>
          <t xml:space="preserve"> </t>
        </is>
      </c>
      <c r="D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row>
    <row r="164">
      <c r="A164" s="4" t="inlineStr">
        <is>
          <t>Proportion of ownership interest in subsidiary</t>
        </is>
      </c>
      <c r="B164" s="7" t="n">
        <v>0.73</v>
      </c>
      <c r="C164" s="7" t="n">
        <v>0.73</v>
      </c>
      <c r="D164" s="7" t="n">
        <v>0.73</v>
      </c>
    </row>
    <row r="165">
      <c r="A165" s="4" t="inlineStr">
        <is>
          <t>Agrobiológica Sustentabilidade S.A.</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Proportion of ownership interest in subsidiary</t>
        </is>
      </c>
      <c r="B167" s="8" t="n">
        <v>0.6513</v>
      </c>
      <c r="C167" s="8" t="n">
        <v>0.6513</v>
      </c>
      <c r="D167" s="8" t="n">
        <v>0.6513</v>
      </c>
    </row>
    <row r="168">
      <c r="A168" s="4" t="inlineStr">
        <is>
          <t>Agrobiológica Soluções Naturais Ltda.</t>
        </is>
      </c>
      <c r="B168" s="4" t="inlineStr">
        <is>
          <t xml:space="preserve"> </t>
        </is>
      </c>
      <c r="C168" s="4" t="inlineStr">
        <is>
          <t xml:space="preserve"> </t>
        </is>
      </c>
      <c r="D168" s="4" t="inlineStr">
        <is>
          <t xml:space="preserve"> </t>
        </is>
      </c>
    </row>
    <row r="169">
      <c r="A169" s="3" t="inlineStr">
        <is>
          <t>Disclosure of subsidiaries [line items]</t>
        </is>
      </c>
      <c r="B169" s="4" t="inlineStr">
        <is>
          <t xml:space="preserve"> </t>
        </is>
      </c>
      <c r="C169" s="4" t="inlineStr">
        <is>
          <t xml:space="preserve"> </t>
        </is>
      </c>
      <c r="D169" s="4" t="inlineStr">
        <is>
          <t xml:space="preserve"> </t>
        </is>
      </c>
    </row>
    <row r="170">
      <c r="A170" s="4" t="inlineStr">
        <is>
          <t>Proportion of ownership interest in subsidiary</t>
        </is>
      </c>
      <c r="B170" s="8" t="n">
        <v>0.6513</v>
      </c>
      <c r="C170" s="8" t="n">
        <v>0.6513</v>
      </c>
      <c r="D170" s="8" t="n">
        <v>0.6513</v>
      </c>
    </row>
    <row r="171">
      <c r="A171" s="4" t="inlineStr">
        <is>
          <t>Cromo Indústria Química LTDA.</t>
        </is>
      </c>
      <c r="B171" s="4" t="inlineStr">
        <is>
          <t xml:space="preserve"> </t>
        </is>
      </c>
      <c r="C171" s="4" t="inlineStr">
        <is>
          <t xml:space="preserve"> </t>
        </is>
      </c>
      <c r="D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row>
    <row r="173">
      <c r="A173" s="4" t="inlineStr">
        <is>
          <t>Proportion of ownership interest in subsidiary</t>
        </is>
      </c>
      <c r="B173" s="7" t="n">
        <v>0.7</v>
      </c>
      <c r="C173" s="7" t="n">
        <v>0.7</v>
      </c>
      <c r="D173" s="7" t="n">
        <v>0</v>
      </c>
    </row>
    <row r="174">
      <c r="A174" s="4" t="inlineStr">
        <is>
          <t>Gestão e Transformação Consultoria S.A.</t>
        </is>
      </c>
      <c r="B174" s="4" t="inlineStr">
        <is>
          <t xml:space="preserve"> </t>
        </is>
      </c>
      <c r="C174" s="4" t="inlineStr">
        <is>
          <t xml:space="preserve"> </t>
        </is>
      </c>
      <c r="D174" s="4" t="inlineStr">
        <is>
          <t xml:space="preserve"> </t>
        </is>
      </c>
    </row>
    <row r="175">
      <c r="A175" s="3" t="inlineStr">
        <is>
          <t>Disclosure of subsidiaries [line items]</t>
        </is>
      </c>
      <c r="B175" s="4" t="inlineStr">
        <is>
          <t xml:space="preserve"> </t>
        </is>
      </c>
      <c r="C175" s="4" t="inlineStr">
        <is>
          <t xml:space="preserve"> </t>
        </is>
      </c>
      <c r="D175" s="4" t="inlineStr">
        <is>
          <t xml:space="preserve"> </t>
        </is>
      </c>
    </row>
    <row r="176">
      <c r="A176" s="4" t="inlineStr">
        <is>
          <t>Proportion of ownership interest in subsidiary</t>
        </is>
      </c>
      <c r="B176" s="7" t="n">
        <v>0.4</v>
      </c>
      <c r="C176" s="7" t="n">
        <v>0.4</v>
      </c>
      <c r="D176" s="7" t="n">
        <v>0.4</v>
      </c>
    </row>
    <row r="177">
      <c r="A177" s="4" t="inlineStr">
        <is>
          <t>Fundo Agrobiológico de Investimento em Direitos Creditórios (FIDC)</t>
        </is>
      </c>
      <c r="B177" s="4" t="inlineStr">
        <is>
          <t xml:space="preserve"> </t>
        </is>
      </c>
      <c r="C177" s="4" t="inlineStr">
        <is>
          <t xml:space="preserve"> </t>
        </is>
      </c>
      <c r="D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row>
    <row r="179">
      <c r="A179" s="4" t="inlineStr">
        <is>
          <t>Proportion of ownership interest in subsidiary</t>
        </is>
      </c>
      <c r="B179" s="8" t="n">
        <v>0.2831</v>
      </c>
      <c r="C179" s="7" t="n">
        <v>0</v>
      </c>
      <c r="D179"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egment Assets and Liabilities (Details) - BRL (R$) R$ in Thousands</t>
        </is>
      </c>
      <c r="B1" s="2" t="inlineStr">
        <is>
          <t>Jun. 30, 2024</t>
        </is>
      </c>
      <c r="C1" s="2" t="inlineStr">
        <is>
          <t>Jun. 30, 2023</t>
        </is>
      </c>
      <c r="D1" s="2" t="inlineStr">
        <is>
          <t>Jun. 30, 2022</t>
        </is>
      </c>
      <c r="E1" s="2" t="inlineStr">
        <is>
          <t>Jun. 30, 2021</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Cash equivalents</t>
        </is>
      </c>
      <c r="B3" s="6" t="inlineStr">
        <is>
          <t>R$ 911335</t>
        </is>
      </c>
      <c r="C3" s="6" t="inlineStr">
        <is>
          <t>R$ 564294</t>
        </is>
      </c>
      <c r="D3" s="4" t="inlineStr">
        <is>
          <t xml:space="preserve"> </t>
        </is>
      </c>
      <c r="E3" s="4" t="inlineStr">
        <is>
          <t xml:space="preserve"> </t>
        </is>
      </c>
    </row>
    <row r="4">
      <c r="A4" s="4" t="inlineStr">
        <is>
          <t>Trade receivables</t>
        </is>
      </c>
      <c r="B4" s="5" t="n">
        <v>2825799</v>
      </c>
      <c r="C4" s="5" t="n">
        <v>2708540</v>
      </c>
      <c r="D4" s="4" t="inlineStr">
        <is>
          <t xml:space="preserve"> </t>
        </is>
      </c>
      <c r="E4" s="4" t="inlineStr">
        <is>
          <t xml:space="preserve"> </t>
        </is>
      </c>
    </row>
    <row r="5">
      <c r="A5" s="4" t="inlineStr">
        <is>
          <t>Inventories</t>
        </is>
      </c>
      <c r="B5" s="5" t="n">
        <v>1780247</v>
      </c>
      <c r="C5" s="5" t="n">
        <v>1868204</v>
      </c>
      <c r="D5" s="4" t="inlineStr">
        <is>
          <t xml:space="preserve"> </t>
        </is>
      </c>
      <c r="E5" s="4" t="inlineStr">
        <is>
          <t xml:space="preserve"> </t>
        </is>
      </c>
    </row>
    <row r="6">
      <c r="A6" s="4" t="inlineStr">
        <is>
          <t>Advances to suppliers</t>
        </is>
      </c>
      <c r="B6" s="5" t="n">
        <v>246653</v>
      </c>
      <c r="C6" s="5" t="n">
        <v>192119</v>
      </c>
      <c r="D6" s="4" t="inlineStr">
        <is>
          <t xml:space="preserve"> </t>
        </is>
      </c>
      <c r="E6" s="4" t="inlineStr">
        <is>
          <t xml:space="preserve"> </t>
        </is>
      </c>
    </row>
    <row r="7">
      <c r="A7" s="4" t="inlineStr">
        <is>
          <t>Total assets</t>
        </is>
      </c>
      <c r="B7" s="5" t="n">
        <v>8348724</v>
      </c>
      <c r="C7" s="5" t="n">
        <v>7523984</v>
      </c>
      <c r="D7" s="4" t="inlineStr">
        <is>
          <t xml:space="preserve"> </t>
        </is>
      </c>
      <c r="E7" s="4" t="inlineStr">
        <is>
          <t xml:space="preserve"> </t>
        </is>
      </c>
    </row>
    <row r="8">
      <c r="A8" s="4" t="inlineStr">
        <is>
          <t>Trade payables</t>
        </is>
      </c>
      <c r="B8" s="5" t="n">
        <v>3845133</v>
      </c>
      <c r="C8" s="5" t="n">
        <v>2604405</v>
      </c>
      <c r="D8" s="4" t="inlineStr">
        <is>
          <t xml:space="preserve"> </t>
        </is>
      </c>
      <c r="E8" s="4" t="inlineStr">
        <is>
          <t xml:space="preserve"> </t>
        </is>
      </c>
    </row>
    <row r="9">
      <c r="A9" s="4" t="inlineStr">
        <is>
          <t>Borrowings</t>
        </is>
      </c>
      <c r="B9" s="5" t="n">
        <v>1225570</v>
      </c>
      <c r="C9" s="5" t="n">
        <v>965475</v>
      </c>
      <c r="D9" s="6" t="inlineStr">
        <is>
          <t>R$ 710552</t>
        </is>
      </c>
      <c r="E9" s="6" t="inlineStr">
        <is>
          <t>R$ 242404</t>
        </is>
      </c>
    </row>
    <row r="10">
      <c r="A10" s="4" t="inlineStr">
        <is>
          <t>Advances from customers</t>
        </is>
      </c>
      <c r="B10" s="5" t="n">
        <v>235037</v>
      </c>
      <c r="C10" s="5" t="n">
        <v>488578</v>
      </c>
      <c r="D10" s="4" t="inlineStr">
        <is>
          <t xml:space="preserve"> </t>
        </is>
      </c>
      <c r="E10" s="4" t="inlineStr">
        <is>
          <t xml:space="preserve"> </t>
        </is>
      </c>
    </row>
    <row r="11">
      <c r="A11" s="4" t="inlineStr">
        <is>
          <t>Total liabilities and equity</t>
        </is>
      </c>
      <c r="B11" s="5" t="n">
        <v>8348724</v>
      </c>
      <c r="C11" s="5" t="n">
        <v>7523984</v>
      </c>
      <c r="D11" s="4" t="inlineStr">
        <is>
          <t xml:space="preserve"> </t>
        </is>
      </c>
      <c r="E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Cash equivalents</t>
        </is>
      </c>
      <c r="B14" s="5" t="n">
        <v>900330</v>
      </c>
      <c r="C14" s="5" t="n">
        <v>325332</v>
      </c>
      <c r="D14" s="4" t="inlineStr">
        <is>
          <t xml:space="preserve"> </t>
        </is>
      </c>
      <c r="E14" s="4" t="inlineStr">
        <is>
          <t xml:space="preserve"> </t>
        </is>
      </c>
    </row>
    <row r="15">
      <c r="A15" s="4" t="inlineStr">
        <is>
          <t>Trade receivables</t>
        </is>
      </c>
      <c r="B15" s="5" t="n">
        <v>3092703</v>
      </c>
      <c r="C15" s="5" t="n">
        <v>2780989</v>
      </c>
      <c r="D15" s="4" t="inlineStr">
        <is>
          <t xml:space="preserve"> </t>
        </is>
      </c>
      <c r="E15" s="4" t="inlineStr">
        <is>
          <t xml:space="preserve"> </t>
        </is>
      </c>
    </row>
    <row r="16">
      <c r="A16" s="4" t="inlineStr">
        <is>
          <t>Inventories</t>
        </is>
      </c>
      <c r="B16" s="5" t="n">
        <v>1849149</v>
      </c>
      <c r="C16" s="5" t="n">
        <v>1900912</v>
      </c>
      <c r="D16" s="4" t="inlineStr">
        <is>
          <t xml:space="preserve"> </t>
        </is>
      </c>
      <c r="E16" s="4" t="inlineStr">
        <is>
          <t xml:space="preserve"> </t>
        </is>
      </c>
    </row>
    <row r="17">
      <c r="A17" s="4" t="inlineStr">
        <is>
          <t>Advances to suppliers</t>
        </is>
      </c>
      <c r="B17" s="5" t="n">
        <v>246653</v>
      </c>
      <c r="C17" s="5" t="n">
        <v>192185</v>
      </c>
      <c r="D17" s="4" t="inlineStr">
        <is>
          <t xml:space="preserve"> </t>
        </is>
      </c>
      <c r="E17" s="4" t="inlineStr">
        <is>
          <t xml:space="preserve"> </t>
        </is>
      </c>
    </row>
    <row r="18">
      <c r="A18" s="4" t="inlineStr">
        <is>
          <t>Total assets</t>
        </is>
      </c>
      <c r="B18" s="5" t="n">
        <v>8745126</v>
      </c>
      <c r="C18" s="5" t="n">
        <v>7290568</v>
      </c>
      <c r="D18" s="4" t="inlineStr">
        <is>
          <t xml:space="preserve"> </t>
        </is>
      </c>
      <c r="E18" s="4" t="inlineStr">
        <is>
          <t xml:space="preserve"> </t>
        </is>
      </c>
    </row>
    <row r="19">
      <c r="A19" s="4" t="inlineStr">
        <is>
          <t>Trade payables</t>
        </is>
      </c>
      <c r="B19" s="5" t="n">
        <v>4126136</v>
      </c>
      <c r="C19" s="5" t="n">
        <v>2660377</v>
      </c>
      <c r="D19" s="4" t="inlineStr">
        <is>
          <t xml:space="preserve"> </t>
        </is>
      </c>
      <c r="E19" s="4" t="inlineStr">
        <is>
          <t xml:space="preserve"> </t>
        </is>
      </c>
    </row>
    <row r="20">
      <c r="A20" s="4" t="inlineStr">
        <is>
          <t>Borrowings</t>
        </is>
      </c>
      <c r="B20" s="5" t="n">
        <v>1210230</v>
      </c>
      <c r="C20" s="5" t="n">
        <v>965475</v>
      </c>
      <c r="D20" s="4" t="inlineStr">
        <is>
          <t xml:space="preserve"> </t>
        </is>
      </c>
      <c r="E20" s="4" t="inlineStr">
        <is>
          <t xml:space="preserve"> </t>
        </is>
      </c>
    </row>
    <row r="21">
      <c r="A21" s="4" t="inlineStr">
        <is>
          <t>Advances from customers</t>
        </is>
      </c>
      <c r="B21" s="5" t="n">
        <v>235037</v>
      </c>
      <c r="C21" s="5" t="n">
        <v>488578</v>
      </c>
      <c r="D21" s="4" t="inlineStr">
        <is>
          <t xml:space="preserve"> </t>
        </is>
      </c>
      <c r="E21" s="4" t="inlineStr">
        <is>
          <t xml:space="preserve"> </t>
        </is>
      </c>
    </row>
    <row r="22">
      <c r="A22" s="4" t="inlineStr">
        <is>
          <t>Total liabilities and equity</t>
        </is>
      </c>
      <c r="B22" s="5" t="n">
        <v>8745126</v>
      </c>
      <c r="C22" s="5" t="n">
        <v>7290568</v>
      </c>
      <c r="D22" s="4" t="inlineStr">
        <is>
          <t xml:space="preserve"> </t>
        </is>
      </c>
      <c r="E22" s="4" t="inlineStr">
        <is>
          <t xml:space="preserve"> </t>
        </is>
      </c>
    </row>
    <row r="23">
      <c r="A23" s="4" t="inlineStr">
        <is>
          <t>Operating segments | Brazil Ag Retail</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Cash equivalents</t>
        </is>
      </c>
      <c r="B25" s="5" t="n">
        <v>856307</v>
      </c>
      <c r="C25" s="5" t="n">
        <v>207744</v>
      </c>
      <c r="D25" s="4" t="inlineStr">
        <is>
          <t xml:space="preserve"> </t>
        </is>
      </c>
      <c r="E25" s="4" t="inlineStr">
        <is>
          <t xml:space="preserve"> </t>
        </is>
      </c>
    </row>
    <row r="26">
      <c r="A26" s="4" t="inlineStr">
        <is>
          <t>Trade receivables</t>
        </is>
      </c>
      <c r="B26" s="5" t="n">
        <v>2205098</v>
      </c>
      <c r="C26" s="5" t="n">
        <v>2194853</v>
      </c>
      <c r="D26" s="4" t="inlineStr">
        <is>
          <t xml:space="preserve"> </t>
        </is>
      </c>
      <c r="E26" s="4" t="inlineStr">
        <is>
          <t xml:space="preserve"> </t>
        </is>
      </c>
    </row>
    <row r="27">
      <c r="A27" s="4" t="inlineStr">
        <is>
          <t>Inventories</t>
        </is>
      </c>
      <c r="B27" s="5" t="n">
        <v>1437340</v>
      </c>
      <c r="C27" s="5" t="n">
        <v>1547384</v>
      </c>
      <c r="D27" s="4" t="inlineStr">
        <is>
          <t xml:space="preserve"> </t>
        </is>
      </c>
      <c r="E27" s="4" t="inlineStr">
        <is>
          <t xml:space="preserve"> </t>
        </is>
      </c>
    </row>
    <row r="28">
      <c r="A28" s="4" t="inlineStr">
        <is>
          <t>Advances to suppliers</t>
        </is>
      </c>
      <c r="B28" s="5" t="n">
        <v>230645</v>
      </c>
      <c r="C28" s="5" t="n">
        <v>176831</v>
      </c>
      <c r="D28" s="4" t="inlineStr">
        <is>
          <t xml:space="preserve"> </t>
        </is>
      </c>
      <c r="E28" s="4" t="inlineStr">
        <is>
          <t xml:space="preserve"> </t>
        </is>
      </c>
    </row>
    <row r="29">
      <c r="A29" s="4" t="inlineStr">
        <is>
          <t>Total assets</t>
        </is>
      </c>
      <c r="B29" s="5" t="n">
        <v>6798008</v>
      </c>
      <c r="C29" s="5" t="n">
        <v>5926380</v>
      </c>
      <c r="D29" s="4" t="inlineStr">
        <is>
          <t xml:space="preserve"> </t>
        </is>
      </c>
      <c r="E29" s="4" t="inlineStr">
        <is>
          <t xml:space="preserve"> </t>
        </is>
      </c>
    </row>
    <row r="30">
      <c r="A30" s="4" t="inlineStr">
        <is>
          <t>Trade payables</t>
        </is>
      </c>
      <c r="B30" s="5" t="n">
        <v>3619930</v>
      </c>
      <c r="C30" s="5" t="n">
        <v>2304043</v>
      </c>
      <c r="D30" s="4" t="inlineStr">
        <is>
          <t xml:space="preserve"> </t>
        </is>
      </c>
      <c r="E30" s="4" t="inlineStr">
        <is>
          <t xml:space="preserve"> </t>
        </is>
      </c>
    </row>
    <row r="31">
      <c r="A31" s="4" t="inlineStr">
        <is>
          <t>Borrowings</t>
        </is>
      </c>
      <c r="B31" s="5" t="n">
        <v>647193</v>
      </c>
      <c r="C31" s="5" t="n">
        <v>824868</v>
      </c>
      <c r="D31" s="4" t="inlineStr">
        <is>
          <t xml:space="preserve"> </t>
        </is>
      </c>
      <c r="E31" s="4" t="inlineStr">
        <is>
          <t xml:space="preserve"> </t>
        </is>
      </c>
    </row>
    <row r="32">
      <c r="A32" s="4" t="inlineStr">
        <is>
          <t>Advances from customers</t>
        </is>
      </c>
      <c r="B32" s="5" t="n">
        <v>233373</v>
      </c>
      <c r="C32" s="5" t="n">
        <v>478313</v>
      </c>
      <c r="D32" s="4" t="inlineStr">
        <is>
          <t xml:space="preserve"> </t>
        </is>
      </c>
      <c r="E32" s="4" t="inlineStr">
        <is>
          <t xml:space="preserve"> </t>
        </is>
      </c>
    </row>
    <row r="33">
      <c r="A33" s="4" t="inlineStr">
        <is>
          <t>Total liabilities and equity</t>
        </is>
      </c>
      <c r="B33" s="5" t="n">
        <v>6798008</v>
      </c>
      <c r="C33" s="5" t="n">
        <v>5926380</v>
      </c>
      <c r="D33" s="4" t="inlineStr">
        <is>
          <t xml:space="preserve"> </t>
        </is>
      </c>
      <c r="E33" s="4" t="inlineStr">
        <is>
          <t xml:space="preserve"> </t>
        </is>
      </c>
    </row>
    <row r="34">
      <c r="A34" s="4" t="inlineStr">
        <is>
          <t>Operating segments | LATAM Ag Retail</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Cash equivalents</t>
        </is>
      </c>
      <c r="B36" s="5" t="n">
        <v>18482</v>
      </c>
      <c r="C36" s="5" t="n">
        <v>22003</v>
      </c>
      <c r="D36" s="4" t="inlineStr">
        <is>
          <t xml:space="preserve"> </t>
        </is>
      </c>
      <c r="E36" s="4" t="inlineStr">
        <is>
          <t xml:space="preserve"> </t>
        </is>
      </c>
    </row>
    <row r="37">
      <c r="A37" s="4" t="inlineStr">
        <is>
          <t>Trade receivables</t>
        </is>
      </c>
      <c r="B37" s="5" t="n">
        <v>442998</v>
      </c>
      <c r="C37" s="5" t="n">
        <v>343745</v>
      </c>
      <c r="D37" s="4" t="inlineStr">
        <is>
          <t xml:space="preserve"> </t>
        </is>
      </c>
      <c r="E37" s="4" t="inlineStr">
        <is>
          <t xml:space="preserve"> </t>
        </is>
      </c>
    </row>
    <row r="38">
      <c r="A38" s="4" t="inlineStr">
        <is>
          <t>Inventories</t>
        </is>
      </c>
      <c r="B38" s="5" t="n">
        <v>220598</v>
      </c>
      <c r="C38" s="5" t="n">
        <v>202239</v>
      </c>
      <c r="D38" s="4" t="inlineStr">
        <is>
          <t xml:space="preserve"> </t>
        </is>
      </c>
      <c r="E38" s="4" t="inlineStr">
        <is>
          <t xml:space="preserve"> </t>
        </is>
      </c>
    </row>
    <row r="39">
      <c r="A39" s="4" t="inlineStr">
        <is>
          <t>Advances to suppliers</t>
        </is>
      </c>
      <c r="B39" s="5" t="n">
        <v>2034</v>
      </c>
      <c r="C39" s="5" t="n">
        <v>2266</v>
      </c>
      <c r="D39" s="4" t="inlineStr">
        <is>
          <t xml:space="preserve"> </t>
        </is>
      </c>
      <c r="E39" s="4" t="inlineStr">
        <is>
          <t xml:space="preserve"> </t>
        </is>
      </c>
    </row>
    <row r="40">
      <c r="A40" s="4" t="inlineStr">
        <is>
          <t>Total assets</t>
        </is>
      </c>
      <c r="B40" s="5" t="n">
        <v>814472</v>
      </c>
      <c r="C40" s="5" t="n">
        <v>683894</v>
      </c>
      <c r="D40" s="4" t="inlineStr">
        <is>
          <t xml:space="preserve"> </t>
        </is>
      </c>
      <c r="E40" s="4" t="inlineStr">
        <is>
          <t xml:space="preserve"> </t>
        </is>
      </c>
    </row>
    <row r="41">
      <c r="A41" s="4" t="inlineStr">
        <is>
          <t>Trade payables</t>
        </is>
      </c>
      <c r="B41" s="5" t="n">
        <v>368883</v>
      </c>
      <c r="C41" s="5" t="n">
        <v>309828</v>
      </c>
      <c r="D41" s="4" t="inlineStr">
        <is>
          <t xml:space="preserve"> </t>
        </is>
      </c>
      <c r="E41" s="4" t="inlineStr">
        <is>
          <t xml:space="preserve"> </t>
        </is>
      </c>
    </row>
    <row r="42">
      <c r="A42" s="4" t="inlineStr">
        <is>
          <t>Borrowings</t>
        </is>
      </c>
      <c r="B42" s="5" t="n">
        <v>114312</v>
      </c>
      <c r="C42" s="5" t="n">
        <v>71562</v>
      </c>
      <c r="D42" s="4" t="inlineStr">
        <is>
          <t xml:space="preserve"> </t>
        </is>
      </c>
      <c r="E42" s="4" t="inlineStr">
        <is>
          <t xml:space="preserve"> </t>
        </is>
      </c>
    </row>
    <row r="43">
      <c r="A43" s="4" t="inlineStr">
        <is>
          <t>Advances from customers</t>
        </is>
      </c>
      <c r="B43" s="5" t="n">
        <v>841</v>
      </c>
      <c r="C43" s="5" t="n">
        <v>7020</v>
      </c>
      <c r="D43" s="4" t="inlineStr">
        <is>
          <t xml:space="preserve"> </t>
        </is>
      </c>
      <c r="E43" s="4" t="inlineStr">
        <is>
          <t xml:space="preserve"> </t>
        </is>
      </c>
    </row>
    <row r="44">
      <c r="A44" s="4" t="inlineStr">
        <is>
          <t>Total liabilities and equity</t>
        </is>
      </c>
      <c r="B44" s="5" t="n">
        <v>814472</v>
      </c>
      <c r="C44" s="5" t="n">
        <v>683894</v>
      </c>
      <c r="D44" s="4" t="inlineStr">
        <is>
          <t xml:space="preserve"> </t>
        </is>
      </c>
      <c r="E44" s="4" t="inlineStr">
        <is>
          <t xml:space="preserve"> </t>
        </is>
      </c>
    </row>
    <row r="45">
      <c r="A45" s="4" t="inlineStr">
        <is>
          <t>Operating segments | Crop Care</t>
        </is>
      </c>
      <c r="B45" s="4" t="inlineStr">
        <is>
          <t xml:space="preserve"> </t>
        </is>
      </c>
      <c r="C45" s="4" t="inlineStr">
        <is>
          <t xml:space="preserve"> </t>
        </is>
      </c>
      <c r="D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row>
    <row r="47">
      <c r="A47" s="4" t="inlineStr">
        <is>
          <t>Cash equivalents</t>
        </is>
      </c>
      <c r="B47" s="5" t="n">
        <v>25541</v>
      </c>
      <c r="C47" s="5" t="n">
        <v>95585</v>
      </c>
      <c r="D47" s="4" t="inlineStr">
        <is>
          <t xml:space="preserve"> </t>
        </is>
      </c>
      <c r="E47" s="4" t="inlineStr">
        <is>
          <t xml:space="preserve"> </t>
        </is>
      </c>
    </row>
    <row r="48">
      <c r="A48" s="4" t="inlineStr">
        <is>
          <t>Trade receivables</t>
        </is>
      </c>
      <c r="B48" s="5" t="n">
        <v>444607</v>
      </c>
      <c r="C48" s="5" t="n">
        <v>242391</v>
      </c>
      <c r="D48" s="4" t="inlineStr">
        <is>
          <t xml:space="preserve"> </t>
        </is>
      </c>
      <c r="E48" s="4" t="inlineStr">
        <is>
          <t xml:space="preserve"> </t>
        </is>
      </c>
    </row>
    <row r="49">
      <c r="A49" s="4" t="inlineStr">
        <is>
          <t>Inventories</t>
        </is>
      </c>
      <c r="B49" s="5" t="n">
        <v>191211</v>
      </c>
      <c r="C49" s="5" t="n">
        <v>151289</v>
      </c>
      <c r="D49" s="4" t="inlineStr">
        <is>
          <t xml:space="preserve"> </t>
        </is>
      </c>
      <c r="E49" s="4" t="inlineStr">
        <is>
          <t xml:space="preserve"> </t>
        </is>
      </c>
    </row>
    <row r="50">
      <c r="A50" s="4" t="inlineStr">
        <is>
          <t>Advances to suppliers</t>
        </is>
      </c>
      <c r="B50" s="5" t="n">
        <v>13974</v>
      </c>
      <c r="C50" s="5" t="n">
        <v>13088</v>
      </c>
      <c r="D50" s="4" t="inlineStr">
        <is>
          <t xml:space="preserve"> </t>
        </is>
      </c>
      <c r="E50" s="4" t="inlineStr">
        <is>
          <t xml:space="preserve"> </t>
        </is>
      </c>
    </row>
    <row r="51">
      <c r="A51" s="4" t="inlineStr">
        <is>
          <t>Total assets</t>
        </is>
      </c>
      <c r="B51" s="5" t="n">
        <v>1132646</v>
      </c>
      <c r="C51" s="5" t="n">
        <v>680294</v>
      </c>
      <c r="D51" s="4" t="inlineStr">
        <is>
          <t xml:space="preserve"> </t>
        </is>
      </c>
      <c r="E51" s="4" t="inlineStr">
        <is>
          <t xml:space="preserve"> </t>
        </is>
      </c>
    </row>
    <row r="52">
      <c r="A52" s="4" t="inlineStr">
        <is>
          <t>Trade payables</t>
        </is>
      </c>
      <c r="B52" s="5" t="n">
        <v>137323</v>
      </c>
      <c r="C52" s="5" t="n">
        <v>46506</v>
      </c>
      <c r="D52" s="4" t="inlineStr">
        <is>
          <t xml:space="preserve"> </t>
        </is>
      </c>
      <c r="E52" s="4" t="inlineStr">
        <is>
          <t xml:space="preserve"> </t>
        </is>
      </c>
    </row>
    <row r="53">
      <c r="A53" s="4" t="inlineStr">
        <is>
          <t>Borrowings</t>
        </is>
      </c>
      <c r="B53" s="5" t="n">
        <v>448725</v>
      </c>
      <c r="C53" s="5" t="n">
        <v>69045</v>
      </c>
      <c r="D53" s="4" t="inlineStr">
        <is>
          <t xml:space="preserve"> </t>
        </is>
      </c>
      <c r="E53" s="4" t="inlineStr">
        <is>
          <t xml:space="preserve"> </t>
        </is>
      </c>
    </row>
    <row r="54">
      <c r="A54" s="4" t="inlineStr">
        <is>
          <t>Advances from customers</t>
        </is>
      </c>
      <c r="B54" s="5" t="n">
        <v>823</v>
      </c>
      <c r="C54" s="5" t="n">
        <v>3245</v>
      </c>
      <c r="D54" s="4" t="inlineStr">
        <is>
          <t xml:space="preserve"> </t>
        </is>
      </c>
      <c r="E54" s="4" t="inlineStr">
        <is>
          <t xml:space="preserve"> </t>
        </is>
      </c>
    </row>
    <row r="55">
      <c r="A55" s="4" t="inlineStr">
        <is>
          <t>Total liabilities and equity</t>
        </is>
      </c>
      <c r="B55" s="5" t="n">
        <v>1132646</v>
      </c>
      <c r="C55" s="5" t="n">
        <v>680294</v>
      </c>
      <c r="D55" s="4" t="inlineStr">
        <is>
          <t xml:space="preserve"> </t>
        </is>
      </c>
      <c r="E55" s="4" t="inlineStr">
        <is>
          <t xml:space="preserve"> </t>
        </is>
      </c>
    </row>
    <row r="56">
      <c r="A56" s="4" t="inlineStr">
        <is>
          <t>Corporate</t>
        </is>
      </c>
      <c r="B56" s="4" t="inlineStr">
        <is>
          <t xml:space="preserve"> </t>
        </is>
      </c>
      <c r="C56" s="4" t="inlineStr">
        <is>
          <t xml:space="preserve"> </t>
        </is>
      </c>
      <c r="D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row>
    <row r="58">
      <c r="A58" s="4" t="inlineStr">
        <is>
          <t>Cash equivalents</t>
        </is>
      </c>
      <c r="B58" s="5" t="n">
        <v>11005</v>
      </c>
      <c r="C58" s="5" t="n">
        <v>238962</v>
      </c>
      <c r="D58" s="4" t="inlineStr">
        <is>
          <t xml:space="preserve"> </t>
        </is>
      </c>
      <c r="E58" s="4" t="inlineStr">
        <is>
          <t xml:space="preserve"> </t>
        </is>
      </c>
    </row>
    <row r="59">
      <c r="A59" s="4" t="inlineStr">
        <is>
          <t>Trade receivables</t>
        </is>
      </c>
      <c r="B59" s="5" t="n">
        <v>0</v>
      </c>
      <c r="C59" s="5" t="n">
        <v>0</v>
      </c>
      <c r="D59" s="4" t="inlineStr">
        <is>
          <t xml:space="preserve"> </t>
        </is>
      </c>
      <c r="E59" s="4" t="inlineStr">
        <is>
          <t xml:space="preserve"> </t>
        </is>
      </c>
    </row>
    <row r="60">
      <c r="A60" s="4" t="inlineStr">
        <is>
          <t>Inventories</t>
        </is>
      </c>
      <c r="B60" s="5" t="n">
        <v>0</v>
      </c>
      <c r="C60" s="5" t="n">
        <v>0</v>
      </c>
      <c r="D60" s="4" t="inlineStr">
        <is>
          <t xml:space="preserve"> </t>
        </is>
      </c>
      <c r="E60" s="4" t="inlineStr">
        <is>
          <t xml:space="preserve"> </t>
        </is>
      </c>
    </row>
    <row r="61">
      <c r="A61" s="4" t="inlineStr">
        <is>
          <t>Advances to suppliers</t>
        </is>
      </c>
      <c r="B61" s="5" t="n">
        <v>0</v>
      </c>
      <c r="C61" s="5" t="n">
        <v>0</v>
      </c>
      <c r="D61" s="4" t="inlineStr">
        <is>
          <t xml:space="preserve"> </t>
        </is>
      </c>
      <c r="E61" s="4" t="inlineStr">
        <is>
          <t xml:space="preserve"> </t>
        </is>
      </c>
    </row>
    <row r="62">
      <c r="A62" s="4" t="inlineStr">
        <is>
          <t>Total assets</t>
        </is>
      </c>
      <c r="B62" s="5" t="n">
        <v>1379143</v>
      </c>
      <c r="C62" s="5" t="n">
        <v>449779</v>
      </c>
      <c r="D62" s="4" t="inlineStr">
        <is>
          <t xml:space="preserve"> </t>
        </is>
      </c>
      <c r="E62" s="4" t="inlineStr">
        <is>
          <t xml:space="preserve"> </t>
        </is>
      </c>
    </row>
    <row r="63">
      <c r="A63" s="4" t="inlineStr">
        <is>
          <t>Trade payables</t>
        </is>
      </c>
      <c r="B63" s="5" t="n">
        <v>1241</v>
      </c>
      <c r="C63" s="5" t="n">
        <v>455</v>
      </c>
      <c r="D63" s="4" t="inlineStr">
        <is>
          <t xml:space="preserve"> </t>
        </is>
      </c>
      <c r="E63" s="4" t="inlineStr">
        <is>
          <t xml:space="preserve"> </t>
        </is>
      </c>
    </row>
    <row r="64">
      <c r="A64" s="4" t="inlineStr">
        <is>
          <t>Borrowings</t>
        </is>
      </c>
      <c r="B64" s="5" t="n">
        <v>0</v>
      </c>
      <c r="C64" s="5" t="n">
        <v>0</v>
      </c>
      <c r="D64" s="4" t="inlineStr">
        <is>
          <t xml:space="preserve"> </t>
        </is>
      </c>
      <c r="E64" s="4" t="inlineStr">
        <is>
          <t xml:space="preserve"> </t>
        </is>
      </c>
    </row>
    <row r="65">
      <c r="A65" s="4" t="inlineStr">
        <is>
          <t>Advances from customers</t>
        </is>
      </c>
      <c r="B65" s="5" t="n">
        <v>0</v>
      </c>
      <c r="C65" s="5" t="n">
        <v>0</v>
      </c>
      <c r="D65" s="4" t="inlineStr">
        <is>
          <t xml:space="preserve"> </t>
        </is>
      </c>
      <c r="E65" s="4" t="inlineStr">
        <is>
          <t xml:space="preserve"> </t>
        </is>
      </c>
    </row>
    <row r="66">
      <c r="A66" s="4" t="inlineStr">
        <is>
          <t>Total liabilities and equity</t>
        </is>
      </c>
      <c r="B66" s="5" t="n">
        <v>1379143</v>
      </c>
      <c r="C66" s="5" t="n">
        <v>449779</v>
      </c>
      <c r="D66" s="4" t="inlineStr">
        <is>
          <t xml:space="preserve"> </t>
        </is>
      </c>
      <c r="E66" s="4" t="inlineStr">
        <is>
          <t xml:space="preserve"> </t>
        </is>
      </c>
    </row>
    <row r="67">
      <c r="A67" s="4" t="inlineStr">
        <is>
          <t>Eliminations between segments</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Cash equivalents</t>
        </is>
      </c>
      <c r="B69" s="5" t="n">
        <v>0</v>
      </c>
      <c r="C69" s="5" t="n">
        <v>0</v>
      </c>
      <c r="D69" s="4" t="inlineStr">
        <is>
          <t xml:space="preserve"> </t>
        </is>
      </c>
      <c r="E69" s="4" t="inlineStr">
        <is>
          <t xml:space="preserve"> </t>
        </is>
      </c>
    </row>
    <row r="70">
      <c r="A70" s="4" t="inlineStr">
        <is>
          <t>Trade receivables</t>
        </is>
      </c>
      <c r="B70" s="5" t="n">
        <v>-266904</v>
      </c>
      <c r="C70" s="5" t="n">
        <v>-72449</v>
      </c>
      <c r="D70" s="4" t="inlineStr">
        <is>
          <t xml:space="preserve"> </t>
        </is>
      </c>
      <c r="E70" s="4" t="inlineStr">
        <is>
          <t xml:space="preserve"> </t>
        </is>
      </c>
    </row>
    <row r="71">
      <c r="A71" s="4" t="inlineStr">
        <is>
          <t>Inventories</t>
        </is>
      </c>
      <c r="B71" s="5" t="n">
        <v>-68902</v>
      </c>
      <c r="C71" s="5" t="n">
        <v>-32708</v>
      </c>
      <c r="D71" s="4" t="inlineStr">
        <is>
          <t xml:space="preserve"> </t>
        </is>
      </c>
      <c r="E71" s="4" t="inlineStr">
        <is>
          <t xml:space="preserve"> </t>
        </is>
      </c>
    </row>
    <row r="72">
      <c r="A72" s="4" t="inlineStr">
        <is>
          <t>Advances to suppliers</t>
        </is>
      </c>
      <c r="B72" s="5" t="n">
        <v>0</v>
      </c>
      <c r="C72" s="5" t="n">
        <v>-66</v>
      </c>
      <c r="D72" s="4" t="inlineStr">
        <is>
          <t xml:space="preserve"> </t>
        </is>
      </c>
      <c r="E72" s="4" t="inlineStr">
        <is>
          <t xml:space="preserve"> </t>
        </is>
      </c>
    </row>
    <row r="73">
      <c r="A73" s="4" t="inlineStr">
        <is>
          <t>Total assets</t>
        </is>
      </c>
      <c r="B73" s="5" t="n">
        <v>-1775545</v>
      </c>
      <c r="C73" s="5" t="n">
        <v>-216363</v>
      </c>
      <c r="D73" s="4" t="inlineStr">
        <is>
          <t xml:space="preserve"> </t>
        </is>
      </c>
      <c r="E73" s="4" t="inlineStr">
        <is>
          <t xml:space="preserve"> </t>
        </is>
      </c>
    </row>
    <row r="74">
      <c r="A74" s="4" t="inlineStr">
        <is>
          <t>Trade payables</t>
        </is>
      </c>
      <c r="B74" s="5" t="n">
        <v>-282244</v>
      </c>
      <c r="C74" s="5" t="n">
        <v>-56427</v>
      </c>
      <c r="D74" s="4" t="inlineStr">
        <is>
          <t xml:space="preserve"> </t>
        </is>
      </c>
      <c r="E74" s="4" t="inlineStr">
        <is>
          <t xml:space="preserve"> </t>
        </is>
      </c>
    </row>
    <row r="75">
      <c r="A75" s="4" t="inlineStr">
        <is>
          <t>Borrowings</t>
        </is>
      </c>
      <c r="B75" s="4" t="inlineStr">
        <is>
          <t xml:space="preserve"> </t>
        </is>
      </c>
      <c r="C75" s="5" t="n">
        <v>0</v>
      </c>
      <c r="D75" s="4" t="inlineStr">
        <is>
          <t xml:space="preserve"> </t>
        </is>
      </c>
      <c r="E75" s="4" t="inlineStr">
        <is>
          <t xml:space="preserve"> </t>
        </is>
      </c>
    </row>
    <row r="76">
      <c r="A76" s="4" t="inlineStr">
        <is>
          <t>Advances from customers</t>
        </is>
      </c>
      <c r="B76" s="5" t="n">
        <v>0</v>
      </c>
      <c r="C76" s="5" t="n">
        <v>0</v>
      </c>
      <c r="D76" s="4" t="inlineStr">
        <is>
          <t xml:space="preserve"> </t>
        </is>
      </c>
      <c r="E76" s="4" t="inlineStr">
        <is>
          <t xml:space="preserve"> </t>
        </is>
      </c>
    </row>
    <row r="77">
      <c r="A77" s="4" t="inlineStr">
        <is>
          <t>Total liabilities and equity</t>
        </is>
      </c>
      <c r="B77" s="5" t="n">
        <v>-1775545</v>
      </c>
      <c r="C77" s="6" t="inlineStr">
        <is>
          <t>R$ 216361</t>
        </is>
      </c>
      <c r="D77" s="4" t="inlineStr">
        <is>
          <t xml:space="preserve"> </t>
        </is>
      </c>
      <c r="E77" s="4" t="inlineStr">
        <is>
          <t xml:space="preserve"> </t>
        </is>
      </c>
    </row>
    <row r="78">
      <c r="A78" s="4" t="inlineStr">
        <is>
          <t>Eliminations between segments</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Borrowings</t>
        </is>
      </c>
      <c r="B80" s="6" t="inlineStr">
        <is>
          <t>R$ 15340</t>
        </is>
      </c>
      <c r="C80" s="4" t="inlineStr">
        <is>
          <t xml:space="preserve"> </t>
        </is>
      </c>
      <c r="D80" s="4" t="inlineStr">
        <is>
          <t xml:space="preserve"> </t>
        </is>
      </c>
      <c r="E8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information - Segment Profit Or Loss (Details) - BRL (R$) R$ in Thousands</t>
        </is>
      </c>
      <c r="B1" s="2" t="inlineStr">
        <is>
          <t>12 Months Ended</t>
        </is>
      </c>
    </row>
    <row r="2">
      <c r="B2" s="2" t="inlineStr">
        <is>
          <t>Jun. 30, 2024</t>
        </is>
      </c>
      <c r="C2" s="2" t="inlineStr">
        <is>
          <t>Jun. 30, 2023</t>
        </is>
      </c>
      <c r="D2" s="2" t="inlineStr">
        <is>
          <t>Jun. 30,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inlineStr">
        <is>
          <t>R$ 9392264</t>
        </is>
      </c>
      <c r="C4" s="6" t="inlineStr">
        <is>
          <t>R$ 9347413</t>
        </is>
      </c>
      <c r="D4" s="6" t="inlineStr">
        <is>
          <t>R$ 7746534</t>
        </is>
      </c>
    </row>
    <row r="5">
      <c r="A5" s="4" t="inlineStr">
        <is>
          <t>Cost of goods sold</t>
        </is>
      </c>
      <c r="B5" s="5" t="n">
        <v>-8054807</v>
      </c>
      <c r="C5" s="5" t="n">
        <v>-7616606</v>
      </c>
      <c r="D5" s="5" t="n">
        <v>-6421037</v>
      </c>
    </row>
    <row r="6">
      <c r="A6" s="4" t="inlineStr">
        <is>
          <t>Sales, general and administrative expenses</t>
        </is>
      </c>
      <c r="B6" s="5" t="n">
        <v>-1364599</v>
      </c>
      <c r="C6" s="5" t="n">
        <v>-1228128</v>
      </c>
      <c r="D6" s="5" t="n">
        <v>-1022388</v>
      </c>
    </row>
    <row r="7">
      <c r="A7" s="4" t="inlineStr">
        <is>
          <t>Share of profit of an associate</t>
        </is>
      </c>
      <c r="B7" s="5" t="n">
        <v>1483</v>
      </c>
      <c r="C7" s="5" t="n">
        <v>0</v>
      </c>
      <c r="D7" s="5" t="n">
        <v>0</v>
      </c>
    </row>
    <row r="8">
      <c r="A8" s="4" t="inlineStr">
        <is>
          <t>Other operating (expenses) income, net</t>
        </is>
      </c>
      <c r="B8" s="5" t="n">
        <v>37570</v>
      </c>
      <c r="C8" s="5" t="n">
        <v>-275810</v>
      </c>
      <c r="D8" s="5" t="n">
        <v>56759</v>
      </c>
    </row>
    <row r="9">
      <c r="A9" s="4" t="inlineStr">
        <is>
          <t>Financial (costs) income</t>
        </is>
      </c>
      <c r="B9" s="5" t="n">
        <v>-822534</v>
      </c>
      <c r="C9" s="5" t="n">
        <v>-617807</v>
      </c>
      <c r="D9" s="5" t="n">
        <v>-219444</v>
      </c>
    </row>
    <row r="10">
      <c r="A10" s="4" t="inlineStr">
        <is>
          <t>Income tax expense</t>
        </is>
      </c>
      <c r="B10" s="5" t="n">
        <v>25618</v>
      </c>
      <c r="C10" s="5" t="n">
        <v>172256</v>
      </c>
      <c r="D10" s="5" t="n">
        <v>-32662</v>
      </c>
    </row>
    <row r="11">
      <c r="A11" s="4" t="inlineStr">
        <is>
          <t>Profit for the year</t>
        </is>
      </c>
      <c r="B11" s="5" t="n">
        <v>-785005</v>
      </c>
      <c r="C11" s="5" t="n">
        <v>-218682</v>
      </c>
      <c r="D11" s="5" t="n">
        <v>107762</v>
      </c>
    </row>
    <row r="12">
      <c r="A12" s="4" t="inlineStr">
        <is>
          <t>Depreciation and amortization</t>
        </is>
      </c>
      <c r="B12" s="5" t="n">
        <v>-179959</v>
      </c>
      <c r="C12" s="5" t="n">
        <v>-167486</v>
      </c>
      <c r="D12" s="5" t="n">
        <v>-145513</v>
      </c>
    </row>
    <row r="13">
      <c r="A13" s="4" t="inlineStr">
        <is>
          <t>Operating segment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5" t="n">
        <v>9809589</v>
      </c>
      <c r="C15" s="5" t="n">
        <v>9668465</v>
      </c>
      <c r="D15" s="5" t="n">
        <v>7849877</v>
      </c>
    </row>
    <row r="16">
      <c r="A16" s="4" t="inlineStr">
        <is>
          <t>Cost of goods sold</t>
        </is>
      </c>
      <c r="B16" s="5" t="n">
        <v>-8436839</v>
      </c>
      <c r="C16" s="5" t="n">
        <v>-7904950</v>
      </c>
      <c r="D16" s="5" t="n">
        <v>-6524380</v>
      </c>
    </row>
    <row r="17">
      <c r="A17" s="4" t="inlineStr">
        <is>
          <t>Sales, general and administrative expenses</t>
        </is>
      </c>
      <c r="B17" s="5" t="n">
        <v>-1182668</v>
      </c>
      <c r="C17" s="5" t="n">
        <v>-1013654</v>
      </c>
      <c r="D17" s="5" t="n">
        <v>-898130</v>
      </c>
    </row>
    <row r="18">
      <c r="A18" s="4" t="inlineStr">
        <is>
          <t>Share of profit of an associate</t>
        </is>
      </c>
      <c r="B18" s="5" t="n">
        <v>2158</v>
      </c>
      <c r="C18" s="4" t="inlineStr">
        <is>
          <t xml:space="preserve"> </t>
        </is>
      </c>
      <c r="D18" s="4" t="inlineStr">
        <is>
          <t xml:space="preserve"> </t>
        </is>
      </c>
    </row>
    <row r="19">
      <c r="A19" s="4" t="inlineStr">
        <is>
          <t>Other operating (expenses) income, net</t>
        </is>
      </c>
      <c r="B19" s="5" t="n">
        <v>60097</v>
      </c>
      <c r="C19" s="5" t="n">
        <v>48007</v>
      </c>
      <c r="D19" s="5" t="n">
        <v>56759</v>
      </c>
    </row>
    <row r="20">
      <c r="A20" s="4" t="inlineStr">
        <is>
          <t>Financial (costs) income</t>
        </is>
      </c>
      <c r="B20" s="5" t="n">
        <v>-843610</v>
      </c>
      <c r="C20" s="5" t="n">
        <v>-588842</v>
      </c>
      <c r="D20" s="5" t="n">
        <v>-219444</v>
      </c>
    </row>
    <row r="21">
      <c r="A21" s="4" t="inlineStr">
        <is>
          <t>Income tax expense</t>
        </is>
      </c>
      <c r="B21" s="5" t="n">
        <v>14888</v>
      </c>
      <c r="C21" s="5" t="n">
        <v>161136</v>
      </c>
      <c r="D21" s="5" t="n">
        <v>-32662</v>
      </c>
    </row>
    <row r="22">
      <c r="A22" s="4" t="inlineStr">
        <is>
          <t>Profit for the year</t>
        </is>
      </c>
      <c r="B22" s="5" t="n">
        <v>-576385</v>
      </c>
      <c r="C22" s="5" t="n">
        <v>370162</v>
      </c>
      <c r="D22" s="5" t="n">
        <v>232020</v>
      </c>
    </row>
    <row r="23">
      <c r="A23" s="4" t="inlineStr">
        <is>
          <t>Depreciation and amortization</t>
        </is>
      </c>
      <c r="B23" s="5" t="n">
        <v>-156635</v>
      </c>
      <c r="C23" s="5" t="n">
        <v>-147315</v>
      </c>
      <c r="D23" s="5" t="n">
        <v>-129950</v>
      </c>
    </row>
    <row r="24">
      <c r="A24" s="4" t="inlineStr">
        <is>
          <t>Operating segments | Brazil Ag Retail</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5" t="n">
        <v>7869843</v>
      </c>
      <c r="C26" s="5" t="n">
        <v>7829305</v>
      </c>
      <c r="D26" s="5" t="n">
        <v>6351223</v>
      </c>
    </row>
    <row r="27">
      <c r="A27" s="4" t="inlineStr">
        <is>
          <t>Cost of goods sold</t>
        </is>
      </c>
      <c r="B27" s="5" t="n">
        <v>-6959693</v>
      </c>
      <c r="C27" s="5" t="n">
        <v>-6543315</v>
      </c>
      <c r="D27" s="5" t="n">
        <v>-5336991</v>
      </c>
    </row>
    <row r="28">
      <c r="A28" s="4" t="inlineStr">
        <is>
          <t>Sales, general and administrative expenses</t>
        </is>
      </c>
      <c r="B28" s="5" t="n">
        <v>-841008</v>
      </c>
      <c r="C28" s="5" t="n">
        <v>-741925</v>
      </c>
      <c r="D28" s="5" t="n">
        <v>-685904</v>
      </c>
    </row>
    <row r="29">
      <c r="A29" s="4" t="inlineStr">
        <is>
          <t>Share of profit of an associate</t>
        </is>
      </c>
      <c r="B29" s="5" t="n">
        <v>2776</v>
      </c>
      <c r="C29" s="4" t="inlineStr">
        <is>
          <t xml:space="preserve"> </t>
        </is>
      </c>
      <c r="D29" s="4" t="inlineStr">
        <is>
          <t xml:space="preserve"> </t>
        </is>
      </c>
    </row>
    <row r="30">
      <c r="A30" s="4" t="inlineStr">
        <is>
          <t>Other operating (expenses) income, net</t>
        </is>
      </c>
      <c r="B30" s="5" t="n">
        <v>48148</v>
      </c>
      <c r="C30" s="5" t="n">
        <v>48135</v>
      </c>
      <c r="D30" s="5" t="n">
        <v>42608</v>
      </c>
    </row>
    <row r="31">
      <c r="A31" s="4" t="inlineStr">
        <is>
          <t>Financial (costs) income</t>
        </is>
      </c>
      <c r="B31" s="5" t="n">
        <v>-760006</v>
      </c>
      <c r="C31" s="5" t="n">
        <v>-525056</v>
      </c>
      <c r="D31" s="5" t="n">
        <v>-217277</v>
      </c>
    </row>
    <row r="32">
      <c r="A32" s="4" t="inlineStr">
        <is>
          <t>Income tax expense</t>
        </is>
      </c>
      <c r="B32" s="5" t="n">
        <v>39061</v>
      </c>
      <c r="C32" s="5" t="n">
        <v>208331</v>
      </c>
      <c r="D32" s="5" t="n">
        <v>3973</v>
      </c>
    </row>
    <row r="33">
      <c r="A33" s="4" t="inlineStr">
        <is>
          <t>Profit for the year</t>
        </is>
      </c>
      <c r="B33" s="5" t="n">
        <v>-600879</v>
      </c>
      <c r="C33" s="5" t="n">
        <v>275475</v>
      </c>
      <c r="D33" s="5" t="n">
        <v>157632</v>
      </c>
    </row>
    <row r="34">
      <c r="A34" s="4" t="inlineStr">
        <is>
          <t>Depreciation and amortization</t>
        </is>
      </c>
      <c r="B34" s="5" t="n">
        <v>-124909</v>
      </c>
      <c r="C34" s="5" t="n">
        <v>-121968</v>
      </c>
      <c r="D34" s="5" t="n">
        <v>-112112</v>
      </c>
    </row>
    <row r="35">
      <c r="A35" s="4" t="inlineStr">
        <is>
          <t>Operating segments | LATAM Ag Retail</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5" t="n">
        <v>1190549</v>
      </c>
      <c r="C37" s="5" t="n">
        <v>1206341</v>
      </c>
      <c r="D37" s="5" t="n">
        <v>1166415</v>
      </c>
    </row>
    <row r="38">
      <c r="A38" s="4" t="inlineStr">
        <is>
          <t>Cost of goods sold</t>
        </is>
      </c>
      <c r="B38" s="5" t="n">
        <v>-1006376</v>
      </c>
      <c r="C38" s="5" t="n">
        <v>-1009721</v>
      </c>
      <c r="D38" s="5" t="n">
        <v>-975756</v>
      </c>
    </row>
    <row r="39">
      <c r="A39" s="4" t="inlineStr">
        <is>
          <t>Sales, general and administrative expenses</t>
        </is>
      </c>
      <c r="B39" s="5" t="n">
        <v>-140643</v>
      </c>
      <c r="C39" s="5" t="n">
        <v>-120936</v>
      </c>
      <c r="D39" s="5" t="n">
        <v>-120902</v>
      </c>
    </row>
    <row r="40">
      <c r="A40" s="4" t="inlineStr">
        <is>
          <t>Share of profit of an associate</t>
        </is>
      </c>
      <c r="B40" s="5" t="n">
        <v>0</v>
      </c>
      <c r="C40" s="4" t="inlineStr">
        <is>
          <t xml:space="preserve"> </t>
        </is>
      </c>
      <c r="D40" s="4" t="inlineStr">
        <is>
          <t xml:space="preserve"> </t>
        </is>
      </c>
    </row>
    <row r="41">
      <c r="A41" s="4" t="inlineStr">
        <is>
          <t>Other operating (expenses) income, net</t>
        </is>
      </c>
      <c r="B41" s="5" t="n">
        <v>2238</v>
      </c>
      <c r="C41" s="5" t="n">
        <v>-1640</v>
      </c>
      <c r="D41" s="5" t="n">
        <v>-6081</v>
      </c>
    </row>
    <row r="42">
      <c r="A42" s="4" t="inlineStr">
        <is>
          <t>Financial (costs) income</t>
        </is>
      </c>
      <c r="B42" s="5" t="n">
        <v>-26535</v>
      </c>
      <c r="C42" s="5" t="n">
        <v>-15371</v>
      </c>
      <c r="D42" s="5" t="n">
        <v>-9639</v>
      </c>
    </row>
    <row r="43">
      <c r="A43" s="4" t="inlineStr">
        <is>
          <t>Income tax expense</t>
        </is>
      </c>
      <c r="B43" s="5" t="n">
        <v>-8326</v>
      </c>
      <c r="C43" s="5" t="n">
        <v>-22263</v>
      </c>
      <c r="D43" s="5" t="n">
        <v>-20865</v>
      </c>
    </row>
    <row r="44">
      <c r="A44" s="4" t="inlineStr">
        <is>
          <t>Profit for the year</t>
        </is>
      </c>
      <c r="B44" s="5" t="n">
        <v>10907</v>
      </c>
      <c r="C44" s="5" t="n">
        <v>36410</v>
      </c>
      <c r="D44" s="5" t="n">
        <v>33172</v>
      </c>
    </row>
    <row r="45">
      <c r="A45" s="4" t="inlineStr">
        <is>
          <t>Depreciation and amortization</t>
        </is>
      </c>
      <c r="B45" s="5" t="n">
        <v>-11336</v>
      </c>
      <c r="C45" s="5" t="n">
        <v>-11792</v>
      </c>
      <c r="D45" s="5" t="n">
        <v>-11295</v>
      </c>
    </row>
    <row r="46">
      <c r="A46" s="4" t="inlineStr">
        <is>
          <t>Operating segments | Crop Care</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t>
        </is>
      </c>
      <c r="B48" s="5" t="n">
        <v>749197</v>
      </c>
      <c r="C48" s="5" t="n">
        <v>632819</v>
      </c>
      <c r="D48" s="5" t="n">
        <v>332239</v>
      </c>
    </row>
    <row r="49">
      <c r="A49" s="4" t="inlineStr">
        <is>
          <t>Cost of goods sold</t>
        </is>
      </c>
      <c r="B49" s="5" t="n">
        <v>-470770</v>
      </c>
      <c r="C49" s="5" t="n">
        <v>-351914</v>
      </c>
      <c r="D49" s="5" t="n">
        <v>-211633</v>
      </c>
    </row>
    <row r="50">
      <c r="A50" s="4" t="inlineStr">
        <is>
          <t>Sales, general and administrative expenses</t>
        </is>
      </c>
      <c r="B50" s="5" t="n">
        <v>-201017</v>
      </c>
      <c r="C50" s="5" t="n">
        <v>-150793</v>
      </c>
      <c r="D50" s="5" t="n">
        <v>-91324</v>
      </c>
    </row>
    <row r="51">
      <c r="A51" s="4" t="inlineStr">
        <is>
          <t>Share of profit of an associate</t>
        </is>
      </c>
      <c r="B51" s="5" t="n">
        <v>-618</v>
      </c>
      <c r="C51" s="4" t="inlineStr">
        <is>
          <t xml:space="preserve"> </t>
        </is>
      </c>
      <c r="D51" s="4" t="inlineStr">
        <is>
          <t xml:space="preserve"> </t>
        </is>
      </c>
    </row>
    <row r="52">
      <c r="A52" s="4" t="inlineStr">
        <is>
          <t>Other operating (expenses) income, net</t>
        </is>
      </c>
      <c r="B52" s="5" t="n">
        <v>9711</v>
      </c>
      <c r="C52" s="5" t="n">
        <v>1512</v>
      </c>
      <c r="D52" s="5" t="n">
        <v>20232</v>
      </c>
    </row>
    <row r="53">
      <c r="A53" s="4" t="inlineStr">
        <is>
          <t>Financial (costs) income</t>
        </is>
      </c>
      <c r="B53" s="5" t="n">
        <v>-57069</v>
      </c>
      <c r="C53" s="5" t="n">
        <v>-48415</v>
      </c>
      <c r="D53" s="5" t="n">
        <v>7472</v>
      </c>
    </row>
    <row r="54">
      <c r="A54" s="4" t="inlineStr">
        <is>
          <t>Income tax expense</t>
        </is>
      </c>
      <c r="B54" s="5" t="n">
        <v>-15847</v>
      </c>
      <c r="C54" s="5" t="n">
        <v>-24932</v>
      </c>
      <c r="D54" s="5" t="n">
        <v>-15770</v>
      </c>
    </row>
    <row r="55">
      <c r="A55" s="4" t="inlineStr">
        <is>
          <t>Profit for the year</t>
        </is>
      </c>
      <c r="B55" s="5" t="n">
        <v>13587</v>
      </c>
      <c r="C55" s="5" t="n">
        <v>58277</v>
      </c>
      <c r="D55" s="5" t="n">
        <v>41216</v>
      </c>
    </row>
    <row r="56">
      <c r="A56" s="4" t="inlineStr">
        <is>
          <t>Depreciation and amortization</t>
        </is>
      </c>
      <c r="B56" s="5" t="n">
        <v>-20390</v>
      </c>
      <c r="C56" s="5" t="n">
        <v>-13555</v>
      </c>
      <c r="D56" s="5" t="n">
        <v>-6543</v>
      </c>
    </row>
    <row r="57">
      <c r="A57" s="4" t="inlineStr">
        <is>
          <t>Corporate</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t>
        </is>
      </c>
      <c r="B59" s="5" t="n">
        <v>0</v>
      </c>
      <c r="C59" s="5" t="n">
        <v>0</v>
      </c>
      <c r="D59" s="5" t="n">
        <v>0</v>
      </c>
    </row>
    <row r="60">
      <c r="A60" s="4" t="inlineStr">
        <is>
          <t>Cost of goods sold</t>
        </is>
      </c>
      <c r="B60" s="5" t="n">
        <v>0</v>
      </c>
      <c r="C60" s="5" t="n">
        <v>0</v>
      </c>
      <c r="D60" s="5" t="n">
        <v>0</v>
      </c>
    </row>
    <row r="61">
      <c r="A61" s="4" t="inlineStr">
        <is>
          <t>Sales, general and administrative expenses</t>
        </is>
      </c>
      <c r="B61" s="5" t="n">
        <v>-181931</v>
      </c>
      <c r="C61" s="5" t="n">
        <v>-214474</v>
      </c>
      <c r="D61" s="5" t="n">
        <v>-124258</v>
      </c>
    </row>
    <row r="62">
      <c r="A62" s="4" t="inlineStr">
        <is>
          <t>Share of profit of an associate</t>
        </is>
      </c>
      <c r="B62" s="5" t="n">
        <v>-675</v>
      </c>
      <c r="C62" s="4" t="inlineStr">
        <is>
          <t xml:space="preserve"> </t>
        </is>
      </c>
      <c r="D62" s="4" t="inlineStr">
        <is>
          <t xml:space="preserve"> </t>
        </is>
      </c>
    </row>
    <row r="63">
      <c r="A63" s="4" t="inlineStr">
        <is>
          <t>Other operating (expenses) income, net</t>
        </is>
      </c>
      <c r="B63" s="5" t="n">
        <v>-22527</v>
      </c>
      <c r="C63" s="5" t="n">
        <v>-323817</v>
      </c>
      <c r="D63" s="5" t="n">
        <v>0</v>
      </c>
    </row>
    <row r="64">
      <c r="A64" s="4" t="inlineStr">
        <is>
          <t>Financial (costs) income</t>
        </is>
      </c>
      <c r="B64" s="5" t="n">
        <v>21076</v>
      </c>
      <c r="C64" s="5" t="n">
        <v>-28965</v>
      </c>
      <c r="D64" s="5" t="n">
        <v>0</v>
      </c>
    </row>
    <row r="65">
      <c r="A65" s="4" t="inlineStr">
        <is>
          <t>Income tax expense</t>
        </is>
      </c>
      <c r="B65" s="5" t="n">
        <v>0</v>
      </c>
      <c r="C65" s="5" t="n">
        <v>0</v>
      </c>
      <c r="D65" s="5" t="n">
        <v>0</v>
      </c>
    </row>
    <row r="66">
      <c r="A66" s="4" t="inlineStr">
        <is>
          <t>Profit for the year</t>
        </is>
      </c>
      <c r="B66" s="5" t="n">
        <v>-184057</v>
      </c>
      <c r="C66" s="5" t="n">
        <v>-567256</v>
      </c>
      <c r="D66" s="5" t="n">
        <v>-124258</v>
      </c>
    </row>
    <row r="67">
      <c r="A67" s="4" t="inlineStr">
        <is>
          <t>Depreciation and amortization</t>
        </is>
      </c>
      <c r="B67" s="5" t="n">
        <v>-23324</v>
      </c>
      <c r="C67" s="5" t="n">
        <v>-20171</v>
      </c>
      <c r="D67" s="5" t="n">
        <v>-15563</v>
      </c>
    </row>
    <row r="68">
      <c r="A68" s="4" t="inlineStr">
        <is>
          <t>Eliminations between segments</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Revenue</t>
        </is>
      </c>
      <c r="B70" s="5" t="n">
        <v>-417325</v>
      </c>
      <c r="C70" s="5" t="n">
        <v>-321052</v>
      </c>
      <c r="D70" s="5" t="n">
        <v>-103343</v>
      </c>
    </row>
    <row r="71">
      <c r="A71" s="4" t="inlineStr">
        <is>
          <t>Cost of goods sold</t>
        </is>
      </c>
      <c r="B71" s="5" t="n">
        <v>382032</v>
      </c>
      <c r="C71" s="5" t="n">
        <v>288344</v>
      </c>
      <c r="D71" s="5" t="n">
        <v>103343</v>
      </c>
    </row>
    <row r="72">
      <c r="A72" s="4" t="inlineStr">
        <is>
          <t>Sales, general and administrative expenses</t>
        </is>
      </c>
      <c r="B72" s="5" t="n">
        <v>0</v>
      </c>
      <c r="C72" s="5" t="n">
        <v>0</v>
      </c>
      <c r="D72" s="5" t="n">
        <v>0</v>
      </c>
    </row>
    <row r="73">
      <c r="A73" s="4" t="inlineStr">
        <is>
          <t>Share of profit of an associate</t>
        </is>
      </c>
      <c r="B73" s="4" t="inlineStr">
        <is>
          <t xml:space="preserve"> </t>
        </is>
      </c>
      <c r="C73" s="4" t="inlineStr">
        <is>
          <t xml:space="preserve"> </t>
        </is>
      </c>
      <c r="D73" s="4" t="inlineStr">
        <is>
          <t xml:space="preserve"> </t>
        </is>
      </c>
    </row>
    <row r="74">
      <c r="A74" s="4" t="inlineStr">
        <is>
          <t>Other operating (expenses) income, net</t>
        </is>
      </c>
      <c r="B74" s="5" t="n">
        <v>0</v>
      </c>
      <c r="C74" s="5" t="n">
        <v>0</v>
      </c>
      <c r="D74" s="5" t="n">
        <v>0</v>
      </c>
    </row>
    <row r="75">
      <c r="A75" s="4" t="inlineStr">
        <is>
          <t>Financial (costs) income</t>
        </is>
      </c>
      <c r="B75" s="5" t="n">
        <v>0</v>
      </c>
      <c r="C75" s="5" t="n">
        <v>0</v>
      </c>
      <c r="D75" s="5" t="n">
        <v>0</v>
      </c>
    </row>
    <row r="76">
      <c r="A76" s="4" t="inlineStr">
        <is>
          <t>Income tax expense</t>
        </is>
      </c>
      <c r="B76" s="5" t="n">
        <v>10730</v>
      </c>
      <c r="C76" s="5" t="n">
        <v>11120</v>
      </c>
      <c r="D76" s="5" t="n">
        <v>0</v>
      </c>
    </row>
    <row r="77">
      <c r="A77" s="4" t="inlineStr">
        <is>
          <t>Profit for the year</t>
        </is>
      </c>
      <c r="B77" s="5" t="n">
        <v>-24563</v>
      </c>
      <c r="C77" s="5" t="n">
        <v>-21588</v>
      </c>
      <c r="D77" s="5" t="n">
        <v>0</v>
      </c>
    </row>
    <row r="78">
      <c r="A78" s="4" t="inlineStr">
        <is>
          <t>Depreciation and amortization</t>
        </is>
      </c>
      <c r="B78" s="6" t="inlineStr">
        <is>
          <t>R$ 0</t>
        </is>
      </c>
      <c r="C78" s="6" t="inlineStr">
        <is>
          <t>R$ 0</t>
        </is>
      </c>
      <c r="D78" s="6" t="inlineStr">
        <is>
          <t>R$ 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equivalents (Details) - BRL (R$) R$ in Thousands</t>
        </is>
      </c>
      <c r="B1" s="2" t="inlineStr">
        <is>
          <t>Jun. 30, 2024</t>
        </is>
      </c>
      <c r="C1" s="2" t="inlineStr">
        <is>
          <t>Jun. 30, 2023</t>
        </is>
      </c>
    </row>
    <row r="2">
      <c r="A2" s="3" t="inlineStr">
        <is>
          <t>Disclosure Of Detailed Information About Cash Equivalents [Line Items]</t>
        </is>
      </c>
      <c r="B2" s="4" t="inlineStr">
        <is>
          <t xml:space="preserve"> </t>
        </is>
      </c>
      <c r="C2" s="4" t="inlineStr">
        <is>
          <t xml:space="preserve"> </t>
        </is>
      </c>
    </row>
    <row r="3">
      <c r="A3" s="4" t="inlineStr">
        <is>
          <t>Cash equivalents</t>
        </is>
      </c>
      <c r="B3" s="6" t="inlineStr">
        <is>
          <t>R$ 911335</t>
        </is>
      </c>
      <c r="C3" s="6" t="inlineStr">
        <is>
          <t>R$ 564294</t>
        </is>
      </c>
    </row>
    <row r="4">
      <c r="A4" s="4" t="inlineStr">
        <is>
          <t>Brazil, Brazil Real</t>
        </is>
      </c>
      <c r="B4" s="4" t="inlineStr">
        <is>
          <t xml:space="preserve"> </t>
        </is>
      </c>
      <c r="C4" s="4" t="inlineStr">
        <is>
          <t xml:space="preserve"> </t>
        </is>
      </c>
    </row>
    <row r="5">
      <c r="A5" s="3" t="inlineStr">
        <is>
          <t>Disclosure Of Detailed Information About Cash Equivalents [Line Items]</t>
        </is>
      </c>
      <c r="B5" s="4" t="inlineStr">
        <is>
          <t xml:space="preserve"> </t>
        </is>
      </c>
      <c r="C5" s="4" t="inlineStr">
        <is>
          <t xml:space="preserve"> </t>
        </is>
      </c>
    </row>
    <row r="6">
      <c r="A6" s="4" t="inlineStr">
        <is>
          <t>Cash equivalents</t>
        </is>
      </c>
      <c r="B6" s="6" t="inlineStr">
        <is>
          <t>R$ 881848</t>
        </is>
      </c>
      <c r="C6" s="5" t="n">
        <v>304292</v>
      </c>
    </row>
    <row r="7">
      <c r="A7" s="4" t="inlineStr">
        <is>
          <t>Brazil, Brazil Real | Minimum</t>
        </is>
      </c>
      <c r="B7" s="4" t="inlineStr">
        <is>
          <t xml:space="preserve"> </t>
        </is>
      </c>
      <c r="C7" s="4" t="inlineStr">
        <is>
          <t xml:space="preserve"> </t>
        </is>
      </c>
    </row>
    <row r="8">
      <c r="A8" s="3" t="inlineStr">
        <is>
          <t>Disclosure Of Detailed Information About Cash Equivalents [Line Items]</t>
        </is>
      </c>
      <c r="B8" s="4" t="inlineStr">
        <is>
          <t xml:space="preserve"> </t>
        </is>
      </c>
      <c r="C8" s="4" t="inlineStr">
        <is>
          <t xml:space="preserve"> </t>
        </is>
      </c>
    </row>
    <row r="9">
      <c r="A9" s="4" t="inlineStr">
        <is>
          <t>Annual yield</t>
        </is>
      </c>
      <c r="B9" s="7" t="n">
        <v>0.65</v>
      </c>
      <c r="C9" s="4" t="inlineStr">
        <is>
          <t xml:space="preserve"> </t>
        </is>
      </c>
    </row>
    <row r="10">
      <c r="A10" s="4" t="inlineStr">
        <is>
          <t>Brazil, Brazil Real | Maximum</t>
        </is>
      </c>
      <c r="B10" s="4" t="inlineStr">
        <is>
          <t xml:space="preserve"> </t>
        </is>
      </c>
      <c r="C10" s="4" t="inlineStr">
        <is>
          <t xml:space="preserve"> </t>
        </is>
      </c>
    </row>
    <row r="11">
      <c r="A11" s="3" t="inlineStr">
        <is>
          <t>Disclosure Of Detailed Information About Cash Equivalents [Line Items]</t>
        </is>
      </c>
      <c r="B11" s="4" t="inlineStr">
        <is>
          <t xml:space="preserve"> </t>
        </is>
      </c>
      <c r="C11" s="4" t="inlineStr">
        <is>
          <t xml:space="preserve"> </t>
        </is>
      </c>
    </row>
    <row r="12">
      <c r="A12" s="4" t="inlineStr">
        <is>
          <t>Annual yield</t>
        </is>
      </c>
      <c r="B12" s="7" t="n">
        <v>1.1</v>
      </c>
      <c r="C12" s="4" t="inlineStr">
        <is>
          <t xml:space="preserve"> </t>
        </is>
      </c>
    </row>
    <row r="13">
      <c r="A13" s="4" t="inlineStr">
        <is>
          <t>Colombia, Pesos</t>
        </is>
      </c>
      <c r="B13" s="4" t="inlineStr">
        <is>
          <t xml:space="preserve"> </t>
        </is>
      </c>
      <c r="C13" s="4" t="inlineStr">
        <is>
          <t xml:space="preserve"> </t>
        </is>
      </c>
    </row>
    <row r="14">
      <c r="A14" s="3" t="inlineStr">
        <is>
          <t>Disclosure Of Detailed Information About Cash Equivalents [Line Items]</t>
        </is>
      </c>
      <c r="B14" s="4" t="inlineStr">
        <is>
          <t xml:space="preserve"> </t>
        </is>
      </c>
      <c r="C14" s="4" t="inlineStr">
        <is>
          <t xml:space="preserve"> </t>
        </is>
      </c>
    </row>
    <row r="15">
      <c r="A15" s="4" t="inlineStr">
        <is>
          <t>Annual yield</t>
        </is>
      </c>
      <c r="B15" s="8" t="n">
        <v>0.1194</v>
      </c>
      <c r="C15" s="4" t="inlineStr">
        <is>
          <t xml:space="preserve"> </t>
        </is>
      </c>
    </row>
    <row r="16">
      <c r="A16" s="4" t="inlineStr">
        <is>
          <t>Cash equivalents</t>
        </is>
      </c>
      <c r="B16" s="6" t="inlineStr">
        <is>
          <t>R$ 18482</t>
        </is>
      </c>
      <c r="C16" s="5" t="n">
        <v>22003</v>
      </c>
    </row>
    <row r="17">
      <c r="A17" s="4" t="inlineStr">
        <is>
          <t>United States of America, Dollars</t>
        </is>
      </c>
      <c r="B17" s="4" t="inlineStr">
        <is>
          <t xml:space="preserve"> </t>
        </is>
      </c>
      <c r="C17" s="4" t="inlineStr">
        <is>
          <t xml:space="preserve"> </t>
        </is>
      </c>
    </row>
    <row r="18">
      <c r="A18" s="3" t="inlineStr">
        <is>
          <t>Disclosure Of Detailed Information About Cash Equivalents [Line Items]</t>
        </is>
      </c>
      <c r="B18" s="4" t="inlineStr">
        <is>
          <t xml:space="preserve"> </t>
        </is>
      </c>
      <c r="C18" s="4" t="inlineStr">
        <is>
          <t xml:space="preserve"> </t>
        </is>
      </c>
    </row>
    <row r="19">
      <c r="A19" s="4" t="inlineStr">
        <is>
          <t>Annual yield</t>
        </is>
      </c>
      <c r="B19" s="8" t="n">
        <v>0.0381</v>
      </c>
      <c r="C19" s="4" t="inlineStr">
        <is>
          <t xml:space="preserve"> </t>
        </is>
      </c>
    </row>
    <row r="20">
      <c r="A20" s="4" t="inlineStr">
        <is>
          <t>Cash equivalents</t>
        </is>
      </c>
      <c r="B20" s="6" t="inlineStr">
        <is>
          <t>R$ 11005</t>
        </is>
      </c>
      <c r="C20" s="6" t="inlineStr">
        <is>
          <t>R$ 23799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de receivables - Summary of Trade Receivables (Details) - BRL (R$) R$ in Thousands</t>
        </is>
      </c>
      <c r="B1" s="2" t="inlineStr">
        <is>
          <t>Jun. 30, 2024</t>
        </is>
      </c>
      <c r="C1" s="2" t="inlineStr">
        <is>
          <t>Jun. 30, 2023</t>
        </is>
      </c>
      <c r="D1" s="2" t="inlineStr">
        <is>
          <t>Jun. 30, 2022</t>
        </is>
      </c>
      <c r="E1" s="2" t="inlineStr">
        <is>
          <t>Jun. 30, 2021</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Total</t>
        </is>
      </c>
      <c r="B3" s="6" t="inlineStr">
        <is>
          <t>R$ 2825799</t>
        </is>
      </c>
      <c r="C3" s="6" t="inlineStr">
        <is>
          <t>R$ 2708540</t>
        </is>
      </c>
      <c r="D3" s="4" t="inlineStr">
        <is>
          <t xml:space="preserve"> </t>
        </is>
      </c>
      <c r="E3" s="4" t="inlineStr">
        <is>
          <t xml:space="preserve"> </t>
        </is>
      </c>
    </row>
    <row r="4">
      <c r="A4" s="4" t="inlineStr">
        <is>
          <t>Current</t>
        </is>
      </c>
      <c r="B4" s="5" t="n">
        <v>2769757</v>
      </c>
      <c r="C4" s="5" t="n">
        <v>2667057</v>
      </c>
      <c r="D4" s="4" t="inlineStr">
        <is>
          <t xml:space="preserve"> </t>
        </is>
      </c>
      <c r="E4" s="4" t="inlineStr">
        <is>
          <t xml:space="preserve"> </t>
        </is>
      </c>
    </row>
    <row r="5">
      <c r="A5" s="4" t="inlineStr">
        <is>
          <t>Non-current</t>
        </is>
      </c>
      <c r="B5" s="5" t="n">
        <v>56042</v>
      </c>
      <c r="C5" s="5" t="n">
        <v>41483</v>
      </c>
      <c r="D5" s="4" t="inlineStr">
        <is>
          <t xml:space="preserve"> </t>
        </is>
      </c>
      <c r="E5" s="4" t="inlineStr">
        <is>
          <t xml:space="preserve"> </t>
        </is>
      </c>
    </row>
    <row r="6">
      <c r="A6" s="4" t="inlineStr">
        <is>
          <t>Accumulated impairment | Trade receivables</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Financial assets</t>
        </is>
      </c>
      <c r="B8" s="5" t="n">
        <v>-267628</v>
      </c>
      <c r="C8" s="5" t="n">
        <v>-188072</v>
      </c>
      <c r="D8" s="6" t="inlineStr">
        <is>
          <t>R$ 151114</t>
        </is>
      </c>
      <c r="E8" s="6" t="inlineStr">
        <is>
          <t>R$ 111969</t>
        </is>
      </c>
    </row>
    <row r="9">
      <c r="A9" s="4" t="inlineStr">
        <is>
          <t>Brazil Ag Retail</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Trade receivables</t>
        </is>
      </c>
      <c r="B11" s="5" t="n">
        <v>2605012</v>
      </c>
      <c r="C11" s="5" t="n">
        <v>2525845</v>
      </c>
      <c r="D11" s="4" t="inlineStr">
        <is>
          <t xml:space="preserve"> </t>
        </is>
      </c>
      <c r="E11" s="4" t="inlineStr">
        <is>
          <t xml:space="preserve"> </t>
        </is>
      </c>
    </row>
    <row r="12">
      <c r="A12" s="4" t="inlineStr">
        <is>
          <t>Colombia</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Trade receivables</t>
        </is>
      </c>
      <c r="B14" s="6" t="inlineStr">
        <is>
          <t>R$ 488415</t>
        </is>
      </c>
      <c r="C14" s="6" t="inlineStr">
        <is>
          <t>R$ 370767</t>
        </is>
      </c>
      <c r="D14" s="4" t="inlineStr">
        <is>
          <t xml:space="preserve"> </t>
        </is>
      </c>
      <c r="E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rade receivables - Narrative (Details) - BRL (R$) R$ in Thousands</t>
        </is>
      </c>
      <c r="B1" s="2" t="inlineStr">
        <is>
          <t>12 Months Ended</t>
        </is>
      </c>
    </row>
    <row r="2">
      <c r="B2" s="2" t="inlineStr">
        <is>
          <t>Jun. 30, 2024</t>
        </is>
      </c>
      <c r="C2" s="2" t="inlineStr">
        <is>
          <t>Jun. 30, 2023</t>
        </is>
      </c>
      <c r="D2" s="2" t="inlineStr">
        <is>
          <t>Jun. 30, 2022</t>
        </is>
      </c>
    </row>
    <row r="3">
      <c r="A3" s="3" t="inlineStr">
        <is>
          <t>Disclosure of provision matrix [line items]</t>
        </is>
      </c>
      <c r="B3" s="4" t="inlineStr">
        <is>
          <t xml:space="preserve"> </t>
        </is>
      </c>
      <c r="C3" s="4" t="inlineStr">
        <is>
          <t xml:space="preserve"> </t>
        </is>
      </c>
      <c r="D3" s="4" t="inlineStr">
        <is>
          <t xml:space="preserve"> </t>
        </is>
      </c>
    </row>
    <row r="4">
      <c r="A4" s="4" t="inlineStr">
        <is>
          <t>Trade receivables, discount rate (in percent)</t>
        </is>
      </c>
      <c r="B4" s="8" t="n">
        <v>0.008999999999999999</v>
      </c>
      <c r="C4" s="8" t="n">
        <v>0.009599999999999999</v>
      </c>
      <c r="D4" s="7" t="n">
        <v>0.01</v>
      </c>
    </row>
    <row r="5">
      <c r="A5" s="4" t="inlineStr">
        <is>
          <t>Amount of trade receivables transferred to FIAGRO</t>
        </is>
      </c>
      <c r="B5" s="6" t="inlineStr">
        <is>
          <t>R$ 127421</t>
        </is>
      </c>
      <c r="C5" s="4" t="inlineStr">
        <is>
          <t xml:space="preserve"> </t>
        </is>
      </c>
      <c r="D5" s="4" t="inlineStr">
        <is>
          <t xml:space="preserve"> </t>
        </is>
      </c>
    </row>
    <row r="6">
      <c r="A6" s="4" t="inlineStr">
        <is>
          <t>Amount of trade receivables transferred</t>
        </is>
      </c>
      <c r="B6" s="4" t="inlineStr">
        <is>
          <t xml:space="preserve"> </t>
        </is>
      </c>
      <c r="C6" s="6" t="inlineStr">
        <is>
          <t>R$ 167278</t>
        </is>
      </c>
      <c r="D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llowance for Expected Credit Losses (Details) - BRL (R$) R$ in Thousands</t>
        </is>
      </c>
      <c r="B1" s="2" t="inlineStr">
        <is>
          <t>12 Months Ended</t>
        </is>
      </c>
    </row>
    <row r="2">
      <c r="B2" s="2" t="inlineStr">
        <is>
          <t>Jun. 30, 2024</t>
        </is>
      </c>
      <c r="C2" s="2" t="inlineStr">
        <is>
          <t>Jun. 30, 2023</t>
        </is>
      </c>
      <c r="D2" s="2" t="inlineStr">
        <is>
          <t>Jun. 30,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Increase in allowance</t>
        </is>
      </c>
      <c r="B4" s="6" t="inlineStr">
        <is>
          <t>R$ 85824</t>
        </is>
      </c>
      <c r="C4" s="6" t="inlineStr">
        <is>
          <t>R$ 36769</t>
        </is>
      </c>
      <c r="D4" s="6" t="inlineStr">
        <is>
          <t>R$ 27393</t>
        </is>
      </c>
    </row>
    <row r="5">
      <c r="A5" s="4" t="inlineStr">
        <is>
          <t>Trade receivables | Accumulated impairment</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Financial assets at beginning of period</t>
        </is>
      </c>
      <c r="B7" s="5" t="n">
        <v>-188072</v>
      </c>
      <c r="C7" s="5" t="n">
        <v>-151114</v>
      </c>
      <c r="D7" s="5" t="n">
        <v>-111969</v>
      </c>
    </row>
    <row r="8">
      <c r="A8" s="4" t="inlineStr">
        <is>
          <t>Increase in allowance</t>
        </is>
      </c>
      <c r="B8" s="5" t="n">
        <v>-85824</v>
      </c>
      <c r="C8" s="5" t="n">
        <v>-36769</v>
      </c>
      <c r="D8" s="5" t="n">
        <v>-27393</v>
      </c>
    </row>
    <row r="9">
      <c r="A9" s="4" t="inlineStr">
        <is>
          <t>Allowance for credit losses from acquisitions</t>
        </is>
      </c>
      <c r="B9" s="5" t="n">
        <v>-15314</v>
      </c>
      <c r="C9" s="5" t="n">
        <v>-11702</v>
      </c>
      <c r="D9" s="5" t="n">
        <v>-16274</v>
      </c>
    </row>
    <row r="10">
      <c r="A10" s="4" t="inlineStr">
        <is>
          <t>Trade receivables write-off</t>
        </is>
      </c>
      <c r="B10" s="5" t="n">
        <v>25510</v>
      </c>
      <c r="C10" s="5" t="n">
        <v>9500</v>
      </c>
      <c r="D10" s="5" t="n">
        <v>3492</v>
      </c>
    </row>
    <row r="11">
      <c r="A11" s="4" t="inlineStr">
        <is>
          <t>Exchange rate translation adjustment</t>
        </is>
      </c>
      <c r="B11" s="5" t="n">
        <v>-3928</v>
      </c>
      <c r="C11" s="5" t="n">
        <v>2013</v>
      </c>
      <c r="D11" s="5" t="n">
        <v>1030</v>
      </c>
    </row>
    <row r="12">
      <c r="A12" s="4" t="inlineStr">
        <is>
          <t>Financial assets at end of period</t>
        </is>
      </c>
      <c r="B12" s="6" t="inlineStr">
        <is>
          <t>R$ 267628</t>
        </is>
      </c>
      <c r="C12" s="6" t="inlineStr">
        <is>
          <t>R$ 188072</t>
        </is>
      </c>
      <c r="D12" s="6" t="inlineStr">
        <is>
          <t>R$ 151114</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de receivables - Aging Analysis of Trade Receivables (Details) - BRL (R$) R$ in Thousands</t>
        </is>
      </c>
      <c r="B1" s="2" t="inlineStr">
        <is>
          <t>Jun. 30, 2024</t>
        </is>
      </c>
      <c r="C1" s="2" t="inlineStr">
        <is>
          <t>Jun. 30, 2023</t>
        </is>
      </c>
      <c r="D1" s="2" t="inlineStr">
        <is>
          <t>Jun. 30, 2022</t>
        </is>
      </c>
      <c r="E1" s="2" t="inlineStr">
        <is>
          <t>Jun. 30, 2021</t>
        </is>
      </c>
    </row>
    <row r="2">
      <c r="A2" s="3" t="inlineStr">
        <is>
          <t>Disclosure of provision matrix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inlineStr">
        <is>
          <t>R$ 2825799</t>
        </is>
      </c>
      <c r="C3" s="6" t="inlineStr">
        <is>
          <t>R$ 2708540</t>
        </is>
      </c>
      <c r="D3" s="4" t="inlineStr">
        <is>
          <t xml:space="preserve"> </t>
        </is>
      </c>
      <c r="E3" s="4" t="inlineStr">
        <is>
          <t xml:space="preserve"> </t>
        </is>
      </c>
    </row>
    <row r="4">
      <c r="A4" s="4" t="inlineStr">
        <is>
          <t>Accumulated impairment | Trade receivables</t>
        </is>
      </c>
      <c r="B4" s="4" t="inlineStr">
        <is>
          <t xml:space="preserve"> </t>
        </is>
      </c>
      <c r="C4" s="4" t="inlineStr">
        <is>
          <t xml:space="preserve"> </t>
        </is>
      </c>
      <c r="D4" s="4" t="inlineStr">
        <is>
          <t xml:space="preserve"> </t>
        </is>
      </c>
      <c r="E4" s="4" t="inlineStr">
        <is>
          <t xml:space="preserve"> </t>
        </is>
      </c>
    </row>
    <row r="5">
      <c r="A5" s="3" t="inlineStr">
        <is>
          <t>Disclosure of provision matrix [line items]</t>
        </is>
      </c>
      <c r="B5" s="4" t="inlineStr">
        <is>
          <t xml:space="preserve"> </t>
        </is>
      </c>
      <c r="C5" s="4" t="inlineStr">
        <is>
          <t xml:space="preserve"> </t>
        </is>
      </c>
      <c r="D5" s="4" t="inlineStr">
        <is>
          <t xml:space="preserve"> </t>
        </is>
      </c>
      <c r="E5" s="4" t="inlineStr">
        <is>
          <t xml:space="preserve"> </t>
        </is>
      </c>
    </row>
    <row r="6">
      <c r="A6" s="4" t="inlineStr">
        <is>
          <t>Financial assets</t>
        </is>
      </c>
      <c r="B6" s="5" t="n">
        <v>-267628</v>
      </c>
      <c r="C6" s="5" t="n">
        <v>-188072</v>
      </c>
      <c r="D6" s="6" t="inlineStr">
        <is>
          <t>R$ 151114</t>
        </is>
      </c>
      <c r="E6" s="6" t="inlineStr">
        <is>
          <t>R$ 111969</t>
        </is>
      </c>
    </row>
    <row r="7">
      <c r="A7" s="4" t="inlineStr">
        <is>
          <t>Not past due</t>
        </is>
      </c>
      <c r="B7" s="4" t="inlineStr">
        <is>
          <t xml:space="preserve"> </t>
        </is>
      </c>
      <c r="C7" s="4" t="inlineStr">
        <is>
          <t xml:space="preserve"> </t>
        </is>
      </c>
      <c r="D7" s="4" t="inlineStr">
        <is>
          <t xml:space="preserve"> </t>
        </is>
      </c>
      <c r="E7" s="4" t="inlineStr">
        <is>
          <t xml:space="preserve"> </t>
        </is>
      </c>
    </row>
    <row r="8">
      <c r="A8" s="3" t="inlineStr">
        <is>
          <t>Disclosure of provision matrix [line items]</t>
        </is>
      </c>
      <c r="B8" s="4" t="inlineStr">
        <is>
          <t xml:space="preserve"> </t>
        </is>
      </c>
      <c r="C8" s="4" t="inlineStr">
        <is>
          <t xml:space="preserve"> </t>
        </is>
      </c>
      <c r="D8" s="4" t="inlineStr">
        <is>
          <t xml:space="preserve"> </t>
        </is>
      </c>
      <c r="E8" s="4" t="inlineStr">
        <is>
          <t xml:space="preserve"> </t>
        </is>
      </c>
    </row>
    <row r="9">
      <c r="A9" s="4" t="inlineStr">
        <is>
          <t>Trade receivables</t>
        </is>
      </c>
      <c r="B9" s="5" t="n">
        <v>1576604</v>
      </c>
      <c r="C9" s="5" t="n">
        <v>2089543</v>
      </c>
      <c r="D9" s="4" t="inlineStr">
        <is>
          <t xml:space="preserve"> </t>
        </is>
      </c>
      <c r="E9" s="4" t="inlineStr">
        <is>
          <t xml:space="preserve"> </t>
        </is>
      </c>
    </row>
    <row r="10">
      <c r="A10" s="4" t="inlineStr">
        <is>
          <t>1 to 60 days</t>
        </is>
      </c>
      <c r="B10" s="4" t="inlineStr">
        <is>
          <t xml:space="preserve"> </t>
        </is>
      </c>
      <c r="C10" s="4" t="inlineStr">
        <is>
          <t xml:space="preserve"> </t>
        </is>
      </c>
      <c r="D10" s="4" t="inlineStr">
        <is>
          <t xml:space="preserve"> </t>
        </is>
      </c>
      <c r="E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c r="E11" s="4" t="inlineStr">
        <is>
          <t xml:space="preserve"> </t>
        </is>
      </c>
    </row>
    <row r="12">
      <c r="A12" s="4" t="inlineStr">
        <is>
          <t>Trade receivables</t>
        </is>
      </c>
      <c r="B12" s="5" t="n">
        <v>284637</v>
      </c>
      <c r="C12" s="5" t="n">
        <v>166601</v>
      </c>
      <c r="D12" s="4" t="inlineStr">
        <is>
          <t xml:space="preserve"> </t>
        </is>
      </c>
      <c r="E12" s="4" t="inlineStr">
        <is>
          <t xml:space="preserve"> </t>
        </is>
      </c>
    </row>
    <row r="13">
      <c r="A13" s="4" t="inlineStr">
        <is>
          <t>61 to 180 days</t>
        </is>
      </c>
      <c r="B13" s="4" t="inlineStr">
        <is>
          <t xml:space="preserve"> </t>
        </is>
      </c>
      <c r="C13" s="4" t="inlineStr">
        <is>
          <t xml:space="preserve"> </t>
        </is>
      </c>
      <c r="D13" s="4" t="inlineStr">
        <is>
          <t xml:space="preserve"> </t>
        </is>
      </c>
      <c r="E13" s="4" t="inlineStr">
        <is>
          <t xml:space="preserve"> </t>
        </is>
      </c>
    </row>
    <row r="14">
      <c r="A14" s="3" t="inlineStr">
        <is>
          <t>Disclosure of provision matrix [line items]</t>
        </is>
      </c>
      <c r="B14" s="4" t="inlineStr">
        <is>
          <t xml:space="preserve"> </t>
        </is>
      </c>
      <c r="C14" s="4" t="inlineStr">
        <is>
          <t xml:space="preserve"> </t>
        </is>
      </c>
      <c r="D14" s="4" t="inlineStr">
        <is>
          <t xml:space="preserve"> </t>
        </is>
      </c>
      <c r="E14" s="4" t="inlineStr">
        <is>
          <t xml:space="preserve"> </t>
        </is>
      </c>
    </row>
    <row r="15">
      <c r="A15" s="4" t="inlineStr">
        <is>
          <t>Trade receivables</t>
        </is>
      </c>
      <c r="B15" s="5" t="n">
        <v>746362</v>
      </c>
      <c r="C15" s="5" t="n">
        <v>362914</v>
      </c>
      <c r="D15" s="4" t="inlineStr">
        <is>
          <t xml:space="preserve"> </t>
        </is>
      </c>
      <c r="E15" s="4" t="inlineStr">
        <is>
          <t xml:space="preserve"> </t>
        </is>
      </c>
    </row>
    <row r="16">
      <c r="A16" s="4" t="inlineStr">
        <is>
          <t>181 to 360 days</t>
        </is>
      </c>
      <c r="B16" s="4" t="inlineStr">
        <is>
          <t xml:space="preserve"> </t>
        </is>
      </c>
      <c r="C16" s="4" t="inlineStr">
        <is>
          <t xml:space="preserve"> </t>
        </is>
      </c>
      <c r="D16" s="4" t="inlineStr">
        <is>
          <t xml:space="preserve"> </t>
        </is>
      </c>
      <c r="E16" s="4" t="inlineStr">
        <is>
          <t xml:space="preserve"> </t>
        </is>
      </c>
    </row>
    <row r="17">
      <c r="A17" s="3" t="inlineStr">
        <is>
          <t>Disclosure of provision matrix [line items]</t>
        </is>
      </c>
      <c r="B17" s="4" t="inlineStr">
        <is>
          <t xml:space="preserve"> </t>
        </is>
      </c>
      <c r="C17" s="4" t="inlineStr">
        <is>
          <t xml:space="preserve"> </t>
        </is>
      </c>
      <c r="D17" s="4" t="inlineStr">
        <is>
          <t xml:space="preserve"> </t>
        </is>
      </c>
      <c r="E17" s="4" t="inlineStr">
        <is>
          <t xml:space="preserve"> </t>
        </is>
      </c>
    </row>
    <row r="18">
      <c r="A18" s="4" t="inlineStr">
        <is>
          <t>Trade receivables</t>
        </is>
      </c>
      <c r="B18" s="5" t="n">
        <v>141770</v>
      </c>
      <c r="C18" s="5" t="n">
        <v>59867</v>
      </c>
      <c r="D18" s="4" t="inlineStr">
        <is>
          <t xml:space="preserve"> </t>
        </is>
      </c>
      <c r="E18" s="4" t="inlineStr">
        <is>
          <t xml:space="preserve"> </t>
        </is>
      </c>
    </row>
    <row r="19">
      <c r="A19" s="4" t="inlineStr">
        <is>
          <t>361 to 720 days</t>
        </is>
      </c>
      <c r="B19" s="4" t="inlineStr">
        <is>
          <t xml:space="preserve"> </t>
        </is>
      </c>
      <c r="C19" s="4" t="inlineStr">
        <is>
          <t xml:space="preserve"> </t>
        </is>
      </c>
      <c r="D19" s="4" t="inlineStr">
        <is>
          <t xml:space="preserve"> </t>
        </is>
      </c>
      <c r="E19" s="4" t="inlineStr">
        <is>
          <t xml:space="preserve"> </t>
        </is>
      </c>
    </row>
    <row r="20">
      <c r="A20" s="3" t="inlineStr">
        <is>
          <t>Disclosure of provision matrix [line items]</t>
        </is>
      </c>
      <c r="B20" s="4" t="inlineStr">
        <is>
          <t xml:space="preserve"> </t>
        </is>
      </c>
      <c r="C20" s="4" t="inlineStr">
        <is>
          <t xml:space="preserve"> </t>
        </is>
      </c>
      <c r="D20" s="4" t="inlineStr">
        <is>
          <t xml:space="preserve"> </t>
        </is>
      </c>
      <c r="E20" s="4" t="inlineStr">
        <is>
          <t xml:space="preserve"> </t>
        </is>
      </c>
    </row>
    <row r="21">
      <c r="A21" s="4" t="inlineStr">
        <is>
          <t>Trade receivables</t>
        </is>
      </c>
      <c r="B21" s="5" t="n">
        <v>200219</v>
      </c>
      <c r="C21" s="5" t="n">
        <v>120747</v>
      </c>
      <c r="D21" s="4" t="inlineStr">
        <is>
          <t xml:space="preserve"> </t>
        </is>
      </c>
      <c r="E21" s="4" t="inlineStr">
        <is>
          <t xml:space="preserve"> </t>
        </is>
      </c>
    </row>
    <row r="22">
      <c r="A22" s="4" t="inlineStr">
        <is>
          <t>Over 720 days</t>
        </is>
      </c>
      <c r="B22" s="4" t="inlineStr">
        <is>
          <t xml:space="preserve"> </t>
        </is>
      </c>
      <c r="C22" s="4" t="inlineStr">
        <is>
          <t xml:space="preserve"> </t>
        </is>
      </c>
      <c r="D22" s="4" t="inlineStr">
        <is>
          <t xml:space="preserve"> </t>
        </is>
      </c>
      <c r="E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c r="E23" s="4" t="inlineStr">
        <is>
          <t xml:space="preserve"> </t>
        </is>
      </c>
    </row>
    <row r="24">
      <c r="A24" s="4" t="inlineStr">
        <is>
          <t>Trade receivables</t>
        </is>
      </c>
      <c r="B24" s="6" t="inlineStr">
        <is>
          <t>R$ 143835</t>
        </is>
      </c>
      <c r="C24" s="6" t="inlineStr">
        <is>
          <t>R$ 96940</t>
        </is>
      </c>
      <c r="D24" s="4" t="inlineStr">
        <is>
          <t xml:space="preserve"> </t>
        </is>
      </c>
      <c r="E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12 Months Ended</t>
        </is>
      </c>
    </row>
    <row r="2">
      <c r="B2" s="2" t="inlineStr">
        <is>
          <t>Jun. 30, 2024</t>
        </is>
      </c>
    </row>
    <row r="3">
      <c r="A3" s="3" t="inlineStr">
        <is>
          <t>General Information [Abstract]</t>
        </is>
      </c>
      <c r="B3" s="4" t="inlineStr">
        <is>
          <t xml:space="preserve"> </t>
        </is>
      </c>
    </row>
    <row r="4">
      <c r="A4" s="4" t="inlineStr">
        <is>
          <t>Background information</t>
        </is>
      </c>
      <c r="B4" s="4" t="inlineStr">
        <is>
          <t>Background information Lavoro Limited is a Cayman Island exempted company incorporated on August 22, 2022. Lavoro Limited is a public company listed with the US Securities and Exchange Commission (“SEC”) and its shares are traded on Nasdaq Global Select Market under ticker symbol “LVRO”. Lavoro Limited (“Lavoro” and collectively with its subsidiaries, the “Group”) is one of the main agricultural input distribution platforms in Latin America, with relevant agricultural input distribution operations in Brazil and Colombia, and an agricultural input trading company in Uruguay. Also, as a result of a verticalization strategy, the Group produces agricultural biological and special fertilizers products through its own facilities. The Group offers farmers a complete portfolio of products and services with the goal of helping farmer customers succeed by providing multi-channel support. The Group began its operations in 2017, and expansion through M&amp;As has always been part of Lavoro's business strategy. As of June 30, 2024, the Group is controlled by investment funds managed by Patria Investments Limited (“Patria”), a global alternative asset manager with shares listed on NASDAQ. (a) The SPAC Transaction On September 14, 2022, Lavoro and TPB Acquisition Corporation I (“TPB Acquisition Corp.”), a special purpose acquisition company sponsored by The Production Board LLC, signed an agreement pursuant to which they entered into a definitive business combination agreement (the “Business Combination Agreement”) that resulted in Lavoro becoming a U.S. publicly listed company on the NASDAQ Global Market. The SPAC Transaction was approved at an extraordinary general meeting of TPB Acquisition Corp’s shareholders on February 22, 2023. On February 28, 2023, as a result of the SPAC Transaction Lavoro and TPB Acquisition Corp consummated a corporate reorganization, as further explained below, pursuant to which (i) Lavoro Agro Limited’s shareholders contributed their shares in Lavoro Agro Limited to Lavoro in exchange of Lavoro’s shares at a pre-determined exchange ratio, becoming Lavoro’s controlling shareholders (ii) TPB Acquisition Corp’s shareholders contributed the net assets of TPB Acquisition Corp, which primarily consisted of cash and marketable securities held in the trust account and certain public and private warrants liabilities in exchange of Lavoro’s shares, becoming Lavoro’s non-controlling shareholders. See Note 23 for further information. (b) Corporate reorganizations The Group’s operations include the operations of the following entities (i) Lavoro Agro Holding S.A. and its subsidiaries (“Lavoro Holding”) which was incorporated in 2017 and is domiciled in the city of São Paulo, Brazil, (ii) Crop Care Holding S.A., and its subsidiaries (“Crop Care”) which was incorporated in 2018 and is domiciled in the city of São Paulo, Brazil and (iii) Lavoro Colombia S.A.S. and its subsidiaries (“Lavoro Colombia”) which was incorporated in 2021 and is domiciled in the city of Bogotá, Colombia. In January 2023, as part of the SPAC Transaction a corporate reorganization was completed whereby Lavoro Brazil, Crop Care and Lavoro Colombia were contributed to, and became subsidiaries of Lavoro Agro Limited, a Cayman Islands exempted company with limited liability which was incorporated on November 21, 2021, to become the holding company of all the operations of the Group. As mentioned above, following the consummation of the SPAC Transaction Lavoro became the parent company of Lavoro Agro Limited and the holding company of all the operations of the Group. (c) The Group’s business The Group initiated its operations in 2017 and has expanded mainly through mergers and acquisitions in the distribution of agricultural inputs such as crop protection products, fertilizers, seeds and specialty inputs (foliar fertilizers, biologicals, adjuvants and organominerals) and its production through its proprietary portfolio of products under the crop care segment. Through Crop Care, the Group operates as an importer of post-patent agricultural inputs and producer of specialties products through its own factories’ manufacturing plants. The inputs produced are delivered through the Group’s own distribution channels and by means of direct sales to customers. The Group operates in Brazil, Colombia and Uruguay in the agricultural input distribution market through its own stores and sells agricultural inputs and products, in particular fertilizers, seeds and pesticides, and an early stage agricultural input company in Ecuador. The Group’s customers are rural producers that operate in the production of cereals, mainly soybeans and corn, in addition to cotton, citrus and fruit and vegetable crops, among others. (d) Seasonality Agribusiness is subject to seasonality throughout the year, especially due to the crop cycles that depend on specific weather conditions. Operations, especially in Brazil, have unique weather conditions compared to other countries producing agricultural commodities, making it possible to harvest two to three crops in the same area per year. Thus, considering that the activities of the Group’s customers are directly related to crop cycles, which are seasonal in nature, revenues and cash flows from sales may also be substantially seasonal. The sale of our products is dependent upon planting and growing seasons, which vary from year to year, and are expected to result in both highly seasonal patterns and substantial fluctuations in quarterly sales and profitability. Demand for our products is typically strongest between October and December, with a second period of strong demand between January and March. The seasonality of agricultural inputs results in our sales volumes and net sales typically being the highest during the period between September to February and our working capital and total debt requirements typically being the highest just after the end of this period. (e) Other relevant events • Acquisitions The Group concluded business acquisitions during the year ended June, 30, 2024, for which the total consideration was R$151,985 including cash, amounts payable and installments. These acquisitions are further described in Note 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ummary of Financial Instruments (Details) - BRL (R$) R$ in Thousands</t>
        </is>
      </c>
      <c r="B1" s="2" t="inlineStr">
        <is>
          <t>Jun. 30, 2024</t>
        </is>
      </c>
      <c r="C1" s="2" t="inlineStr">
        <is>
          <t>Jun. 30, 2023</t>
        </is>
      </c>
    </row>
    <row r="2">
      <c r="A2" s="4" t="inlineStr">
        <is>
          <t>Amortized cost</t>
        </is>
      </c>
      <c r="B2" s="4" t="inlineStr">
        <is>
          <t xml:space="preserve"> </t>
        </is>
      </c>
      <c r="C2" s="4" t="inlineStr">
        <is>
          <t xml:space="preserve"> </t>
        </is>
      </c>
    </row>
    <row r="3">
      <c r="A3" s="3" t="inlineStr">
        <is>
          <t>Disclosure Of Financial Assets And Liabilities [Line Items]</t>
        </is>
      </c>
      <c r="B3" s="4" t="inlineStr">
        <is>
          <t xml:space="preserve"> </t>
        </is>
      </c>
      <c r="C3" s="4" t="inlineStr">
        <is>
          <t xml:space="preserve"> </t>
        </is>
      </c>
    </row>
    <row r="4">
      <c r="A4" s="4" t="inlineStr">
        <is>
          <t>Financial liabilities</t>
        </is>
      </c>
      <c r="B4" s="6" t="inlineStr">
        <is>
          <t>R$ 6454268</t>
        </is>
      </c>
      <c r="C4" s="6" t="inlineStr">
        <is>
          <t>R$ 4517497</t>
        </is>
      </c>
    </row>
    <row r="5">
      <c r="A5" s="4" t="inlineStr">
        <is>
          <t>Amortized cost | Trade payables</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Financial liabilities</t>
        </is>
      </c>
      <c r="B7" s="5" t="n">
        <v>3845133</v>
      </c>
      <c r="C7" s="5" t="n">
        <v>2578248</v>
      </c>
    </row>
    <row r="8">
      <c r="A8" s="4" t="inlineStr">
        <is>
          <t>Amortized cost | Lease liabilities</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Financial liabilities</t>
        </is>
      </c>
      <c r="B10" s="5" t="n">
        <v>216746</v>
      </c>
      <c r="C10" s="5" t="n">
        <v>184419</v>
      </c>
    </row>
    <row r="11">
      <c r="A11" s="4" t="inlineStr">
        <is>
          <t>Amortized cost | Borrowings</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t>
        </is>
      </c>
      <c r="B13" s="5" t="n">
        <v>1225570</v>
      </c>
      <c r="C13" s="5" t="n">
        <v>965475</v>
      </c>
    </row>
    <row r="14">
      <c r="A14" s="4" t="inlineStr">
        <is>
          <t>Amortized cost | Agribusiness Receivables Certificates</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5" t="n">
        <v>405565</v>
      </c>
      <c r="C16" s="4" t="inlineStr">
        <is>
          <t xml:space="preserve"> </t>
        </is>
      </c>
    </row>
    <row r="17">
      <c r="A17" s="4" t="inlineStr">
        <is>
          <t>Amortized cost | Obligations to FIAGRO quota holders</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Financial liabilities</t>
        </is>
      </c>
      <c r="B19" s="5" t="n">
        <v>205088</v>
      </c>
      <c r="C19" s="5" t="n">
        <v>150018</v>
      </c>
    </row>
    <row r="20">
      <c r="A20" s="4" t="inlineStr">
        <is>
          <t>Amortized cost | Payables for the acquisition of subsidiaries</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Financial liabilities</t>
        </is>
      </c>
      <c r="B22" s="5" t="n">
        <v>206242</v>
      </c>
      <c r="C22" s="5" t="n">
        <v>275209</v>
      </c>
    </row>
    <row r="23">
      <c r="A23" s="4" t="inlineStr">
        <is>
          <t>Amortized cost | Derivative financial instruments</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liabilities</t>
        </is>
      </c>
      <c r="B25" s="4" t="inlineStr">
        <is>
          <t xml:space="preserve"> </t>
        </is>
      </c>
      <c r="C25" s="5" t="n">
        <v>0</v>
      </c>
    </row>
    <row r="26">
      <c r="A26" s="4" t="inlineStr">
        <is>
          <t>Amortized cost | Commodity forward contracts</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liabilities</t>
        </is>
      </c>
      <c r="B28" s="4" t="inlineStr">
        <is>
          <t xml:space="preserve"> </t>
        </is>
      </c>
      <c r="C28" s="5" t="n">
        <v>0</v>
      </c>
    </row>
    <row r="29">
      <c r="A29" s="4" t="inlineStr">
        <is>
          <t>Amortized cost | Salaries and social charges</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t>
        </is>
      </c>
      <c r="B31" s="5" t="n">
        <v>174665</v>
      </c>
      <c r="C31" s="5" t="n">
        <v>223376</v>
      </c>
    </row>
    <row r="32">
      <c r="A32" s="4" t="inlineStr">
        <is>
          <t>Amortized cost | Dividends payable</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Financial liabilities</t>
        </is>
      </c>
      <c r="B34" s="5" t="n">
        <v>6397</v>
      </c>
      <c r="C34" s="5" t="n">
        <v>1619</v>
      </c>
    </row>
    <row r="35">
      <c r="A35" s="4" t="inlineStr">
        <is>
          <t>Amortized cost | Warrant liabilities</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Financial liabilities</t>
        </is>
      </c>
      <c r="B37" s="4" t="inlineStr">
        <is>
          <t xml:space="preserve"> </t>
        </is>
      </c>
      <c r="C37" s="5" t="n">
        <v>0</v>
      </c>
    </row>
    <row r="38">
      <c r="A38" s="4" t="inlineStr">
        <is>
          <t>Amortized cost | Liability for FPA Shares</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liabilities</t>
        </is>
      </c>
      <c r="B40" s="5" t="n">
        <v>168862</v>
      </c>
      <c r="C40" s="5" t="n">
        <v>139133</v>
      </c>
    </row>
    <row r="41">
      <c r="A41" s="4" t="inlineStr">
        <is>
          <t>Fair value through profit or loss</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liabilities</t>
        </is>
      </c>
      <c r="B43" s="5" t="n">
        <v>163395</v>
      </c>
      <c r="C43" s="5" t="n">
        <v>287521</v>
      </c>
    </row>
    <row r="44">
      <c r="A44" s="4" t="inlineStr">
        <is>
          <t>Fair value through profit or loss | Trade payables</t>
        </is>
      </c>
      <c r="B44" s="4" t="inlineStr">
        <is>
          <t xml:space="preserve"> </t>
        </is>
      </c>
      <c r="C44" s="4" t="inlineStr">
        <is>
          <t xml:space="preserve"> </t>
        </is>
      </c>
    </row>
    <row r="45">
      <c r="A45" s="3" t="inlineStr">
        <is>
          <t>Disclosure Of Financial Assets And Liabilities [Line Items]</t>
        </is>
      </c>
      <c r="B45" s="4" t="inlineStr">
        <is>
          <t xml:space="preserve"> </t>
        </is>
      </c>
      <c r="C45" s="4" t="inlineStr">
        <is>
          <t xml:space="preserve"> </t>
        </is>
      </c>
    </row>
    <row r="46">
      <c r="A46" s="4" t="inlineStr">
        <is>
          <t>Financial liabilities</t>
        </is>
      </c>
      <c r="B46" s="4" t="inlineStr">
        <is>
          <t xml:space="preserve"> </t>
        </is>
      </c>
      <c r="C46" s="5" t="n">
        <v>0</v>
      </c>
    </row>
    <row r="47">
      <c r="A47" s="4" t="inlineStr">
        <is>
          <t>Fair value through profit or loss | Lease liabilities</t>
        </is>
      </c>
      <c r="B47" s="4" t="inlineStr">
        <is>
          <t xml:space="preserve"> </t>
        </is>
      </c>
      <c r="C47" s="4" t="inlineStr">
        <is>
          <t xml:space="preserve"> </t>
        </is>
      </c>
    </row>
    <row r="48">
      <c r="A48" s="3" t="inlineStr">
        <is>
          <t>Disclosure Of Financial Assets And Liabilities [Line Items]</t>
        </is>
      </c>
      <c r="B48" s="4" t="inlineStr">
        <is>
          <t xml:space="preserve"> </t>
        </is>
      </c>
      <c r="C48" s="4" t="inlineStr">
        <is>
          <t xml:space="preserve"> </t>
        </is>
      </c>
    </row>
    <row r="49">
      <c r="A49" s="4" t="inlineStr">
        <is>
          <t>Financial liabilities</t>
        </is>
      </c>
      <c r="B49" s="4" t="inlineStr">
        <is>
          <t xml:space="preserve"> </t>
        </is>
      </c>
      <c r="C49" s="5" t="n">
        <v>0</v>
      </c>
    </row>
    <row r="50">
      <c r="A50" s="4" t="inlineStr">
        <is>
          <t>Fair value through profit or loss | Borrowings</t>
        </is>
      </c>
      <c r="B50" s="4" t="inlineStr">
        <is>
          <t xml:space="preserve"> </t>
        </is>
      </c>
      <c r="C50" s="4" t="inlineStr">
        <is>
          <t xml:space="preserve"> </t>
        </is>
      </c>
    </row>
    <row r="51">
      <c r="A51" s="3" t="inlineStr">
        <is>
          <t>Disclosure Of Financial Assets And Liabilities [Line Items]</t>
        </is>
      </c>
      <c r="B51" s="4" t="inlineStr">
        <is>
          <t xml:space="preserve"> </t>
        </is>
      </c>
      <c r="C51" s="4" t="inlineStr">
        <is>
          <t xml:space="preserve"> </t>
        </is>
      </c>
    </row>
    <row r="52">
      <c r="A52" s="4" t="inlineStr">
        <is>
          <t>Financial liabilities</t>
        </is>
      </c>
      <c r="B52" s="4" t="inlineStr">
        <is>
          <t xml:space="preserve"> </t>
        </is>
      </c>
      <c r="C52" s="5" t="n">
        <v>0</v>
      </c>
    </row>
    <row r="53">
      <c r="A53" s="4" t="inlineStr">
        <is>
          <t>Fair value through profit or loss | Agribusiness Receivables Certificates</t>
        </is>
      </c>
      <c r="B53" s="4" t="inlineStr">
        <is>
          <t xml:space="preserve"> </t>
        </is>
      </c>
      <c r="C53" s="4" t="inlineStr">
        <is>
          <t xml:space="preserve"> </t>
        </is>
      </c>
    </row>
    <row r="54">
      <c r="A54" s="3" t="inlineStr">
        <is>
          <t>Disclosure Of Financial Assets And Liabilities [Line Items]</t>
        </is>
      </c>
      <c r="B54" s="4" t="inlineStr">
        <is>
          <t xml:space="preserve"> </t>
        </is>
      </c>
      <c r="C54" s="4" t="inlineStr">
        <is>
          <t xml:space="preserve"> </t>
        </is>
      </c>
    </row>
    <row r="55">
      <c r="A55" s="4" t="inlineStr">
        <is>
          <t>Financial liabilities</t>
        </is>
      </c>
      <c r="B55" s="4" t="inlineStr">
        <is>
          <t xml:space="preserve"> </t>
        </is>
      </c>
      <c r="C55" s="4" t="inlineStr">
        <is>
          <t xml:space="preserve"> </t>
        </is>
      </c>
    </row>
    <row r="56">
      <c r="A56" s="4" t="inlineStr">
        <is>
          <t>Fair value through profit or loss | Obligations to FIAGRO quota holders</t>
        </is>
      </c>
      <c r="B56" s="4" t="inlineStr">
        <is>
          <t xml:space="preserve"> </t>
        </is>
      </c>
      <c r="C56" s="4" t="inlineStr">
        <is>
          <t xml:space="preserve"> </t>
        </is>
      </c>
    </row>
    <row r="57">
      <c r="A57" s="3" t="inlineStr">
        <is>
          <t>Disclosure Of Financial Assets And Liabilities [Line Items]</t>
        </is>
      </c>
      <c r="B57" s="4" t="inlineStr">
        <is>
          <t xml:space="preserve"> </t>
        </is>
      </c>
      <c r="C57" s="4" t="inlineStr">
        <is>
          <t xml:space="preserve"> </t>
        </is>
      </c>
    </row>
    <row r="58">
      <c r="A58" s="4" t="inlineStr">
        <is>
          <t>Financial liabilities</t>
        </is>
      </c>
      <c r="B58" s="4" t="inlineStr">
        <is>
          <t xml:space="preserve"> </t>
        </is>
      </c>
      <c r="C58" s="5" t="n">
        <v>0</v>
      </c>
    </row>
    <row r="59">
      <c r="A59" s="4" t="inlineStr">
        <is>
          <t>Fair value through profit or loss | Payables for the acquisition of subsidiaries</t>
        </is>
      </c>
      <c r="B59" s="4" t="inlineStr">
        <is>
          <t xml:space="preserve"> </t>
        </is>
      </c>
      <c r="C59" s="4" t="inlineStr">
        <is>
          <t xml:space="preserve"> </t>
        </is>
      </c>
    </row>
    <row r="60">
      <c r="A60" s="3" t="inlineStr">
        <is>
          <t>Disclosure Of Financial Assets And Liabilities [Line Items]</t>
        </is>
      </c>
      <c r="B60" s="4" t="inlineStr">
        <is>
          <t xml:space="preserve"> </t>
        </is>
      </c>
      <c r="C60" s="4" t="inlineStr">
        <is>
          <t xml:space="preserve"> </t>
        </is>
      </c>
    </row>
    <row r="61">
      <c r="A61" s="4" t="inlineStr">
        <is>
          <t>Financial liabilities</t>
        </is>
      </c>
      <c r="B61" s="4" t="inlineStr">
        <is>
          <t xml:space="preserve"> </t>
        </is>
      </c>
      <c r="C61" s="5" t="n">
        <v>0</v>
      </c>
    </row>
    <row r="62">
      <c r="A62" s="4" t="inlineStr">
        <is>
          <t>Fair value through profit or loss | Derivative financial instruments</t>
        </is>
      </c>
      <c r="B62" s="4" t="inlineStr">
        <is>
          <t xml:space="preserve"> </t>
        </is>
      </c>
      <c r="C62" s="4" t="inlineStr">
        <is>
          <t xml:space="preserve"> </t>
        </is>
      </c>
    </row>
    <row r="63">
      <c r="A63" s="3" t="inlineStr">
        <is>
          <t>Disclosure Of Financial Assets And Liabilities [Line Items]</t>
        </is>
      </c>
      <c r="B63" s="4" t="inlineStr">
        <is>
          <t xml:space="preserve"> </t>
        </is>
      </c>
      <c r="C63" s="4" t="inlineStr">
        <is>
          <t xml:space="preserve"> </t>
        </is>
      </c>
    </row>
    <row r="64">
      <c r="A64" s="4" t="inlineStr">
        <is>
          <t>Financial liabilities</t>
        </is>
      </c>
      <c r="B64" s="5" t="n">
        <v>75017</v>
      </c>
      <c r="C64" s="5" t="n">
        <v>44008</v>
      </c>
    </row>
    <row r="65">
      <c r="A65" s="4" t="inlineStr">
        <is>
          <t>Fair value through profit or loss | Commodity forward contracts</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Financial liabilities</t>
        </is>
      </c>
      <c r="B67" s="5" t="n">
        <v>65957</v>
      </c>
      <c r="C67" s="5" t="n">
        <v>207067</v>
      </c>
    </row>
    <row r="68">
      <c r="A68" s="4" t="inlineStr">
        <is>
          <t>Fair value through profit or loss | Salaries and social charges</t>
        </is>
      </c>
      <c r="B68" s="4" t="inlineStr">
        <is>
          <t xml:space="preserve"> </t>
        </is>
      </c>
      <c r="C68" s="4" t="inlineStr">
        <is>
          <t xml:space="preserve"> </t>
        </is>
      </c>
    </row>
    <row r="69">
      <c r="A69" s="3" t="inlineStr">
        <is>
          <t>Disclosure Of Financial Assets And Liabilities [Line Items]</t>
        </is>
      </c>
      <c r="B69" s="4" t="inlineStr">
        <is>
          <t xml:space="preserve"> </t>
        </is>
      </c>
      <c r="C69" s="4" t="inlineStr">
        <is>
          <t xml:space="preserve"> </t>
        </is>
      </c>
    </row>
    <row r="70">
      <c r="A70" s="4" t="inlineStr">
        <is>
          <t>Financial liabilities</t>
        </is>
      </c>
      <c r="B70" s="4" t="inlineStr">
        <is>
          <t xml:space="preserve"> </t>
        </is>
      </c>
      <c r="C70" s="5" t="n">
        <v>0</v>
      </c>
    </row>
    <row r="71">
      <c r="A71" s="4" t="inlineStr">
        <is>
          <t>Fair value through profit or loss | Dividends payable</t>
        </is>
      </c>
      <c r="B71" s="4" t="inlineStr">
        <is>
          <t xml:space="preserve"> </t>
        </is>
      </c>
      <c r="C71" s="4" t="inlineStr">
        <is>
          <t xml:space="preserve"> </t>
        </is>
      </c>
    </row>
    <row r="72">
      <c r="A72" s="3" t="inlineStr">
        <is>
          <t>Disclosure Of Financial Assets And Liabilities [Line Items]</t>
        </is>
      </c>
      <c r="B72" s="4" t="inlineStr">
        <is>
          <t xml:space="preserve"> </t>
        </is>
      </c>
      <c r="C72" s="4" t="inlineStr">
        <is>
          <t xml:space="preserve"> </t>
        </is>
      </c>
    </row>
    <row r="73">
      <c r="A73" s="4" t="inlineStr">
        <is>
          <t>Financial liabilities</t>
        </is>
      </c>
      <c r="B73" s="4" t="inlineStr">
        <is>
          <t xml:space="preserve"> </t>
        </is>
      </c>
      <c r="C73" s="5" t="n">
        <v>0</v>
      </c>
    </row>
    <row r="74">
      <c r="A74" s="4" t="inlineStr">
        <is>
          <t>Fair value through profit or loss | Warrant liabilities</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Financial liabilities</t>
        </is>
      </c>
      <c r="B76" s="5" t="n">
        <v>22421</v>
      </c>
      <c r="C76" s="5" t="n">
        <v>36446</v>
      </c>
    </row>
    <row r="77">
      <c r="A77" s="4" t="inlineStr">
        <is>
          <t>Fair value through profit or loss | Liability for FPA Shares</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Financial liabilities</t>
        </is>
      </c>
      <c r="B79" s="4" t="inlineStr">
        <is>
          <t xml:space="preserve"> </t>
        </is>
      </c>
      <c r="C79" s="5" t="n">
        <v>0</v>
      </c>
    </row>
    <row r="80">
      <c r="A80" s="4" t="inlineStr">
        <is>
          <t>Amortized cost</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Financial assets</t>
        </is>
      </c>
      <c r="B82" s="5" t="n">
        <v>2994661</v>
      </c>
      <c r="C82" s="5" t="n">
        <v>2847742</v>
      </c>
    </row>
    <row r="83">
      <c r="A83" s="4" t="inlineStr">
        <is>
          <t>Amortized cost | Restricted cash</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assets</t>
        </is>
      </c>
      <c r="B85" s="5" t="n">
        <v>168862</v>
      </c>
      <c r="C85" s="5" t="n">
        <v>139202</v>
      </c>
    </row>
    <row r="86">
      <c r="A86" s="4" t="inlineStr">
        <is>
          <t>Amortized cost | Trade receivables</t>
        </is>
      </c>
      <c r="B86" s="4" t="inlineStr">
        <is>
          <t xml:space="preserve"> </t>
        </is>
      </c>
      <c r="C86" s="4" t="inlineStr">
        <is>
          <t xml:space="preserve"> </t>
        </is>
      </c>
    </row>
    <row r="87">
      <c r="A87" s="3" t="inlineStr">
        <is>
          <t>Disclosure Of Financial Assets And Liabilities [Line Items]</t>
        </is>
      </c>
      <c r="B87" s="4" t="inlineStr">
        <is>
          <t xml:space="preserve"> </t>
        </is>
      </c>
      <c r="C87" s="4" t="inlineStr">
        <is>
          <t xml:space="preserve"> </t>
        </is>
      </c>
    </row>
    <row r="88">
      <c r="A88" s="4" t="inlineStr">
        <is>
          <t>Financial assets</t>
        </is>
      </c>
      <c r="B88" s="5" t="n">
        <v>2825799</v>
      </c>
      <c r="C88" s="5" t="n">
        <v>2708540</v>
      </c>
    </row>
    <row r="89">
      <c r="A89" s="4" t="inlineStr">
        <is>
          <t>Amortized cost | Derivative financial instruments</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assets</t>
        </is>
      </c>
      <c r="B91" s="4" t="inlineStr">
        <is>
          <t xml:space="preserve"> </t>
        </is>
      </c>
      <c r="C91" s="5" t="n">
        <v>0</v>
      </c>
    </row>
    <row r="92">
      <c r="A92" s="4" t="inlineStr">
        <is>
          <t>Amortized cost | Commodity forward contracts</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assets</t>
        </is>
      </c>
      <c r="B94" s="4" t="inlineStr">
        <is>
          <t xml:space="preserve"> </t>
        </is>
      </c>
      <c r="C94" s="5" t="n">
        <v>0</v>
      </c>
    </row>
    <row r="95">
      <c r="A95" s="4" t="inlineStr">
        <is>
          <t>Fair value through profit or loss</t>
        </is>
      </c>
      <c r="B95" s="4" t="inlineStr">
        <is>
          <t xml:space="preserve"> </t>
        </is>
      </c>
      <c r="C95" s="4" t="inlineStr">
        <is>
          <t xml:space="preserve"> </t>
        </is>
      </c>
    </row>
    <row r="96">
      <c r="A96" s="3" t="inlineStr">
        <is>
          <t>Disclosure Of Financial Assets And Liabilities [Line Items]</t>
        </is>
      </c>
      <c r="B96" s="4" t="inlineStr">
        <is>
          <t xml:space="preserve"> </t>
        </is>
      </c>
      <c r="C96" s="4" t="inlineStr">
        <is>
          <t xml:space="preserve"> </t>
        </is>
      </c>
    </row>
    <row r="97">
      <c r="A97" s="4" t="inlineStr">
        <is>
          <t>Financial assets</t>
        </is>
      </c>
      <c r="B97" s="5" t="n">
        <v>188337</v>
      </c>
      <c r="C97" s="5" t="n">
        <v>155271</v>
      </c>
    </row>
    <row r="98">
      <c r="A98" s="4" t="inlineStr">
        <is>
          <t>Fair value through profit or loss | Restricted cash</t>
        </is>
      </c>
      <c r="B98" s="4" t="inlineStr">
        <is>
          <t xml:space="preserve"> </t>
        </is>
      </c>
      <c r="C98" s="4" t="inlineStr">
        <is>
          <t xml:space="preserve"> </t>
        </is>
      </c>
    </row>
    <row r="99">
      <c r="A99" s="3" t="inlineStr">
        <is>
          <t>Disclosure Of Financial Assets And Liabilities [Line Items]</t>
        </is>
      </c>
      <c r="B99" s="4" t="inlineStr">
        <is>
          <t xml:space="preserve"> </t>
        </is>
      </c>
      <c r="C99" s="4" t="inlineStr">
        <is>
          <t xml:space="preserve"> </t>
        </is>
      </c>
    </row>
    <row r="100">
      <c r="A100" s="4" t="inlineStr">
        <is>
          <t>Financial assets</t>
        </is>
      </c>
      <c r="B100" s="4" t="inlineStr">
        <is>
          <t xml:space="preserve"> </t>
        </is>
      </c>
      <c r="C100" s="5" t="n">
        <v>0</v>
      </c>
    </row>
    <row r="101">
      <c r="A101" s="4" t="inlineStr">
        <is>
          <t>Fair value through profit or loss | Trade receivables</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assets</t>
        </is>
      </c>
      <c r="B103" s="4" t="inlineStr">
        <is>
          <t xml:space="preserve"> </t>
        </is>
      </c>
      <c r="C103" s="5" t="n">
        <v>0</v>
      </c>
    </row>
    <row r="104">
      <c r="A104" s="4" t="inlineStr">
        <is>
          <t>Fair value through profit or loss | Derivative financial instruments</t>
        </is>
      </c>
      <c r="B104" s="4" t="inlineStr">
        <is>
          <t xml:space="preserve"> </t>
        </is>
      </c>
      <c r="C104" s="4" t="inlineStr">
        <is>
          <t xml:space="preserve"> </t>
        </is>
      </c>
    </row>
    <row r="105">
      <c r="A105" s="3" t="inlineStr">
        <is>
          <t>Disclosure Of Financial Assets And Liabilities [Line Items]</t>
        </is>
      </c>
      <c r="B105" s="4" t="inlineStr">
        <is>
          <t xml:space="preserve"> </t>
        </is>
      </c>
      <c r="C105" s="4" t="inlineStr">
        <is>
          <t xml:space="preserve"> </t>
        </is>
      </c>
    </row>
    <row r="106">
      <c r="A106" s="4" t="inlineStr">
        <is>
          <t>Financial assets</t>
        </is>
      </c>
      <c r="B106" s="5" t="n">
        <v>47677</v>
      </c>
      <c r="C106" s="5" t="n">
        <v>40410</v>
      </c>
    </row>
    <row r="107">
      <c r="A107" s="4" t="inlineStr">
        <is>
          <t>Fair value through profit or loss | Commodity forward contracts</t>
        </is>
      </c>
      <c r="B107" s="4" t="inlineStr">
        <is>
          <t xml:space="preserve"> </t>
        </is>
      </c>
      <c r="C107" s="4" t="inlineStr">
        <is>
          <t xml:space="preserve"> </t>
        </is>
      </c>
    </row>
    <row r="108">
      <c r="A108" s="3" t="inlineStr">
        <is>
          <t>Disclosure Of Financial Assets And Liabilities [Line Items]</t>
        </is>
      </c>
      <c r="B108" s="4" t="inlineStr">
        <is>
          <t xml:space="preserve"> </t>
        </is>
      </c>
      <c r="C108" s="4" t="inlineStr">
        <is>
          <t xml:space="preserve"> </t>
        </is>
      </c>
    </row>
    <row r="109">
      <c r="A109" s="4" t="inlineStr">
        <is>
          <t>Financial assets</t>
        </is>
      </c>
      <c r="B109" s="6" t="inlineStr">
        <is>
          <t>R$ 140660</t>
        </is>
      </c>
      <c r="C109" s="6" t="inlineStr">
        <is>
          <t>R$ 11486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s>
  <sheetData>
    <row r="1">
      <c r="A1" s="1" t="inlineStr">
        <is>
          <t>Financial and capital risk management - Narrative (Details) R$ in Thousands</t>
        </is>
      </c>
      <c r="B1" s="2" t="inlineStr">
        <is>
          <t>12 Months Ended</t>
        </is>
      </c>
    </row>
    <row r="2">
      <c r="B2" s="2" t="inlineStr">
        <is>
          <t>Jun. 30, 2024 BRL (R$)</t>
        </is>
      </c>
      <c r="C2" s="2" t="inlineStr">
        <is>
          <t>Sep. 30, 2024 R$ / $</t>
        </is>
      </c>
      <c r="D2" s="2" t="inlineStr">
        <is>
          <t>Jun. 30, 2023 BRL (R$)</t>
        </is>
      </c>
      <c r="E2" s="2" t="inlineStr">
        <is>
          <t>Mar. 01, 2023 R$ /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Derivative financial instruments, net | R$</t>
        </is>
      </c>
      <c r="B4" s="6" t="inlineStr">
        <is>
          <t>R$ 27340</t>
        </is>
      </c>
      <c r="C4" s="4" t="inlineStr">
        <is>
          <t xml:space="preserve"> </t>
        </is>
      </c>
      <c r="D4" s="6" t="inlineStr">
        <is>
          <t>R$ 3598</t>
        </is>
      </c>
      <c r="E4" s="4" t="inlineStr">
        <is>
          <t xml:space="preserve"> </t>
        </is>
      </c>
    </row>
    <row r="5">
      <c r="A5" s="4" t="inlineStr">
        <is>
          <t>Closing foreign exchange rate | R$ / $</t>
        </is>
      </c>
      <c r="B5" s="4" t="inlineStr">
        <is>
          <t xml:space="preserve"> </t>
        </is>
      </c>
      <c r="C5" s="4" t="inlineStr">
        <is>
          <t xml:space="preserve"> </t>
        </is>
      </c>
      <c r="D5" s="4" t="inlineStr">
        <is>
          <t xml:space="preserve"> </t>
        </is>
      </c>
      <c r="E5" s="9" t="n">
        <v>5.21</v>
      </c>
    </row>
    <row r="6">
      <c r="A6" s="4" t="inlineStr">
        <is>
          <t>Sensitivity analysis impact of twenty-five percentage change in risk variable</t>
        </is>
      </c>
      <c r="B6" s="7" t="n">
        <v>0.25</v>
      </c>
      <c r="C6" s="4" t="inlineStr">
        <is>
          <t xml:space="preserve"> </t>
        </is>
      </c>
      <c r="D6" s="4" t="inlineStr">
        <is>
          <t xml:space="preserve"> </t>
        </is>
      </c>
      <c r="E6" s="4" t="inlineStr">
        <is>
          <t xml:space="preserve"> </t>
        </is>
      </c>
    </row>
    <row r="7">
      <c r="A7" s="4" t="inlineStr">
        <is>
          <t>Sensitivity analysis impact of fifty percentage change in risk variable</t>
        </is>
      </c>
      <c r="B7" s="7" t="n">
        <v>0.5</v>
      </c>
      <c r="C7" s="4" t="inlineStr">
        <is>
          <t xml:space="preserve"> </t>
        </is>
      </c>
      <c r="D7" s="4" t="inlineStr">
        <is>
          <t xml:space="preserve"> </t>
        </is>
      </c>
      <c r="E7" s="4" t="inlineStr">
        <is>
          <t xml:space="preserve"> </t>
        </is>
      </c>
    </row>
    <row r="8">
      <c r="A8" s="4" t="inlineStr">
        <is>
          <t>Interest rate risk</t>
        </is>
      </c>
      <c r="B8" s="4" t="inlineStr">
        <is>
          <t xml:space="preserve"> </t>
        </is>
      </c>
      <c r="C8" s="4" t="inlineStr">
        <is>
          <t xml:space="preserve"> </t>
        </is>
      </c>
      <c r="D8" s="4" t="inlineStr">
        <is>
          <t xml:space="preserve"> </t>
        </is>
      </c>
      <c r="E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row>
    <row r="10">
      <c r="A10" s="4" t="inlineStr">
        <is>
          <t>Derivative financial instruments, net | R$</t>
        </is>
      </c>
      <c r="B10" s="6" t="inlineStr">
        <is>
          <t>R$ 0</t>
        </is>
      </c>
      <c r="C10" s="4" t="inlineStr">
        <is>
          <t xml:space="preserve"> </t>
        </is>
      </c>
      <c r="D10" s="6" t="inlineStr">
        <is>
          <t>R$ 0</t>
        </is>
      </c>
      <c r="E10" s="4" t="inlineStr">
        <is>
          <t xml:space="preserve"> </t>
        </is>
      </c>
    </row>
    <row r="11">
      <c r="A11" s="4" t="inlineStr">
        <is>
          <t>Credit risk | Trade receivables</t>
        </is>
      </c>
      <c r="B11" s="4" t="inlineStr">
        <is>
          <t xml:space="preserve"> </t>
        </is>
      </c>
      <c r="C11" s="4" t="inlineStr">
        <is>
          <t xml:space="preserve"> </t>
        </is>
      </c>
      <c r="D11" s="4" t="inlineStr">
        <is>
          <t xml:space="preserve"> </t>
        </is>
      </c>
      <c r="E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row>
    <row r="13">
      <c r="A13" s="4" t="inlineStr">
        <is>
          <t>Period for review of existing customer accounts</t>
        </is>
      </c>
      <c r="B13" s="4" t="inlineStr">
        <is>
          <t>12 months</t>
        </is>
      </c>
      <c r="C13" s="4" t="inlineStr">
        <is>
          <t xml:space="preserve"> </t>
        </is>
      </c>
      <c r="D13" s="4" t="inlineStr">
        <is>
          <t xml:space="preserve"> </t>
        </is>
      </c>
      <c r="E13" s="4" t="inlineStr">
        <is>
          <t xml:space="preserve"> </t>
        </is>
      </c>
    </row>
    <row r="14">
      <c r="A14" s="4" t="inlineStr">
        <is>
          <t>Currency risk</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Possible decrease in risk variable, percent</t>
        </is>
      </c>
      <c r="B16" s="7" t="n">
        <v>0.25</v>
      </c>
      <c r="C16" s="4" t="inlineStr">
        <is>
          <t xml:space="preserve"> </t>
        </is>
      </c>
      <c r="D16" s="4" t="inlineStr">
        <is>
          <t xml:space="preserve"> </t>
        </is>
      </c>
      <c r="E16" s="4" t="inlineStr">
        <is>
          <t xml:space="preserve"> </t>
        </is>
      </c>
    </row>
    <row r="17">
      <c r="A17" s="4" t="inlineStr">
        <is>
          <t>Remote increase in risk variable, percent</t>
        </is>
      </c>
      <c r="B17" s="7" t="n">
        <v>0.5</v>
      </c>
      <c r="C17" s="4" t="inlineStr">
        <is>
          <t xml:space="preserve"> </t>
        </is>
      </c>
      <c r="D17" s="4" t="inlineStr">
        <is>
          <t xml:space="preserve"> </t>
        </is>
      </c>
      <c r="E17" s="4" t="inlineStr">
        <is>
          <t xml:space="preserve"> </t>
        </is>
      </c>
    </row>
    <row r="18">
      <c r="A18" s="4" t="inlineStr">
        <is>
          <t>Currency risk | Changes In Foreign Exchange Rates</t>
        </is>
      </c>
      <c r="B18" s="4" t="inlineStr">
        <is>
          <t xml:space="preserve"> </t>
        </is>
      </c>
      <c r="C18" s="4" t="inlineStr">
        <is>
          <t xml:space="preserve"> </t>
        </is>
      </c>
      <c r="D18" s="4" t="inlineStr">
        <is>
          <t xml:space="preserve"> </t>
        </is>
      </c>
      <c r="E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row>
    <row r="20">
      <c r="A20" s="4" t="inlineStr">
        <is>
          <t>Closing foreign exchange rate | R$ / $</t>
        </is>
      </c>
      <c r="B20" s="4" t="inlineStr">
        <is>
          <t xml:space="preserve"> </t>
        </is>
      </c>
      <c r="C20" s="10" t="n">
        <v>5.4481</v>
      </c>
      <c r="D20" s="4" t="inlineStr">
        <is>
          <t xml:space="preserve"> </t>
        </is>
      </c>
      <c r="E20" s="4" t="inlineStr">
        <is>
          <t xml:space="preserve"> </t>
        </is>
      </c>
    </row>
    <row r="21">
      <c r="A21" s="4" t="inlineStr">
        <is>
          <t>Floating interest rate | Interest rate risk</t>
        </is>
      </c>
      <c r="B21" s="4" t="inlineStr">
        <is>
          <t xml:space="preserve"> </t>
        </is>
      </c>
      <c r="C21" s="4" t="inlineStr">
        <is>
          <t xml:space="preserve"> </t>
        </is>
      </c>
      <c r="D21" s="4" t="inlineStr">
        <is>
          <t xml:space="preserve"> </t>
        </is>
      </c>
      <c r="E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row>
    <row r="23">
      <c r="A23" s="4" t="inlineStr">
        <is>
          <t>Possible decrease in risk variable, percent</t>
        </is>
      </c>
      <c r="B23" s="7" t="n">
        <v>0.25</v>
      </c>
      <c r="C23" s="4" t="inlineStr">
        <is>
          <t xml:space="preserve"> </t>
        </is>
      </c>
      <c r="D23" s="4" t="inlineStr">
        <is>
          <t xml:space="preserve"> </t>
        </is>
      </c>
      <c r="E23" s="4" t="inlineStr">
        <is>
          <t xml:space="preserve"> </t>
        </is>
      </c>
    </row>
    <row r="24">
      <c r="A24" s="4" t="inlineStr">
        <is>
          <t>Remote increase in risk variable, percent</t>
        </is>
      </c>
      <c r="B24" s="7" t="n">
        <v>0.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7" customWidth="1" min="2" max="2"/>
  </cols>
  <sheetData>
    <row r="1">
      <c r="A1" s="1" t="inlineStr">
        <is>
          <t>Financial and capital risk management - Ratings And Level Of Guarantee Requirement (Details)</t>
        </is>
      </c>
      <c r="B1" s="2" t="inlineStr">
        <is>
          <t>Jun. 30, 2024 ha</t>
        </is>
      </c>
    </row>
    <row r="2">
      <c r="A2" s="4" t="inlineStr">
        <is>
          <t>Bottom of range | Medium-sized farmers</t>
        </is>
      </c>
      <c r="B2" s="4" t="inlineStr">
        <is>
          <t xml:space="preserve"> </t>
        </is>
      </c>
    </row>
    <row r="3">
      <c r="A3" s="3" t="inlineStr">
        <is>
          <t>Disclosure of credit risk exposure [line items]</t>
        </is>
      </c>
      <c r="B3" s="4" t="inlineStr">
        <is>
          <t xml:space="preserve"> </t>
        </is>
      </c>
    </row>
    <row r="4">
      <c r="A4" s="4" t="inlineStr">
        <is>
          <t>Customer size, planted acreage (in hectares)</t>
        </is>
      </c>
      <c r="B4" s="5" t="n">
        <v>100</v>
      </c>
    </row>
    <row r="5">
      <c r="A5" s="4" t="inlineStr">
        <is>
          <t>Top of range | Medium-sized farmers</t>
        </is>
      </c>
      <c r="B5" s="4" t="inlineStr">
        <is>
          <t xml:space="preserve"> </t>
        </is>
      </c>
    </row>
    <row r="6">
      <c r="A6" s="3" t="inlineStr">
        <is>
          <t>Disclosure of credit risk exposure [line items]</t>
        </is>
      </c>
      <c r="B6" s="4" t="inlineStr">
        <is>
          <t xml:space="preserve"> </t>
        </is>
      </c>
    </row>
    <row r="7">
      <c r="A7" s="4" t="inlineStr">
        <is>
          <t>Customer size, planted acreage (in hectares)</t>
        </is>
      </c>
      <c r="B7" s="5" t="n">
        <v>10000</v>
      </c>
    </row>
    <row r="8">
      <c r="A8" s="4" t="inlineStr">
        <is>
          <t>Credit risk | Trade receivables | AA &amp; A | Very small</t>
        </is>
      </c>
      <c r="B8" s="4" t="inlineStr">
        <is>
          <t xml:space="preserve"> </t>
        </is>
      </c>
    </row>
    <row r="9">
      <c r="A9" s="3" t="inlineStr">
        <is>
          <t>Disclosure of credit risk exposure [line items]</t>
        </is>
      </c>
      <c r="B9" s="4" t="inlineStr">
        <is>
          <t xml:space="preserve"> </t>
        </is>
      </c>
    </row>
    <row r="10">
      <c r="A10" s="4" t="inlineStr">
        <is>
          <t>Risk exposure associated with instruments sharing characteristic</t>
        </is>
      </c>
      <c r="B10" s="7" t="n">
        <v>0.24</v>
      </c>
    </row>
    <row r="11">
      <c r="A11" s="4" t="inlineStr">
        <is>
          <t>Credit risk | Trade receivables | AA &amp; A | Very small | Other</t>
        </is>
      </c>
      <c r="B11" s="4" t="inlineStr">
        <is>
          <t xml:space="preserve"> </t>
        </is>
      </c>
    </row>
    <row r="12">
      <c r="A12" s="3" t="inlineStr">
        <is>
          <t>Disclosure of credit risk exposure [line items]</t>
        </is>
      </c>
      <c r="B12" s="4" t="inlineStr">
        <is>
          <t xml:space="preserve"> </t>
        </is>
      </c>
    </row>
    <row r="13">
      <c r="A13" s="4" t="inlineStr">
        <is>
          <t>% Of guarantees required on sales</t>
        </is>
      </c>
      <c r="B13" s="7" t="n">
        <v>0</v>
      </c>
    </row>
    <row r="14">
      <c r="A14" s="4" t="inlineStr">
        <is>
          <t>Credit risk | Trade receivables | AA &amp; A | Very small | Bottom of range | Medium-sized farmers</t>
        </is>
      </c>
      <c r="B14" s="4" t="inlineStr">
        <is>
          <t xml:space="preserve"> </t>
        </is>
      </c>
    </row>
    <row r="15">
      <c r="A15" s="3" t="inlineStr">
        <is>
          <t>Disclosure of credit risk exposure [line items]</t>
        </is>
      </c>
      <c r="B15" s="4" t="inlineStr">
        <is>
          <t xml:space="preserve"> </t>
        </is>
      </c>
    </row>
    <row r="16">
      <c r="A16" s="4" t="inlineStr">
        <is>
          <t>% Of guarantees required on sales</t>
        </is>
      </c>
      <c r="B16" s="7" t="n">
        <v>0.8</v>
      </c>
    </row>
    <row r="17">
      <c r="A17" s="4" t="inlineStr">
        <is>
          <t>Credit risk | Trade receivables | AA &amp; A | Very small | Top of range | Medium-sized farmers</t>
        </is>
      </c>
      <c r="B17" s="4" t="inlineStr">
        <is>
          <t xml:space="preserve"> </t>
        </is>
      </c>
    </row>
    <row r="18">
      <c r="A18" s="3" t="inlineStr">
        <is>
          <t>Disclosure of credit risk exposure [line items]</t>
        </is>
      </c>
      <c r="B18" s="4" t="inlineStr">
        <is>
          <t xml:space="preserve"> </t>
        </is>
      </c>
    </row>
    <row r="19">
      <c r="A19" s="4" t="inlineStr">
        <is>
          <t>% Of guarantees required on sales</t>
        </is>
      </c>
      <c r="B19" s="7" t="n">
        <v>0.9</v>
      </c>
    </row>
    <row r="20">
      <c r="A20" s="4" t="inlineStr">
        <is>
          <t>Credit risk | Trade receivables | B | Medium</t>
        </is>
      </c>
      <c r="B20" s="4" t="inlineStr">
        <is>
          <t xml:space="preserve"> </t>
        </is>
      </c>
    </row>
    <row r="21">
      <c r="A21" s="3" t="inlineStr">
        <is>
          <t>Disclosure of credit risk exposure [line items]</t>
        </is>
      </c>
      <c r="B21" s="4" t="inlineStr">
        <is>
          <t xml:space="preserve"> </t>
        </is>
      </c>
    </row>
    <row r="22">
      <c r="A22" s="4" t="inlineStr">
        <is>
          <t>Risk exposure associated with instruments sharing characteristic</t>
        </is>
      </c>
      <c r="B22" s="7" t="n">
        <v>0.49</v>
      </c>
    </row>
    <row r="23">
      <c r="A23" s="4" t="inlineStr">
        <is>
          <t>Credit risk | Trade receivables | B | Medium | Medium-sized farmers</t>
        </is>
      </c>
      <c r="B23" s="4" t="inlineStr">
        <is>
          <t xml:space="preserve"> </t>
        </is>
      </c>
    </row>
    <row r="24">
      <c r="A24" s="3" t="inlineStr">
        <is>
          <t>Disclosure of credit risk exposure [line items]</t>
        </is>
      </c>
      <c r="B24" s="4" t="inlineStr">
        <is>
          <t xml:space="preserve"> </t>
        </is>
      </c>
    </row>
    <row r="25">
      <c r="A25" s="4" t="inlineStr">
        <is>
          <t>% Of guarantees required on sales</t>
        </is>
      </c>
      <c r="B25" s="7" t="n">
        <v>1</v>
      </c>
    </row>
    <row r="26">
      <c r="A26" s="4" t="inlineStr">
        <is>
          <t>Credit risk | Trade receivables | B | Medium | Other</t>
        </is>
      </c>
      <c r="B26" s="4" t="inlineStr">
        <is>
          <t xml:space="preserve"> </t>
        </is>
      </c>
    </row>
    <row r="27">
      <c r="A27" s="3" t="inlineStr">
        <is>
          <t>Disclosure of credit risk exposure [line items]</t>
        </is>
      </c>
      <c r="B27" s="4" t="inlineStr">
        <is>
          <t xml:space="preserve"> </t>
        </is>
      </c>
    </row>
    <row r="28">
      <c r="A28" s="4" t="inlineStr">
        <is>
          <t>% Of guarantees required on sales</t>
        </is>
      </c>
      <c r="B28" s="7" t="n">
        <v>0.3</v>
      </c>
    </row>
    <row r="29">
      <c r="A29" s="4" t="inlineStr">
        <is>
          <t>Credit risk | Trade receivables | C &amp; D | High</t>
        </is>
      </c>
      <c r="B29" s="4" t="inlineStr">
        <is>
          <t xml:space="preserve"> </t>
        </is>
      </c>
    </row>
    <row r="30">
      <c r="A30" s="3" t="inlineStr">
        <is>
          <t>Disclosure of credit risk exposure [line items]</t>
        </is>
      </c>
      <c r="B30" s="4" t="inlineStr">
        <is>
          <t xml:space="preserve"> </t>
        </is>
      </c>
    </row>
    <row r="31">
      <c r="A31" s="4" t="inlineStr">
        <is>
          <t>Risk exposure associated with instruments sharing characteristic</t>
        </is>
      </c>
      <c r="B31" s="7" t="n">
        <v>0.15</v>
      </c>
    </row>
    <row r="32">
      <c r="A32" s="4" t="inlineStr">
        <is>
          <t>Credit risk | Trade receivables | C &amp; D | High | Medium-sized farmers</t>
        </is>
      </c>
      <c r="B32" s="4" t="inlineStr">
        <is>
          <t xml:space="preserve"> </t>
        </is>
      </c>
    </row>
    <row r="33">
      <c r="A33" s="3" t="inlineStr">
        <is>
          <t>Disclosure of credit risk exposure [line items]</t>
        </is>
      </c>
      <c r="B33" s="4" t="inlineStr">
        <is>
          <t xml:space="preserve"> </t>
        </is>
      </c>
    </row>
    <row r="34">
      <c r="A34" s="4" t="inlineStr">
        <is>
          <t>% Of guarantees required on sales</t>
        </is>
      </c>
      <c r="B34" s="7" t="n">
        <v>1</v>
      </c>
    </row>
    <row r="35">
      <c r="A35" s="4" t="inlineStr">
        <is>
          <t>Credit risk | Trade receivables | C &amp; D | High | Other</t>
        </is>
      </c>
      <c r="B35" s="4" t="inlineStr">
        <is>
          <t xml:space="preserve"> </t>
        </is>
      </c>
    </row>
    <row r="36">
      <c r="A36" s="3" t="inlineStr">
        <is>
          <t>Disclosure of credit risk exposure [line items]</t>
        </is>
      </c>
      <c r="B36" s="4" t="inlineStr">
        <is>
          <t xml:space="preserve"> </t>
        </is>
      </c>
    </row>
    <row r="37">
      <c r="A37" s="4" t="inlineStr">
        <is>
          <t>% Of guarantees required on sales</t>
        </is>
      </c>
      <c r="B37" s="7" t="n">
        <v>0.6</v>
      </c>
    </row>
    <row r="38">
      <c r="A38" s="4" t="inlineStr">
        <is>
          <t>Credit risk | Trade receivables | Simplified</t>
        </is>
      </c>
      <c r="B38" s="4" t="inlineStr">
        <is>
          <t xml:space="preserve"> </t>
        </is>
      </c>
    </row>
    <row r="39">
      <c r="A39" s="3" t="inlineStr">
        <is>
          <t>Disclosure of credit risk exposure [line items]</t>
        </is>
      </c>
      <c r="B39" s="4" t="inlineStr">
        <is>
          <t xml:space="preserve"> </t>
        </is>
      </c>
    </row>
    <row r="40">
      <c r="A40" s="4" t="inlineStr">
        <is>
          <t>Risk exposure associated with instruments sharing characteristic</t>
        </is>
      </c>
      <c r="B40" s="7" t="n">
        <v>0.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capital risk management - Maximum Exposure To Credit Risk (Details) - Credit risk - BRL (R$) R$ in Thousands</t>
        </is>
      </c>
      <c r="B1" s="2" t="inlineStr">
        <is>
          <t>Jun. 30, 2024</t>
        </is>
      </c>
      <c r="C1" s="2" t="inlineStr">
        <is>
          <t>Jun. 30, 2023</t>
        </is>
      </c>
    </row>
    <row r="2">
      <c r="A2" s="3" t="inlineStr">
        <is>
          <t>Disclosure of credit risk exposure [line items]</t>
        </is>
      </c>
      <c r="B2" s="4" t="inlineStr">
        <is>
          <t xml:space="preserve"> </t>
        </is>
      </c>
      <c r="C2" s="4" t="inlineStr">
        <is>
          <t xml:space="preserve"> </t>
        </is>
      </c>
    </row>
    <row r="3">
      <c r="A3" s="4" t="inlineStr">
        <is>
          <t>Maximum exposure to credit risk</t>
        </is>
      </c>
      <c r="B3" s="6" t="inlineStr">
        <is>
          <t>R$ 3072452</t>
        </is>
      </c>
      <c r="C3" s="6" t="inlineStr">
        <is>
          <t>R$ 2900658</t>
        </is>
      </c>
    </row>
    <row r="4">
      <c r="A4" s="4" t="inlineStr">
        <is>
          <t>Trade receivables (current and non-curren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5" t="n">
        <v>2825799</v>
      </c>
      <c r="C6" s="5" t="n">
        <v>2708539</v>
      </c>
    </row>
    <row r="7">
      <c r="A7" s="4" t="inlineStr">
        <is>
          <t>Advances to supplier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6" t="inlineStr">
        <is>
          <t>R$ 246653</t>
        </is>
      </c>
      <c r="C9" s="6" t="inlineStr">
        <is>
          <t>R$ 19211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capital risk management - Maturity Analysis Of Financial Liabilities And Gross Settled Derivative Financial Instruments (Details) - Liquidity risk - BRL (R$) R$ in Thousands</t>
        </is>
      </c>
      <c r="B1" s="2" t="inlineStr">
        <is>
          <t>Jun. 30, 2024</t>
        </is>
      </c>
      <c r="C1" s="2" t="inlineStr">
        <is>
          <t>Jun. 30, 2023</t>
        </is>
      </c>
    </row>
    <row r="2">
      <c r="A2" s="3" t="inlineStr">
        <is>
          <t>Disclosure Of Maturity Analysis For Derivative And Non-Derivative Financial Liabilities [Line Items]</t>
        </is>
      </c>
      <c r="B2" s="4" t="inlineStr">
        <is>
          <t xml:space="preserve"> </t>
        </is>
      </c>
      <c r="C2" s="4" t="inlineStr">
        <is>
          <t xml:space="preserve"> </t>
        </is>
      </c>
    </row>
    <row r="3">
      <c r="A3" s="4" t="inlineStr">
        <is>
          <t>Trade payables</t>
        </is>
      </c>
      <c r="B3" s="6" t="inlineStr">
        <is>
          <t>R$ 3947959</t>
        </is>
      </c>
      <c r="C3" s="6" t="inlineStr">
        <is>
          <t>R$ 2767901</t>
        </is>
      </c>
    </row>
    <row r="4">
      <c r="A4" s="4" t="inlineStr">
        <is>
          <t>Lease liabilities</t>
        </is>
      </c>
      <c r="B4" s="5" t="n">
        <v>239288</v>
      </c>
      <c r="C4" s="5" t="n">
        <v>202723</v>
      </c>
    </row>
    <row r="5">
      <c r="A5" s="4" t="inlineStr">
        <is>
          <t>Borrowings</t>
        </is>
      </c>
      <c r="B5" s="5" t="n">
        <v>1353029</v>
      </c>
      <c r="C5" s="5" t="n">
        <v>1030700</v>
      </c>
    </row>
    <row r="6">
      <c r="A6" s="4" t="inlineStr">
        <is>
          <t>Obligations to FIAGRO quota holders</t>
        </is>
      </c>
      <c r="B6" s="5" t="n">
        <v>226417</v>
      </c>
      <c r="C6" s="5" t="n">
        <v>159722</v>
      </c>
    </row>
    <row r="7">
      <c r="A7" s="4" t="inlineStr">
        <is>
          <t>Agribusiness Receivables Certificates</t>
        </is>
      </c>
      <c r="B7" s="5" t="n">
        <v>447743</v>
      </c>
      <c r="C7" s="4" t="inlineStr">
        <is>
          <t xml:space="preserve"> </t>
        </is>
      </c>
    </row>
    <row r="8">
      <c r="A8" s="4" t="inlineStr">
        <is>
          <t>Payables for the acquisition of subsidiaries</t>
        </is>
      </c>
      <c r="B8" s="5" t="n">
        <v>214698</v>
      </c>
      <c r="C8" s="5" t="n">
        <v>279931</v>
      </c>
    </row>
    <row r="9">
      <c r="A9" s="4" t="inlineStr">
        <is>
          <t>Commodity forward contracts</t>
        </is>
      </c>
      <c r="B9" s="5" t="n">
        <v>68662</v>
      </c>
      <c r="C9" s="5" t="n">
        <v>210040</v>
      </c>
    </row>
    <row r="10">
      <c r="A10" s="4" t="inlineStr">
        <is>
          <t>Derivative financial instruments</t>
        </is>
      </c>
      <c r="B10" s="5" t="n">
        <v>78092</v>
      </c>
      <c r="C10" s="5" t="n">
        <v>44639</v>
      </c>
    </row>
    <row r="11">
      <c r="A11" s="4" t="inlineStr">
        <is>
          <t>Salaries and social charges</t>
        </is>
      </c>
      <c r="B11" s="5" t="n">
        <v>181826</v>
      </c>
      <c r="C11" s="5" t="n">
        <v>226583</v>
      </c>
    </row>
    <row r="12">
      <c r="A12" s="4" t="inlineStr">
        <is>
          <t>Dividends payable</t>
        </is>
      </c>
      <c r="B12" s="5" t="n">
        <v>6659</v>
      </c>
      <c r="C12" s="5" t="n">
        <v>1642</v>
      </c>
    </row>
    <row r="13">
      <c r="A13" s="4" t="inlineStr">
        <is>
          <t>Warrant liabilities</t>
        </is>
      </c>
      <c r="B13" s="5" t="n">
        <v>22421</v>
      </c>
      <c r="C13" s="5" t="n">
        <v>36446</v>
      </c>
    </row>
    <row r="14">
      <c r="A14" s="4" t="inlineStr">
        <is>
          <t>Liability for FPA Shares</t>
        </is>
      </c>
      <c r="B14" s="5" t="n">
        <v>168862</v>
      </c>
      <c r="C14" s="5" t="n">
        <v>139133</v>
      </c>
    </row>
    <row r="15">
      <c r="A15" s="4" t="inlineStr">
        <is>
          <t>Financial liabilities</t>
        </is>
      </c>
      <c r="B15" s="5" t="n">
        <v>6955656</v>
      </c>
      <c r="C15" s="5" t="n">
        <v>5099460</v>
      </c>
    </row>
    <row r="16">
      <c r="A16" s="4" t="inlineStr">
        <is>
          <t>Up to 1 year</t>
        </is>
      </c>
      <c r="B16" s="4" t="inlineStr">
        <is>
          <t xml:space="preserve"> </t>
        </is>
      </c>
      <c r="C16" s="4" t="inlineStr">
        <is>
          <t xml:space="preserve"> </t>
        </is>
      </c>
    </row>
    <row r="17">
      <c r="A17" s="3" t="inlineStr">
        <is>
          <t>Disclosure Of Maturity Analysis For Derivative And Non-Derivative Financial Liabilities [Line Items]</t>
        </is>
      </c>
      <c r="B17" s="4" t="inlineStr">
        <is>
          <t xml:space="preserve"> </t>
        </is>
      </c>
      <c r="C17" s="4" t="inlineStr">
        <is>
          <t xml:space="preserve"> </t>
        </is>
      </c>
    </row>
    <row r="18">
      <c r="A18" s="4" t="inlineStr">
        <is>
          <t>Trade payables</t>
        </is>
      </c>
      <c r="B18" s="5" t="n">
        <v>3947367</v>
      </c>
      <c r="C18" s="5" t="n">
        <v>2765354</v>
      </c>
    </row>
    <row r="19">
      <c r="A19" s="4" t="inlineStr">
        <is>
          <t>Lease liabilities</t>
        </is>
      </c>
      <c r="B19" s="5" t="n">
        <v>106229</v>
      </c>
      <c r="C19" s="5" t="n">
        <v>91419</v>
      </c>
    </row>
    <row r="20">
      <c r="A20" s="4" t="inlineStr">
        <is>
          <t>Borrowings</t>
        </is>
      </c>
      <c r="B20" s="5" t="n">
        <v>1314821</v>
      </c>
      <c r="C20" s="5" t="n">
        <v>982318</v>
      </c>
    </row>
    <row r="21">
      <c r="A21" s="4" t="inlineStr">
        <is>
          <t>Obligations to FIAGRO quota holders</t>
        </is>
      </c>
      <c r="B21" s="5" t="n">
        <v>226417</v>
      </c>
      <c r="C21" s="5" t="n">
        <v>159722</v>
      </c>
    </row>
    <row r="22">
      <c r="A22" s="4" t="inlineStr">
        <is>
          <t>Agribusiness Receivables Certificates</t>
        </is>
      </c>
      <c r="B22" s="5" t="n">
        <v>1013</v>
      </c>
      <c r="C22" s="4" t="inlineStr">
        <is>
          <t xml:space="preserve"> </t>
        </is>
      </c>
    </row>
    <row r="23">
      <c r="A23" s="4" t="inlineStr">
        <is>
          <t>Payables for the acquisition of subsidiaries</t>
        </is>
      </c>
      <c r="B23" s="5" t="n">
        <v>186661</v>
      </c>
      <c r="C23" s="5" t="n">
        <v>224689</v>
      </c>
    </row>
    <row r="24">
      <c r="A24" s="4" t="inlineStr">
        <is>
          <t>Commodity forward contracts</t>
        </is>
      </c>
      <c r="B24" s="5" t="n">
        <v>68333</v>
      </c>
      <c r="C24" s="5" t="n">
        <v>210040</v>
      </c>
    </row>
    <row r="25">
      <c r="A25" s="4" t="inlineStr">
        <is>
          <t>Derivative financial instruments</t>
        </is>
      </c>
      <c r="B25" s="5" t="n">
        <v>78092</v>
      </c>
      <c r="C25" s="5" t="n">
        <v>44639</v>
      </c>
    </row>
    <row r="26">
      <c r="A26" s="4" t="inlineStr">
        <is>
          <t>Salaries and social charges</t>
        </is>
      </c>
      <c r="B26" s="5" t="n">
        <v>181826</v>
      </c>
      <c r="C26" s="5" t="n">
        <v>226583</v>
      </c>
    </row>
    <row r="27">
      <c r="A27" s="4" t="inlineStr">
        <is>
          <t>Dividends payable</t>
        </is>
      </c>
      <c r="B27" s="5" t="n">
        <v>6659</v>
      </c>
      <c r="C27" s="5" t="n">
        <v>1642</v>
      </c>
    </row>
    <row r="28">
      <c r="A28" s="4" t="inlineStr">
        <is>
          <t>Warrant liabilities</t>
        </is>
      </c>
      <c r="B28" s="5" t="n">
        <v>22421</v>
      </c>
      <c r="C28" s="5" t="n">
        <v>36446</v>
      </c>
    </row>
    <row r="29">
      <c r="A29" s="4" t="inlineStr">
        <is>
          <t>Liability for FPA Shares</t>
        </is>
      </c>
      <c r="B29" s="5" t="n">
        <v>168862</v>
      </c>
      <c r="C29" s="5" t="n">
        <v>0</v>
      </c>
    </row>
    <row r="30">
      <c r="A30" s="4" t="inlineStr">
        <is>
          <t>Financial liabilities</t>
        </is>
      </c>
      <c r="B30" s="5" t="n">
        <v>6308701</v>
      </c>
      <c r="C30" s="5" t="n">
        <v>4742852</v>
      </c>
    </row>
    <row r="31">
      <c r="A31" s="4" t="inlineStr">
        <is>
          <t>From 1 to 5 years</t>
        </is>
      </c>
      <c r="B31" s="4" t="inlineStr">
        <is>
          <t xml:space="preserve"> </t>
        </is>
      </c>
      <c r="C31" s="4" t="inlineStr">
        <is>
          <t xml:space="preserve"> </t>
        </is>
      </c>
    </row>
    <row r="32">
      <c r="A32" s="3" t="inlineStr">
        <is>
          <t>Disclosure Of Maturity Analysis For Derivative And Non-Derivative Financial Liabilities [Line Items]</t>
        </is>
      </c>
      <c r="B32" s="4" t="inlineStr">
        <is>
          <t xml:space="preserve"> </t>
        </is>
      </c>
      <c r="C32" s="4" t="inlineStr">
        <is>
          <t xml:space="preserve"> </t>
        </is>
      </c>
    </row>
    <row r="33">
      <c r="A33" s="4" t="inlineStr">
        <is>
          <t>Trade payables</t>
        </is>
      </c>
      <c r="B33" s="5" t="n">
        <v>592</v>
      </c>
      <c r="C33" s="5" t="n">
        <v>2547</v>
      </c>
    </row>
    <row r="34">
      <c r="A34" s="4" t="inlineStr">
        <is>
          <t>Lease liabilities</t>
        </is>
      </c>
      <c r="B34" s="5" t="n">
        <v>133059</v>
      </c>
      <c r="C34" s="5" t="n">
        <v>111304</v>
      </c>
    </row>
    <row r="35">
      <c r="A35" s="4" t="inlineStr">
        <is>
          <t>Borrowings</t>
        </is>
      </c>
      <c r="B35" s="5" t="n">
        <v>38208</v>
      </c>
      <c r="C35" s="5" t="n">
        <v>48382</v>
      </c>
    </row>
    <row r="36">
      <c r="A36" s="4" t="inlineStr">
        <is>
          <t>Obligations to FIAGRO quota holders</t>
        </is>
      </c>
      <c r="B36" s="5" t="n">
        <v>0</v>
      </c>
      <c r="C36" s="5" t="n">
        <v>0</v>
      </c>
    </row>
    <row r="37">
      <c r="A37" s="4" t="inlineStr">
        <is>
          <t>Agribusiness Receivables Certificates</t>
        </is>
      </c>
      <c r="B37" s="5" t="n">
        <v>446730</v>
      </c>
      <c r="C37" s="4" t="inlineStr">
        <is>
          <t xml:space="preserve"> </t>
        </is>
      </c>
    </row>
    <row r="38">
      <c r="A38" s="4" t="inlineStr">
        <is>
          <t>Payables for the acquisition of subsidiaries</t>
        </is>
      </c>
      <c r="B38" s="5" t="n">
        <v>28037</v>
      </c>
      <c r="C38" s="5" t="n">
        <v>55242</v>
      </c>
    </row>
    <row r="39">
      <c r="A39" s="4" t="inlineStr">
        <is>
          <t>Commodity forward contracts</t>
        </is>
      </c>
      <c r="B39" s="5" t="n">
        <v>329</v>
      </c>
      <c r="C39" s="5" t="n">
        <v>0</v>
      </c>
    </row>
    <row r="40">
      <c r="A40" s="4" t="inlineStr">
        <is>
          <t>Derivative financial instruments</t>
        </is>
      </c>
      <c r="B40" s="5" t="n">
        <v>0</v>
      </c>
      <c r="C40" s="5" t="n">
        <v>0</v>
      </c>
    </row>
    <row r="41">
      <c r="A41" s="4" t="inlineStr">
        <is>
          <t>Salaries and social charges</t>
        </is>
      </c>
      <c r="B41" s="5" t="n">
        <v>0</v>
      </c>
      <c r="C41" s="5" t="n">
        <v>0</v>
      </c>
    </row>
    <row r="42">
      <c r="A42" s="4" t="inlineStr">
        <is>
          <t>Dividends payable</t>
        </is>
      </c>
      <c r="B42" s="5" t="n">
        <v>0</v>
      </c>
      <c r="C42" s="5" t="n">
        <v>0</v>
      </c>
    </row>
    <row r="43">
      <c r="A43" s="4" t="inlineStr">
        <is>
          <t>Warrant liabilities</t>
        </is>
      </c>
      <c r="B43" s="5" t="n">
        <v>0</v>
      </c>
      <c r="C43" s="5" t="n">
        <v>0</v>
      </c>
    </row>
    <row r="44">
      <c r="A44" s="4" t="inlineStr">
        <is>
          <t>Liability for FPA Shares</t>
        </is>
      </c>
      <c r="B44" s="5" t="n">
        <v>0</v>
      </c>
      <c r="C44" s="5" t="n">
        <v>139133</v>
      </c>
    </row>
    <row r="45">
      <c r="A45" s="4" t="inlineStr">
        <is>
          <t>Financial liabilities</t>
        </is>
      </c>
      <c r="B45" s="6" t="inlineStr">
        <is>
          <t>R$ 646955</t>
        </is>
      </c>
      <c r="C45" s="6" t="inlineStr">
        <is>
          <t>R$ 35660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3" customWidth="1" min="2" max="2"/>
  </cols>
  <sheetData>
    <row r="1">
      <c r="A1" s="1" t="inlineStr">
        <is>
          <t>Financial and capital risk management - Sensitivity Analysis - Exposure to Interest Rates (Details) - Interest rate risk R$ in Thousands</t>
        </is>
      </c>
      <c r="B1" s="2" t="inlineStr">
        <is>
          <t>12 Months Ended</t>
        </is>
      </c>
    </row>
    <row r="2">
      <c r="B2" s="2" t="inlineStr">
        <is>
          <t>Jun. 30, 2024 BRL (R$)</t>
        </is>
      </c>
    </row>
    <row r="3">
      <c r="A3" s="4" t="inlineStr">
        <is>
          <t>Floating interest rate</t>
        </is>
      </c>
      <c r="B3" s="4" t="inlineStr">
        <is>
          <t xml:space="preserve"> </t>
        </is>
      </c>
    </row>
    <row r="4">
      <c r="A4" s="3" t="inlineStr">
        <is>
          <t>Disclosure of nature and extent of risks arising from financial instruments [line items]</t>
        </is>
      </c>
      <c r="B4" s="4" t="inlineStr">
        <is>
          <t xml:space="preserve"> </t>
        </is>
      </c>
    </row>
    <row r="5">
      <c r="A5" s="4" t="inlineStr">
        <is>
          <t>Expense on profit or loss, Scenario 1</t>
        </is>
      </c>
      <c r="B5" s="6" t="inlineStr">
        <is>
          <t>R$ 204788</t>
        </is>
      </c>
    </row>
    <row r="6">
      <c r="A6" s="4" t="inlineStr">
        <is>
          <t>Expense on profit or loss, Scenario 2</t>
        </is>
      </c>
      <c r="B6" s="5" t="n">
        <v>243459</v>
      </c>
    </row>
    <row r="7">
      <c r="A7" s="4" t="inlineStr">
        <is>
          <t>Expense on profit or loss, Scenario 3</t>
        </is>
      </c>
      <c r="B7" s="6" t="inlineStr">
        <is>
          <t>R$ 282128</t>
        </is>
      </c>
    </row>
    <row r="8">
      <c r="A8" s="4" t="inlineStr">
        <is>
          <t>CDI rate</t>
        </is>
      </c>
      <c r="B8" s="4" t="inlineStr">
        <is>
          <t xml:space="preserve"> </t>
        </is>
      </c>
    </row>
    <row r="9">
      <c r="A9" s="3" t="inlineStr">
        <is>
          <t>Disclosure of nature and extent of risks arising from financial instruments [line items]</t>
        </is>
      </c>
      <c r="B9" s="4" t="inlineStr">
        <is>
          <t xml:space="preserve"> </t>
        </is>
      </c>
    </row>
    <row r="10">
      <c r="A10" s="4" t="inlineStr">
        <is>
          <t>Borrowings, adjustment to interest rate basis (in percent)</t>
        </is>
      </c>
      <c r="B10" s="4" t="inlineStr">
        <is>
          <t>(10.65%)</t>
        </is>
      </c>
    </row>
    <row r="11">
      <c r="A11" s="4" t="inlineStr">
        <is>
          <t>Expense on profit or loss, Scenario 1</t>
        </is>
      </c>
      <c r="B11" s="6" t="inlineStr">
        <is>
          <t>R$ 131304</t>
        </is>
      </c>
    </row>
    <row r="12">
      <c r="A12" s="4" t="inlineStr">
        <is>
          <t>Expense on profit or loss, Scenario 2</t>
        </is>
      </c>
      <c r="B12" s="5" t="n">
        <v>156103</v>
      </c>
    </row>
    <row r="13">
      <c r="A13" s="4" t="inlineStr">
        <is>
          <t>Expense on profit or loss, Scenario 3</t>
        </is>
      </c>
      <c r="B13" s="6" t="inlineStr">
        <is>
          <t>R$ 180901</t>
        </is>
      </c>
    </row>
    <row r="14">
      <c r="A14" s="4" t="inlineStr">
        <is>
          <t>CDI rate | Agribusiness Receivables Certificates</t>
        </is>
      </c>
      <c r="B14" s="4" t="inlineStr">
        <is>
          <t xml:space="preserve"> </t>
        </is>
      </c>
    </row>
    <row r="15">
      <c r="A15" s="3" t="inlineStr">
        <is>
          <t>Disclosure of nature and extent of risks arising from financial instruments [line items]</t>
        </is>
      </c>
      <c r="B15" s="4" t="inlineStr">
        <is>
          <t xml:space="preserve"> </t>
        </is>
      </c>
    </row>
    <row r="16">
      <c r="A16" s="4" t="inlineStr">
        <is>
          <t>Borrowings, adjustment to interest rate basis (in percent)</t>
        </is>
      </c>
      <c r="B16" s="4" t="inlineStr">
        <is>
          <t>(10.65%)</t>
        </is>
      </c>
    </row>
    <row r="17">
      <c r="A17" s="4" t="inlineStr">
        <is>
          <t>Expense on profit or loss, Scenario 1</t>
        </is>
      </c>
      <c r="B17" s="6" t="inlineStr">
        <is>
          <t>R$ 57610</t>
        </is>
      </c>
    </row>
    <row r="18">
      <c r="A18" s="4" t="inlineStr">
        <is>
          <t>Expense on profit or loss, Scenario 2</t>
        </is>
      </c>
      <c r="B18" s="5" t="n">
        <v>68409</v>
      </c>
    </row>
    <row r="19">
      <c r="A19" s="4" t="inlineStr">
        <is>
          <t>Expense on profit or loss, Scenario 3</t>
        </is>
      </c>
      <c r="B19" s="6" t="inlineStr">
        <is>
          <t>R$ 79207</t>
        </is>
      </c>
    </row>
    <row r="20">
      <c r="A20" s="4" t="inlineStr">
        <is>
          <t>IBR Rate</t>
        </is>
      </c>
      <c r="B20" s="4" t="inlineStr">
        <is>
          <t xml:space="preserve"> </t>
        </is>
      </c>
    </row>
    <row r="21">
      <c r="A21" s="3" t="inlineStr">
        <is>
          <t>Disclosure of nature and extent of risks arising from financial instruments [line items]</t>
        </is>
      </c>
      <c r="B21" s="4" t="inlineStr">
        <is>
          <t xml:space="preserve"> </t>
        </is>
      </c>
    </row>
    <row r="22">
      <c r="A22" s="4" t="inlineStr">
        <is>
          <t>Borrowings, adjustment to interest rate basis (in percent)</t>
        </is>
      </c>
      <c r="B22" s="4" t="inlineStr">
        <is>
          <t>(10.75%)</t>
        </is>
      </c>
    </row>
    <row r="23">
      <c r="A23" s="4" t="inlineStr">
        <is>
          <t>Expense on profit or loss, Scenario 1</t>
        </is>
      </c>
      <c r="B23" s="6" t="inlineStr">
        <is>
          <t>R$ 15874</t>
        </is>
      </c>
    </row>
    <row r="24">
      <c r="A24" s="4" t="inlineStr">
        <is>
          <t>Expense on profit or loss, Scenario 2</t>
        </is>
      </c>
      <c r="B24" s="5" t="n">
        <v>18947</v>
      </c>
    </row>
    <row r="25">
      <c r="A25" s="4" t="inlineStr">
        <is>
          <t>Expense on profit or loss, Scenario 3</t>
        </is>
      </c>
      <c r="B25" s="6" t="inlineStr">
        <is>
          <t>R$ 2202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Financial and capital risk management - Sensitivity Analysis - Exposure to Exchange Rates (Details) R$ in Thousands</t>
        </is>
      </c>
      <c r="B1" s="2" t="inlineStr">
        <is>
          <t>12 Months Ended</t>
        </is>
      </c>
    </row>
    <row r="2">
      <c r="B2" s="2" t="inlineStr">
        <is>
          <t>Jun. 30, 2024 BRL (R$) R$ / $</t>
        </is>
      </c>
      <c r="C2" s="2" t="inlineStr">
        <is>
          <t>Mar. 01, 2023 R$ / $</t>
        </is>
      </c>
    </row>
    <row r="3">
      <c r="A3" s="3" t="inlineStr">
        <is>
          <t>Disclosure of nature and extent of risks arising from financial instruments [line items]</t>
        </is>
      </c>
      <c r="B3" s="4" t="inlineStr">
        <is>
          <t xml:space="preserve"> </t>
        </is>
      </c>
      <c r="C3" s="4" t="inlineStr">
        <is>
          <t xml:space="preserve"> </t>
        </is>
      </c>
    </row>
    <row r="4">
      <c r="A4" s="4" t="inlineStr">
        <is>
          <t>Closing foreign exchange rate | R$ / $</t>
        </is>
      </c>
      <c r="B4" s="4" t="inlineStr">
        <is>
          <t xml:space="preserve"> </t>
        </is>
      </c>
      <c r="C4" s="9" t="n">
        <v>5.21</v>
      </c>
    </row>
    <row r="5">
      <c r="A5" s="4" t="inlineStr">
        <is>
          <t>Currency risk</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Expense on profit or loss, Scenario 1</t>
        </is>
      </c>
      <c r="B7" s="6" t="inlineStr">
        <is>
          <t>R$ 1659</t>
        </is>
      </c>
      <c r="C7" s="4" t="inlineStr">
        <is>
          <t xml:space="preserve"> </t>
        </is>
      </c>
    </row>
    <row r="8">
      <c r="A8" s="4" t="inlineStr">
        <is>
          <t>Expense on profit or loss, Scenario 2</t>
        </is>
      </c>
      <c r="B8" s="5" t="n">
        <v>-18734</v>
      </c>
      <c r="C8" s="4" t="inlineStr">
        <is>
          <t xml:space="preserve"> </t>
        </is>
      </c>
    </row>
    <row r="9">
      <c r="A9" s="4" t="inlineStr">
        <is>
          <t>Expense on profit or loss, Scenario 3</t>
        </is>
      </c>
      <c r="B9" s="5" t="n">
        <v>-39127</v>
      </c>
      <c r="C9" s="4" t="inlineStr">
        <is>
          <t xml:space="preserve"> </t>
        </is>
      </c>
    </row>
    <row r="10">
      <c r="A10" s="4" t="inlineStr">
        <is>
          <t>Currency risk | Net impacts on commercial operation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Expense on profit or loss, Scenario 1</t>
        </is>
      </c>
      <c r="B12" s="5" t="n">
        <v>1906</v>
      </c>
      <c r="C12" s="4" t="inlineStr">
        <is>
          <t xml:space="preserve"> </t>
        </is>
      </c>
    </row>
    <row r="13">
      <c r="A13" s="4" t="inlineStr">
        <is>
          <t>Expense on profit or loss, Scenario 2</t>
        </is>
      </c>
      <c r="B13" s="5" t="n">
        <v>-21525</v>
      </c>
      <c r="C13" s="4" t="inlineStr">
        <is>
          <t xml:space="preserve"> </t>
        </is>
      </c>
    </row>
    <row r="14">
      <c r="A14" s="4" t="inlineStr">
        <is>
          <t>Expense on profit or loss, Scenario 3</t>
        </is>
      </c>
      <c r="B14" s="6" t="inlineStr">
        <is>
          <t>R$ 44956</t>
        </is>
      </c>
      <c r="C14" s="4" t="inlineStr">
        <is>
          <t xml:space="preserve"> </t>
        </is>
      </c>
    </row>
    <row r="15">
      <c r="A15" s="4" t="inlineStr">
        <is>
          <t>Currency risk | Cash Equivalents | U. S. Dollars</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Closing foreign exchange rate | R$ / $</t>
        </is>
      </c>
      <c r="B17" s="10" t="n">
        <v>5.4481</v>
      </c>
      <c r="C17" s="4" t="inlineStr">
        <is>
          <t xml:space="preserve"> </t>
        </is>
      </c>
    </row>
    <row r="18">
      <c r="A18" s="4" t="inlineStr">
        <is>
          <t>Expense on profit or loss, Scenario 1</t>
        </is>
      </c>
      <c r="B18" s="6" t="inlineStr">
        <is>
          <t>R$ 219</t>
        </is>
      </c>
      <c r="C18" s="4" t="inlineStr">
        <is>
          <t xml:space="preserve"> </t>
        </is>
      </c>
    </row>
    <row r="19">
      <c r="A19" s="4" t="inlineStr">
        <is>
          <t>Expense on profit or loss, Scenario 2</t>
        </is>
      </c>
      <c r="B19" s="5" t="n">
        <v>2477</v>
      </c>
      <c r="C19" s="4" t="inlineStr">
        <is>
          <t xml:space="preserve"> </t>
        </is>
      </c>
    </row>
    <row r="20">
      <c r="A20" s="4" t="inlineStr">
        <is>
          <t>Expense on profit or loss, Scenario 3</t>
        </is>
      </c>
      <c r="B20" s="6" t="inlineStr">
        <is>
          <t>R$ 5174</t>
        </is>
      </c>
      <c r="C20" s="4" t="inlineStr">
        <is>
          <t xml:space="preserve"> </t>
        </is>
      </c>
    </row>
    <row r="21">
      <c r="A21" s="4" t="inlineStr">
        <is>
          <t>Currency risk | Trade receivables | U. S. Dollars</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Closing foreign exchange rate | R$ / $</t>
        </is>
      </c>
      <c r="B23" s="10" t="n">
        <v>5.4481</v>
      </c>
      <c r="C23" s="4" t="inlineStr">
        <is>
          <t xml:space="preserve"> </t>
        </is>
      </c>
    </row>
    <row r="24">
      <c r="A24" s="4" t="inlineStr">
        <is>
          <t>Expense on profit or loss, Scenario 1</t>
        </is>
      </c>
      <c r="B24" s="6" t="inlineStr">
        <is>
          <t>R$ 6578</t>
        </is>
      </c>
      <c r="C24" s="4" t="inlineStr">
        <is>
          <t xml:space="preserve"> </t>
        </is>
      </c>
    </row>
    <row r="25">
      <c r="A25" s="4" t="inlineStr">
        <is>
          <t>Expense on profit or loss, Scenario 2</t>
        </is>
      </c>
      <c r="B25" s="5" t="n">
        <v>74278</v>
      </c>
      <c r="C25" s="4" t="inlineStr">
        <is>
          <t xml:space="preserve"> </t>
        </is>
      </c>
    </row>
    <row r="26">
      <c r="A26" s="4" t="inlineStr">
        <is>
          <t>Expense on profit or loss, Scenario 3</t>
        </is>
      </c>
      <c r="B26" s="6" t="inlineStr">
        <is>
          <t>R$ 155133</t>
        </is>
      </c>
      <c r="C26" s="4" t="inlineStr">
        <is>
          <t xml:space="preserve"> </t>
        </is>
      </c>
    </row>
    <row r="27">
      <c r="A27" s="4" t="inlineStr">
        <is>
          <t>Currency risk | Trade payables | U. S. Dollars</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Closing foreign exchange rate | R$ / $</t>
        </is>
      </c>
      <c r="B29" s="10" t="n">
        <v>5.4481</v>
      </c>
      <c r="C29" s="4" t="inlineStr">
        <is>
          <t xml:space="preserve"> </t>
        </is>
      </c>
    </row>
    <row r="30">
      <c r="A30" s="4" t="inlineStr">
        <is>
          <t>Expense on profit or loss, Scenario 1</t>
        </is>
      </c>
      <c r="B30" s="6" t="inlineStr">
        <is>
          <t>R$ 6645</t>
        </is>
      </c>
      <c r="C30" s="4" t="inlineStr">
        <is>
          <t xml:space="preserve"> </t>
        </is>
      </c>
    </row>
    <row r="31">
      <c r="A31" s="4" t="inlineStr">
        <is>
          <t>Expense on profit or loss, Scenario 2</t>
        </is>
      </c>
      <c r="B31" s="5" t="n">
        <v>-75043</v>
      </c>
      <c r="C31" s="4" t="inlineStr">
        <is>
          <t xml:space="preserve"> </t>
        </is>
      </c>
    </row>
    <row r="32">
      <c r="A32" s="4" t="inlineStr">
        <is>
          <t>Expense on profit or loss, Scenario 3</t>
        </is>
      </c>
      <c r="B32" s="6" t="inlineStr">
        <is>
          <t>R$ 156731</t>
        </is>
      </c>
      <c r="C32" s="4" t="inlineStr">
        <is>
          <t xml:space="preserve"> </t>
        </is>
      </c>
    </row>
    <row r="33">
      <c r="A33" s="4" t="inlineStr">
        <is>
          <t>Currency risk | Borrowings | U. S. Dollars</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Closing foreign exchange rate | R$ / $</t>
        </is>
      </c>
      <c r="B35" s="10" t="n">
        <v>5.4481</v>
      </c>
      <c r="C35" s="4" t="inlineStr">
        <is>
          <t xml:space="preserve"> </t>
        </is>
      </c>
    </row>
    <row r="36">
      <c r="A36" s="4" t="inlineStr">
        <is>
          <t>Expense on profit or loss, Scenario 1</t>
        </is>
      </c>
      <c r="B36" s="6" t="inlineStr">
        <is>
          <t>R$ 2058</t>
        </is>
      </c>
      <c r="C36" s="4" t="inlineStr">
        <is>
          <t xml:space="preserve"> </t>
        </is>
      </c>
    </row>
    <row r="37">
      <c r="A37" s="4" t="inlineStr">
        <is>
          <t>Expense on profit or loss, Scenario 2</t>
        </is>
      </c>
      <c r="B37" s="5" t="n">
        <v>-23237</v>
      </c>
      <c r="C37" s="4" t="inlineStr">
        <is>
          <t xml:space="preserve"> </t>
        </is>
      </c>
    </row>
    <row r="38">
      <c r="A38" s="4" t="inlineStr">
        <is>
          <t>Expense on profit or loss, Scenario 3</t>
        </is>
      </c>
      <c r="B38" s="6" t="inlineStr">
        <is>
          <t>R$ 48532</t>
        </is>
      </c>
      <c r="C38" s="4" t="inlineStr">
        <is>
          <t xml:space="preserve"> </t>
        </is>
      </c>
    </row>
    <row r="39">
      <c r="A39" s="4" t="inlineStr">
        <is>
          <t>Currency risk | Derivative financial instruments</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Closing foreign exchange rate | R$ / $</t>
        </is>
      </c>
      <c r="B41" s="10" t="n">
        <v>5.4481</v>
      </c>
      <c r="C41" s="4" t="inlineStr">
        <is>
          <t xml:space="preserve"> </t>
        </is>
      </c>
    </row>
    <row r="42">
      <c r="A42" s="4" t="inlineStr">
        <is>
          <t>Expense on profit or loss, Scenario 1</t>
        </is>
      </c>
      <c r="B42" s="6" t="inlineStr">
        <is>
          <t>R$ 247</t>
        </is>
      </c>
      <c r="C42" s="4" t="inlineStr">
        <is>
          <t xml:space="preserve"> </t>
        </is>
      </c>
    </row>
    <row r="43">
      <c r="A43" s="4" t="inlineStr">
        <is>
          <t>Expense on profit or loss, Scenario 2</t>
        </is>
      </c>
      <c r="B43" s="5" t="n">
        <v>2791</v>
      </c>
      <c r="C43" s="4" t="inlineStr">
        <is>
          <t xml:space="preserve"> </t>
        </is>
      </c>
    </row>
    <row r="44">
      <c r="A44" s="4" t="inlineStr">
        <is>
          <t>Expense on profit or loss, Scenario 3</t>
        </is>
      </c>
      <c r="B44" s="6" t="inlineStr">
        <is>
          <t>R$ 5829</t>
        </is>
      </c>
      <c r="C4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69" customWidth="1" min="2" max="2"/>
  </cols>
  <sheetData>
    <row r="1">
      <c r="A1" s="1" t="inlineStr">
        <is>
          <t>Financial and capital risk management - Sensitivity Analysis - Exposure to Commodity Price (Details) R$ in Thousands</t>
        </is>
      </c>
      <c r="B1" s="2" t="inlineStr">
        <is>
          <t>Jun. 30, 2024 BRL (R$) T brazilian_real_per_bag uS_dollar_per_bushel</t>
        </is>
      </c>
    </row>
    <row r="2">
      <c r="A2" s="3" t="inlineStr">
        <is>
          <t>Disclosure of nature and extent of risks arising from financial instruments [line items]</t>
        </is>
      </c>
      <c r="B2" s="4" t="inlineStr">
        <is>
          <t xml:space="preserve"> </t>
        </is>
      </c>
    </row>
    <row r="3">
      <c r="A3" s="4" t="inlineStr">
        <is>
          <t>Volume purchased or sold (tons) | T</t>
        </is>
      </c>
      <c r="B3" s="5" t="n">
        <v>23256</v>
      </c>
    </row>
    <row r="4">
      <c r="A4" s="4" t="inlineStr">
        <is>
          <t>Current Risk</t>
        </is>
      </c>
      <c r="B4" s="6" t="inlineStr">
        <is>
          <t>R$ 31355</t>
        </is>
      </c>
    </row>
    <row r="5">
      <c r="A5" s="4" t="inlineStr">
        <is>
          <t>+25% Current, Impact</t>
        </is>
      </c>
      <c r="B5" s="5" t="n">
        <v>7066</v>
      </c>
    </row>
    <row r="6">
      <c r="A6" s="4" t="inlineStr">
        <is>
          <t>+50% Current, Impact</t>
        </is>
      </c>
      <c r="B6" s="6" t="inlineStr">
        <is>
          <t>R$ 14132</t>
        </is>
      </c>
    </row>
    <row r="7">
      <c r="A7" s="4" t="inlineStr">
        <is>
          <t>Net exposure on grain contracts</t>
        </is>
      </c>
      <c r="B7" s="4" t="inlineStr">
        <is>
          <t xml:space="preserve"> </t>
        </is>
      </c>
    </row>
    <row r="8">
      <c r="A8" s="3" t="inlineStr">
        <is>
          <t>Disclosure of nature and extent of risks arising from financial instruments [line items]</t>
        </is>
      </c>
      <c r="B8" s="4" t="inlineStr">
        <is>
          <t xml:space="preserve"> </t>
        </is>
      </c>
    </row>
    <row r="9">
      <c r="A9" s="4" t="inlineStr">
        <is>
          <t>Volume purchased or sold (tons) | T</t>
        </is>
      </c>
      <c r="B9" s="5" t="n">
        <v>253296</v>
      </c>
    </row>
    <row r="10">
      <c r="A10" s="4" t="inlineStr">
        <is>
          <t>Current Risk</t>
        </is>
      </c>
      <c r="B10" s="6" t="inlineStr">
        <is>
          <t>R$ 69952</t>
        </is>
      </c>
    </row>
    <row r="11">
      <c r="A11" s="4" t="inlineStr">
        <is>
          <t>+25% Current, Impact</t>
        </is>
      </c>
      <c r="B11" s="5" t="n">
        <v>17488</v>
      </c>
    </row>
    <row r="12">
      <c r="A12" s="4" t="inlineStr">
        <is>
          <t>+50% Current, Impact</t>
        </is>
      </c>
      <c r="B12" s="6" t="inlineStr">
        <is>
          <t>R$ 34976</t>
        </is>
      </c>
    </row>
    <row r="13">
      <c r="A13" s="4" t="inlineStr">
        <is>
          <t>Net exposure on derivatives</t>
        </is>
      </c>
      <c r="B13" s="4" t="inlineStr">
        <is>
          <t xml:space="preserve"> </t>
        </is>
      </c>
    </row>
    <row r="14">
      <c r="A14" s="3" t="inlineStr">
        <is>
          <t>Disclosure of nature and extent of risks arising from financial instruments [line items]</t>
        </is>
      </c>
      <c r="B14" s="4" t="inlineStr">
        <is>
          <t xml:space="preserve"> </t>
        </is>
      </c>
    </row>
    <row r="15">
      <c r="A15" s="4" t="inlineStr">
        <is>
          <t>Volume purchased or sold (tons) | T</t>
        </is>
      </c>
      <c r="B15" s="5" t="n">
        <v>-230040</v>
      </c>
    </row>
    <row r="16">
      <c r="A16" s="4" t="inlineStr">
        <is>
          <t>Current Risk</t>
        </is>
      </c>
      <c r="B16" s="6" t="inlineStr">
        <is>
          <t>R$ 38597</t>
        </is>
      </c>
    </row>
    <row r="17">
      <c r="A17" s="4" t="inlineStr">
        <is>
          <t>+25% Current, Impact</t>
        </is>
      </c>
      <c r="B17" s="5" t="n">
        <v>-10422</v>
      </c>
    </row>
    <row r="18">
      <c r="A18" s="4" t="inlineStr">
        <is>
          <t>+50% Current, Impact</t>
        </is>
      </c>
      <c r="B18" s="6" t="inlineStr">
        <is>
          <t>R$ 20844</t>
        </is>
      </c>
    </row>
    <row r="19">
      <c r="A19" s="4" t="inlineStr">
        <is>
          <t>Corn | Purchased, current year</t>
        </is>
      </c>
      <c r="B19" s="4" t="inlineStr">
        <is>
          <t xml:space="preserve"> </t>
        </is>
      </c>
    </row>
    <row r="20">
      <c r="A20" s="3" t="inlineStr">
        <is>
          <t>Disclosure of nature and extent of risks arising from financial instruments [line items]</t>
        </is>
      </c>
      <c r="B20" s="4" t="inlineStr">
        <is>
          <t xml:space="preserve"> </t>
        </is>
      </c>
    </row>
    <row r="21">
      <c r="A21" s="4" t="inlineStr">
        <is>
          <t>Volume purchased or sold (tons) | T</t>
        </is>
      </c>
      <c r="B21" s="5" t="n">
        <v>181832</v>
      </c>
    </row>
    <row r="22">
      <c r="A22" s="4" t="inlineStr">
        <is>
          <t>Current Risk</t>
        </is>
      </c>
      <c r="B22" s="6" t="inlineStr">
        <is>
          <t>R$ 4357</t>
        </is>
      </c>
    </row>
    <row r="23">
      <c r="A23" s="4" t="inlineStr">
        <is>
          <t>Average of contract prices | brazilian_real_per_bag</t>
        </is>
      </c>
      <c r="B23" s="9" t="n">
        <v>45.94</v>
      </c>
    </row>
    <row r="24">
      <c r="A24" s="4" t="inlineStr">
        <is>
          <t>Current Market (Corn: R$/bag; Soybean: US$/bushel) | brazilian_real_per_bag</t>
        </is>
      </c>
      <c r="B24" s="9" t="n">
        <v>1.44</v>
      </c>
    </row>
    <row r="25">
      <c r="A25" s="4" t="inlineStr">
        <is>
          <t>+25% Current, Market (Corn: R$/bag; Soybean: US$/bushel) | brazilian_real_per_bag</t>
        </is>
      </c>
      <c r="B25" s="9" t="n">
        <v>1.8</v>
      </c>
    </row>
    <row r="26">
      <c r="A26" s="4" t="inlineStr">
        <is>
          <t>+25% Current, Impact</t>
        </is>
      </c>
      <c r="B26" s="6" t="inlineStr">
        <is>
          <t>R$ 1089</t>
        </is>
      </c>
    </row>
    <row r="27">
      <c r="A27" s="4" t="inlineStr">
        <is>
          <t>+50% Current, Market (Corn: R$/bag; Soybean: US$/bushel) | brazilian_real_per_bag</t>
        </is>
      </c>
      <c r="B27" s="9" t="n">
        <v>2.16</v>
      </c>
    </row>
    <row r="28">
      <c r="A28" s="4" t="inlineStr">
        <is>
          <t>+50% Current, Impact</t>
        </is>
      </c>
      <c r="B28" s="6" t="inlineStr">
        <is>
          <t>R$ 2178</t>
        </is>
      </c>
    </row>
    <row r="29">
      <c r="A29" s="4" t="inlineStr">
        <is>
          <t>Corn | Sold, current year</t>
        </is>
      </c>
      <c r="B29" s="4" t="inlineStr">
        <is>
          <t xml:space="preserve"> </t>
        </is>
      </c>
    </row>
    <row r="30">
      <c r="A30" s="3" t="inlineStr">
        <is>
          <t>Disclosure of nature and extent of risks arising from financial instruments [line items]</t>
        </is>
      </c>
      <c r="B30" s="4" t="inlineStr">
        <is>
          <t xml:space="preserve"> </t>
        </is>
      </c>
    </row>
    <row r="31">
      <c r="A31" s="4" t="inlineStr">
        <is>
          <t>Volume purchased or sold (tons) | T</t>
        </is>
      </c>
      <c r="B31" s="5" t="n">
        <v>-175022</v>
      </c>
    </row>
    <row r="32">
      <c r="A32" s="4" t="inlineStr">
        <is>
          <t>Current Risk</t>
        </is>
      </c>
      <c r="B32" s="6" t="inlineStr">
        <is>
          <t>R$ 6782</t>
        </is>
      </c>
    </row>
    <row r="33">
      <c r="A33" s="4" t="inlineStr">
        <is>
          <t>Average of contract prices | brazilian_real_per_bag</t>
        </is>
      </c>
      <c r="B33" s="9" t="n">
        <v>38.25</v>
      </c>
    </row>
    <row r="34">
      <c r="A34" s="4" t="inlineStr">
        <is>
          <t>Current Market (Corn: R$/bag; Soybean: US$/bushel) | brazilian_real_per_bag</t>
        </is>
      </c>
      <c r="B34" s="9" t="n">
        <v>2.32</v>
      </c>
    </row>
    <row r="35">
      <c r="A35" s="4" t="inlineStr">
        <is>
          <t>+25% Current, Market (Corn: R$/bag; Soybean: US$/bushel) | brazilian_real_per_bag</t>
        </is>
      </c>
      <c r="B35" s="9" t="n">
        <v>2.91</v>
      </c>
    </row>
    <row r="36">
      <c r="A36" s="4" t="inlineStr">
        <is>
          <t>+25% Current, Impact</t>
        </is>
      </c>
      <c r="B36" s="6" t="inlineStr">
        <is>
          <t>R$ 1695</t>
        </is>
      </c>
    </row>
    <row r="37">
      <c r="A37" s="4" t="inlineStr">
        <is>
          <t>+50% Current, Market (Corn: R$/bag; Soybean: US$/bushel) | brazilian_real_per_bag</t>
        </is>
      </c>
      <c r="B37" s="9" t="n">
        <v>3.49</v>
      </c>
    </row>
    <row r="38">
      <c r="A38" s="4" t="inlineStr">
        <is>
          <t>+50% Current, Impact</t>
        </is>
      </c>
      <c r="B38" s="6" t="inlineStr">
        <is>
          <t>R$ 3391</t>
        </is>
      </c>
    </row>
    <row r="39">
      <c r="A39" s="4" t="inlineStr">
        <is>
          <t>Corn | Purchased, next year</t>
        </is>
      </c>
      <c r="B39" s="4" t="inlineStr">
        <is>
          <t xml:space="preserve"> </t>
        </is>
      </c>
    </row>
    <row r="40">
      <c r="A40" s="3" t="inlineStr">
        <is>
          <t>Disclosure of nature and extent of risks arising from financial instruments [line items]</t>
        </is>
      </c>
      <c r="B40" s="4" t="inlineStr">
        <is>
          <t xml:space="preserve"> </t>
        </is>
      </c>
    </row>
    <row r="41">
      <c r="A41" s="4" t="inlineStr">
        <is>
          <t>Volume purchased or sold (tons) | T</t>
        </is>
      </c>
      <c r="B41" s="5" t="n">
        <v>24462</v>
      </c>
    </row>
    <row r="42">
      <c r="A42" s="4" t="inlineStr">
        <is>
          <t>Current Risk</t>
        </is>
      </c>
      <c r="B42" s="6" t="inlineStr">
        <is>
          <t>R$ 2582</t>
        </is>
      </c>
    </row>
    <row r="43">
      <c r="A43" s="4" t="inlineStr">
        <is>
          <t>Average of contract prices | brazilian_real_per_bag</t>
        </is>
      </c>
      <c r="B43" s="9" t="n">
        <v>39.61</v>
      </c>
    </row>
    <row r="44">
      <c r="A44" s="4" t="inlineStr">
        <is>
          <t>Current Market (Corn: R$/bag; Soybean: US$/bushel) | brazilian_real_per_bag</t>
        </is>
      </c>
      <c r="B44" s="9" t="n">
        <v>6.33</v>
      </c>
    </row>
    <row r="45">
      <c r="A45" s="4" t="inlineStr">
        <is>
          <t>+25% Current, Market (Corn: R$/bag; Soybean: US$/bushel) | brazilian_real_per_bag</t>
        </is>
      </c>
      <c r="B45" s="9" t="n">
        <v>7.91</v>
      </c>
    </row>
    <row r="46">
      <c r="A46" s="4" t="inlineStr">
        <is>
          <t>+25% Current, Impact</t>
        </is>
      </c>
      <c r="B46" s="6" t="inlineStr">
        <is>
          <t>R$ 645</t>
        </is>
      </c>
    </row>
    <row r="47">
      <c r="A47" s="4" t="inlineStr">
        <is>
          <t>+50% Current, Market (Corn: R$/bag; Soybean: US$/bushel) | uS_dollar_per_bushel</t>
        </is>
      </c>
      <c r="B47" s="9" t="n">
        <v>9.5</v>
      </c>
    </row>
    <row r="48">
      <c r="A48" s="4" t="inlineStr">
        <is>
          <t>+50% Current, Impact</t>
        </is>
      </c>
      <c r="B48" s="6" t="inlineStr">
        <is>
          <t>R$ 1291</t>
        </is>
      </c>
    </row>
    <row r="49">
      <c r="A49" s="4" t="inlineStr">
        <is>
          <t>Corn | Sold, next ear</t>
        </is>
      </c>
      <c r="B49" s="4" t="inlineStr">
        <is>
          <t xml:space="preserve"> </t>
        </is>
      </c>
    </row>
    <row r="50">
      <c r="A50" s="3" t="inlineStr">
        <is>
          <t>Disclosure of nature and extent of risks arising from financial instruments [line items]</t>
        </is>
      </c>
      <c r="B50" s="4" t="inlineStr">
        <is>
          <t xml:space="preserve"> </t>
        </is>
      </c>
    </row>
    <row r="51">
      <c r="A51" s="4" t="inlineStr">
        <is>
          <t>Volume purchased or sold (tons) | T</t>
        </is>
      </c>
      <c r="B51" s="5" t="n">
        <v>-1251</v>
      </c>
    </row>
    <row r="52">
      <c r="A52" s="4" t="inlineStr">
        <is>
          <t>Current Risk</t>
        </is>
      </c>
      <c r="B52" s="6" t="inlineStr">
        <is>
          <t>R$ 261</t>
        </is>
      </c>
    </row>
    <row r="53">
      <c r="A53" s="4" t="inlineStr">
        <is>
          <t>Average of contract prices | brazilian_real_per_bag</t>
        </is>
      </c>
      <c r="B53" s="9" t="n">
        <v>41.13</v>
      </c>
    </row>
    <row r="54">
      <c r="A54" s="4" t="inlineStr">
        <is>
          <t>Current Market (Corn: R$/bag; Soybean: US$/bushel) | brazilian_real_per_bag</t>
        </is>
      </c>
      <c r="B54" s="9" t="n">
        <v>12.5</v>
      </c>
    </row>
    <row r="55">
      <c r="A55" s="4" t="inlineStr">
        <is>
          <t>+25% Current, Market (Corn: R$/bag; Soybean: US$/bushel) | brazilian_real_per_bag</t>
        </is>
      </c>
      <c r="B55" s="9" t="n">
        <v>15.63</v>
      </c>
    </row>
    <row r="56">
      <c r="A56" s="4" t="inlineStr">
        <is>
          <t>+25% Current, Impact</t>
        </is>
      </c>
      <c r="B56" s="6" t="inlineStr">
        <is>
          <t>R$ 65</t>
        </is>
      </c>
    </row>
    <row r="57">
      <c r="A57" s="4" t="inlineStr">
        <is>
          <t>+50% Current, Market (Corn: R$/bag; Soybean: US$/bushel) | uS_dollar_per_bushel</t>
        </is>
      </c>
      <c r="B57" s="9" t="n">
        <v>18.76</v>
      </c>
    </row>
    <row r="58">
      <c r="A58" s="4" t="inlineStr">
        <is>
          <t>+50% Current, Impact</t>
        </is>
      </c>
      <c r="B58" s="6" t="inlineStr">
        <is>
          <t>R$ 130</t>
        </is>
      </c>
    </row>
    <row r="59">
      <c r="A59" s="4" t="inlineStr">
        <is>
          <t>Corn | Sold, next year</t>
        </is>
      </c>
      <c r="B59" s="4" t="inlineStr">
        <is>
          <t xml:space="preserve"> </t>
        </is>
      </c>
    </row>
    <row r="60">
      <c r="A60" s="3" t="inlineStr">
        <is>
          <t>Disclosure of nature and extent of risks arising from financial instruments [line items]</t>
        </is>
      </c>
      <c r="B60" s="4" t="inlineStr">
        <is>
          <t xml:space="preserve"> </t>
        </is>
      </c>
    </row>
    <row r="61">
      <c r="A61" s="4" t="inlineStr">
        <is>
          <t>Volume purchased or sold (tons) | T</t>
        </is>
      </c>
      <c r="B61" s="5" t="n">
        <v>-24462</v>
      </c>
    </row>
    <row r="62">
      <c r="A62" s="4" t="inlineStr">
        <is>
          <t>Current Risk</t>
        </is>
      </c>
      <c r="B62" s="6" t="inlineStr">
        <is>
          <t>R$ 8843</t>
        </is>
      </c>
    </row>
    <row r="63">
      <c r="A63" s="4" t="inlineStr">
        <is>
          <t>Average of contract prices | brazilian_real_per_bag</t>
        </is>
      </c>
      <c r="B63" s="9" t="n">
        <v>59.94</v>
      </c>
    </row>
    <row r="64">
      <c r="A64" s="4" t="inlineStr">
        <is>
          <t>Current Market (Corn: R$/bag; Soybean: US$/bushel) | brazilian_real_per_bag</t>
        </is>
      </c>
      <c r="B64" s="9" t="n">
        <v>59.58</v>
      </c>
    </row>
    <row r="65">
      <c r="A65" s="4" t="inlineStr">
        <is>
          <t>+25% Current, Market (Corn: R$/bag; Soybean: US$/bushel) | brazilian_real_per_bag</t>
        </is>
      </c>
      <c r="B65" s="9" t="n">
        <v>74.48</v>
      </c>
    </row>
    <row r="66">
      <c r="A66" s="4" t="inlineStr">
        <is>
          <t>+25% Current, Impact</t>
        </is>
      </c>
      <c r="B66" s="6" t="inlineStr">
        <is>
          <t>R$ 2211</t>
        </is>
      </c>
    </row>
    <row r="67">
      <c r="A67" s="4" t="inlineStr">
        <is>
          <t>+50% Current, Market (Corn: R$/bag; Soybean: US$/bushel) | uS_dollar_per_bushel</t>
        </is>
      </c>
      <c r="B67" s="9" t="n">
        <v>89.37</v>
      </c>
    </row>
    <row r="68">
      <c r="A68" s="4" t="inlineStr">
        <is>
          <t>+50% Current, Impact</t>
        </is>
      </c>
      <c r="B68" s="6" t="inlineStr">
        <is>
          <t>R$ 4422</t>
        </is>
      </c>
    </row>
    <row r="69">
      <c r="A69" s="4" t="inlineStr">
        <is>
          <t>Corn | Sold, current year</t>
        </is>
      </c>
      <c r="B69" s="4" t="inlineStr">
        <is>
          <t xml:space="preserve"> </t>
        </is>
      </c>
    </row>
    <row r="70">
      <c r="A70" s="3" t="inlineStr">
        <is>
          <t>Disclosure of nature and extent of risks arising from financial instruments [line items]</t>
        </is>
      </c>
      <c r="B70" s="4" t="inlineStr">
        <is>
          <t xml:space="preserve"> </t>
        </is>
      </c>
    </row>
    <row r="71">
      <c r="A71" s="4" t="inlineStr">
        <is>
          <t>Volume purchased or sold (tons) | T</t>
        </is>
      </c>
      <c r="B71" s="5" t="n">
        <v>-5231</v>
      </c>
    </row>
    <row r="72">
      <c r="A72" s="4" t="inlineStr">
        <is>
          <t>Current Risk</t>
        </is>
      </c>
      <c r="B72" s="6" t="inlineStr">
        <is>
          <t>R$ 1891</t>
        </is>
      </c>
    </row>
    <row r="73">
      <c r="A73" s="4" t="inlineStr">
        <is>
          <t>Average of contract prices | brazilian_real_per_bag</t>
        </is>
      </c>
      <c r="B73" s="9" t="n">
        <v>59.94</v>
      </c>
    </row>
    <row r="74">
      <c r="A74" s="4" t="inlineStr">
        <is>
          <t>Current Market (Corn: R$/bag; Soybean: US$/bushel) | brazilian_real_per_bag</t>
        </is>
      </c>
      <c r="B74" s="9" t="n">
        <v>59.58</v>
      </c>
    </row>
    <row r="75">
      <c r="A75" s="4" t="inlineStr">
        <is>
          <t>+25% Current, Market (Corn: R$/bag; Soybean: US$/bushel) | brazilian_real_per_bag</t>
        </is>
      </c>
      <c r="B75" s="9" t="n">
        <v>74.48</v>
      </c>
    </row>
    <row r="76">
      <c r="A76" s="4" t="inlineStr">
        <is>
          <t>+25% Current, Impact</t>
        </is>
      </c>
      <c r="B76" s="6" t="inlineStr">
        <is>
          <t>R$ 473</t>
        </is>
      </c>
    </row>
    <row r="77">
      <c r="A77" s="4" t="inlineStr">
        <is>
          <t>+50% Current, Market (Corn: R$/bag; Soybean: US$/bushel) | uS_dollar_per_bushel</t>
        </is>
      </c>
      <c r="B77" s="9" t="n">
        <v>89.37</v>
      </c>
    </row>
    <row r="78">
      <c r="A78" s="4" t="inlineStr">
        <is>
          <t>+50% Current, Impact</t>
        </is>
      </c>
      <c r="B78" s="6" t="inlineStr">
        <is>
          <t>R$ 945</t>
        </is>
      </c>
    </row>
    <row r="79">
      <c r="A79" s="4" t="inlineStr">
        <is>
          <t>Soybean | Purchased, next year</t>
        </is>
      </c>
      <c r="B79" s="4" t="inlineStr">
        <is>
          <t xml:space="preserve"> </t>
        </is>
      </c>
    </row>
    <row r="80">
      <c r="A80" s="3" t="inlineStr">
        <is>
          <t>Disclosure of nature and extent of risks arising from financial instruments [line items]</t>
        </is>
      </c>
      <c r="B80" s="4" t="inlineStr">
        <is>
          <t xml:space="preserve"> </t>
        </is>
      </c>
    </row>
    <row r="81">
      <c r="A81" s="4" t="inlineStr">
        <is>
          <t>Volume purchased or sold (tons) | T</t>
        </is>
      </c>
      <c r="B81" s="5" t="n">
        <v>358732</v>
      </c>
    </row>
    <row r="82">
      <c r="A82" s="4" t="inlineStr">
        <is>
          <t>Current Risk</t>
        </is>
      </c>
      <c r="B82" s="6" t="inlineStr">
        <is>
          <t>R$ 111014</t>
        </is>
      </c>
    </row>
    <row r="83">
      <c r="A83" s="4" t="inlineStr">
        <is>
          <t>Average of contract prices | brazilian_real_per_bag</t>
        </is>
      </c>
      <c r="B83" s="9" t="n">
        <v>112.97</v>
      </c>
    </row>
    <row r="84">
      <c r="A84" s="4" t="inlineStr">
        <is>
          <t>Current Market (Corn: R$/bag; Soybean: US$/bushel) | brazilian_real_per_bag</t>
        </is>
      </c>
      <c r="B84" s="9" t="n">
        <v>18.57</v>
      </c>
    </row>
    <row r="85">
      <c r="A85" s="4" t="inlineStr">
        <is>
          <t>+25% Current, Market (Corn: R$/bag; Soybean: US$/bushel) | brazilian_real_per_bag</t>
        </is>
      </c>
      <c r="B85" s="9" t="n">
        <v>23.21</v>
      </c>
    </row>
    <row r="86">
      <c r="A86" s="4" t="inlineStr">
        <is>
          <t>+25% Current, Impact</t>
        </is>
      </c>
      <c r="B86" s="6" t="inlineStr">
        <is>
          <t>R$ 27753</t>
        </is>
      </c>
    </row>
    <row r="87">
      <c r="A87" s="4" t="inlineStr">
        <is>
          <t>+50% Current, Market (Corn: R$/bag; Soybean: US$/bushel) | brazilian_real_per_bag</t>
        </is>
      </c>
      <c r="B87" s="9" t="n">
        <v>27.85</v>
      </c>
    </row>
    <row r="88">
      <c r="A88" s="4" t="inlineStr">
        <is>
          <t>+50% Current, Impact</t>
        </is>
      </c>
      <c r="B88" s="6" t="inlineStr">
        <is>
          <t>R$ 55507</t>
        </is>
      </c>
    </row>
    <row r="89">
      <c r="A89" s="4" t="inlineStr">
        <is>
          <t>Soybean | Sold, next ear</t>
        </is>
      </c>
      <c r="B89" s="4" t="inlineStr">
        <is>
          <t xml:space="preserve"> </t>
        </is>
      </c>
    </row>
    <row r="90">
      <c r="A90" s="3" t="inlineStr">
        <is>
          <t>Disclosure of nature and extent of risks arising from financial instruments [line items]</t>
        </is>
      </c>
      <c r="B90" s="4" t="inlineStr">
        <is>
          <t xml:space="preserve"> </t>
        </is>
      </c>
    </row>
    <row r="91">
      <c r="A91" s="4" t="inlineStr">
        <is>
          <t>Volume purchased or sold (tons) | T</t>
        </is>
      </c>
      <c r="B91" s="5" t="n">
        <v>-135457</v>
      </c>
    </row>
    <row r="92">
      <c r="A92" s="4" t="inlineStr">
        <is>
          <t>Current Risk</t>
        </is>
      </c>
      <c r="B92" s="6" t="inlineStr">
        <is>
          <t>R$ 40958</t>
        </is>
      </c>
    </row>
    <row r="93">
      <c r="A93" s="4" t="inlineStr">
        <is>
          <t>Average of contract prices | brazilian_real_per_bag</t>
        </is>
      </c>
      <c r="B93" s="9" t="n">
        <v>112.71</v>
      </c>
    </row>
    <row r="94">
      <c r="A94" s="4" t="inlineStr">
        <is>
          <t>Current Market (Corn: R$/bag; Soybean: US$/bushel) | brazilian_real_per_bag</t>
        </is>
      </c>
      <c r="B94" s="9" t="n">
        <v>18.14</v>
      </c>
    </row>
    <row r="95">
      <c r="A95" s="4" t="inlineStr">
        <is>
          <t>+25% Current, Market (Corn: R$/bag; Soybean: US$/bushel) | brazilian_real_per_bag</t>
        </is>
      </c>
      <c r="B95" s="9" t="n">
        <v>22.68</v>
      </c>
    </row>
    <row r="96">
      <c r="A96" s="4" t="inlineStr">
        <is>
          <t>+25% Current, Impact</t>
        </is>
      </c>
      <c r="B96" s="6" t="inlineStr">
        <is>
          <t>R$ 10239</t>
        </is>
      </c>
    </row>
    <row r="97">
      <c r="A97" s="4" t="inlineStr">
        <is>
          <t>+50% Current, Market (Corn: R$/bag; Soybean: US$/bushel) | brazilian_real_per_bag</t>
        </is>
      </c>
      <c r="B97" s="9" t="n">
        <v>27.21</v>
      </c>
    </row>
    <row r="98">
      <c r="A98" s="4" t="inlineStr">
        <is>
          <t>+50% Current, Impact</t>
        </is>
      </c>
      <c r="B98" s="6" t="inlineStr">
        <is>
          <t>R$ 20479</t>
        </is>
      </c>
    </row>
    <row r="99">
      <c r="A99" s="4" t="inlineStr">
        <is>
          <t>Soybean | Sold, next year</t>
        </is>
      </c>
      <c r="B99" s="4" t="inlineStr">
        <is>
          <t xml:space="preserve"> </t>
        </is>
      </c>
    </row>
    <row r="100">
      <c r="A100" s="3" t="inlineStr">
        <is>
          <t>Disclosure of nature and extent of risks arising from financial instruments [line items]</t>
        </is>
      </c>
      <c r="B100" s="4" t="inlineStr">
        <is>
          <t xml:space="preserve"> </t>
        </is>
      </c>
    </row>
    <row r="101">
      <c r="A101" s="4" t="inlineStr">
        <is>
          <t>Volume purchased or sold (tons) | T</t>
        </is>
      </c>
      <c r="B101" s="5" t="n">
        <v>-200347</v>
      </c>
    </row>
    <row r="102">
      <c r="A102" s="4" t="inlineStr">
        <is>
          <t>Current Risk</t>
        </is>
      </c>
      <c r="B102" s="6" t="inlineStr">
        <is>
          <t>R$ 49331</t>
        </is>
      </c>
    </row>
    <row r="103">
      <c r="A103" s="4" t="inlineStr">
        <is>
          <t>Average of contract prices | brazilian_real_per_bag</t>
        </is>
      </c>
      <c r="B103" s="9" t="n">
        <v>128.57</v>
      </c>
    </row>
    <row r="104">
      <c r="A104" s="4" t="inlineStr">
        <is>
          <t>Current Market (Corn: R$/bag; Soybean: US$/bushel) | brazilian_real_per_bag</t>
        </is>
      </c>
      <c r="B104" s="9" t="n">
        <v>143.35</v>
      </c>
    </row>
    <row r="105">
      <c r="A105" s="4" t="inlineStr">
        <is>
          <t>+25% Current, Market (Corn: R$/bag; Soybean: US$/bushel) | brazilian_real_per_bag</t>
        </is>
      </c>
      <c r="B105" s="9" t="n">
        <v>179.18</v>
      </c>
    </row>
    <row r="106">
      <c r="A106" s="4" t="inlineStr">
        <is>
          <t>+25% Current, Impact</t>
        </is>
      </c>
      <c r="B106" s="6" t="inlineStr">
        <is>
          <t>R$ 13106</t>
        </is>
      </c>
    </row>
    <row r="107">
      <c r="A107" s="4" t="inlineStr">
        <is>
          <t>+50% Current, Market (Corn: R$/bag; Soybean: US$/bushel) | uS_dollar_per_bushel</t>
        </is>
      </c>
      <c r="B107" s="9" t="n">
        <v>215.02</v>
      </c>
    </row>
    <row r="108">
      <c r="A108" s="4" t="inlineStr">
        <is>
          <t>+50% Current, Impact</t>
        </is>
      </c>
      <c r="B108" s="6" t="inlineStr">
        <is>
          <t>R$ 2621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Derivative Financial Investments (Details) - BRL (R$) R$ in Thousands</t>
        </is>
      </c>
      <c r="B1" s="2" t="inlineStr">
        <is>
          <t>Jun. 30, 2024</t>
        </is>
      </c>
      <c r="C1" s="2" t="inlineStr">
        <is>
          <t>Jun. 30, 2023</t>
        </is>
      </c>
    </row>
    <row r="2">
      <c r="A2" s="3" t="inlineStr">
        <is>
          <t>Disclosure of detailed information about hedging instruments [line items]</t>
        </is>
      </c>
      <c r="B2" s="4" t="inlineStr">
        <is>
          <t xml:space="preserve"> </t>
        </is>
      </c>
      <c r="C2" s="4" t="inlineStr">
        <is>
          <t xml:space="preserve"> </t>
        </is>
      </c>
    </row>
    <row r="3">
      <c r="A3" s="4" t="inlineStr">
        <is>
          <t>Derivative financial instruments, net</t>
        </is>
      </c>
      <c r="B3" s="6" t="inlineStr">
        <is>
          <t>R$ 27340</t>
        </is>
      </c>
      <c r="C3" s="6" t="inlineStr">
        <is>
          <t>R$ 3598</t>
        </is>
      </c>
    </row>
    <row r="4">
      <c r="A4" s="4" t="inlineStr">
        <is>
          <t>Options (put/call of commoditie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Derivative financial instruments, net</t>
        </is>
      </c>
      <c r="B6" s="5" t="n">
        <v>0</v>
      </c>
      <c r="C6" s="5" t="n">
        <v>-513</v>
      </c>
    </row>
    <row r="7">
      <c r="A7" s="4" t="inlineStr">
        <is>
          <t>Forwards (R$/U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Derivative financial instruments, net</t>
        </is>
      </c>
      <c r="B9" s="5" t="n">
        <v>-21772</v>
      </c>
      <c r="C9" s="5" t="n">
        <v>8837</v>
      </c>
    </row>
    <row r="10">
      <c r="A10" s="4" t="inlineStr">
        <is>
          <t>Swap (R$/U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Derivative financial instruments, net</t>
        </is>
      </c>
      <c r="B12" s="6" t="inlineStr">
        <is>
          <t>R$ 5568</t>
        </is>
      </c>
      <c r="C12" s="6" t="inlineStr">
        <is>
          <t>R$ 1192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Inventories (Details) - BRL (R$) R$ in Thousands</t>
        </is>
      </c>
      <c r="B1" s="2" t="inlineStr">
        <is>
          <t>Jun. 30, 2024</t>
        </is>
      </c>
      <c r="C1" s="2" t="inlineStr">
        <is>
          <t>Jun. 30, 2023</t>
        </is>
      </c>
    </row>
    <row r="2">
      <c r="A2" s="3" t="inlineStr">
        <is>
          <t>Inventories [Abstract]</t>
        </is>
      </c>
      <c r="B2" s="4" t="inlineStr">
        <is>
          <t xml:space="preserve"> </t>
        </is>
      </c>
      <c r="C2" s="4" t="inlineStr">
        <is>
          <t xml:space="preserve"> </t>
        </is>
      </c>
    </row>
    <row r="3">
      <c r="A3" s="4" t="inlineStr">
        <is>
          <t>Goods for resale</t>
        </is>
      </c>
      <c r="B3" s="6" t="inlineStr">
        <is>
          <t>R$ 1835018</t>
        </is>
      </c>
      <c r="C3" s="6" t="inlineStr">
        <is>
          <t>R$ 1885941</t>
        </is>
      </c>
    </row>
    <row r="4">
      <c r="A4" s="4" t="inlineStr">
        <is>
          <t>(-) Allowance for inventory losses</t>
        </is>
      </c>
      <c r="B4" s="5" t="n">
        <v>-54771</v>
      </c>
      <c r="C4" s="5" t="n">
        <v>-17737</v>
      </c>
    </row>
    <row r="5">
      <c r="A5" s="4" t="inlineStr">
        <is>
          <t>Total</t>
        </is>
      </c>
      <c r="B5" s="6" t="inlineStr">
        <is>
          <t>R$ 1780247</t>
        </is>
      </c>
      <c r="C5" s="6" t="inlineStr">
        <is>
          <t>R$ 186820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Significant accounting policies (a) Basis for preparation of consolidated financial statements - Predecessor method Lavoro became the Group’s legal holding company through the corporate reorganization described in Note 1 (b). Such corporate reorganization was recorded at book value since it is a transaction under common control. Under IFRS there is no specific guidance applicable to business combinations of entities under common control, as IFRS 3, excludes business combinations between such entities from its scope. Due to the lack of specific guidance the Group has established an accounting policy as required by IAS 8 — Accounting Policies, Changes in Accounting Estimates and Errors. In doing so, the Group considered guidance of other standards-setting bodies that use a similar conceptual framework to develop accounting standards as well as the accounting practices of entities subject to those standards such as the United States of America and the United Kingdom. As a result, the Group accounted for the corporate reorganizations using the predecessor method of accounting, and the consolidated financial statements are presented “as if” the historical consolidated operations of Lavoro Brazil, Crop Care and Lavoro Colombia were the predecessor of Lavoro. Under the predecessor method, the historical operations of the Group prior to the corporate reorganizations are deemed to be those of Lavoro. Thus, these consolidated financial statements reflect: • the historical operating results and financial position of Lavoro Brazil, Crop Care and Lavoro Colombia on a combined basis prior to the corporate reorganizations • the assets and liabilities of Lavoro Brazil, Crop Care and Lavoro Colombia at their historical cost; and • Lavoro’s earnings per share: the number of ordinary shares issued by Lavoro, as a result of the corporate reorganization is reflected retroactively, for the purposes of calculating earnings per share in all prior years presented. The consolidated financial statements as of June 30, 2024, 2023 and 2022 have been prepared in accordance with International Financial Reporting Standards (IFRS) as issued by the International Accounting Standards Board (“IASB”). The Group has prepared the financial statements on the basis that it will continue to operate as a going concern. The Executive Management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 consolidated financial statements have been prepared under the historical cost basis, except for financial assets and financial liabilities (including commodity forward contracts and derivative instruments) at fair value through profit or loss. The consolidated financial statements are presented in Brazilian reais (“BRL” or “R$”), which is the Group’s functional and presentation currency. All amounts are rounded to the nearest thousand (R$000), except when otherwise indicated. On October 31, 2024, the issuance of the consolidated financial statements was approved by the Group’s Board of Directors. (b) Significant accounting judgments, estimates and assumptions Use of critical accounting estimates and judgments The preparation of financial statements requires management to make judgments, estimates and assumptions that affect the application of the Group’s accounting policies and the reported amounts of assets, liabilities, revenues, income and expenses. These estimates are based on management’s experience and knowledge, information available at the reporting date and other factors, including expectations of future events that are believed to be reasonable under normal circumstances. Any changes in facts and circumstances may lead to a revision of these estimates. Actual results could differ from these estimates. The estimates and assumptions are revised on an ongoing basis. Revisions to estimates are recognized on a forward-looking basis. The significant estimates and judgments applied by the Group in the preparation of these consolidated financial statements are presented in the following notes: Note Significant estimates and judgments 11 Commodity forward contract 16 Impairment testing of non-financial assets 22 Business combination 23 SPAC Transaction 24 Deferred income taxes recoverability (c) Basis of combination/consolidation procedures Lavoro’s fiscal year end is June 30. The consolidated financial statements are prepared for the same reporting periods, using consistent accounting policies. All unrealized intra-group and intercompany balances, transactions, gains and losses relating to transactions between group companies were eliminated in full. The consolidated financial statements include the following subsidiaries of Lavoro Limited: Equity interest Name Core activities Location 2024 2023 2022 Corporate: Lavoro Agro Limited (iii) Holding George Town – Cayman Island 100 % 100 % — % Lavoro America Inc. (iii) Holding California - USA 100 % 100 % — % Lavoro Merger Sub II Limited(iii) Holding George Town – Cayman Island 100 % 100 % — % Lavoro Agro Cayman II(iii) Holding George Town – Cayman Island 100 % 100 % — % Lavoro Latam SL(iii) Holding Madrid - Spain 100 % 100 % — % Lavoro Uruguay S.A. (formerly Malinas SA) (iii) Holding Montevideu – Uruguay 100 % 100 % — % Lavoro Brazil: Lavoro Agro Holding S.A. Holding São Paulo – Brazil 100 % 100 % 100 % Lavoro Agrocomercial S.A. (ii) Distributor of agricultural inputs Rondonópolis – Brazil 97.43 % 97.42 % 97.42 % Agrocontato Comércio e Representações de Produtos Agropecuários S.A. (ii) Distributor of agricultural inputs Sinop – Brazil 97.43 % 97.42 % 97.42 % PCO Comércio, Importação, Exportação e Agropecuária Ltda. (ii) Distributor of agricultural inputs Campo Verde – Brazil 97.43 % 97.42 % 97.42 % Agrovenci Distribuidora de Insumos Agrícolas Ltda. (MS) (ii) Distributor of agricultural inputs Chapadão do Sul – Brazil 93.60 % 93.11 % 86.22 % Produtiva Agronegócios Comércio e Representação Ltda. Distributor of agricultural inputs Paracatu – Brazil 87.40 % 87.40 % 87.40 % Facirolli Comércio e Representação S.A. (Agrozap) Distributor of agricultural inputs Uberaba – Brazil 62.61 % 62.61 % 62.61 % Agrovenci Comércio, Importação, Exportação e Agropecuária Ltda. (ii) Distributor of agricultural inputs Campo Verde – Brazil 97.43 % 97.42 % 97.42 % Central Agrícola Rural Distribuidora de Defensivos Ltda. (ii) Distributor of agricultural inputs Vilhena – Brazil 97.43 % 97.42 % 97.42 % Distribuidora Pitangueiras de Produtos Agropecuários S.A. (ii) Distributor of agricultural inputs Ponta Grossa – Brazil 93.60 % 93.11 % 86.22 % Produtec Comércio e Representações S.A. Distributor of agricultural inputs Cristalina – Brazil 87.40 % 87.40 % 87.40 % Qualiciclo Agrícola S.A. (ii) Distributor of agricultural inputs Limeira – Brazil 72.17 % 66.75 % 61 % Desempar Participações Ltda. (ii) Distributor of agricultural inputs Palmeira – Brazil 93.60 % 93.11 % 86.20 % Denorpi Distribuidora de Insumos Agrícolas Ltda. (ii) Distributor of agricultural inputs Palmeira – Brazil 93.60 % 93.11 % 86.20 % Deragro Distribuidora de Insumos Agrícolas Ltda. (ii) Distributor of agricultural inputs Palmeira – Brazil 93.60 % 93.11 % 86.20 % Desempar Tecnologia Ltda. (ii) Holding Palmeira – Brazil 93.60 % 93.11 % 86.20 % Futuragro Distribuidora de Insumos Agrícolas Ltda. (ii) Distributor of agricultural inputs Palmeira – Brazil 93.60 % 93.11 % 86.20 % Plenafértil Distribuidora de Insumos Agrícolas Ltda. (ii) Distributor of agricultural inputs Palmeira – Brazil 93.60 % 93.11 % 86.20 % Realce Distribuidora de Insumos Agrícolas Ltda. (ii) Distributor of agricultural inputs Palmeira – Brazil 93.60 % 93.11 % 86.20 % Cultivar Agrícola Comércio, Importação e Exportação S.A. (ii) Distributor of agricultural inputs Chapadão do Sul – Brazil 93.60 % 93.11 % 63.47 % América Insumos Agrícolas Ltda.(iv) Distributor of agricultural inputs Sorriso – Brazil — % — % 97.42 % Integra Soluções Agrícolas Ltda. (v) Distributor of agricultural inputs Catalão – Brazil — % — % 87.40 % Nova Geração Comércio e Produtos Agrícolas Ltda. (ii) Distributor of agricultural inputs Pinhalzinho – Brazil 72.17 % 66.75 % 61 % Floema Soluções Nutricionais de Cultivos Ltda. (i) Distributor of agricultural inputs Uberaba – Brazil 62.61 % 62.61 % — % Casa Trevo Participações S.A. (ii) (i) Holding Nova Prata – Brazil 79.56 % 79.14 % — % Casa Trevo Comercial Agrícola Ltda. (ii) (i) Distributor of agricultural inputs Nova Prata – Brazil 79.56 % 79.14 % — % CATR Comercial AgrícolaLtda. (ii) (i) Distributor of agricultural inputs Nova Prata – Brazil 79.56 % 79.14 % — % Sollo Sul Insumos Agrícolas Ltda. (ii) (i) Distributor of agricultural inputs Pato Branco – Brazil 93.60 % 93.11 % — % Dissul Insumos Agrícolas Ltda. (ii) (i) Distributor of agricultural inputs Pato Branco – Brazil 93.60 % 93.11 % — % Referência Agroinsumos Ltda. (i) (ii) Distributor of agricultural inputs Dom Pedrito - Brazil 65.52 % — % — % Lavoro Agro Fundo de Investimento nas Cadeias Produtivas Agroindustriais (vi) FIAGRO São Paulo – Brazil 5 % 5 % — % Perterra Trading S.A. Private label products Montevideu - Uruguay 93.60 % 100 % 100 % CORAM - Comércio e Representações Agrícolas Ltda. (i) Distributor of agricultural inputs São Paulo – Brazil 72.17 % — % — % Lavoro Colômbia: Lavoro Colombia S.A.S. Holding Bogota – Colombia 94.90 % 94.90 % 94.90 % Crop Care Colombia Distributor of agricultural inputs Bogota - Colombia 94.90 % 94.90 % 94.90 % Agricultura y Servicios S.A.S. Distributor of agricultural inputs Ginebra - Colombia 94.90 % 94.90 % 94.90 % Grupo Cenagro S.A.S. Distributor of agricultural inputs Yumbo – Colombia 94.90 % 94.90 % 94.90 % Cenagral S.A.S. Distributor of agricultural inputs Yumbo – Colombia 94.90 % 94.90 % 94.90 % Grupo Gral S.A.S. Distributor of agricultural inputs Bogota - Colombia 94.90 % 94.90 % 94.90 % Agrointegral Andina S.A.S. Distributor of agricultural inputs Bogota – Colombia 94.90 % 94.90 % 94.90 % Servigral Praderas S.A.S. Distributor of agricultural inputs Bogota – Colombia 94.90 % 94.90 % 94.90 % Agroquímicos para la Agricultura Colombiana S.A.S. Distributor of agricultural inputs Bogota – Colombia 94.90 % 94.90 % 94.90 % Provecampo S.A.S. (i) Distributor of agricultural inputs Envigado – Colombia 94.90 % 94.90 % — % Agrointegral Andina S.A.S. (vii) Distributor of agricultural inputs Quito – Ecuador 100 % — % — % Crop Care: Crop Care Holding S.A. Holding São Paulo – Brazil 100 % 100 % 100 % Perterra Insumos Agropecuários S.A. Private label products São Paulo – Brazil 100 % 100 % 100 % Araci Administradora de Bens S.A. Private label products São Paulo – Brazil 100 % 100 % 100 % Union Agro S.A. Private label products Pederneiras – Brazil 73 % 73 % 73 % Agrobiológica Sustentabilidade S.A. Private label products São Paulo – Brazil 65.13 % 65.13 % 65.13 % Agrobiológica Soluções Naturais Ltda. Private label products Leme – Brazil 65.13 % 65.13 % 65.13 % Cromo Indústria Química LTDA. (i) Private label products Estrela - Brasil 70 % 70 % — % Fundo Agrobiológico de Investimento em Direitos Creditórios (FIDC) (viii) FIAGRO São Paulo – Brazil 28.31 % — % — % (i) See note 22 of Acquisitions of subsidiaries. (ii) Variations in equity interests are a result of capital contributions made between subsidiaries. (iii) Refers to entities of the reorganization, see note 1.b. (iv) América Insumos Agrícolas Ltda. was merged with another entity within the Group in November 2022. (v) Integra Soluções Agrícolas Ltda. was merged with another entity within the Group in May 2023. (vi) Lavoro Agro Fundo de Investimentos nas Cadeias Produtivas Agroindustriais - Direitos Creditórios was incorporated in July 2022. (see Note 19). (vii) On February 2024, the Group incorporated the Agrointegral Andina S.A.S. (viii) Fundo Agrobiológico de Investimento em Direitos Creditórios (FIDC) was incorporated in December 2023. Additionally, the consolidated financial statements include the following non-consolidated affiliate company: Equity interest Name Core activities Location 2024 2023 2022 Gestão e Transformação Consultoria S.A. Consulting São Paulo – Brazil 40 % 40 % 40 % Summary of significant accounting policies The significant accounting policies applied in the preparation of the consolidated financial statements have been included in the related explanatory notes and are consistent in all reporting years. (a) New accounting standards, interpretations and amendments adopted starting July 1, 2023: The following new accounting standards, interpretations and amendments were adopted starting July 1, 2023: • IFRS 17 Insurance Contracts; • Definition of Accounting Estimates – Amendments to IAS 8; • Disclosure of Accounting Policies – Amendments to IAS 1 and IFRS Practice Statement 2; • Deferred Tax related to Assets and Liabilities arising from a Single Transaction – Amendments to IAS 12; • International Tax Reform—Pillar Two Model Rules – Amendments to IAS 12 Additionally, the new standards and interpretations did not have a material effect on the consolidated financial statements. (b) New accounting standards, interpretations and amendments issued but not yet effective Some accounting standards and interpretations have been issued, but are not yet effective. The Group has not early adopted any of these standards and does not expect these standards to have a material impact on the financial statements in subsequent periods. New and amended standards and interpretations issued, but not yet effective up to the date of the issuance of the Group’s consolidated financial statements are as follows: • Amendments to IAS 1: Classification of Liabilities as Current or Noncurrent; • Amendments to IFRS 16: Lease Liability in a Sale and Leaseback; • Amendments to IAS 7 and IFRS 7: Supplier Finance Arrangemets ; • Amendments to IAS 21: Lack of exchangeability. T he Group intends to adopt these new standards, amendments and interpretations, if applicable, when they become effective; and the Group does not expect them to have a material impact on the financial statements. (c) Foreign currency (i) Functional currency and presentation The consolidated financial statements are presented in Brazilian reais (“R$”), which is the Group’s functional currency. The Group determines the functional currency of each of the consolidated entities. Items included in the financial statements of each entity are measured using that functional currency. The functional currency for the majority of the Group’s entities is the Brazilian real. (Brazil Ag Retail and Crop Care – see Note 5), except for the companies in Colombia, whose functional currency is the Colombian peso (COP$). For consolidation, the operations in Colombia are translated into Brazilian reais, as follows: (i) Assets and liabilities are translated into Reais at the closing exchange as of the reporting date; (ii) Profit or loss items are translated at the average monthly exchange rate; and (iii) Exchange differences arising on transl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from the acquisition are treated as assets and liabilities of the foreign operation and translated at the spot rate of exchange as of the reporting date. (ii)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s of the reporting date. Differences arising on settlement or translation of monetary items are recognized in the statements of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d) Current versus non-current classification The Group presents assets and liabilities in the statements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income tax assets and liabilities are classified as non-current assets and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llowance for Expected Credit Losses (Details) - BRL (R$) R$ in Thousands</t>
        </is>
      </c>
      <c r="B1" s="2" t="inlineStr">
        <is>
          <t>12 Months Ended</t>
        </is>
      </c>
    </row>
    <row r="2">
      <c r="B2" s="2" t="inlineStr">
        <is>
          <t>Jun. 30, 2024</t>
        </is>
      </c>
      <c r="C2" s="2" t="inlineStr">
        <is>
          <t>Jun. 30, 2023</t>
        </is>
      </c>
      <c r="D2" s="2" t="inlineStr">
        <is>
          <t>Jun. 30,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Increase in allowance</t>
        </is>
      </c>
      <c r="B4" s="6" t="inlineStr">
        <is>
          <t>R$ 85824</t>
        </is>
      </c>
      <c r="C4" s="6" t="inlineStr">
        <is>
          <t>R$ 36769</t>
        </is>
      </c>
      <c r="D4" s="6" t="inlineStr">
        <is>
          <t>R$ 27393</t>
        </is>
      </c>
    </row>
    <row r="5">
      <c r="A5" s="4" t="inlineStr">
        <is>
          <t>Inventory | Accumulated impairment</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Financial assets at beginning of period</t>
        </is>
      </c>
      <c r="B7" s="5" t="n">
        <v>-17737</v>
      </c>
      <c r="C7" s="5" t="n">
        <v>-10186</v>
      </c>
      <c r="D7" s="4" t="inlineStr">
        <is>
          <t xml:space="preserve"> </t>
        </is>
      </c>
    </row>
    <row r="8">
      <c r="A8" s="4" t="inlineStr">
        <is>
          <t>Increase in allowance</t>
        </is>
      </c>
      <c r="B8" s="5" t="n">
        <v>-32355</v>
      </c>
      <c r="C8" s="5" t="n">
        <v>-7470</v>
      </c>
      <c r="D8" s="4" t="inlineStr">
        <is>
          <t xml:space="preserve"> </t>
        </is>
      </c>
    </row>
    <row r="9">
      <c r="A9" s="4" t="inlineStr">
        <is>
          <t>Allowance for credit losses from acquisitions</t>
        </is>
      </c>
      <c r="B9" s="5" t="n">
        <v>-4321</v>
      </c>
      <c r="C9" s="5" t="n">
        <v>0</v>
      </c>
      <c r="D9" s="4" t="inlineStr">
        <is>
          <t xml:space="preserve"> </t>
        </is>
      </c>
    </row>
    <row r="10">
      <c r="A10" s="4" t="inlineStr">
        <is>
          <t>Exchange rate translation adjustment</t>
        </is>
      </c>
      <c r="B10" s="5" t="n">
        <v>-358</v>
      </c>
      <c r="C10" s="5" t="n">
        <v>-81</v>
      </c>
      <c r="D10" s="4" t="inlineStr">
        <is>
          <t xml:space="preserve"> </t>
        </is>
      </c>
    </row>
    <row r="11">
      <c r="A11" s="4" t="inlineStr">
        <is>
          <t>Financial assets at end of period</t>
        </is>
      </c>
      <c r="B11" s="6" t="inlineStr">
        <is>
          <t>R$ 54771</t>
        </is>
      </c>
      <c r="C11" s="6" t="inlineStr">
        <is>
          <t>R$ 17737</t>
        </is>
      </c>
      <c r="D11" s="6" t="inlineStr">
        <is>
          <t>R$ 10186</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axes recoverable (Details) - BRL (R$) R$ in Thousands</t>
        </is>
      </c>
      <c r="B1" s="2" t="inlineStr">
        <is>
          <t>Jun. 30, 2024</t>
        </is>
      </c>
      <c r="C1" s="2" t="inlineStr">
        <is>
          <t>Jun. 30, 2023</t>
        </is>
      </c>
    </row>
    <row r="2">
      <c r="A2" s="3" t="inlineStr">
        <is>
          <t>Tax Assets [Abstract]</t>
        </is>
      </c>
      <c r="B2" s="4" t="inlineStr">
        <is>
          <t xml:space="preserve"> </t>
        </is>
      </c>
      <c r="C2" s="4" t="inlineStr">
        <is>
          <t xml:space="preserve"> </t>
        </is>
      </c>
    </row>
    <row r="3">
      <c r="A3" s="4" t="inlineStr">
        <is>
          <t>State VAT ("ICMS")</t>
        </is>
      </c>
      <c r="B3" s="6" t="inlineStr">
        <is>
          <t>R$ 86556</t>
        </is>
      </c>
      <c r="C3" s="6" t="inlineStr">
        <is>
          <t>R$ 78805</t>
        </is>
      </c>
    </row>
    <row r="4">
      <c r="A4" s="4" t="inlineStr">
        <is>
          <t>Brazilian federal contributions</t>
        </is>
      </c>
      <c r="B4" s="5" t="n">
        <v>280854</v>
      </c>
      <c r="C4" s="5" t="n">
        <v>239815</v>
      </c>
    </row>
    <row r="5">
      <c r="A5" s="4" t="inlineStr">
        <is>
          <t>Colombian federal contributions</t>
        </is>
      </c>
      <c r="B5" s="5" t="n">
        <v>35610</v>
      </c>
      <c r="C5" s="5" t="n">
        <v>21284</v>
      </c>
    </row>
    <row r="6">
      <c r="A6" s="4" t="inlineStr">
        <is>
          <t>Total</t>
        </is>
      </c>
      <c r="B6" s="5" t="n">
        <v>403020</v>
      </c>
      <c r="C6" s="5" t="n">
        <v>339904</v>
      </c>
    </row>
    <row r="7">
      <c r="A7" s="4" t="inlineStr">
        <is>
          <t>Current</t>
        </is>
      </c>
      <c r="B7" s="5" t="n">
        <v>103792</v>
      </c>
      <c r="C7" s="5" t="n">
        <v>57001</v>
      </c>
    </row>
    <row r="8">
      <c r="A8" s="4" t="inlineStr">
        <is>
          <t>Non-current</t>
        </is>
      </c>
      <c r="B8" s="6" t="inlineStr">
        <is>
          <t>R$ 299228</t>
        </is>
      </c>
      <c r="C8" s="6" t="inlineStr">
        <is>
          <t>R$ 28290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3" customWidth="1" min="2" max="2"/>
  </cols>
  <sheetData>
    <row r="1">
      <c r="A1" s="1" t="inlineStr">
        <is>
          <t>Taxes recoverable - Narrative (Details)</t>
        </is>
      </c>
      <c r="B1" s="2" t="inlineStr">
        <is>
          <t>12 Months Ended</t>
        </is>
      </c>
    </row>
    <row r="2">
      <c r="B2" s="2" t="inlineStr">
        <is>
          <t>Jun. 30, 2024 BRL (R$)</t>
        </is>
      </c>
    </row>
    <row r="3">
      <c r="A3" s="3" t="inlineStr">
        <is>
          <t>Tax Assets [Abstract]</t>
        </is>
      </c>
      <c r="B3" s="4" t="inlineStr">
        <is>
          <t xml:space="preserve"> </t>
        </is>
      </c>
    </row>
    <row r="4">
      <c r="A4" s="4" t="inlineStr">
        <is>
          <t>Income tax credit</t>
        </is>
      </c>
      <c r="B4" s="6" t="inlineStr">
        <is>
          <t>R$ 71130</t>
        </is>
      </c>
    </row>
    <row r="5">
      <c r="A5" s="4" t="inlineStr">
        <is>
          <t>Fiscal incentive reserve</t>
        </is>
      </c>
      <c r="B5" s="5" t="n">
        <v>458560</v>
      </c>
    </row>
    <row r="6">
      <c r="A6" s="4" t="inlineStr">
        <is>
          <t>Fiscal benefit, not yet allocated</t>
        </is>
      </c>
      <c r="B6" s="6" t="inlineStr">
        <is>
          <t>R$ 91675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forward contracts – Barter transactions - Fair value of commodity forward contracts (Details) - BRL (R$) R$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urrent</t>
        </is>
      </c>
      <c r="B3" s="6" t="inlineStr">
        <is>
          <t>R$ 137660</t>
        </is>
      </c>
      <c r="C3" s="6" t="inlineStr">
        <is>
          <t>R$ 114861</t>
        </is>
      </c>
    </row>
    <row r="4">
      <c r="A4" s="4" t="inlineStr">
        <is>
          <t>Non-current</t>
        </is>
      </c>
      <c r="B4" s="5" t="n">
        <v>3000</v>
      </c>
      <c r="C4" s="5" t="n">
        <v>0</v>
      </c>
    </row>
    <row r="5">
      <c r="A5" s="3" t="inlineStr">
        <is>
          <t>Liabilities</t>
        </is>
      </c>
      <c r="B5" s="4" t="inlineStr">
        <is>
          <t xml:space="preserve"> </t>
        </is>
      </c>
      <c r="C5" s="4" t="inlineStr">
        <is>
          <t xml:space="preserve"> </t>
        </is>
      </c>
    </row>
    <row r="6">
      <c r="A6" s="4" t="inlineStr">
        <is>
          <t>Current</t>
        </is>
      </c>
      <c r="B6" s="5" t="n">
        <v>-65641</v>
      </c>
      <c r="C6" s="5" t="n">
        <v>-207067</v>
      </c>
    </row>
    <row r="7">
      <c r="A7" s="4" t="inlineStr">
        <is>
          <t>Non-current</t>
        </is>
      </c>
      <c r="B7" s="5" t="n">
        <v>-316</v>
      </c>
      <c r="C7" s="5" t="n">
        <v>0</v>
      </c>
    </row>
    <row r="8">
      <c r="A8" s="4" t="inlineStr">
        <is>
          <t>Purchase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5" t="n">
        <v>132362</v>
      </c>
      <c r="C10" s="5" t="n">
        <v>53695</v>
      </c>
    </row>
    <row r="11">
      <c r="A11" s="3" t="inlineStr">
        <is>
          <t>Liabilities</t>
        </is>
      </c>
      <c r="B11" s="4" t="inlineStr">
        <is>
          <t xml:space="preserve"> </t>
        </is>
      </c>
      <c r="C11" s="4" t="inlineStr">
        <is>
          <t xml:space="preserve"> </t>
        </is>
      </c>
    </row>
    <row r="12">
      <c r="A12" s="4" t="inlineStr">
        <is>
          <t>Liabilities</t>
        </is>
      </c>
      <c r="B12" s="5" t="n">
        <v>-10549</v>
      </c>
      <c r="C12" s="5" t="n">
        <v>-206881</v>
      </c>
    </row>
    <row r="13">
      <c r="A13" s="4" t="inlineStr">
        <is>
          <t>Selling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8298</v>
      </c>
      <c r="C15" s="5" t="n">
        <v>61166</v>
      </c>
    </row>
    <row r="16">
      <c r="A16" s="3" t="inlineStr">
        <is>
          <t>Liabilities</t>
        </is>
      </c>
      <c r="B16" s="4" t="inlineStr">
        <is>
          <t xml:space="preserve"> </t>
        </is>
      </c>
      <c r="C16" s="4" t="inlineStr">
        <is>
          <t xml:space="preserve"> </t>
        </is>
      </c>
    </row>
    <row r="17">
      <c r="A17" s="4" t="inlineStr">
        <is>
          <t>Liabilities</t>
        </is>
      </c>
      <c r="B17" s="6" t="inlineStr">
        <is>
          <t>R$ 55408</t>
        </is>
      </c>
      <c r="C17" s="6" t="inlineStr">
        <is>
          <t>R$ 18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dity forward contracts – Barter transactions - Main assumptions used in fair value calculation (Details)</t>
        </is>
      </c>
      <c r="B1" s="2" t="inlineStr">
        <is>
          <t>Jun. 30, 2024 T brazilian_real_per_bag uS_dollar_per_bushel brazilian_real_per_ton</t>
        </is>
      </c>
      <c r="C1" s="2" t="inlineStr">
        <is>
          <t>Jun. 30, 2023 T uS_dollar_per_bushel brazilian_real_per_bag brazilian_real_per_ton</t>
        </is>
      </c>
    </row>
    <row r="2">
      <c r="A2" s="4" t="inlineStr">
        <is>
          <t>Soybean | Purchase Contracts</t>
        </is>
      </c>
      <c r="B2" s="4" t="inlineStr">
        <is>
          <t xml:space="preserve"> </t>
        </is>
      </c>
      <c r="C2" s="4" t="inlineStr">
        <is>
          <t xml:space="preserve"> </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Outstanding Volume (tons) | T</t>
        </is>
      </c>
      <c r="B4" s="5" t="n">
        <v>365894</v>
      </c>
      <c r="C4" s="5" t="n">
        <v>449847</v>
      </c>
    </row>
    <row r="5">
      <c r="A5" s="4" t="inlineStr">
        <is>
          <t>Average of contract prices R$/Bag</t>
        </is>
      </c>
      <c r="B5" s="9" t="n">
        <v>112.97</v>
      </c>
      <c r="C5" s="9" t="n">
        <v>127.95</v>
      </c>
    </row>
    <row r="6">
      <c r="A6" s="4" t="inlineStr">
        <is>
          <t>Average Market Prices (Corn R$/bag ; Soybean US$/bu | uS_dollar_per_bushel</t>
        </is>
      </c>
      <c r="B6" s="9" t="n">
        <v>11.27</v>
      </c>
      <c r="C6" s="9" t="n">
        <v>13.16</v>
      </c>
    </row>
    <row r="7">
      <c r="A7" s="4" t="inlineStr">
        <is>
          <t>Soybean market premium (US$/bu) | uS_dollar_per_bushel</t>
        </is>
      </c>
      <c r="B7" s="9" t="n">
        <v>0.58</v>
      </c>
      <c r="C7" s="9" t="n">
        <v>-0.3</v>
      </c>
    </row>
    <row r="8">
      <c r="A8" s="4" t="inlineStr">
        <is>
          <t>Freight (R$/ton) | brazilian_real_per_ton</t>
        </is>
      </c>
      <c r="B8" s="9" t="n">
        <v>378.64</v>
      </c>
      <c r="C8" s="9" t="n">
        <v>293.65</v>
      </c>
    </row>
    <row r="9">
      <c r="A9" s="4" t="inlineStr">
        <is>
          <t>Soybean | Selling Contracts</t>
        </is>
      </c>
      <c r="B9" s="4" t="inlineStr">
        <is>
          <t xml:space="preserve"> </t>
        </is>
      </c>
      <c r="C9" s="4" t="inlineStr">
        <is>
          <t xml:space="preserve"> </t>
        </is>
      </c>
    </row>
    <row r="10">
      <c r="A10" s="3" t="inlineStr">
        <is>
          <t>Disclosure of assets recognised from costs to obtain or fulfil contracts with customers [line items]</t>
        </is>
      </c>
      <c r="B10" s="4" t="inlineStr">
        <is>
          <t xml:space="preserve"> </t>
        </is>
      </c>
      <c r="C10" s="4" t="inlineStr">
        <is>
          <t xml:space="preserve"> </t>
        </is>
      </c>
    </row>
    <row r="11">
      <c r="A11" s="4" t="inlineStr">
        <is>
          <t>Outstanding Volume (tons) | T</t>
        </is>
      </c>
      <c r="B11" s="5" t="n">
        <v>141069</v>
      </c>
      <c r="C11" s="5" t="n">
        <v>145915</v>
      </c>
    </row>
    <row r="12">
      <c r="A12" s="4" t="inlineStr">
        <is>
          <t>Average of contract prices R$/Bag</t>
        </is>
      </c>
      <c r="B12" s="9" t="n">
        <v>112.71</v>
      </c>
      <c r="C12" s="9" t="n">
        <v>145.71</v>
      </c>
    </row>
    <row r="13">
      <c r="A13" s="4" t="inlineStr">
        <is>
          <t>Average Market Prices (Corn R$/bag ; Soybean US$/bu | uS_dollar_per_bushel</t>
        </is>
      </c>
      <c r="B13" s="9" t="n">
        <v>11.3</v>
      </c>
      <c r="C13" s="9" t="n">
        <v>13.16</v>
      </c>
    </row>
    <row r="14">
      <c r="A14" s="4" t="inlineStr">
        <is>
          <t>Soybean market premium (US$/bu) | uS_dollar_per_bushel</t>
        </is>
      </c>
      <c r="B14" s="9" t="n">
        <v>0.55</v>
      </c>
      <c r="C14" s="9" t="n">
        <v>0.01</v>
      </c>
    </row>
    <row r="15">
      <c r="A15" s="4" t="inlineStr">
        <is>
          <t>Freight (R$/ton) | brazilian_real_per_ton</t>
        </is>
      </c>
      <c r="B15" s="9" t="n">
        <v>410.7</v>
      </c>
      <c r="C15" s="5" t="n">
        <v>0</v>
      </c>
    </row>
    <row r="16">
      <c r="A16" s="4" t="inlineStr">
        <is>
          <t>Corn | Purchase Contracts</t>
        </is>
      </c>
      <c r="B16" s="4" t="inlineStr">
        <is>
          <t xml:space="preserve"> </t>
        </is>
      </c>
      <c r="C16" s="4" t="inlineStr">
        <is>
          <t xml:space="preserve"> </t>
        </is>
      </c>
    </row>
    <row r="17">
      <c r="A17" s="3" t="inlineStr">
        <is>
          <t>Disclosure of assets recognised from costs to obtain or fulfil contracts with customers [line items]</t>
        </is>
      </c>
      <c r="B17" s="4" t="inlineStr">
        <is>
          <t xml:space="preserve"> </t>
        </is>
      </c>
      <c r="C17" s="4" t="inlineStr">
        <is>
          <t xml:space="preserve"> </t>
        </is>
      </c>
    </row>
    <row r="18">
      <c r="A18" s="4" t="inlineStr">
        <is>
          <t>Outstanding Volume (tons) | T</t>
        </is>
      </c>
      <c r="B18" s="5" t="n">
        <v>211895</v>
      </c>
      <c r="C18" s="5" t="n">
        <v>303432</v>
      </c>
    </row>
    <row r="19">
      <c r="A19" s="4" t="inlineStr">
        <is>
          <t>Average of contract prices R$/Bag</t>
        </is>
      </c>
      <c r="B19" s="9" t="n">
        <v>45.19</v>
      </c>
      <c r="C19" s="9" t="n">
        <v>65.25</v>
      </c>
    </row>
    <row r="20">
      <c r="A20" s="4" t="inlineStr">
        <is>
          <t>Average Market Prices (Corn R$/bag ; Soybean US$/bu</t>
        </is>
      </c>
      <c r="B20" s="9" t="n">
        <v>65.08</v>
      </c>
      <c r="C20" s="9" t="n">
        <v>56.04</v>
      </c>
    </row>
    <row r="21">
      <c r="A21" s="4" t="inlineStr">
        <is>
          <t>Freight (R$/ton) | brazilian_real_per_ton</t>
        </is>
      </c>
      <c r="B21" s="9" t="n">
        <v>257.28</v>
      </c>
      <c r="C21" s="9" t="n">
        <v>282.23</v>
      </c>
    </row>
    <row r="22">
      <c r="A22" s="4" t="inlineStr">
        <is>
          <t>Corn | Selling Contracts</t>
        </is>
      </c>
      <c r="B22" s="4" t="inlineStr">
        <is>
          <t xml:space="preserve"> </t>
        </is>
      </c>
      <c r="C22" s="4" t="inlineStr">
        <is>
          <t xml:space="preserve"> </t>
        </is>
      </c>
    </row>
    <row r="23">
      <c r="A23" s="3" t="inlineStr">
        <is>
          <t>Disclosure of assets recognised from costs to obtain or fulfil contracts with customers [line items]</t>
        </is>
      </c>
      <c r="B23" s="4" t="inlineStr">
        <is>
          <t xml:space="preserve"> </t>
        </is>
      </c>
      <c r="C23" s="4" t="inlineStr">
        <is>
          <t xml:space="preserve"> </t>
        </is>
      </c>
    </row>
    <row r="24">
      <c r="A24" s="4" t="inlineStr">
        <is>
          <t>Outstanding Volume (tons) | T</t>
        </is>
      </c>
      <c r="B24" s="5" t="n">
        <v>176978</v>
      </c>
      <c r="C24" s="5" t="n">
        <v>255499</v>
      </c>
    </row>
    <row r="25">
      <c r="A25" s="4" t="inlineStr">
        <is>
          <t>Average of contract prices R$/Bag</t>
        </is>
      </c>
      <c r="B25" s="9" t="n">
        <v>38.27</v>
      </c>
      <c r="C25" s="9" t="n">
        <v>48.36</v>
      </c>
    </row>
    <row r="26">
      <c r="A26" s="4" t="inlineStr">
        <is>
          <t>Average Market Prices (Corn R$/bag ; Soybean US$/bu</t>
        </is>
      </c>
      <c r="B26" s="9" t="n">
        <v>59.58</v>
      </c>
      <c r="C26" s="9" t="n">
        <v>56.04</v>
      </c>
    </row>
    <row r="27">
      <c r="A27" s="4" t="inlineStr">
        <is>
          <t>Soybean market premium (US$/bu) | uS_dollar_per_bushel</t>
        </is>
      </c>
      <c r="B27" s="9" t="n">
        <v>0.9</v>
      </c>
      <c r="C27" s="4" t="inlineStr">
        <is>
          <t xml:space="preserve"> </t>
        </is>
      </c>
    </row>
    <row r="28">
      <c r="A28" s="4" t="inlineStr">
        <is>
          <t>Freight (R$/ton) | brazilian_real_per_ton</t>
        </is>
      </c>
      <c r="B28" s="9" t="n">
        <v>257.29</v>
      </c>
      <c r="C28" s="9" t="n">
        <v>284.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Narrative (Details) - BRL (R$) R$ in Thousands</t>
        </is>
      </c>
      <c r="B1" s="2" t="inlineStr">
        <is>
          <t>12 Months Ended</t>
        </is>
      </c>
    </row>
    <row r="2">
      <c r="B2" s="2" t="inlineStr">
        <is>
          <t>Jun. 30, 2024</t>
        </is>
      </c>
      <c r="C2" s="2" t="inlineStr">
        <is>
          <t>Jun. 30, 2023</t>
        </is>
      </c>
      <c r="D2" s="2" t="inlineStr">
        <is>
          <t>Jun. 30, 2022</t>
        </is>
      </c>
    </row>
    <row r="3">
      <c r="A3" s="3" t="inlineStr">
        <is>
          <t>Leases [Line Items]</t>
        </is>
      </c>
      <c r="B3" s="4" t="inlineStr">
        <is>
          <t xml:space="preserve"> </t>
        </is>
      </c>
      <c r="C3" s="4" t="inlineStr">
        <is>
          <t xml:space="preserve"> </t>
        </is>
      </c>
      <c r="D3" s="4" t="inlineStr">
        <is>
          <t xml:space="preserve"> </t>
        </is>
      </c>
    </row>
    <row r="4">
      <c r="A4" s="4" t="inlineStr">
        <is>
          <t>Amortization expense</t>
        </is>
      </c>
      <c r="B4" s="6" t="inlineStr">
        <is>
          <t>R$ 88734</t>
        </is>
      </c>
      <c r="C4" s="6" t="inlineStr">
        <is>
          <t>R$ 56236</t>
        </is>
      </c>
      <c r="D4" s="4" t="inlineStr">
        <is>
          <t xml:space="preserve"> </t>
        </is>
      </c>
    </row>
    <row r="5">
      <c r="A5" s="4" t="inlineStr">
        <is>
          <t>Interest expense on lease liabilities</t>
        </is>
      </c>
      <c r="B5" s="6" t="inlineStr">
        <is>
          <t>R$ 20268</t>
        </is>
      </c>
      <c r="C5" s="6" t="inlineStr">
        <is>
          <t>R$ 16977</t>
        </is>
      </c>
      <c r="D5" s="6" t="inlineStr">
        <is>
          <t>R$ 13217</t>
        </is>
      </c>
    </row>
    <row r="6">
      <c r="A6" s="4" t="inlineStr">
        <is>
          <t>Bottom of range</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Term (in years)</t>
        </is>
      </c>
      <c r="B8" s="4" t="inlineStr">
        <is>
          <t>3 years</t>
        </is>
      </c>
      <c r="C8" s="4" t="inlineStr">
        <is>
          <t xml:space="preserve"> </t>
        </is>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Term (in years)</t>
        </is>
      </c>
      <c r="B11" s="4" t="inlineStr">
        <is>
          <t>8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5" customWidth="1" min="2" max="2"/>
  </cols>
  <sheetData>
    <row r="1">
      <c r="A1" s="1" t="inlineStr">
        <is>
          <t>Right-of-use assets and lease liabilities - Lease term depreciation (Details)</t>
        </is>
      </c>
      <c r="B1" s="2" t="inlineStr">
        <is>
          <t>12 Months Ended</t>
        </is>
      </c>
    </row>
    <row r="2">
      <c r="B2" s="2" t="inlineStr">
        <is>
          <t>Jun. 30, 2024</t>
        </is>
      </c>
    </row>
    <row r="3">
      <c r="A3" s="4" t="inlineStr">
        <is>
          <t>Vehicles</t>
        </is>
      </c>
      <c r="B3" s="4" t="inlineStr">
        <is>
          <t xml:space="preserve"> </t>
        </is>
      </c>
    </row>
    <row r="4">
      <c r="A4" s="3" t="inlineStr">
        <is>
          <t>Leases [Line Items]</t>
        </is>
      </c>
      <c r="B4" s="4" t="inlineStr">
        <is>
          <t xml:space="preserve"> </t>
        </is>
      </c>
    </row>
    <row r="5">
      <c r="A5" s="4" t="inlineStr">
        <is>
          <t>Lease, right-of-use asset, useful life</t>
        </is>
      </c>
      <c r="B5" s="4" t="inlineStr">
        <is>
          <t>3 years 6 months</t>
        </is>
      </c>
    </row>
    <row r="6">
      <c r="A6" s="4" t="inlineStr">
        <is>
          <t>Buildings</t>
        </is>
      </c>
      <c r="B6" s="4" t="inlineStr">
        <is>
          <t xml:space="preserve"> </t>
        </is>
      </c>
    </row>
    <row r="7">
      <c r="A7" s="3" t="inlineStr">
        <is>
          <t>Leases [Line Items]</t>
        </is>
      </c>
      <c r="B7" s="4" t="inlineStr">
        <is>
          <t xml:space="preserve"> </t>
        </is>
      </c>
    </row>
    <row r="8">
      <c r="A8" s="4" t="inlineStr">
        <is>
          <t>Lease, right-of-use asset, useful life</t>
        </is>
      </c>
      <c r="B8" s="4" t="inlineStr">
        <is>
          <t>5 years 3 months 18 days</t>
        </is>
      </c>
    </row>
    <row r="9">
      <c r="A9" s="4" t="inlineStr">
        <is>
          <t>Machines and equipment</t>
        </is>
      </c>
      <c r="B9" s="4" t="inlineStr">
        <is>
          <t xml:space="preserve"> </t>
        </is>
      </c>
    </row>
    <row r="10">
      <c r="A10" s="3" t="inlineStr">
        <is>
          <t>Leases [Line Items]</t>
        </is>
      </c>
      <c r="B10" s="4" t="inlineStr">
        <is>
          <t xml:space="preserve"> </t>
        </is>
      </c>
    </row>
    <row r="11">
      <c r="A11" s="4" t="inlineStr">
        <is>
          <t>Lease, right-of-use asset, useful life</t>
        </is>
      </c>
      <c r="B11" s="4" t="inlineStr">
        <is>
          <t>3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Right-of-use assets (Details) - BRL (R$) R$ in Thousands</t>
        </is>
      </c>
      <c r="B1" s="2" t="inlineStr">
        <is>
          <t>Jun. 30, 2024</t>
        </is>
      </c>
      <c r="C1" s="2" t="inlineStr">
        <is>
          <t>Jun. 30, 2023</t>
        </is>
      </c>
    </row>
    <row r="2">
      <c r="A2" s="3" t="inlineStr">
        <is>
          <t>Leases [Line Items]</t>
        </is>
      </c>
      <c r="B2" s="4" t="inlineStr">
        <is>
          <t xml:space="preserve"> </t>
        </is>
      </c>
      <c r="C2" s="4" t="inlineStr">
        <is>
          <t xml:space="preserve"> </t>
        </is>
      </c>
    </row>
    <row r="3">
      <c r="A3" s="4" t="inlineStr">
        <is>
          <t>Right-of-use assets</t>
        </is>
      </c>
      <c r="B3" s="6" t="inlineStr">
        <is>
          <t>R$ 202222</t>
        </is>
      </c>
      <c r="C3" s="6" t="inlineStr">
        <is>
          <t>R$ 173679</t>
        </is>
      </c>
    </row>
    <row r="4">
      <c r="A4" s="4" t="inlineStr">
        <is>
          <t>Cost</t>
        </is>
      </c>
      <c r="B4" s="4" t="inlineStr">
        <is>
          <t xml:space="preserve"> </t>
        </is>
      </c>
      <c r="C4" s="4" t="inlineStr">
        <is>
          <t xml:space="preserve"> </t>
        </is>
      </c>
    </row>
    <row r="5">
      <c r="A5" s="3" t="inlineStr">
        <is>
          <t>Leases [Line Items]</t>
        </is>
      </c>
      <c r="B5" s="4" t="inlineStr">
        <is>
          <t xml:space="preserve"> </t>
        </is>
      </c>
      <c r="C5" s="4" t="inlineStr">
        <is>
          <t xml:space="preserve"> </t>
        </is>
      </c>
    </row>
    <row r="6">
      <c r="A6" s="4" t="inlineStr">
        <is>
          <t>Right-of-use assets</t>
        </is>
      </c>
      <c r="B6" s="5" t="n">
        <v>431313</v>
      </c>
      <c r="C6" s="5" t="n">
        <v>335203</v>
      </c>
    </row>
    <row r="7">
      <c r="A7" s="4" t="inlineStr">
        <is>
          <t>Accumulated amortization</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Right-of-use assets</t>
        </is>
      </c>
      <c r="B9" s="5" t="n">
        <v>-229091</v>
      </c>
      <c r="C9" s="5" t="n">
        <v>-161524</v>
      </c>
    </row>
    <row r="10">
      <c r="A10" s="4" t="inlineStr">
        <is>
          <t>Vehicles</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Right-of-use assets</t>
        </is>
      </c>
      <c r="B12" s="5" t="n">
        <v>76675</v>
      </c>
      <c r="C12" s="5" t="n">
        <v>65492</v>
      </c>
    </row>
    <row r="13">
      <c r="A13" s="4" t="inlineStr">
        <is>
          <t>Vehicles | Cost</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Right-of-use assets</t>
        </is>
      </c>
      <c r="B15" s="5" t="n">
        <v>149040</v>
      </c>
      <c r="C15" s="5" t="n">
        <v>120052</v>
      </c>
    </row>
    <row r="16">
      <c r="A16" s="4" t="inlineStr">
        <is>
          <t>Vehicles | Accumulated amortization</t>
        </is>
      </c>
      <c r="B16" s="4" t="inlineStr">
        <is>
          <t xml:space="preserve"> </t>
        </is>
      </c>
      <c r="C16" s="4" t="inlineStr">
        <is>
          <t xml:space="preserve"> </t>
        </is>
      </c>
    </row>
    <row r="17">
      <c r="A17" s="3" t="inlineStr">
        <is>
          <t>Leases [Line Items]</t>
        </is>
      </c>
      <c r="B17" s="4" t="inlineStr">
        <is>
          <t xml:space="preserve"> </t>
        </is>
      </c>
      <c r="C17" s="4" t="inlineStr">
        <is>
          <t xml:space="preserve"> </t>
        </is>
      </c>
    </row>
    <row r="18">
      <c r="A18" s="4" t="inlineStr">
        <is>
          <t>Right-of-use assets</t>
        </is>
      </c>
      <c r="B18" s="5" t="n">
        <v>-72365</v>
      </c>
      <c r="C18" s="5" t="n">
        <v>-54560</v>
      </c>
    </row>
    <row r="19">
      <c r="A19" s="4" t="inlineStr">
        <is>
          <t>Buildings</t>
        </is>
      </c>
      <c r="B19" s="4" t="inlineStr">
        <is>
          <t xml:space="preserve"> </t>
        </is>
      </c>
      <c r="C19" s="4" t="inlineStr">
        <is>
          <t xml:space="preserve"> </t>
        </is>
      </c>
    </row>
    <row r="20">
      <c r="A20" s="3" t="inlineStr">
        <is>
          <t>Leases [Line Items]</t>
        </is>
      </c>
      <c r="B20" s="4" t="inlineStr">
        <is>
          <t xml:space="preserve"> </t>
        </is>
      </c>
      <c r="C20" s="4" t="inlineStr">
        <is>
          <t xml:space="preserve"> </t>
        </is>
      </c>
    </row>
    <row r="21">
      <c r="A21" s="4" t="inlineStr">
        <is>
          <t>Right-of-use assets</t>
        </is>
      </c>
      <c r="B21" s="5" t="n">
        <v>75902</v>
      </c>
      <c r="C21" s="5" t="n">
        <v>64183</v>
      </c>
    </row>
    <row r="22">
      <c r="A22" s="4" t="inlineStr">
        <is>
          <t>Buildings | Cost</t>
        </is>
      </c>
      <c r="B22" s="4" t="inlineStr">
        <is>
          <t xml:space="preserve"> </t>
        </is>
      </c>
      <c r="C22" s="4" t="inlineStr">
        <is>
          <t xml:space="preserve"> </t>
        </is>
      </c>
    </row>
    <row r="23">
      <c r="A23" s="3" t="inlineStr">
        <is>
          <t>Leases [Line Items]</t>
        </is>
      </c>
      <c r="B23" s="4" t="inlineStr">
        <is>
          <t xml:space="preserve"> </t>
        </is>
      </c>
      <c r="C23" s="4" t="inlineStr">
        <is>
          <t xml:space="preserve"> </t>
        </is>
      </c>
    </row>
    <row r="24">
      <c r="A24" s="4" t="inlineStr">
        <is>
          <t>Right-of-use assets</t>
        </is>
      </c>
      <c r="B24" s="5" t="n">
        <v>189689</v>
      </c>
      <c r="C24" s="5" t="n">
        <v>141915</v>
      </c>
    </row>
    <row r="25">
      <c r="A25" s="4" t="inlineStr">
        <is>
          <t>Buildings | Accumulated amortization</t>
        </is>
      </c>
      <c r="B25" s="4" t="inlineStr">
        <is>
          <t xml:space="preserve"> </t>
        </is>
      </c>
      <c r="C25" s="4" t="inlineStr">
        <is>
          <t xml:space="preserve"> </t>
        </is>
      </c>
    </row>
    <row r="26">
      <c r="A26" s="3" t="inlineStr">
        <is>
          <t>Leases [Line Items]</t>
        </is>
      </c>
      <c r="B26" s="4" t="inlineStr">
        <is>
          <t xml:space="preserve"> </t>
        </is>
      </c>
      <c r="C26" s="4" t="inlineStr">
        <is>
          <t xml:space="preserve"> </t>
        </is>
      </c>
    </row>
    <row r="27">
      <c r="A27" s="4" t="inlineStr">
        <is>
          <t>Right-of-use assets</t>
        </is>
      </c>
      <c r="B27" s="5" t="n">
        <v>-113787</v>
      </c>
      <c r="C27" s="5" t="n">
        <v>-77732</v>
      </c>
    </row>
    <row r="28">
      <c r="A28" s="4" t="inlineStr">
        <is>
          <t>Machinery and equipment</t>
        </is>
      </c>
      <c r="B28" s="4" t="inlineStr">
        <is>
          <t xml:space="preserve"> </t>
        </is>
      </c>
      <c r="C28" s="4" t="inlineStr">
        <is>
          <t xml:space="preserve"> </t>
        </is>
      </c>
    </row>
    <row r="29">
      <c r="A29" s="3" t="inlineStr">
        <is>
          <t>Leases [Line Items]</t>
        </is>
      </c>
      <c r="B29" s="4" t="inlineStr">
        <is>
          <t xml:space="preserve"> </t>
        </is>
      </c>
      <c r="C29" s="4" t="inlineStr">
        <is>
          <t xml:space="preserve"> </t>
        </is>
      </c>
    </row>
    <row r="30">
      <c r="A30" s="4" t="inlineStr">
        <is>
          <t>Right-of-use assets</t>
        </is>
      </c>
      <c r="B30" s="5" t="n">
        <v>49645</v>
      </c>
      <c r="C30" s="5" t="n">
        <v>44004</v>
      </c>
    </row>
    <row r="31">
      <c r="A31" s="4" t="inlineStr">
        <is>
          <t>Machinery and equipment | Cost</t>
        </is>
      </c>
      <c r="B31" s="4" t="inlineStr">
        <is>
          <t xml:space="preserve"> </t>
        </is>
      </c>
      <c r="C31" s="4" t="inlineStr">
        <is>
          <t xml:space="preserve"> </t>
        </is>
      </c>
    </row>
    <row r="32">
      <c r="A32" s="3" t="inlineStr">
        <is>
          <t>Leases [Line Items]</t>
        </is>
      </c>
      <c r="B32" s="4" t="inlineStr">
        <is>
          <t xml:space="preserve"> </t>
        </is>
      </c>
      <c r="C32" s="4" t="inlineStr">
        <is>
          <t xml:space="preserve"> </t>
        </is>
      </c>
    </row>
    <row r="33">
      <c r="A33" s="4" t="inlineStr">
        <is>
          <t>Right-of-use assets</t>
        </is>
      </c>
      <c r="B33" s="5" t="n">
        <v>92584</v>
      </c>
      <c r="C33" s="5" t="n">
        <v>73236</v>
      </c>
    </row>
    <row r="34">
      <c r="A34" s="4" t="inlineStr">
        <is>
          <t>Machinery and equipment | Accumulated amortization</t>
        </is>
      </c>
      <c r="B34" s="4" t="inlineStr">
        <is>
          <t xml:space="preserve"> </t>
        </is>
      </c>
      <c r="C34" s="4" t="inlineStr">
        <is>
          <t xml:space="preserve"> </t>
        </is>
      </c>
    </row>
    <row r="35">
      <c r="A35" s="3" t="inlineStr">
        <is>
          <t>Leases [Line Items]</t>
        </is>
      </c>
      <c r="B35" s="4" t="inlineStr">
        <is>
          <t xml:space="preserve"> </t>
        </is>
      </c>
      <c r="C35" s="4" t="inlineStr">
        <is>
          <t xml:space="preserve"> </t>
        </is>
      </c>
    </row>
    <row r="36">
      <c r="A36" s="4" t="inlineStr">
        <is>
          <t>Right-of-use assets</t>
        </is>
      </c>
      <c r="B36" s="6" t="inlineStr">
        <is>
          <t>R$ 42939</t>
        </is>
      </c>
      <c r="C36" s="6" t="inlineStr">
        <is>
          <t>R$ 2923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Lease liabilities (Details) - BRL (R$) R$ in Thousands</t>
        </is>
      </c>
      <c r="B1" s="2" t="inlineStr">
        <is>
          <t>Jun. 30, 2024</t>
        </is>
      </c>
      <c r="C1" s="2" t="inlineStr">
        <is>
          <t>Jun. 30, 2023</t>
        </is>
      </c>
    </row>
    <row r="2">
      <c r="A2" s="3" t="inlineStr">
        <is>
          <t>Leases [Line Items]</t>
        </is>
      </c>
      <c r="B2" s="4" t="inlineStr">
        <is>
          <t xml:space="preserve"> </t>
        </is>
      </c>
      <c r="C2" s="4" t="inlineStr">
        <is>
          <t xml:space="preserve"> </t>
        </is>
      </c>
    </row>
    <row r="3">
      <c r="A3" s="4" t="inlineStr">
        <is>
          <t>Total</t>
        </is>
      </c>
      <c r="B3" s="6" t="inlineStr">
        <is>
          <t>R$ 216746</t>
        </is>
      </c>
      <c r="C3" s="6" t="inlineStr">
        <is>
          <t>R$ 184419</t>
        </is>
      </c>
    </row>
    <row r="4">
      <c r="A4" s="4" t="inlineStr">
        <is>
          <t>Current</t>
        </is>
      </c>
      <c r="B4" s="5" t="n">
        <v>96222</v>
      </c>
      <c r="C4" s="5" t="n">
        <v>85865</v>
      </c>
    </row>
    <row r="5">
      <c r="A5" s="4" t="inlineStr">
        <is>
          <t>Non-current</t>
        </is>
      </c>
      <c r="B5" s="5" t="n">
        <v>120524</v>
      </c>
      <c r="C5" s="5" t="n">
        <v>98554</v>
      </c>
    </row>
    <row r="6">
      <c r="A6" s="4" t="inlineStr">
        <is>
          <t>Vehicles</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Total</t>
        </is>
      </c>
      <c r="B8" s="5" t="n">
        <v>82265</v>
      </c>
      <c r="C8" s="5" t="n">
        <v>68420</v>
      </c>
    </row>
    <row r="9">
      <c r="A9" s="4" t="inlineStr">
        <is>
          <t>Buildings</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Total</t>
        </is>
      </c>
      <c r="B11" s="5" t="n">
        <v>103968</v>
      </c>
      <c r="C11" s="5" t="n">
        <v>85839</v>
      </c>
    </row>
    <row r="12">
      <c r="A12" s="4" t="inlineStr">
        <is>
          <t>Machinery and equipment</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Total</t>
        </is>
      </c>
      <c r="B14" s="6" t="inlineStr">
        <is>
          <t>R$ 30513</t>
        </is>
      </c>
      <c r="C14" s="6" t="inlineStr">
        <is>
          <t>R$ 3016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Estimated Useful Lives (Details)</t>
        </is>
      </c>
      <c r="B1" s="2" t="inlineStr">
        <is>
          <t>12 Months Ended</t>
        </is>
      </c>
    </row>
    <row r="2">
      <c r="B2" s="2" t="inlineStr">
        <is>
          <t>Jun. 30, 2024</t>
        </is>
      </c>
    </row>
    <row r="3">
      <c r="A3" s="4" t="inlineStr">
        <is>
          <t>Vehicle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5 years</t>
        </is>
      </c>
    </row>
    <row r="6">
      <c r="A6" s="4" t="inlineStr">
        <is>
          <t>Building and Improvement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25 years</t>
        </is>
      </c>
    </row>
    <row r="9">
      <c r="A9" s="4" t="inlineStr">
        <is>
          <t>Machines, equipment and facilitie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10 years</t>
        </is>
      </c>
    </row>
    <row r="12">
      <c r="A12" s="4" t="inlineStr">
        <is>
          <t>Furnitures and fixture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10 years</t>
        </is>
      </c>
    </row>
    <row r="15">
      <c r="A15" s="4" t="inlineStr">
        <is>
          <t>Computer equipments</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20:48Z</dcterms:created>
  <dcterms:modified xmlns:dcterms="http://purl.org/dc/terms/" xmlns:xsi="http://www.w3.org/2001/XMLSchema-instance" xsi:type="dcterms:W3CDTF">2024-10-31T21:20:48Z</dcterms:modified>
</cp:coreProperties>
</file>